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BAS" sheetId="9" state="visible" r:id="rId9"/>
    <sheet xmlns:r="http://schemas.openxmlformats.org/officeDocument/2006/relationships" name="MERGER TRANSACTION"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BUSINESS AND SEGMENT REPORTING" sheetId="13" state="visible" r:id="rId13"/>
    <sheet xmlns:r="http://schemas.openxmlformats.org/officeDocument/2006/relationships" name="VESSELS, DEFERRED DRYDOCK AND O" sheetId="14" state="visible" r:id="rId14"/>
    <sheet xmlns:r="http://schemas.openxmlformats.org/officeDocument/2006/relationships" name="EQUITY METHOD INVESTMENTS" sheetId="15" state="visible" r:id="rId15"/>
    <sheet xmlns:r="http://schemas.openxmlformats.org/officeDocument/2006/relationships" name="VARIABLE INTEREST ENTITIES (VIE"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ACCOUNTS PAYABLE, ACCRUED EXPEN" sheetId="19" state="visible" r:id="rId19"/>
    <sheet xmlns:r="http://schemas.openxmlformats.org/officeDocument/2006/relationships" name="TAXES" sheetId="20" state="visible" r:id="rId20"/>
    <sheet xmlns:r="http://schemas.openxmlformats.org/officeDocument/2006/relationships" name="CAPITAL STOCK AND STOCK COMPENS"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LEASES" sheetId="24" state="visible" r:id="rId24"/>
    <sheet xmlns:r="http://schemas.openxmlformats.org/officeDocument/2006/relationships" name="PENSION AND OTHER POSTRETIREMEN" sheetId="25" state="visible" r:id="rId25"/>
    <sheet xmlns:r="http://schemas.openxmlformats.org/officeDocument/2006/relationships" name="OTHER EXPENSE" sheetId="26" state="visible" r:id="rId26"/>
    <sheet xmlns:r="http://schemas.openxmlformats.org/officeDocument/2006/relationships" name="CONTINGENCIES" sheetId="27" state="visible" r:id="rId27"/>
    <sheet xmlns:r="http://schemas.openxmlformats.org/officeDocument/2006/relationships" name="SUMMARY OF SIGNIFICANT ACCOUN_2" sheetId="28" state="visible" r:id="rId28"/>
    <sheet xmlns:r="http://schemas.openxmlformats.org/officeDocument/2006/relationships" name="CONTINGENCIES (Policy)" sheetId="29" state="visible" r:id="rId29"/>
    <sheet xmlns:r="http://schemas.openxmlformats.org/officeDocument/2006/relationships" name="MERGER TRANSACTION (Tables)" sheetId="30" state="visible" r:id="rId30"/>
    <sheet xmlns:r="http://schemas.openxmlformats.org/officeDocument/2006/relationships" name="SUMMARY OF SIGNIFICANT ACCOUN_3" sheetId="31" state="visible" r:id="rId31"/>
    <sheet xmlns:r="http://schemas.openxmlformats.org/officeDocument/2006/relationships" name="EARNINGS PER COMMON SHARE (Tabl" sheetId="32" state="visible" r:id="rId32"/>
    <sheet xmlns:r="http://schemas.openxmlformats.org/officeDocument/2006/relationships" name="BUSINESS AND SEGMENT REPORTING " sheetId="33" state="visible" r:id="rId33"/>
    <sheet xmlns:r="http://schemas.openxmlformats.org/officeDocument/2006/relationships" name="VESSELS, DEFERRED DRYDOCK AND_2" sheetId="34" state="visible" r:id="rId34"/>
    <sheet xmlns:r="http://schemas.openxmlformats.org/officeDocument/2006/relationships" name="EQUITY METHOD INVESTMENTS (Tabl" sheetId="35" state="visible" r:id="rId35"/>
    <sheet xmlns:r="http://schemas.openxmlformats.org/officeDocument/2006/relationships" name="VARIABLE INTEREST ENTITIES (V_2" sheetId="36" state="visible" r:id="rId36"/>
    <sheet xmlns:r="http://schemas.openxmlformats.org/officeDocument/2006/relationships" name="FAIR VALUE OF FINANCIAL INSTR_2" sheetId="37" state="visible" r:id="rId37"/>
    <sheet xmlns:r="http://schemas.openxmlformats.org/officeDocument/2006/relationships" name="DEBT (Tables)" sheetId="38" state="visible" r:id="rId38"/>
    <sheet xmlns:r="http://schemas.openxmlformats.org/officeDocument/2006/relationships" name="ACCOUNTS PAYABLE, ACCRUED EXP_2" sheetId="39" state="visible" r:id="rId39"/>
    <sheet xmlns:r="http://schemas.openxmlformats.org/officeDocument/2006/relationships" name="TAXES (Tables)" sheetId="40" state="visible" r:id="rId40"/>
    <sheet xmlns:r="http://schemas.openxmlformats.org/officeDocument/2006/relationships" name="CAPITAL STOCK AND STOCK COMPE_2" sheetId="41" state="visible" r:id="rId41"/>
    <sheet xmlns:r="http://schemas.openxmlformats.org/officeDocument/2006/relationships" name="ACCUMULATED OTHER COMPREHENSI_2" sheetId="42" state="visible" r:id="rId42"/>
    <sheet xmlns:r="http://schemas.openxmlformats.org/officeDocument/2006/relationships" name="REVENUE (Tables)" sheetId="43" state="visible" r:id="rId43"/>
    <sheet xmlns:r="http://schemas.openxmlformats.org/officeDocument/2006/relationships" name="LEASES (Tables)" sheetId="44" state="visible" r:id="rId44"/>
    <sheet xmlns:r="http://schemas.openxmlformats.org/officeDocument/2006/relationships" name="PENSION AND OTHER POSTRETIREM_2" sheetId="45" state="visible" r:id="rId45"/>
    <sheet xmlns:r="http://schemas.openxmlformats.org/officeDocument/2006/relationships" name="OTHER EXPENSE (Tables)" sheetId="46" state="visible" r:id="rId46"/>
    <sheet xmlns:r="http://schemas.openxmlformats.org/officeDocument/2006/relationships" name="DESCRIPTION OF BUSINESS AND B_2" sheetId="47" state="visible" r:id="rId47"/>
    <sheet xmlns:r="http://schemas.openxmlformats.org/officeDocument/2006/relationships" name="MERGER TRANSACTION (Details)" sheetId="48" state="visible" r:id="rId48"/>
    <sheet xmlns:r="http://schemas.openxmlformats.org/officeDocument/2006/relationships" name="MERGER TRANSACTION - Considerat" sheetId="49" state="visible" r:id="rId49"/>
    <sheet xmlns:r="http://schemas.openxmlformats.org/officeDocument/2006/relationships" name="MERGER TRANSACTION - Fair Value" sheetId="50" state="visible" r:id="rId50"/>
    <sheet xmlns:r="http://schemas.openxmlformats.org/officeDocument/2006/relationships" name="MERGER TRANSACTION - Merger Rel" sheetId="51" state="visible" r:id="rId51"/>
    <sheet xmlns:r="http://schemas.openxmlformats.org/officeDocument/2006/relationships" name="SUMMARY SIGNIFICANT ACCOUNTING " sheetId="52" state="visible" r:id="rId52"/>
    <sheet xmlns:r="http://schemas.openxmlformats.org/officeDocument/2006/relationships" name="SUMMARY OF SIGNIFICANT ACCOUN_4" sheetId="53" state="visible" r:id="rId53"/>
    <sheet xmlns:r="http://schemas.openxmlformats.org/officeDocument/2006/relationships" name="EARNINGS PER COMMON SHARE (Narr" sheetId="54" state="visible" r:id="rId54"/>
    <sheet xmlns:r="http://schemas.openxmlformats.org/officeDocument/2006/relationships" name="EARNINGS PER COMMON SHARE (Reco" sheetId="55" state="visible" r:id="rId55"/>
    <sheet xmlns:r="http://schemas.openxmlformats.org/officeDocument/2006/relationships" name="BUSINESS AND SEGMENT REPORTIN_2" sheetId="56" state="visible" r:id="rId56"/>
    <sheet xmlns:r="http://schemas.openxmlformats.org/officeDocument/2006/relationships" name="BUSINESS AND SEGMENT REPORTIN_3" sheetId="57" state="visible" r:id="rId57"/>
    <sheet xmlns:r="http://schemas.openxmlformats.org/officeDocument/2006/relationships" name="BUSINESS AND SEGMENT REPORTIN_4" sheetId="58" state="visible" r:id="rId58"/>
    <sheet xmlns:r="http://schemas.openxmlformats.org/officeDocument/2006/relationships" name="BUSINESS AND SEGMENT REPORTIN_5" sheetId="59" state="visible" r:id="rId59"/>
    <sheet xmlns:r="http://schemas.openxmlformats.org/officeDocument/2006/relationships" name="BUSINESS AND SEGMENT REPORTIN_6" sheetId="60" state="visible" r:id="rId60"/>
    <sheet xmlns:r="http://schemas.openxmlformats.org/officeDocument/2006/relationships" name="VESSELS, DEFERRED DRYDOCK AND_3" sheetId="61" state="visible" r:id="rId61"/>
    <sheet xmlns:r="http://schemas.openxmlformats.org/officeDocument/2006/relationships" name="VESSELS, DEFERRED DRYDOCK AND_4" sheetId="62" state="visible" r:id="rId62"/>
    <sheet xmlns:r="http://schemas.openxmlformats.org/officeDocument/2006/relationships" name="VESSELS, DEFERRED DRYDOCK AND_5" sheetId="63" state="visible" r:id="rId63"/>
    <sheet xmlns:r="http://schemas.openxmlformats.org/officeDocument/2006/relationships" name="VESSELS, DEFERRED DRYDOCK AND_6" sheetId="64" state="visible" r:id="rId64"/>
    <sheet xmlns:r="http://schemas.openxmlformats.org/officeDocument/2006/relationships" name="VESSELS, DEFERRED DRYDOCK AND_7" sheetId="65" state="visible" r:id="rId65"/>
    <sheet xmlns:r="http://schemas.openxmlformats.org/officeDocument/2006/relationships" name="EQUITY METHOD INVESTMENTS (Narr" sheetId="66" state="visible" r:id="rId66"/>
    <sheet xmlns:r="http://schemas.openxmlformats.org/officeDocument/2006/relationships" name="EQUITY METHOD INVESTMENTS (Resu" sheetId="67" state="visible" r:id="rId67"/>
    <sheet xmlns:r="http://schemas.openxmlformats.org/officeDocument/2006/relationships" name="EQUITY METHOD INVESTMENTS (Equi" sheetId="68" state="visible" r:id="rId68"/>
    <sheet xmlns:r="http://schemas.openxmlformats.org/officeDocument/2006/relationships" name="VARIABLE INTEREST ENTITIES (V_3" sheetId="69" state="visible" r:id="rId69"/>
    <sheet xmlns:r="http://schemas.openxmlformats.org/officeDocument/2006/relationships" name="VARIABLE INTEREST ENTITIES (V_4" sheetId="70" state="visible" r:id="rId70"/>
    <sheet xmlns:r="http://schemas.openxmlformats.org/officeDocument/2006/relationships" name="VARIABLE INTEREST ENTITIES (V_5" sheetId="71" state="visible" r:id="rId71"/>
    <sheet xmlns:r="http://schemas.openxmlformats.org/officeDocument/2006/relationships" name="VARIABLE INTEREST ENTITIES (V_6"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FAIR VALUE OF FINANCIAL INSTR_8" sheetId="78" state="visible" r:id="rId78"/>
    <sheet xmlns:r="http://schemas.openxmlformats.org/officeDocument/2006/relationships" name="FAIR VALUE OF FINANCIAL INSTR_9" sheetId="79" state="visible" r:id="rId79"/>
    <sheet xmlns:r="http://schemas.openxmlformats.org/officeDocument/2006/relationships" name="DEBT (Schedule of Long-term Deb" sheetId="80" state="visible" r:id="rId80"/>
    <sheet xmlns:r="http://schemas.openxmlformats.org/officeDocument/2006/relationships" name="DEBT - Amended and Restated 525" sheetId="81" state="visible" r:id="rId81"/>
    <sheet xmlns:r="http://schemas.openxmlformats.org/officeDocument/2006/relationships" name="DEBT - Amended and Restated 360" sheetId="82" state="visible" r:id="rId82"/>
    <sheet xmlns:r="http://schemas.openxmlformats.org/officeDocument/2006/relationships" name="DEBT - 66 million five-year sen" sheetId="83" state="visible" r:id="rId83"/>
    <sheet xmlns:r="http://schemas.openxmlformats.org/officeDocument/2006/relationships" name="DEBT - Macquarie Credit Facilit" sheetId="84" state="visible" r:id="rId84"/>
    <sheet xmlns:r="http://schemas.openxmlformats.org/officeDocument/2006/relationships" name="DEBT - ING Credit Facility (Det" sheetId="85" state="visible" r:id="rId85"/>
    <sheet xmlns:r="http://schemas.openxmlformats.org/officeDocument/2006/relationships" name="DEBT - Ocean Yield Lease Financ" sheetId="86" state="visible" r:id="rId86"/>
    <sheet xmlns:r="http://schemas.openxmlformats.org/officeDocument/2006/relationships" name="DEBT - BoComm Lease Financing R" sheetId="87" state="visible" r:id="rId87"/>
    <sheet xmlns:r="http://schemas.openxmlformats.org/officeDocument/2006/relationships" name="DEBT - Toshin Lease Financing (" sheetId="88" state="visible" r:id="rId88"/>
    <sheet xmlns:r="http://schemas.openxmlformats.org/officeDocument/2006/relationships" name="DEBT - COSCO Lease Financing (D" sheetId="89" state="visible" r:id="rId89"/>
    <sheet xmlns:r="http://schemas.openxmlformats.org/officeDocument/2006/relationships" name="DEBT - Hyuga Lease Financing (D" sheetId="90" state="visible" r:id="rId90"/>
    <sheet xmlns:r="http://schemas.openxmlformats.org/officeDocument/2006/relationships" name="DEBT - 390 million Credit Facil" sheetId="91" state="visible" r:id="rId91"/>
    <sheet xmlns:r="http://schemas.openxmlformats.org/officeDocument/2006/relationships" name="DEBT - Sinosure Credit Facility" sheetId="92" state="visible" r:id="rId92"/>
    <sheet xmlns:r="http://schemas.openxmlformats.org/officeDocument/2006/relationships" name="DEBT (Debt Covenants) (Narrativ" sheetId="93" state="visible" r:id="rId93"/>
    <sheet xmlns:r="http://schemas.openxmlformats.org/officeDocument/2006/relationships" name="DEBT (Schedule of Interest Expe" sheetId="94" state="visible" r:id="rId94"/>
    <sheet xmlns:r="http://schemas.openxmlformats.org/officeDocument/2006/relationships" name="DEBT (Interest Expense, Debt Mo" sheetId="95" state="visible" r:id="rId95"/>
    <sheet xmlns:r="http://schemas.openxmlformats.org/officeDocument/2006/relationships" name="DEBT (Contractual Obligation, F" sheetId="96" state="visible" r:id="rId96"/>
    <sheet xmlns:r="http://schemas.openxmlformats.org/officeDocument/2006/relationships" name="ACCOUNTS PAYABLE, ACCRUED EXP_3" sheetId="97" state="visible" r:id="rId97"/>
    <sheet xmlns:r="http://schemas.openxmlformats.org/officeDocument/2006/relationships" name="TAXES (Narrative) (Details)" sheetId="98" state="visible" r:id="rId98"/>
    <sheet xmlns:r="http://schemas.openxmlformats.org/officeDocument/2006/relationships" name="TAXES (Components of Income Tax" sheetId="99" state="visible" r:id="rId99"/>
    <sheet xmlns:r="http://schemas.openxmlformats.org/officeDocument/2006/relationships" name="TAXES (Reconciliation of Effect" sheetId="100" state="visible" r:id="rId100"/>
    <sheet xmlns:r="http://schemas.openxmlformats.org/officeDocument/2006/relationships" name="TAXES (Components of Deferred T" sheetId="101" state="visible" r:id="rId101"/>
    <sheet xmlns:r="http://schemas.openxmlformats.org/officeDocument/2006/relationships" name="TAXES (Reconciliation of Amount" sheetId="102" state="visible" r:id="rId102"/>
    <sheet xmlns:r="http://schemas.openxmlformats.org/officeDocument/2006/relationships" name="CAPITAL STOCK AND STOCK COMPE_3" sheetId="103" state="visible" r:id="rId103"/>
    <sheet xmlns:r="http://schemas.openxmlformats.org/officeDocument/2006/relationships" name="CAPITAL STOCK AND STOCK COMPE_4" sheetId="104" state="visible" r:id="rId104"/>
    <sheet xmlns:r="http://schemas.openxmlformats.org/officeDocument/2006/relationships" name="CAPITAL STOCK AND STOCK COMPE_5"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ACCUMULATED OTHER COMPREHENSI_5" sheetId="108" state="visible" r:id="rId108"/>
    <sheet xmlns:r="http://schemas.openxmlformats.org/officeDocument/2006/relationships" name="ACCUMULATED OTHER COMPREHENSI_6" sheetId="109" state="visible" r:id="rId109"/>
    <sheet xmlns:r="http://schemas.openxmlformats.org/officeDocument/2006/relationships" name="REVENUE (Narrative) (Details)" sheetId="110" state="visible" r:id="rId110"/>
    <sheet xmlns:r="http://schemas.openxmlformats.org/officeDocument/2006/relationships" name="REVENUE (Schedule of Disaggrega" sheetId="111" state="visible" r:id="rId111"/>
    <sheet xmlns:r="http://schemas.openxmlformats.org/officeDocument/2006/relationships" name="REVENUE (Schedule of Contract R" sheetId="112" state="visible" r:id="rId112"/>
    <sheet xmlns:r="http://schemas.openxmlformats.org/officeDocument/2006/relationships" name="LEASES (Narrative) (Details)" sheetId="113" state="visible" r:id="rId113"/>
    <sheet xmlns:r="http://schemas.openxmlformats.org/officeDocument/2006/relationships" name="LEASES (Schedule of lease cost)" sheetId="114" state="visible" r:id="rId114"/>
    <sheet xmlns:r="http://schemas.openxmlformats.org/officeDocument/2006/relationships" name="LEASES (Supplemental lease info" sheetId="115" state="visible" r:id="rId115"/>
    <sheet xmlns:r="http://schemas.openxmlformats.org/officeDocument/2006/relationships" name="LEASES (Bareboat and Time Chart" sheetId="116" state="visible" r:id="rId116"/>
    <sheet xmlns:r="http://schemas.openxmlformats.org/officeDocument/2006/relationships" name="LEASES (Future Minimum Lease Ob" sheetId="117" state="visible" r:id="rId117"/>
    <sheet xmlns:r="http://schemas.openxmlformats.org/officeDocument/2006/relationships" name="LEASES (Future Minimum Revenues" sheetId="118" state="visible" r:id="rId118"/>
    <sheet xmlns:r="http://schemas.openxmlformats.org/officeDocument/2006/relationships" name="PENSION AND OTHER POSTRETIREM_3" sheetId="119" state="visible" r:id="rId119"/>
    <sheet xmlns:r="http://schemas.openxmlformats.org/officeDocument/2006/relationships" name="PENSION AND OTHER POSTRETIREM_4" sheetId="120" state="visible" r:id="rId120"/>
    <sheet xmlns:r="http://schemas.openxmlformats.org/officeDocument/2006/relationships" name="PENSION AND OTHER POSTRETIREM_5" sheetId="121" state="visible" r:id="rId121"/>
    <sheet xmlns:r="http://schemas.openxmlformats.org/officeDocument/2006/relationships" name="PENSION AND OTHER POSTRETIREM_6" sheetId="122" state="visible" r:id="rId122"/>
    <sheet xmlns:r="http://schemas.openxmlformats.org/officeDocument/2006/relationships" name="PENSION AND OTHER POSTRETIREM_7" sheetId="123" state="visible" r:id="rId123"/>
    <sheet xmlns:r="http://schemas.openxmlformats.org/officeDocument/2006/relationships" name="PENSION AND OTHER POSTRETIREM_8" sheetId="124" state="visible" r:id="rId124"/>
    <sheet xmlns:r="http://schemas.openxmlformats.org/officeDocument/2006/relationships" name="PENSION AND OTHER POSTRETIREM_9" sheetId="125" state="visible" r:id="rId125"/>
    <sheet xmlns:r="http://schemas.openxmlformats.org/officeDocument/2006/relationships" name="OTHER EXPENSE (Schedule of Othe" sheetId="126" state="visible" r:id="rId126"/>
    <sheet xmlns:r="http://schemas.openxmlformats.org/officeDocument/2006/relationships" name="CONTINGENCIES (Narrative) (Deta" sheetId="127" state="visible" r:id="rId127"/>
    <sheet xmlns:r="http://schemas.openxmlformats.org/officeDocument/2006/relationships" name="Debt (Senior and Subordinated N" sheetId="128" state="visible" r:id="rId128"/>
    <sheet xmlns:r="http://schemas.openxmlformats.org/officeDocument/2006/relationships" name="DEBT (Debt Modification, Repurc"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_(&quot;£ &quot;#,##0_);_(&quot;£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1</t>
        </is>
      </c>
    </row>
    <row r="7">
      <c r="A7" s="3" t="inlineStr">
        <is>
          <t>Entity Registrant Name</t>
        </is>
      </c>
      <c r="B7" s="3" t="inlineStr">
        <is>
          <t>INTERNATIONAL SEAWAYS, INC.</t>
        </is>
      </c>
    </row>
    <row r="8">
      <c r="A8" s="3" t="inlineStr">
        <is>
          <t>Entity Incorporation, State or Country Code</t>
        </is>
      </c>
      <c r="B8" s="3" t="inlineStr">
        <is>
          <t>1T</t>
        </is>
      </c>
    </row>
    <row r="9">
      <c r="A9" s="3" t="inlineStr">
        <is>
          <t>Entity File Number</t>
        </is>
      </c>
      <c r="B9" s="3" t="inlineStr">
        <is>
          <t>1-37836-1</t>
        </is>
      </c>
    </row>
    <row r="10">
      <c r="A10" s="3" t="inlineStr">
        <is>
          <t>Entity Tax Identification Number</t>
        </is>
      </c>
      <c r="B10" s="3" t="inlineStr">
        <is>
          <t>98-0467117</t>
        </is>
      </c>
    </row>
    <row r="11">
      <c r="A11" s="3" t="inlineStr">
        <is>
          <t>Entity Address, Address Line One</t>
        </is>
      </c>
      <c r="B11" s="3" t="inlineStr">
        <is>
          <t>600 Third Avenue</t>
        </is>
      </c>
    </row>
    <row r="12">
      <c r="A12" s="3" t="inlineStr">
        <is>
          <t>Entity Address, Address Line Two</t>
        </is>
      </c>
      <c r="B12" s="3" t="inlineStr">
        <is>
          <t>39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6</t>
        </is>
      </c>
    </row>
    <row r="16">
      <c r="A16" s="3" t="inlineStr">
        <is>
          <t>City Area Code</t>
        </is>
      </c>
      <c r="B16" s="3" t="inlineStr">
        <is>
          <t>212</t>
        </is>
      </c>
    </row>
    <row r="17">
      <c r="A17" s="3" t="inlineStr">
        <is>
          <t>Local Phone Number</t>
        </is>
      </c>
      <c r="B17" s="3" t="inlineStr">
        <is>
          <t>578-16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false</t>
        </is>
      </c>
    </row>
    <row r="24">
      <c r="A24" s="3" t="inlineStr">
        <is>
          <t>Entity Emerging Growth Company</t>
        </is>
      </c>
      <c r="B24" s="3" t="inlineStr">
        <is>
          <t>true</t>
        </is>
      </c>
    </row>
    <row r="25">
      <c r="A25" s="3" t="inlineStr">
        <is>
          <t>Entity Ex Transition Period</t>
        </is>
      </c>
      <c r="B25" s="3" t="inlineStr">
        <is>
          <t>true</t>
        </is>
      </c>
    </row>
    <row r="26">
      <c r="A26" s="3" t="inlineStr">
        <is>
          <t>Entity Shell Company</t>
        </is>
      </c>
      <c r="B26" s="3" t="inlineStr">
        <is>
          <t>false</t>
        </is>
      </c>
    </row>
    <row r="27">
      <c r="A27" s="3" t="inlineStr">
        <is>
          <t>Entity Public Float</t>
        </is>
      </c>
      <c r="D27" s="4" t="n">
        <v>531129000</v>
      </c>
    </row>
    <row r="28">
      <c r="A28" s="3" t="inlineStr">
        <is>
          <t>Entity Common Stock, Shares Outstanding</t>
        </is>
      </c>
      <c r="C28" s="5" t="n">
        <v>49599637</v>
      </c>
    </row>
    <row r="29">
      <c r="A29" s="3" t="inlineStr">
        <is>
          <t>Entity Central Index Key</t>
        </is>
      </c>
      <c r="B29" s="3" t="inlineStr">
        <is>
          <t>0001679049</t>
        </is>
      </c>
    </row>
    <row r="30">
      <c r="A30" s="3" t="inlineStr">
        <is>
          <t>Current Fiscal Year End Date</t>
        </is>
      </c>
      <c r="B30" s="3" t="inlineStr">
        <is>
          <t>--12-31</t>
        </is>
      </c>
    </row>
    <row r="31">
      <c r="A31" s="3" t="inlineStr">
        <is>
          <t>Document Fiscal Period Focus</t>
        </is>
      </c>
      <c r="B31" s="3" t="inlineStr">
        <is>
          <t>FY</t>
        </is>
      </c>
    </row>
    <row r="32">
      <c r="A32" s="3" t="inlineStr">
        <is>
          <t>Document Fiscal Year Focus</t>
        </is>
      </c>
      <c r="B32" s="3" t="inlineStr">
        <is>
          <t>2021</t>
        </is>
      </c>
    </row>
    <row r="33">
      <c r="A33" s="3" t="inlineStr">
        <is>
          <t>Amendment Flag</t>
        </is>
      </c>
      <c r="B33" s="3" t="inlineStr">
        <is>
          <t>false</t>
        </is>
      </c>
    </row>
    <row r="34">
      <c r="A34" s="3" t="inlineStr">
        <is>
          <t>ICFR Auditor Attestation Flag</t>
        </is>
      </c>
      <c r="B34" s="3" t="inlineStr">
        <is>
          <t>true</t>
        </is>
      </c>
    </row>
    <row r="35">
      <c r="A35" s="3" t="inlineStr">
        <is>
          <t>Auditor Name</t>
        </is>
      </c>
      <c r="B35" s="3" t="inlineStr">
        <is>
          <t>Ernst &amp; Young LLP</t>
        </is>
      </c>
    </row>
    <row r="36">
      <c r="A36" s="3" t="inlineStr">
        <is>
          <t>Auditor Firm ID</t>
        </is>
      </c>
      <c r="B36" s="3" t="inlineStr">
        <is>
          <t>42</t>
        </is>
      </c>
    </row>
    <row r="37">
      <c r="A37" s="3" t="inlineStr">
        <is>
          <t>Auditor Location</t>
        </is>
      </c>
      <c r="B37" s="3" t="inlineStr">
        <is>
          <t>New York, NY</t>
        </is>
      </c>
    </row>
    <row r="38">
      <c r="A38" s="3" t="inlineStr">
        <is>
          <t>Common Stock [Member]</t>
        </is>
      </c>
    </row>
    <row r="39">
      <c r="A39" s="3" t="inlineStr">
        <is>
          <t>Title of 12(b) Security</t>
        </is>
      </c>
      <c r="B39" s="3" t="inlineStr">
        <is>
          <t>Common Stock (no par value)</t>
        </is>
      </c>
    </row>
    <row r="40">
      <c r="A40" s="3" t="inlineStr">
        <is>
          <t>Trading Symbol</t>
        </is>
      </c>
      <c r="B40" s="3" t="inlineStr">
        <is>
          <t>INSW</t>
        </is>
      </c>
    </row>
    <row r="41">
      <c r="A41" s="3" t="inlineStr">
        <is>
          <t>Security Exchange Name</t>
        </is>
      </c>
      <c r="B41" s="3" t="inlineStr">
        <is>
          <t>NYSE</t>
        </is>
      </c>
    </row>
    <row r="42">
      <c r="A42" s="3" t="inlineStr">
        <is>
          <t>8.5% Senior Notes [Member]</t>
        </is>
      </c>
    </row>
    <row r="43">
      <c r="A43" s="3" t="inlineStr">
        <is>
          <t>Title of 12(b) Security</t>
        </is>
      </c>
      <c r="B43" s="3" t="inlineStr">
        <is>
          <t>8.5% Senior Notes due 2023</t>
        </is>
      </c>
    </row>
    <row r="44">
      <c r="A44" s="3" t="inlineStr">
        <is>
          <t>Trading Symbol</t>
        </is>
      </c>
      <c r="B44" s="3" t="inlineStr">
        <is>
          <t>INSW - PA</t>
        </is>
      </c>
    </row>
    <row r="45">
      <c r="A45" s="3" t="inlineStr">
        <is>
          <t>Security Exchange Name</t>
        </is>
      </c>
      <c r="B45"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 TRANSACTION</t>
        </is>
      </c>
      <c r="B1" s="2" t="inlineStr">
        <is>
          <t>12 Months Ended</t>
        </is>
      </c>
    </row>
    <row r="2">
      <c r="B2" s="2" t="inlineStr">
        <is>
          <t>Dec. 31, 2021</t>
        </is>
      </c>
    </row>
    <row r="3">
      <c r="A3" s="6" t="inlineStr">
        <is>
          <t>Merger Transaction [Abstract}</t>
        </is>
      </c>
    </row>
    <row r="4">
      <c r="A4" s="3" t="inlineStr">
        <is>
          <t>MERGER TRANSACTION</t>
        </is>
      </c>
      <c r="B4" s="3" t="inlineStr">
        <is>
          <t>NOTE 2 — MERGER TRANSACTION Completion of Merger Transaction ​ On July 16, 2021 (the “Effective Time”), pursuant to an Agreement and Plan of Merger (the “Merger Agreement”) dated as of March 30, 2021, by and among INSW, Diamond S Shipping Inc., a Republic of the Marshall Islands corporation (“Diamond S”), and Dispatch Transaction Sub, Inc., a Republic of the Marshall Islands corporation and wholly-owned subsidiary of INSW (“Merger Sub”), Merger Sub merged with and into Diamond S (the “Merger”), with Diamond S surviving such merger as a wholly owned subsidiary of INSW. Immediately following the Effective Time, the Company contributed all of the outstanding stock of Diamond S to International Seaways Operating Corporation, a direct wholly-owned subsidiary of the Company. ​ At the Effective Time, each common share of Diamond S (the “Diamond S Common Shares”) issued and outstanding immediately prior to the Effective Time (excluding Diamond S Common Shares owned by Diamond S, the Company, Merger Sub or any of their respective direct or indirect wholly-owned subsidiaries) was cancelled in exchange for the right to receive 0.55375 of a share of common stock of the Company (the “ INSW Common Stock ”)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As provided for under the terms of the Merger Agreement, on July 15, 2021, prior to the Effective Time, INSW paid a special dividend to its shareholders of record as of July 14, 2021 in an aggregate amount equal to $31.5 million ( $1.12 per share). ​ Amended and Restated Debt Agreements ​ In connection with the Merger, lenders under Diamond S’ existing credit facilities agreed, among other things, to consent to the Merger and waive any event of default that would arise as a result of the Merger. On May 27, 2021, the Company entered into Amendment and Restatement Agreements with (i) Diamond S, Nordea Bank Abp, New York Branch, as Administrative Agent, and the lenders constituting the Required Lenders under that certain credit agreement of Diamond S first dated as of March 27, 2019 (the “ $360 Million Credit Agreement”) in order to amend and restate Diamond S’ $360 Million Credit Agreement (as amended and restated, the “Amended and Restated $360 Million Credit Agreement”) and (ii) Diamond S, Nordea Bank Abp, New York Branch, as Administrative Agent, and the lenders constituting the Required Lenders under that certain credit agreement of Diamond S, first dated as of December 23, 2019 (the “ $525 Million Credit Agreement”), in order to amend and restate Diamond S’ $525 Million Credit Agreement (as amended and restated, the “Amended and Restated $525 Million Credit Agreement” and together with the Amended and Restated $360 Million Credit Agreement, the “Amendment and Restatement Agreements”). On May 27, 2021, the Company executed a guarantee of Diamond S’ obligations under each of the Amended and Restated $360 Million Credit Agreement and the Amended and Restated $525 Million Credit Agreement (the “INSW Guarantees”). ​ At the Effective Time, as a result of the consummation of the Merger, and following the payment by Diamond S of fees required to be paid to the lenders, the Amendment and Restatement Agreements and INSW Guarantees became effective. Directors and Certain Officers ​ Pursuant to the Merger Agreement, following the Effective Time, the Company now has a board of directors (the “Board”) consisting of ten directors comprised of (i) a chairman, Douglas D. Wheat, designated by the Company, (ii) six additional directors, designated by the Company and (iii) three additional directors, designated by Diamond S. ​ Effective as of the Effective Time, as contemplated by the Merger Agreement to permit three directors designated by Diamond S to serve on the Board, Mr. Ty E. Wallach resigned as a member of the Board. Mr. Wallach was a member of the Human Resources and Compensation committee of the Board. In connection with his resignation from the Board, the Board approved the accelerated vesting of his 5,035 shares of restricted INSW Common Stock. ​ The three vacancies created by the resignation of Mr. Wallach and the expansion of the Board were filled by the Board with Mr. Craig H. Stevenson, Jr., Mrs. A. Kate Blankenship and Mr. Nadim Qureshi, the three directors designated by Diamond S in accordance with the Merger Agreement. Each of Mr. Stevenson, Mrs. Blankenship and Mr. Qureshi was a director of Diamond S immediately prior to the Effective Time and will serve as a member of the Board until the Company’s 2022 annual meeting of stockholders or until his or her earlier death, resignation or removal. During this period, Mrs. Blankenship will also serve as a member of the Audit Committee of the Board and Mr. Qureshi will serve on the Human Resources and Compensation Committee of the Board. Each of Mr. Stevenson, Mrs. Blankenship and Mr. Qureshi will be compensated in accordance with the director compensation program as described in the Company’s definitive Proxy Statement filed with the SEC on May 5, 2021 (reduced on an appropriate pro rata basis with respect to service in 2021). In connection with joining the Board, Mr. Stevenson, Mrs. Blankenship and Mr. Qureshi entered into customary indemnification agreements with the Company. On July 14, 2021, in connection with the consummation of the Merger, the Company entered into a letter agreement with Mr. Stevenson. (the “Letter Agreement”). The Letter Agreement provides that during the period from July 14, 2021, until the earlier of six months following such date and the date of termination of such engagement, in addition to serving as a director, Mr. Stevenson will provide services to the Company as special advisor to the Chief Executive Officer of the Company. During the advisory period, Mr. Stevenson received a total consulting fee equal to $0.5 million, paid in equal monthly installments, subject to reduction in the case of certain termination of services events prior to the expiration of such six-month period. ​ Following the Merger, the senior management of INSW remain in their current roles and lead the Company. ​ Accounting for the Merger ​ Based on the terms of the Merger Agreement, the Merger was determined to not meet the requirements of a business combination under the guidelines of ASC 805, Business Combinations Business Combinations consists of acquiring vessels and associated assets and liabilities, which are concentrated in a group of similar identifiable assets, and therefore not considered a business. As a result, the Merger is treated as an asset acquisition, whereby all assets acquired and liabilities assumed are recorded at the cost of the acquisition, including transaction costs, on the basis of their relative fair value. ​ The following table presents a summary of how the consideration paid by INSW for the net assets acquired was determined: ​ ​ ​ ​ ​ ​ (Dollars in thousands, except per share data) ​ Amounts ​ Diamond S outstanding shares ​ 40,566,455 ​ Exchange ratio ​ 0.55375 ​ INSW common stock issued to Diamond S shareholders ​ 22,463,653 ​ Replacement unvested restricted stock awards issued to Diamond S employees ​ 72,994 (a) Total INSW common stock issued ​ 22,536,647 ​ Closing price per share $ 16.00 ​ Total value of INSW common stock and replacement awards issued $ 360,586 ​ Replacement awards allocated to post-combination vesting $ (556) (a) Consideration transferred $ 360,030 ​ Consideration transferred not related to value of net assets acquired $ (31,053) (b) Consideration transferred related to value of net assets acquired $ 328,977 ​ (a) Unvested Diamond S restricted stock awards of 131,845 as of the Effective Time were assumed by INSW and replaced with INSW restricted stock awards of 72,994 , after giving effect to the exchange ratio and appropriate adjustments to reflect the consummation of the Merger. ASC 805, Business Combinations ,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b) ASC 805 requires an evaluation of all consideration transferred by the acquirer to identify the inclusion of any payments that might be related to goods and services that are separate from the combination. Pursuant to the Merger Agreement, Diamond S’ management services agreements with Capital Ship Management Corp (“CSMC”) were terminated and a termination fee of approximately $31.1 million was paid by Diamond S. As INSW is the recipient of the future economic benefits of such restructuring activities, such termination fee is deemed to be a cost incurred by the acquiree on behalf of the acquirer and is considered as part of the consideration transferred that is not related to the fair value of the net assets acquired. As a result, the consideration transferred allocated to the net assets acquired was reduced by termination fee amount. ​ Supplemental cash flow information for the year ended December 31, 2021 associated with the stock-for-stock acquisition of vessels and associated assets and liabilities aggregating $329.0 million were non-cash investing activities. The Company incurred and paid ​ ​ The following table presents the fair values of the tangible and intangible assets acquired and liabilities assumed as well as the calculation of the excess of the net assets acquired over the consideration transferred by INSW: ​ ​ ​ ​ (Dollars in thousands) ​ Fair Value Vessels and other property, net $ 1,260,513 Cash ​ 48,538 Voyage receivables, net of allowance for credit losses of $1,213 ​ 47,264 Other receivables ​ 7,223 Inventories ​ 17,352 Prepaid expenses and other current assets ​ 4,830 Restricted cash ​ 6,392 Advances to Norient pool ​ 7,911 Time charter contracts acquired, net ​ 4,868 Operating lease right-of-use assets ​ 5,087 Other noncurrent assets ​ 1,487 Accounts payable, accrued expenses and other current liabilities ​ (37,937) Operating lease liabilities ​ (5,087) Current and noncurrent debt ​ (678,622) Derivative liabilities, net ​ (346) Noncontrolling interests ​ (30,478) Net asset value acquired $ 658,995 ​ ​ ​ Consideration transferred related to value of net assets acquired $ 328,977 Excess of net asset value acquired over consideration transferred $ 330,018 ​ The Company reassessed whether it had correctly identified all of the assets acquired and all of the liabilities assumed and determined that it did and that the fair values of the net assets acquired remained in excess of the consideration transferred. As the merger was accounted for as an asset acquisition, in accordance with ASC 805, t he $330.0 million ​ The $1,260.5 million value of the 64 vessels acquired is comprised of (i) $1,249.1 million in vessel fair values assessed in accordance with Fair Value Measurement ​ In accordance with ASC 820, the above market time charter contracts were recorded at their estimated fair value of $4.9 million at the time of the Merger taking into consideration future cash flows under the stated time charter rates compared to estimated future market-based charter rates using a discounted cash flow model. The value of the time charter contracts acquired was adjusted down to $4.4 million after the allocation of $0.5 million of the $330.0 million excess of net assets acquired over the consideration transferred. ​ The operating lease right-of-use asset and the corresponding operating lease liabilities of $5.1 million, respectively, relate to Diamond S’ former headquarters office space lease expiring July 2026. The value of the operating lease right-of-use asset was adjusted down to $3.7 million after the allocation of $1.4 million of the $330.0 million excess of net assets acquired over the consideration transferred. The Company derecognized the lease liability and right of use asset for this office space upon termination of the lease on September 30, 2021 and recognized a gain of $0.8 million, net of broker and termination fees. Such gain is included in (gain)/loss on disposal of vessels and other assets, including impairments in the accompanying consolidated statement of operations for the year ended December 31, 2021. ​ The fair value of Diamond S’ secured borrowings assumed as part of the Merger was measured using the income approach, which takes into account the future cash flows that a market participant would expect to receive from holding the liability as an asset. The carrying amount of the variable rate borrowings under the secured debt facilities at the time of the Merger approximates the fair value estimated based on current market rates and an appropriate credit spread. The credit spread is estimated as the margin over LIBOR in Diamond S’ recently entered secured debt facilities, which varies from 2.5% to 3.25%, and represents INSW management’s best estimate of such credit spreads. All unamortized deferred financing costs associated with existing financing arrangements of Diamond S were eliminated as part of the fair value measurement. ​ In connection with the Merger, Consolidation, ​ Merger and integration related costs represent transactions that are separate from the acquisition of assets and assumption of liabilities in the Merger and are comprised of the following: ​ ​ ​ ​ ​ (Dollars in thousands) ​ ​ 2021 CSMC termination fee, noncash ​ $ 31,053 Accelerated vesting triggered by involuntary termination ​ ​ 5,530 Severance ​ ​ 7,101 Technical manager transition costs ​ ​ 4,582 Other integration costs ​ ​ 2,474 Merger and integration related costs ​ $ 50,740 ​ As discussed above, the CSMC termination fee is accounted for separately from the asset acquisition, as part of the consideration transferred, that is not related to the fair value of the acquired net assets. ​ On July 16, 2021, the Company recognized noncash stock compensation cost of $5.3 million related to the accelerated vesting of 600,816 outstanding Diamond S restricted stock and restricted stock units awards upon change of control and involuntary termination as the involuntary termination trigger was initiated by INSW. In addition, the Company recognized stock compensation of $0.2 million in relation to the accelerated vesting of INSW restricted stock awards that vested on December 31, 2021 due to a post-merger reduction in force. ​ The Company incurred severance costs for the former executives and certain employees of Diamond S totaling $7.1 million during the year ended December 31, 2021. Approximately $1.0 million in severance costs incurred in relation to the December 31, 2021 post-Merger reduction in force is accrued and included in accounts payable, accrued expenses and other current liabilities in the accompanying consolidated balance sheet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onciliation of Effective to Statutory Tax Rate) (Details) - MARSHALL ISLANDS [Member] - Foreign Tax Authority [Member]</t>
        </is>
      </c>
      <c r="B1" s="2" t="inlineStr">
        <is>
          <t>12 Months Ended</t>
        </is>
      </c>
    </row>
    <row r="2">
      <c r="B2" s="2" t="inlineStr">
        <is>
          <t>Dec. 31, 2021</t>
        </is>
      </c>
      <c r="C2" s="2" t="inlineStr">
        <is>
          <t>Dec. 31, 2020</t>
        </is>
      </c>
      <c r="D2" s="2" t="inlineStr">
        <is>
          <t>Dec. 31, 2019</t>
        </is>
      </c>
    </row>
    <row r="3">
      <c r="A3" s="6" t="inlineStr">
        <is>
          <t>Adjustments due to:</t>
        </is>
      </c>
    </row>
    <row r="4">
      <c r="A4" s="3" t="inlineStr">
        <is>
          <t>Change in valuation allowance</t>
        </is>
      </c>
      <c r="B4" s="3" t="inlineStr">
        <is>
          <t>(0.24%)</t>
        </is>
      </c>
      <c r="C4" s="3" t="inlineStr">
        <is>
          <t>(2.22%)</t>
        </is>
      </c>
      <c r="D4" s="3" t="inlineStr">
        <is>
          <t>0.66%</t>
        </is>
      </c>
    </row>
    <row r="5">
      <c r="A5" s="3" t="inlineStr">
        <is>
          <t>Unrecognized tax benefits</t>
        </is>
      </c>
      <c r="B5" s="3" t="inlineStr">
        <is>
          <t>(1.14%)</t>
        </is>
      </c>
    </row>
    <row r="6">
      <c r="A6" s="3" t="inlineStr">
        <is>
          <t>Income subject to tax in other jurisdictions</t>
        </is>
      </c>
      <c r="B6" s="3" t="inlineStr">
        <is>
          <t>0.17%</t>
        </is>
      </c>
      <c r="C6" s="3" t="inlineStr">
        <is>
          <t>2.19%</t>
        </is>
      </c>
      <c r="D6" s="3" t="inlineStr">
        <is>
          <t>(0.83%)</t>
        </is>
      </c>
    </row>
    <row r="7">
      <c r="A7" s="3" t="inlineStr">
        <is>
          <t>Effective tax rate</t>
        </is>
      </c>
      <c r="B7" s="3" t="inlineStr">
        <is>
          <t>(1.21%)</t>
        </is>
      </c>
      <c r="C7" s="3" t="inlineStr">
        <is>
          <t>(0.03%)</t>
        </is>
      </c>
      <c r="D7" s="3" t="inlineStr">
        <is>
          <t>(0.17%)</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Components of Deferred Tax Liabilities and Assets) (Details) - USD ($) $ in Thousands</t>
        </is>
      </c>
      <c r="B1" s="2" t="inlineStr">
        <is>
          <t>Dec. 31, 2021</t>
        </is>
      </c>
      <c r="C1" s="2" t="inlineStr">
        <is>
          <t>Dec. 31, 2020</t>
        </is>
      </c>
    </row>
    <row r="2">
      <c r="A2" s="6" t="inlineStr">
        <is>
          <t>Deferred tax assets:</t>
        </is>
      </c>
    </row>
    <row r="3">
      <c r="A3" s="3" t="inlineStr">
        <is>
          <t>Net operating loss carryforwards</t>
        </is>
      </c>
      <c r="B3" s="4" t="n">
        <v>2307</v>
      </c>
      <c r="C3" s="4" t="n">
        <v>2173</v>
      </c>
    </row>
    <row r="4">
      <c r="A4" s="3" t="inlineStr">
        <is>
          <t>Excess of tax over book basis of depreciable assets</t>
        </is>
      </c>
      <c r="B4" s="5" t="n">
        <v>610</v>
      </c>
      <c r="C4" s="5" t="n">
        <v>612</v>
      </c>
    </row>
    <row r="5">
      <c r="A5" s="3" t="inlineStr">
        <is>
          <t>Pensions</t>
        </is>
      </c>
      <c r="B5" s="5" t="n">
        <v>1756</v>
      </c>
      <c r="C5" s="5" t="n">
        <v>1950</v>
      </c>
    </row>
    <row r="6">
      <c r="A6" s="3" t="inlineStr">
        <is>
          <t>Other</t>
        </is>
      </c>
      <c r="B6" s="5" t="n">
        <v>44</v>
      </c>
      <c r="C6" s="5" t="n">
        <v>0</v>
      </c>
    </row>
    <row r="7">
      <c r="A7" s="3" t="inlineStr">
        <is>
          <t>Total deferred tax assets</t>
        </is>
      </c>
      <c r="B7" s="5" t="n">
        <v>4717</v>
      </c>
      <c r="C7" s="5" t="n">
        <v>4735</v>
      </c>
    </row>
    <row r="8">
      <c r="A8" s="3" t="inlineStr">
        <is>
          <t>Less: Valuation allowance</t>
        </is>
      </c>
      <c r="B8" s="5" t="n">
        <v>-4675</v>
      </c>
      <c r="C8" s="5" t="n">
        <v>-4735</v>
      </c>
    </row>
    <row r="9">
      <c r="A9" s="3" t="inlineStr">
        <is>
          <t>Net deferred tax assets</t>
        </is>
      </c>
      <c r="B9" s="5" t="n">
        <v>42</v>
      </c>
      <c r="C9" s="3" t="inlineStr">
        <is>
          <t xml:space="preserve"> </t>
        </is>
      </c>
    </row>
    <row r="10">
      <c r="A10" s="3" t="inlineStr">
        <is>
          <t>Net noncurrent deferred tax assets/(liabilities)</t>
        </is>
      </c>
      <c r="B10" s="4" t="n">
        <v>42</v>
      </c>
      <c r="C10"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AXES (Reconciliation of Amounts of Unrecognized Tax Benefits) (Details) $ in Thousands</t>
        </is>
      </c>
      <c r="B1" s="2" t="inlineStr">
        <is>
          <t>12 Months Ended</t>
        </is>
      </c>
    </row>
    <row r="2">
      <c r="B2" s="2" t="inlineStr">
        <is>
          <t>Dec. 31, 2021USD ($)</t>
        </is>
      </c>
    </row>
    <row r="3">
      <c r="A3" s="6" t="inlineStr">
        <is>
          <t>TAXES [Abstract]</t>
        </is>
      </c>
    </row>
    <row r="4">
      <c r="A4" s="3" t="inlineStr">
        <is>
          <t>Balance of unrecognized tax benefits as of January 1,</t>
        </is>
      </c>
      <c r="B4" s="4" t="n">
        <v>7</v>
      </c>
    </row>
    <row r="5">
      <c r="A5" s="3" t="inlineStr">
        <is>
          <t>Increases for positions taken in prior years</t>
        </is>
      </c>
      <c r="B5" s="5" t="n">
        <v>677</v>
      </c>
    </row>
    <row r="6">
      <c r="A6" s="3" t="inlineStr">
        <is>
          <t>Increases for positions taken in current year</t>
        </is>
      </c>
      <c r="B6" s="5" t="n">
        <v>397</v>
      </c>
    </row>
    <row r="7">
      <c r="A7" s="3" t="inlineStr">
        <is>
          <t>Balance of unrecognized tax benefits as of December 31,</t>
        </is>
      </c>
      <c r="B7" s="4" t="n">
        <v>108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H150"/>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4" customWidth="1" min="6" max="6"/>
    <col width="35" customWidth="1" min="7" max="7"/>
    <col width="21" customWidth="1" min="8" max="8"/>
    <col width="24" customWidth="1" min="9" max="9"/>
    <col width="21" customWidth="1" min="10" max="10"/>
    <col width="24" customWidth="1" min="11" max="11"/>
    <col width="21" customWidth="1" min="12" max="12"/>
    <col width="31" customWidth="1" min="13" max="13"/>
    <col width="21" customWidth="1" min="14" max="14"/>
    <col width="31" customWidth="1" min="15" max="15"/>
    <col width="27" customWidth="1" min="16" max="16"/>
    <col width="27" customWidth="1" min="17" max="17"/>
    <col width="23" customWidth="1" min="18" max="18"/>
    <col width="21" customWidth="1" min="19" max="19"/>
    <col width="24" customWidth="1" min="20" max="20"/>
    <col width="30" customWidth="1" min="21" max="21"/>
    <col width="37" customWidth="1" min="22" max="22"/>
    <col width="21" customWidth="1" min="23" max="23"/>
    <col width="30" customWidth="1" min="24" max="24"/>
    <col width="30" customWidth="1" min="25" max="25"/>
    <col width="20" customWidth="1" min="26" max="26"/>
    <col width="37" customWidth="1" min="27" max="27"/>
    <col width="37" customWidth="1" min="28" max="28"/>
    <col width="37" customWidth="1" min="29" max="29"/>
    <col width="37" customWidth="1" min="30" max="30"/>
    <col width="37" customWidth="1" min="31" max="31"/>
    <col width="21" customWidth="1" min="32" max="32"/>
    <col width="21" customWidth="1" min="33" max="33"/>
    <col width="20" customWidth="1" min="34" max="34"/>
  </cols>
  <sheetData>
    <row r="1">
      <c r="A1" s="1" t="inlineStr">
        <is>
          <t>CAPITAL STOCK AND STOCK COMPENSATION (Narrative) (Details) $ / shares in Units, $ in Thousands</t>
        </is>
      </c>
      <c r="B1" s="2" t="inlineStr">
        <is>
          <t>Feb. 28, 2022$ / shares</t>
        </is>
      </c>
      <c r="C1" s="2" t="inlineStr">
        <is>
          <t>Dec. 23, 2021USD ($)</t>
        </is>
      </c>
      <c r="D1" s="2" t="inlineStr">
        <is>
          <t>Nov. 08, 2021$ / shares</t>
        </is>
      </c>
      <c r="E1" s="2" t="inlineStr">
        <is>
          <t>Sep. 23, 2021USD ($)</t>
        </is>
      </c>
      <c r="F1" s="2" t="inlineStr">
        <is>
          <t>Jul. 28, 2021$ / shares</t>
        </is>
      </c>
      <c r="G1" s="2" t="inlineStr">
        <is>
          <t>Jul. 16, 2021USD ($)directorshares</t>
        </is>
      </c>
      <c r="H1" s="2" t="inlineStr">
        <is>
          <t>Jun. 28, 2021USD ($)</t>
        </is>
      </c>
      <c r="I1" s="2" t="inlineStr">
        <is>
          <t>Jun. 04, 2021$ / shares</t>
        </is>
      </c>
      <c r="J1" s="2" t="inlineStr">
        <is>
          <t>Mar. 26, 2021USD ($)</t>
        </is>
      </c>
      <c r="K1" s="2" t="inlineStr">
        <is>
          <t>Feb. 23, 2021$ / shares</t>
        </is>
      </c>
      <c r="L1" s="2" t="inlineStr">
        <is>
          <t>Dec. 23, 2020USD ($)</t>
        </is>
      </c>
      <c r="M1" s="2" t="inlineStr">
        <is>
          <t>Oct. 28, 2020USD ($)$ / shares</t>
        </is>
      </c>
      <c r="N1" s="2" t="inlineStr">
        <is>
          <t>Sep. 23, 2020USD ($)</t>
        </is>
      </c>
      <c r="O1" s="2" t="inlineStr">
        <is>
          <t>Aug. 04, 2020USD ($)$ / shares</t>
        </is>
      </c>
      <c r="P1" s="2" t="inlineStr">
        <is>
          <t>Jul. 08, 2020USD ($)shares</t>
        </is>
      </c>
      <c r="Q1" s="2" t="inlineStr">
        <is>
          <t>Jun. 22, 2020USD ($)shares</t>
        </is>
      </c>
      <c r="R1" s="2" t="inlineStr">
        <is>
          <t>May 20, 2020$ / shares</t>
        </is>
      </c>
      <c r="S1" s="2" t="inlineStr">
        <is>
          <t>Mar. 30, 2020USD ($)</t>
        </is>
      </c>
      <c r="T1" s="2" t="inlineStr">
        <is>
          <t>Feb. 26, 2020$ / shares</t>
        </is>
      </c>
      <c r="U1" s="2" t="inlineStr">
        <is>
          <t>Jan. 31, 2022$ / sharesshares</t>
        </is>
      </c>
      <c r="V1" s="2" t="inlineStr">
        <is>
          <t>Dec. 31, 2021USD ($)$ / sharesshares</t>
        </is>
      </c>
      <c r="W1" s="2" t="inlineStr">
        <is>
          <t>Jul. 31, 2020USD ($)</t>
        </is>
      </c>
      <c r="X1" s="2" t="inlineStr">
        <is>
          <t>Dec. 31, 2019$ / sharesshares</t>
        </is>
      </c>
      <c r="Y1" s="2" t="inlineStr">
        <is>
          <t>Jul. 31, 2019$ / sharesshares</t>
        </is>
      </c>
      <c r="Z1" s="2" t="inlineStr">
        <is>
          <t>Apr. 30, 2019shares</t>
        </is>
      </c>
      <c r="AA1" s="2" t="inlineStr">
        <is>
          <t>Dec. 31, 2021USD ($)$ / sharesshares</t>
        </is>
      </c>
      <c r="AB1" s="2" t="inlineStr">
        <is>
          <t>Jun. 30, 2020USD ($)$ / sharesshares</t>
        </is>
      </c>
      <c r="AC1" s="2" t="inlineStr">
        <is>
          <t>Dec. 31, 2021USD ($)$ / sharesshares</t>
        </is>
      </c>
      <c r="AD1" s="2" t="inlineStr">
        <is>
          <t>Dec. 31, 2020USD ($)$ / sharesshares</t>
        </is>
      </c>
      <c r="AE1" s="2" t="inlineStr">
        <is>
          <t>Dec. 31, 2019USD ($)$ / sharesshares</t>
        </is>
      </c>
      <c r="AF1" s="2" t="inlineStr">
        <is>
          <t>Jul. 15, 2021USD ($)</t>
        </is>
      </c>
      <c r="AG1" s="2" t="inlineStr">
        <is>
          <t>Mar. 05, 2019USD ($)</t>
        </is>
      </c>
      <c r="AH1" s="2" t="inlineStr">
        <is>
          <t>Nov. 18, 2016shares</t>
        </is>
      </c>
    </row>
    <row r="2">
      <c r="A2" s="6" t="inlineStr">
        <is>
          <t>Share-based Compensation Arrangement by Share-based Payment Award [Line Items]</t>
        </is>
      </c>
    </row>
    <row r="3">
      <c r="A3" s="3" t="inlineStr">
        <is>
          <t>Common stock, shares, outstanding</t>
        </is>
      </c>
      <c r="G3" s="5" t="n">
        <v>50674393</v>
      </c>
      <c r="V3" s="5" t="n">
        <v>49612019</v>
      </c>
      <c r="AA3" s="5" t="n">
        <v>49612019</v>
      </c>
      <c r="AC3" s="5" t="n">
        <v>49612019</v>
      </c>
      <c r="AD3" s="5" t="n">
        <v>28014877</v>
      </c>
    </row>
    <row r="4">
      <c r="A4" s="3" t="inlineStr">
        <is>
          <t>Common stock, shares, issued</t>
        </is>
      </c>
      <c r="G4" s="5" t="n">
        <v>50674393</v>
      </c>
      <c r="V4" s="5" t="n">
        <v>49612019</v>
      </c>
      <c r="AA4" s="5" t="n">
        <v>49612019</v>
      </c>
      <c r="AC4" s="5" t="n">
        <v>49612019</v>
      </c>
      <c r="AD4" s="5" t="n">
        <v>28014877</v>
      </c>
    </row>
    <row r="5">
      <c r="A5" s="3" t="inlineStr">
        <is>
          <t>Number of directors added to board | director</t>
        </is>
      </c>
      <c r="G5" s="5" t="n">
        <v>3</v>
      </c>
    </row>
    <row r="6">
      <c r="A6" s="3" t="inlineStr">
        <is>
          <t>Accelerated shares vested</t>
        </is>
      </c>
      <c r="G6" s="5" t="n">
        <v>5035</v>
      </c>
    </row>
    <row r="7">
      <c r="A7" s="3" t="inlineStr">
        <is>
          <t>Share-based compensation, vested amount | $</t>
        </is>
      </c>
      <c r="G7" s="4" t="n">
        <v>100</v>
      </c>
    </row>
    <row r="8">
      <c r="A8" s="3" t="inlineStr">
        <is>
          <t>Post-combination service | $</t>
        </is>
      </c>
      <c r="V8" s="4" t="n">
        <v>600</v>
      </c>
      <c r="AA8" s="4" t="n">
        <v>600</v>
      </c>
      <c r="AC8" s="4" t="n">
        <v>600</v>
      </c>
    </row>
    <row r="9">
      <c r="A9" s="3" t="inlineStr">
        <is>
          <t>Accelerated vesting triggered by involuntary termination | $</t>
        </is>
      </c>
      <c r="V9" s="5" t="n">
        <v>200</v>
      </c>
    </row>
    <row r="10">
      <c r="A10" s="3" t="inlineStr">
        <is>
          <t>Special dividends that can be paid prior to the effective date under the business combination | $</t>
        </is>
      </c>
      <c r="AF10" s="4" t="n">
        <v>31500</v>
      </c>
    </row>
    <row r="11">
      <c r="A11" s="3" t="inlineStr">
        <is>
          <t>Restricted stock or unit expense | $</t>
        </is>
      </c>
      <c r="AC11" s="4" t="n">
        <v>9300</v>
      </c>
      <c r="AD11" s="4" t="n">
        <v>4600</v>
      </c>
      <c r="AE11" s="4" t="n">
        <v>3200</v>
      </c>
    </row>
    <row r="12">
      <c r="A12" s="3" t="inlineStr">
        <is>
          <t>Share-based compensation arrangement by share-based payment award, options, outstanding, weighted average remaining contractual term</t>
        </is>
      </c>
      <c r="AC12" s="3" t="inlineStr">
        <is>
          <t>6 years 7 months 17 days</t>
        </is>
      </c>
    </row>
    <row r="13">
      <c r="A13" s="3" t="inlineStr">
        <is>
          <t>Share-based compensation arrangement by share-based payment award, options, exercisable, weighted average remaining contractual term</t>
        </is>
      </c>
      <c r="AC13" s="3" t="inlineStr">
        <is>
          <t>5 years 8 months 15 days</t>
        </is>
      </c>
    </row>
    <row r="14">
      <c r="A14" s="3" t="inlineStr">
        <is>
          <t>Stock options, compensation expense (income) | $</t>
        </is>
      </c>
      <c r="AC14" s="4" t="n">
        <v>1200</v>
      </c>
      <c r="AD14" s="4" t="n">
        <v>1100</v>
      </c>
      <c r="AE14" s="4" t="n">
        <v>1100</v>
      </c>
    </row>
    <row r="15">
      <c r="A15" s="3" t="inlineStr">
        <is>
          <t>Share based compensation expense, unrecognized | $</t>
        </is>
      </c>
      <c r="V15" s="4" t="n">
        <v>5500</v>
      </c>
      <c r="AA15" s="4" t="n">
        <v>5500</v>
      </c>
      <c r="AC15" s="4" t="n">
        <v>5500</v>
      </c>
    </row>
    <row r="16">
      <c r="A16" s="3" t="inlineStr">
        <is>
          <t>Share based compensation expense, unrecognized, period</t>
        </is>
      </c>
      <c r="AC16" s="3" t="inlineStr">
        <is>
          <t>1 year 7 months 20 days</t>
        </is>
      </c>
    </row>
    <row r="17">
      <c r="A17" s="3" t="inlineStr">
        <is>
          <t>Share-based Compensation Arrangement by Share-based Payment Award, Shares Purchased for Award</t>
        </is>
      </c>
      <c r="U17" s="5" t="n">
        <v>11948</v>
      </c>
      <c r="AC17" s="5" t="n">
        <v>56065</v>
      </c>
      <c r="AD17" s="5" t="n">
        <v>75894</v>
      </c>
      <c r="AE17" s="5" t="n">
        <v>21589</v>
      </c>
    </row>
    <row r="18">
      <c r="A18" s="3" t="inlineStr">
        <is>
          <t>Share-based Compensation Arrangement by Share-based Payment Award, Per Share Weighted Average Price of Shares Purchased | $ / shares</t>
        </is>
      </c>
      <c r="U18" s="7" t="n">
        <v>14.67</v>
      </c>
      <c r="V18" s="7" t="n">
        <v>20.06</v>
      </c>
      <c r="X18" s="7" t="n">
        <v>17.07</v>
      </c>
      <c r="AA18" s="7" t="n">
        <v>20.06</v>
      </c>
      <c r="AC18" s="7" t="n">
        <v>20.06</v>
      </c>
      <c r="AD18" s="7" t="n">
        <v>20.31</v>
      </c>
      <c r="AE18" s="7" t="n">
        <v>17.07</v>
      </c>
    </row>
    <row r="19">
      <c r="A19" s="3" t="inlineStr">
        <is>
          <t>Stock Repurchased and Retired During Period, Shares</t>
        </is>
      </c>
      <c r="AA19" s="5" t="n">
        <v>1077070</v>
      </c>
      <c r="AB19" s="5" t="n">
        <v>1417292</v>
      </c>
    </row>
    <row r="20">
      <c r="A20" s="3" t="inlineStr">
        <is>
          <t>Stock repurchased during period, shares</t>
        </is>
      </c>
      <c r="AE20" s="5" t="n">
        <v>0</v>
      </c>
    </row>
    <row r="21">
      <c r="A21" s="3" t="inlineStr">
        <is>
          <t>Stock repurchased per share amount | $ / shares</t>
        </is>
      </c>
      <c r="AA21" s="7" t="n">
        <v>15.44</v>
      </c>
    </row>
    <row r="22">
      <c r="A22" s="3" t="inlineStr">
        <is>
          <t>Stock Repurchased and Retired During Period, Value | $</t>
        </is>
      </c>
      <c r="AA22" s="4" t="n">
        <v>16700</v>
      </c>
      <c r="AB22" s="4" t="n">
        <v>30000</v>
      </c>
    </row>
    <row r="23">
      <c r="A23" s="3" t="inlineStr">
        <is>
          <t>Treasury Stock Acquired, Average Cost Per Share | $ / shares</t>
        </is>
      </c>
      <c r="AB23" s="7" t="n">
        <v>21.16</v>
      </c>
    </row>
    <row r="24">
      <c r="A24" s="3" t="inlineStr">
        <is>
          <t>Stock repurchase program, authorized amount | $</t>
        </is>
      </c>
      <c r="M24" s="4" t="n">
        <v>50000</v>
      </c>
      <c r="O24" s="4" t="n">
        <v>30000</v>
      </c>
      <c r="AG24" s="4" t="n">
        <v>30000</v>
      </c>
    </row>
    <row r="25">
      <c r="A25" s="3" t="inlineStr">
        <is>
          <t>Stock repurchase program, period in force</t>
        </is>
      </c>
      <c r="O25" s="3" t="inlineStr">
        <is>
          <t>24 months</t>
        </is>
      </c>
      <c r="AC25" s="3" t="inlineStr">
        <is>
          <t>24 months</t>
        </is>
      </c>
    </row>
    <row r="26">
      <c r="A26" s="3" t="inlineStr">
        <is>
          <t>Stock Repurchase Program Expiration Date</t>
        </is>
      </c>
      <c r="O26" s="3" t="inlineStr">
        <is>
          <t>Aug. 4,
		2022</t>
        </is>
      </c>
      <c r="AC26" s="3" t="inlineStr">
        <is>
          <t>Mar. 5,
		2021</t>
        </is>
      </c>
    </row>
    <row r="27">
      <c r="A27" s="3" t="inlineStr">
        <is>
          <t>Compensation expense, deferred | $</t>
        </is>
      </c>
      <c r="W27" s="4" t="n">
        <v>100</v>
      </c>
    </row>
    <row r="28">
      <c r="A28" s="3" t="inlineStr">
        <is>
          <t>Dividends payable, date declared</t>
        </is>
      </c>
      <c r="B28" s="3" t="inlineStr">
        <is>
          <t>Feb. 28,
		2022</t>
        </is>
      </c>
      <c r="D28" s="3" t="inlineStr">
        <is>
          <t>Nov. 8,
		2021</t>
        </is>
      </c>
      <c r="F28" s="3" t="inlineStr">
        <is>
          <t>Jul. 28,
		2021</t>
        </is>
      </c>
      <c r="I28" s="3" t="inlineStr">
        <is>
          <t>Jun. 4,
		2021</t>
        </is>
      </c>
      <c r="K28" s="3" t="inlineStr">
        <is>
          <t>Feb. 23,
		2021</t>
        </is>
      </c>
      <c r="M28" s="3" t="inlineStr">
        <is>
          <t>Oct. 28,
		2020</t>
        </is>
      </c>
      <c r="O28" s="3" t="inlineStr">
        <is>
          <t>Aug. 4,
		2020</t>
        </is>
      </c>
      <c r="R28" s="3" t="inlineStr">
        <is>
          <t>May 20,
		2020</t>
        </is>
      </c>
      <c r="T28" s="3" t="inlineStr">
        <is>
          <t>Feb. 26,
		2020</t>
        </is>
      </c>
    </row>
    <row r="29">
      <c r="A29" s="3" t="inlineStr">
        <is>
          <t>Dividends payable, amount per share | $ / shares</t>
        </is>
      </c>
      <c r="B29" s="7" t="n">
        <v>0.06</v>
      </c>
      <c r="D29" s="7" t="n">
        <v>0.06</v>
      </c>
      <c r="F29" s="7" t="n">
        <v>0.06</v>
      </c>
      <c r="I29" s="7" t="n">
        <v>0.06</v>
      </c>
      <c r="K29" s="7" t="n">
        <v>0.06</v>
      </c>
      <c r="M29" s="7" t="n">
        <v>0.06</v>
      </c>
      <c r="O29" s="7" t="n">
        <v>0.06</v>
      </c>
      <c r="R29" s="7" t="n">
        <v>0.06</v>
      </c>
      <c r="T29" s="7" t="n">
        <v>0.06</v>
      </c>
    </row>
    <row r="30">
      <c r="A30" s="3" t="inlineStr">
        <is>
          <t>Dividends payable, date to be paid</t>
        </is>
      </c>
      <c r="D30" s="3" t="inlineStr">
        <is>
          <t>Dec. 23,
		2021</t>
        </is>
      </c>
      <c r="F30" s="3" t="inlineStr">
        <is>
          <t>Sep. 23,
		2021</t>
        </is>
      </c>
      <c r="I30" s="3" t="inlineStr">
        <is>
          <t>Jun. 28,
		2021</t>
        </is>
      </c>
      <c r="K30" s="3" t="inlineStr">
        <is>
          <t>Mar. 26,
		2021</t>
        </is>
      </c>
      <c r="M30" s="3" t="inlineStr">
        <is>
          <t>Dec. 23,
		2020</t>
        </is>
      </c>
      <c r="O30" s="3" t="inlineStr">
        <is>
          <t>Sep. 23,
		2020</t>
        </is>
      </c>
      <c r="R30" s="3" t="inlineStr">
        <is>
          <t>Jun. 22,
		2020</t>
        </is>
      </c>
      <c r="T30" s="3" t="inlineStr">
        <is>
          <t>Mar. 30,
		2020</t>
        </is>
      </c>
    </row>
    <row r="31">
      <c r="A31" s="3" t="inlineStr">
        <is>
          <t>Dividends payable, date of record</t>
        </is>
      </c>
      <c r="B31" s="3" t="inlineStr">
        <is>
          <t>Mar. 14,
		2022</t>
        </is>
      </c>
      <c r="D31" s="3" t="inlineStr">
        <is>
          <t>Dec. 9,
		2021</t>
        </is>
      </c>
      <c r="F31" s="3" t="inlineStr">
        <is>
          <t>Sep. 9,
		2021</t>
        </is>
      </c>
      <c r="I31" s="3" t="inlineStr">
        <is>
          <t>Jun. 14,
		2021</t>
        </is>
      </c>
      <c r="K31" s="3" t="inlineStr">
        <is>
          <t>Mar. 11,
		2021</t>
        </is>
      </c>
      <c r="M31" s="3" t="inlineStr">
        <is>
          <t>Dec. 8,
		2020</t>
        </is>
      </c>
      <c r="O31" s="3" t="inlineStr">
        <is>
          <t>Sep. 9,
		2020</t>
        </is>
      </c>
      <c r="R31" s="3" t="inlineStr">
        <is>
          <t>Jun. 8,
		2020</t>
        </is>
      </c>
      <c r="T31" s="3" t="inlineStr">
        <is>
          <t>Mar. 17,
		2020</t>
        </is>
      </c>
    </row>
    <row r="32">
      <c r="A32" s="3" t="inlineStr">
        <is>
          <t>Payments of dividends | $</t>
        </is>
      </c>
      <c r="C32" s="4" t="n">
        <v>3000</v>
      </c>
      <c r="E32" s="4" t="n">
        <v>3000</v>
      </c>
      <c r="H32" s="4" t="n">
        <v>1700</v>
      </c>
      <c r="J32" s="4" t="n">
        <v>1700</v>
      </c>
      <c r="L32" s="4" t="n">
        <v>1700</v>
      </c>
      <c r="N32" s="4" t="n">
        <v>1700</v>
      </c>
      <c r="Q32" s="4" t="n">
        <v>1700</v>
      </c>
      <c r="S32" s="4" t="n">
        <v>1700</v>
      </c>
      <c r="AC32" s="4" t="n">
        <v>40939</v>
      </c>
      <c r="AD32" s="4" t="n">
        <v>6770</v>
      </c>
    </row>
    <row r="33">
      <c r="A33" s="3" t="inlineStr">
        <is>
          <t>Pre Merger International Seaways Shareholders [Member]</t>
        </is>
      </c>
    </row>
    <row r="34">
      <c r="A34" s="6" t="inlineStr">
        <is>
          <t>Share-based Compensation Arrangement by Share-based Payment Award [Line Items]</t>
        </is>
      </c>
    </row>
    <row r="35">
      <c r="A35" s="3" t="inlineStr">
        <is>
          <t>Percentage of outstanding shares</t>
        </is>
      </c>
      <c r="G35" s="3" t="inlineStr">
        <is>
          <t>55.75%</t>
        </is>
      </c>
    </row>
    <row r="36">
      <c r="A36" s="3" t="inlineStr">
        <is>
          <t>Diamond S Shipping Inc</t>
        </is>
      </c>
    </row>
    <row r="37">
      <c r="A37" s="6" t="inlineStr">
        <is>
          <t>Share-based Compensation Arrangement by Share-based Payment Award [Line Items]</t>
        </is>
      </c>
    </row>
    <row r="38">
      <c r="A38" s="3" t="inlineStr">
        <is>
          <t>Asset acquisition conversion ratio of acquiree stock into acquirer stock</t>
        </is>
      </c>
      <c r="G38" s="8" t="n">
        <v>0.55375</v>
      </c>
    </row>
    <row r="39">
      <c r="A39" s="3" t="inlineStr">
        <is>
          <t>Percentage of outstanding shares</t>
        </is>
      </c>
      <c r="G39" s="3" t="inlineStr">
        <is>
          <t>44.25%</t>
        </is>
      </c>
    </row>
    <row r="40">
      <c r="A40" s="3" t="inlineStr">
        <is>
          <t>Common stock, shares, outstanding</t>
        </is>
      </c>
      <c r="G40" s="5" t="n">
        <v>40566455</v>
      </c>
    </row>
    <row r="41">
      <c r="A41" s="3" t="inlineStr">
        <is>
          <t>Payments of stock issuance costs | $</t>
        </is>
      </c>
      <c r="AC41" s="5" t="n">
        <v>900</v>
      </c>
    </row>
    <row r="42">
      <c r="A42" s="3" t="inlineStr">
        <is>
          <t>Accelerated vesting triggered by involuntary termination | $</t>
        </is>
      </c>
      <c r="G42" s="4" t="n">
        <v>5300</v>
      </c>
      <c r="AC42" s="4" t="n">
        <v>5530</v>
      </c>
    </row>
    <row r="43">
      <c r="A43" s="3" t="inlineStr">
        <is>
          <t>Diamond S Shipping Inc | Common Stock [Member]</t>
        </is>
      </c>
    </row>
    <row r="44">
      <c r="A44" s="6" t="inlineStr">
        <is>
          <t>Share-based Compensation Arrangement by Share-based Payment Award [Line Items]</t>
        </is>
      </c>
    </row>
    <row r="45">
      <c r="A45" s="3" t="inlineStr">
        <is>
          <t>Common stock issued</t>
        </is>
      </c>
      <c r="G45" s="5" t="n">
        <v>22536647</v>
      </c>
    </row>
    <row r="46">
      <c r="A46" s="3" t="inlineStr">
        <is>
          <t>Certain Employees and Senior Officers [Member]</t>
        </is>
      </c>
    </row>
    <row r="47">
      <c r="A47" s="6" t="inlineStr">
        <is>
          <t>Share-based Compensation Arrangement by Share-based Payment Award [Line Items]</t>
        </is>
      </c>
    </row>
    <row r="48">
      <c r="A48" s="3" t="inlineStr">
        <is>
          <t>Number of shares convertible into common shares per equity award represents</t>
        </is>
      </c>
      <c r="AC48" s="5" t="n">
        <v>1</v>
      </c>
    </row>
    <row r="49">
      <c r="A49" s="3" t="inlineStr">
        <is>
          <t>Certain Employees and Senior Officers [Member] | 2019 Award [Member]</t>
        </is>
      </c>
    </row>
    <row r="50">
      <c r="A50" s="6" t="inlineStr">
        <is>
          <t>Share-based Compensation Arrangement by Share-based Payment Award [Line Items]</t>
        </is>
      </c>
    </row>
    <row r="51">
      <c r="A51" s="3" t="inlineStr">
        <is>
          <t>Grant date, value, per share</t>
        </is>
      </c>
      <c r="AC51" s="10" t="n">
        <v>21.58</v>
      </c>
    </row>
    <row r="52">
      <c r="A52" s="3" t="inlineStr">
        <is>
          <t>Senior Officers [Member]</t>
        </is>
      </c>
    </row>
    <row r="53">
      <c r="A53" s="6" t="inlineStr">
        <is>
          <t>Share-based Compensation Arrangement by Share-based Payment Award [Line Items]</t>
        </is>
      </c>
    </row>
    <row r="54">
      <c r="A54" s="3" t="inlineStr">
        <is>
          <t>Share based arrangement exercisable option period, maximum</t>
        </is>
      </c>
      <c r="AC54" s="3" t="inlineStr">
        <is>
          <t>90 days</t>
        </is>
      </c>
    </row>
    <row r="55">
      <c r="A55" s="3" t="inlineStr">
        <is>
          <t>Restricted Stock</t>
        </is>
      </c>
    </row>
    <row r="56">
      <c r="A56" s="6" t="inlineStr">
        <is>
          <t>Share-based Compensation Arrangement by Share-based Payment Award [Line Items]</t>
        </is>
      </c>
    </row>
    <row r="57">
      <c r="A57" s="3" t="inlineStr">
        <is>
          <t>Common stock issued</t>
        </is>
      </c>
      <c r="G57" s="5" t="n">
        <v>72994</v>
      </c>
    </row>
    <row r="58">
      <c r="A58" s="3" t="inlineStr">
        <is>
          <t>Accelerated vesting triggered by involuntary termination | $</t>
        </is>
      </c>
      <c r="AC58" s="4" t="n">
        <v>200</v>
      </c>
    </row>
    <row r="59">
      <c r="A59" s="3" t="inlineStr">
        <is>
          <t>Other than options, vested</t>
        </is>
      </c>
      <c r="P59" s="5" t="n">
        <v>6230</v>
      </c>
    </row>
    <row r="60">
      <c r="A60" s="3" t="inlineStr">
        <is>
          <t>Other than options, vested fair value | $</t>
        </is>
      </c>
      <c r="P60" s="4" t="n">
        <v>100</v>
      </c>
    </row>
    <row r="61">
      <c r="A61" s="3" t="inlineStr">
        <is>
          <t>Restricted Stock | Diamond S Shipping Inc</t>
        </is>
      </c>
    </row>
    <row r="62">
      <c r="A62" s="6" t="inlineStr">
        <is>
          <t>Share-based Compensation Arrangement by Share-based Payment Award [Line Items]</t>
        </is>
      </c>
    </row>
    <row r="63">
      <c r="A63" s="3" t="inlineStr">
        <is>
          <t>Common stock issued</t>
        </is>
      </c>
      <c r="G63" s="5" t="n">
        <v>72994</v>
      </c>
    </row>
    <row r="64">
      <c r="A64" s="3" t="inlineStr">
        <is>
          <t>Accelerated shares vested</t>
        </is>
      </c>
      <c r="AC64" s="5" t="n">
        <v>600816</v>
      </c>
    </row>
    <row r="65">
      <c r="A65" s="3" t="inlineStr">
        <is>
          <t>Nonvested shares outstanding</t>
        </is>
      </c>
      <c r="G65" s="5" t="n">
        <v>131845</v>
      </c>
    </row>
    <row r="66">
      <c r="A66" s="3" t="inlineStr">
        <is>
          <t>Time Based Restricted Stock [Member] | Certain Employees and Senior Officers [Member]</t>
        </is>
      </c>
    </row>
    <row r="67">
      <c r="A67" s="6" t="inlineStr">
        <is>
          <t>Share-based Compensation Arrangement by Share-based Payment Award [Line Items]</t>
        </is>
      </c>
    </row>
    <row r="68">
      <c r="A68" s="3" t="inlineStr">
        <is>
          <t>Granted</t>
        </is>
      </c>
      <c r="X68" s="5" t="n">
        <v>44466</v>
      </c>
      <c r="Y68" s="5" t="n">
        <v>26451</v>
      </c>
    </row>
    <row r="69">
      <c r="A69" s="3" t="inlineStr">
        <is>
          <t>Granted, per share | $ / shares</t>
        </is>
      </c>
      <c r="X69" s="7" t="n">
        <v>27.66</v>
      </c>
      <c r="Y69" s="4" t="n">
        <v>19</v>
      </c>
    </row>
    <row r="70">
      <c r="A70" s="3" t="inlineStr">
        <is>
          <t>Restricted Stock Units (RSUs) [Member] | Certain Employees and Senior Officers [Member] | Share-based Compensation Award, Tranche One [Member]</t>
        </is>
      </c>
    </row>
    <row r="71">
      <c r="A71" s="6" t="inlineStr">
        <is>
          <t>Share-based Compensation Arrangement by Share-based Payment Award [Line Items]</t>
        </is>
      </c>
    </row>
    <row r="72">
      <c r="A72" s="3" t="inlineStr">
        <is>
          <t>Vesting percentage</t>
        </is>
      </c>
      <c r="AC72" s="3" t="inlineStr">
        <is>
          <t>0.50%</t>
        </is>
      </c>
    </row>
    <row r="73">
      <c r="A73" s="3" t="inlineStr">
        <is>
          <t>Return on investment capital performance period</t>
        </is>
      </c>
      <c r="AC73" s="3" t="inlineStr">
        <is>
          <t>3 years</t>
        </is>
      </c>
    </row>
    <row r="74">
      <c r="A74" s="3" t="inlineStr">
        <is>
          <t>Restricted Stock Units (RSUs) [Member] | Certain Employees and Senior Officers [Member] | Share-based Payment Arrangement, Tranche Two [Member]</t>
        </is>
      </c>
    </row>
    <row r="75">
      <c r="A75" s="6" t="inlineStr">
        <is>
          <t>Share-based Compensation Arrangement by Share-based Payment Award [Line Items]</t>
        </is>
      </c>
    </row>
    <row r="76">
      <c r="A76" s="3" t="inlineStr">
        <is>
          <t>Vesting percentage</t>
        </is>
      </c>
      <c r="AC76" s="3" t="inlineStr">
        <is>
          <t>0.50%</t>
        </is>
      </c>
    </row>
    <row r="77">
      <c r="A77" s="3" t="inlineStr">
        <is>
          <t>Total shareholder return performance period</t>
        </is>
      </c>
      <c r="AC77" s="3" t="inlineStr">
        <is>
          <t>3 years</t>
        </is>
      </c>
    </row>
    <row r="78">
      <c r="A78" s="3" t="inlineStr">
        <is>
          <t>Restricted Stock Units (RSUs) [Member] | Certain Employees and Senior Officers [Member] | Share-based Payment Arrangement, Tranche Three [Member]</t>
        </is>
      </c>
    </row>
    <row r="79">
      <c r="A79" s="6" t="inlineStr">
        <is>
          <t>Share-based Compensation Arrangement by Share-based Payment Award [Line Items]</t>
        </is>
      </c>
    </row>
    <row r="80">
      <c r="A80" s="3" t="inlineStr">
        <is>
          <t>Total shareholder return peer group performance period</t>
        </is>
      </c>
      <c r="AC80" s="3" t="inlineStr">
        <is>
          <t>3 years</t>
        </is>
      </c>
    </row>
    <row r="81">
      <c r="A81" s="3" t="inlineStr">
        <is>
          <t>Performance Shares [Member]</t>
        </is>
      </c>
    </row>
    <row r="82">
      <c r="A82" s="6" t="inlineStr">
        <is>
          <t>Share-based Compensation Arrangement by Share-based Payment Award [Line Items]</t>
        </is>
      </c>
    </row>
    <row r="83">
      <c r="A83" s="3" t="inlineStr">
        <is>
          <t>Granted</t>
        </is>
      </c>
      <c r="AC83" s="5" t="n">
        <v>64943</v>
      </c>
      <c r="AD83" s="5" t="n">
        <v>58258</v>
      </c>
      <c r="AE83" s="5" t="n">
        <v>63994</v>
      </c>
    </row>
    <row r="84">
      <c r="A84" s="3" t="inlineStr">
        <is>
          <t>Granted, per share | $ / shares</t>
        </is>
      </c>
      <c r="AC84" s="7" t="n">
        <v>21.58</v>
      </c>
      <c r="AD84" s="7" t="n">
        <v>17.83</v>
      </c>
      <c r="AE84" s="7" t="n">
        <v>17.21</v>
      </c>
    </row>
    <row r="85">
      <c r="A85" s="3" t="inlineStr">
        <is>
          <t>Grant date, value, per share</t>
        </is>
      </c>
      <c r="AC85" s="10" t="n">
        <v>22.5</v>
      </c>
      <c r="AD85" s="10" t="n">
        <v>17.59</v>
      </c>
      <c r="AE85" s="10" t="n">
        <v>16.68</v>
      </c>
    </row>
    <row r="86">
      <c r="A86" s="3" t="inlineStr">
        <is>
          <t>Share based arrangement fair value method used</t>
        </is>
      </c>
      <c r="AC86" s="3" t="inlineStr">
        <is>
          <t>Monte Carlo probability model</t>
        </is>
      </c>
    </row>
    <row r="87">
      <c r="A87" s="3" t="inlineStr">
        <is>
          <t>Performance Shares [Member] | Executive Officer [Member] | February 14, 2017 [Member]</t>
        </is>
      </c>
    </row>
    <row r="88">
      <c r="A88" s="6" t="inlineStr">
        <is>
          <t>Share-based Compensation Arrangement by Share-based Payment Award [Line Items]</t>
        </is>
      </c>
    </row>
    <row r="89">
      <c r="A89" s="3" t="inlineStr">
        <is>
          <t>Share based award payout percentage of target achieved</t>
        </is>
      </c>
      <c r="AE89" s="3" t="inlineStr">
        <is>
          <t>126.00%</t>
        </is>
      </c>
    </row>
    <row r="90">
      <c r="A90" s="3" t="inlineStr">
        <is>
          <t>Performance Shares [Member] | Executive Officer [Member] | Share-based Payment Arrangement, Tranche Three [Member] | February 14, 2017 [Member]</t>
        </is>
      </c>
    </row>
    <row r="91">
      <c r="A91" s="6" t="inlineStr">
        <is>
          <t>Share-based Compensation Arrangement by Share-based Payment Award [Line Items]</t>
        </is>
      </c>
    </row>
    <row r="92">
      <c r="A92" s="3" t="inlineStr">
        <is>
          <t>Granted</t>
        </is>
      </c>
      <c r="Z92" s="5" t="n">
        <v>11882</v>
      </c>
    </row>
    <row r="93">
      <c r="A93" s="3" t="inlineStr">
        <is>
          <t>Grant date, value, per share</t>
        </is>
      </c>
      <c r="Z93" s="10" t="n">
        <v>17.21</v>
      </c>
    </row>
    <row r="94">
      <c r="A94" s="3" t="inlineStr">
        <is>
          <t>Performance Shares Based on Total Shareholder Return (TSR) [Member] | 2018 Awarded [Member]</t>
        </is>
      </c>
    </row>
    <row r="95">
      <c r="A95" s="6" t="inlineStr">
        <is>
          <t>Share-based Compensation Arrangement by Share-based Payment Award [Line Items]</t>
        </is>
      </c>
    </row>
    <row r="96">
      <c r="A96" s="3" t="inlineStr">
        <is>
          <t>Share-based Compensation Arrangement by Share-based Payment Award, Performance Payout Percentage</t>
        </is>
      </c>
      <c r="AC96" s="3" t="inlineStr">
        <is>
          <t>89.00%</t>
        </is>
      </c>
    </row>
    <row r="97">
      <c r="A97" s="3" t="inlineStr">
        <is>
          <t>Performance Shares Based On Return On Invested Capital [Member] | 2018 Awarded [Member]</t>
        </is>
      </c>
    </row>
    <row r="98">
      <c r="A98" s="6" t="inlineStr">
        <is>
          <t>Share-based Compensation Arrangement by Share-based Payment Award [Line Items]</t>
        </is>
      </c>
    </row>
    <row r="99">
      <c r="A99" s="3" t="inlineStr">
        <is>
          <t>Share-based Compensation Arrangement by Share-based Payment Award, Performance Payout Percentage</t>
        </is>
      </c>
      <c r="AC99" s="3" t="inlineStr">
        <is>
          <t>113.00%</t>
        </is>
      </c>
    </row>
    <row r="100">
      <c r="A100" s="3" t="inlineStr">
        <is>
          <t>Employee Stock Option [Member]</t>
        </is>
      </c>
    </row>
    <row r="101">
      <c r="A101" s="6" t="inlineStr">
        <is>
          <t>Share-based Compensation Arrangement by Share-based Payment Award [Line Items]</t>
        </is>
      </c>
    </row>
    <row r="102">
      <c r="A102" s="3" t="inlineStr">
        <is>
          <t>Granted, options</t>
        </is>
      </c>
      <c r="AC102" s="5" t="n">
        <v>141282</v>
      </c>
      <c r="AD102" s="5" t="n">
        <v>131992</v>
      </c>
      <c r="AE102" s="5" t="n">
        <v>137847</v>
      </c>
    </row>
    <row r="103">
      <c r="A103" s="3" t="inlineStr">
        <is>
          <t>Employee Stock Option [Member] | Certain Employees and Senior Officers [Member]</t>
        </is>
      </c>
    </row>
    <row r="104">
      <c r="A104" s="6" t="inlineStr">
        <is>
          <t>Share-based Compensation Arrangement by Share-based Payment Award [Line Items]</t>
        </is>
      </c>
    </row>
    <row r="105">
      <c r="A105" s="3" t="inlineStr">
        <is>
          <t>Granted, options</t>
        </is>
      </c>
      <c r="AC105" s="5" t="n">
        <v>141282</v>
      </c>
      <c r="AD105" s="5" t="n">
        <v>131992</v>
      </c>
      <c r="AE105" s="5" t="n">
        <v>137847</v>
      </c>
    </row>
    <row r="106">
      <c r="A106" s="3" t="inlineStr">
        <is>
          <t>Grants, options, per share | $ / shares</t>
        </is>
      </c>
      <c r="AC106" s="7" t="n">
        <v>9.92</v>
      </c>
      <c r="AD106" s="7" t="n">
        <v>9.68</v>
      </c>
      <c r="AE106" s="7" t="n">
        <v>7.99</v>
      </c>
    </row>
    <row r="107">
      <c r="A107" s="3" t="inlineStr">
        <is>
          <t>Employee Stock Option [Member] | Certain Employees and Senior Officers [Member] | 2018 Awarded [Member]</t>
        </is>
      </c>
    </row>
    <row r="108">
      <c r="A108" s="6" t="inlineStr">
        <is>
          <t>Share-based Compensation Arrangement by Share-based Payment Award [Line Items]</t>
        </is>
      </c>
    </row>
    <row r="109">
      <c r="A109" s="3" t="inlineStr">
        <is>
          <t>Grant date, value, per share</t>
        </is>
      </c>
      <c r="AD109" s="10" t="n">
        <v>21.93</v>
      </c>
    </row>
    <row r="110">
      <c r="A110" s="3" t="inlineStr">
        <is>
          <t>Employee Stock Option [Member] | Certain Employees and Senior Officers [Member] | 2017 Award [Member]</t>
        </is>
      </c>
    </row>
    <row r="111">
      <c r="A111" s="6" t="inlineStr">
        <is>
          <t>Share-based Compensation Arrangement by Share-based Payment Award [Line Items]</t>
        </is>
      </c>
    </row>
    <row r="112">
      <c r="A112" s="3" t="inlineStr">
        <is>
          <t>Grant date, value, per share</t>
        </is>
      </c>
      <c r="AE112" s="10" t="n">
        <v>17.21</v>
      </c>
    </row>
    <row r="113">
      <c r="A113" s="3" t="inlineStr">
        <is>
          <t>Spin Off Options [Member]</t>
        </is>
      </c>
    </row>
    <row r="114">
      <c r="A114" s="6" t="inlineStr">
        <is>
          <t>Share-based Compensation Arrangement by Share-based Payment Award [Line Items]</t>
        </is>
      </c>
    </row>
    <row r="115">
      <c r="A115" s="3" t="inlineStr">
        <is>
          <t>Fair value assumptions, risk free interest rate</t>
        </is>
      </c>
      <c r="AC115" s="3" t="inlineStr">
        <is>
          <t>1.06%</t>
        </is>
      </c>
      <c r="AD115" s="3" t="inlineStr">
        <is>
          <t>0.44%</t>
        </is>
      </c>
    </row>
    <row r="116">
      <c r="A116" s="3" t="inlineStr">
        <is>
          <t>Spin Off Options Outstanding [Member]</t>
        </is>
      </c>
    </row>
    <row r="117">
      <c r="A117" s="6" t="inlineStr">
        <is>
          <t>Share-based Compensation Arrangement by Share-based Payment Award [Line Items]</t>
        </is>
      </c>
    </row>
    <row r="118">
      <c r="A118" s="3" t="inlineStr">
        <is>
          <t>Share-based compensation, shares authorized under stock option plans, exercise price range, outstanding options, weighted average exercise price | $ / shares</t>
        </is>
      </c>
      <c r="V118" s="10" t="n">
        <v>20.09</v>
      </c>
      <c r="AA118" s="7" t="n">
        <v>20.09</v>
      </c>
      <c r="AC118" s="7" t="n">
        <v>20.09</v>
      </c>
    </row>
    <row r="119">
      <c r="A119" s="3" t="inlineStr">
        <is>
          <t>Spin Off Options Exercisable [Member]</t>
        </is>
      </c>
    </row>
    <row r="120">
      <c r="A120" s="6" t="inlineStr">
        <is>
          <t>Share-based Compensation Arrangement by Share-based Payment Award [Line Items]</t>
        </is>
      </c>
    </row>
    <row r="121">
      <c r="A121" s="3" t="inlineStr">
        <is>
          <t>Share-based compensation, shares authorized under stock option plans, exercise price range, outstanding options, weighted average exercise price | $ / shares</t>
        </is>
      </c>
      <c r="V121" s="7" t="n">
        <v>19.65</v>
      </c>
      <c r="AA121" s="7" t="n">
        <v>19.65</v>
      </c>
      <c r="AC121" s="7" t="n">
        <v>19.65</v>
      </c>
    </row>
    <row r="122">
      <c r="A122" s="3" t="inlineStr">
        <is>
          <t>Management Incentive Compensation Plan [Member]</t>
        </is>
      </c>
    </row>
    <row r="123">
      <c r="A123" s="6" t="inlineStr">
        <is>
          <t>Share-based Compensation Arrangement by Share-based Payment Award [Line Items]</t>
        </is>
      </c>
    </row>
    <row r="124">
      <c r="A124" s="3" t="inlineStr">
        <is>
          <t>Shares authorized, share plans</t>
        </is>
      </c>
      <c r="AH124" s="5" t="n">
        <v>2000000</v>
      </c>
    </row>
    <row r="125">
      <c r="A125" s="3" t="inlineStr">
        <is>
          <t>Shares authorized, share plans, additional</t>
        </is>
      </c>
      <c r="Q125" s="5" t="n">
        <v>1400000</v>
      </c>
    </row>
    <row r="126">
      <c r="A126" s="3" t="inlineStr">
        <is>
          <t>Management Incentive Compensation Plan [Member] | Time Based Restricted Stock [Member]</t>
        </is>
      </c>
    </row>
    <row r="127">
      <c r="A127" s="6" t="inlineStr">
        <is>
          <t>Share-based Compensation Arrangement by Share-based Payment Award [Line Items]</t>
        </is>
      </c>
    </row>
    <row r="128">
      <c r="A128" s="3" t="inlineStr">
        <is>
          <t>Granted</t>
        </is>
      </c>
      <c r="AC128" s="5" t="n">
        <v>64943</v>
      </c>
      <c r="AD128" s="5" t="n">
        <v>58258</v>
      </c>
      <c r="AE128" s="5" t="n">
        <v>63998</v>
      </c>
    </row>
    <row r="129">
      <c r="A129" s="3" t="inlineStr">
        <is>
          <t>Granted, per share | $ / shares</t>
        </is>
      </c>
      <c r="AC129" s="7" t="n">
        <v>21.58</v>
      </c>
      <c r="AD129" s="7" t="n">
        <v>21.93</v>
      </c>
      <c r="AE129" s="7" t="n">
        <v>17.21</v>
      </c>
    </row>
    <row r="130">
      <c r="A130" s="3" t="inlineStr">
        <is>
          <t>Management Incentive Compensation Plan [Member] | Spin Off Options [Member]</t>
        </is>
      </c>
    </row>
    <row r="131">
      <c r="A131" s="6" t="inlineStr">
        <is>
          <t>Share-based Compensation Arrangement by Share-based Payment Award [Line Items]</t>
        </is>
      </c>
    </row>
    <row r="132">
      <c r="A132" s="3" t="inlineStr">
        <is>
          <t>Share based arrangement fair value method used</t>
        </is>
      </c>
      <c r="AC132" s="3" t="inlineStr">
        <is>
          <t>Black-Scholes option pricing model</t>
        </is>
      </c>
    </row>
    <row r="133">
      <c r="A133" s="3" t="inlineStr">
        <is>
          <t>Fair value assumptions, expected dividend rate</t>
        </is>
      </c>
      <c r="AC133" s="3" t="inlineStr">
        <is>
          <t>1.23%</t>
        </is>
      </c>
      <c r="AD133" s="3" t="inlineStr">
        <is>
          <t>1.02%</t>
        </is>
      </c>
      <c r="AE133" s="3" t="inlineStr">
        <is>
          <t>0.00%</t>
        </is>
      </c>
    </row>
    <row r="134">
      <c r="A134" s="3" t="inlineStr">
        <is>
          <t>Fair value assumptions, expected volatility factor</t>
        </is>
      </c>
      <c r="AC134" s="3" t="inlineStr">
        <is>
          <t>0.55%</t>
        </is>
      </c>
      <c r="AD134" s="3" t="inlineStr">
        <is>
          <t>0.52%</t>
        </is>
      </c>
      <c r="AE134" s="3" t="inlineStr">
        <is>
          <t>0.46%</t>
        </is>
      </c>
    </row>
    <row r="135">
      <c r="A135" s="3" t="inlineStr">
        <is>
          <t>Fair value assumptions, expected life</t>
        </is>
      </c>
      <c r="AC135" s="3" t="inlineStr">
        <is>
          <t>6 years</t>
        </is>
      </c>
      <c r="AD135" s="3" t="inlineStr">
        <is>
          <t>6 years</t>
        </is>
      </c>
      <c r="AE135" s="3" t="inlineStr">
        <is>
          <t>6 years</t>
        </is>
      </c>
    </row>
    <row r="136">
      <c r="A136" s="3" t="inlineStr">
        <is>
          <t>Management Incentive Compensation Plan [Member] | Spin Off Options [Member] | Maximum</t>
        </is>
      </c>
    </row>
    <row r="137">
      <c r="A137" s="6" t="inlineStr">
        <is>
          <t>Share-based Compensation Arrangement by Share-based Payment Award [Line Items]</t>
        </is>
      </c>
    </row>
    <row r="138">
      <c r="A138" s="3" t="inlineStr">
        <is>
          <t>Fair value assumptions, risk free interest rate</t>
        </is>
      </c>
      <c r="AE138" s="3" t="inlineStr">
        <is>
          <t>2.36%</t>
        </is>
      </c>
    </row>
    <row r="139">
      <c r="A139" s="3" t="inlineStr">
        <is>
          <t>Management Incentive Compensation Plan [Member] | Spin Off Options Outstanding [Member] | Exercise Prices Ranging from $17.46 to $30.93 [Member]</t>
        </is>
      </c>
    </row>
    <row r="140">
      <c r="A140" s="6" t="inlineStr">
        <is>
          <t>Share-based Compensation Arrangement by Share-based Payment Award [Line Items]</t>
        </is>
      </c>
    </row>
    <row r="141">
      <c r="A141" s="3" t="inlineStr">
        <is>
          <t>Lower range, price | $ / shares</t>
        </is>
      </c>
      <c r="AC141" s="7" t="n">
        <v>17.21</v>
      </c>
    </row>
    <row r="142">
      <c r="A142" s="3" t="inlineStr">
        <is>
          <t>Upper range, price | $ / shares</t>
        </is>
      </c>
      <c r="AC142" s="7" t="n">
        <v>30.93</v>
      </c>
    </row>
    <row r="143">
      <c r="A143" s="3" t="inlineStr">
        <is>
          <t>Non-Employee Director Incentive Compensation Plan [Member]</t>
        </is>
      </c>
    </row>
    <row r="144">
      <c r="A144" s="6" t="inlineStr">
        <is>
          <t>Share-based Compensation Arrangement by Share-based Payment Award [Line Items]</t>
        </is>
      </c>
    </row>
    <row r="145">
      <c r="A145" s="3" t="inlineStr">
        <is>
          <t>Shares authorized, share plans</t>
        </is>
      </c>
      <c r="AH145" s="5" t="n">
        <v>400000</v>
      </c>
    </row>
    <row r="146">
      <c r="A146" s="3" t="inlineStr">
        <is>
          <t>Shares authorized, share plans, additional</t>
        </is>
      </c>
      <c r="Q146" s="5" t="n">
        <v>400000</v>
      </c>
    </row>
    <row r="147">
      <c r="A147" s="3" t="inlineStr">
        <is>
          <t>Non-Employee Director Incentive Compensation Plan [Member] | Restricted Stock | Directors [Member]</t>
        </is>
      </c>
    </row>
    <row r="148">
      <c r="A148" s="6" t="inlineStr">
        <is>
          <t>Share-based Compensation Arrangement by Share-based Payment Award [Line Items]</t>
        </is>
      </c>
    </row>
    <row r="149">
      <c r="A149" s="3" t="inlineStr">
        <is>
          <t>Granted</t>
        </is>
      </c>
      <c r="AC149" s="5" t="n">
        <v>57178</v>
      </c>
      <c r="AD149" s="5" t="n">
        <v>57317</v>
      </c>
      <c r="AE149" s="5" t="n">
        <v>51107</v>
      </c>
    </row>
    <row r="150">
      <c r="A150" s="3" t="inlineStr">
        <is>
          <t>Granted, per share | $ / shares</t>
        </is>
      </c>
      <c r="AC150" s="7" t="n">
        <v>18.95</v>
      </c>
      <c r="AD150" s="7" t="n">
        <v>16.05</v>
      </c>
      <c r="AE150" s="4" t="n">
        <v>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TOCK COMPENSATION (Restricted Stock Activity)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Restricted Common Stock and Restricted Stock Units [Member]</t>
        </is>
      </c>
    </row>
    <row r="4">
      <c r="A4" s="6" t="inlineStr">
        <is>
          <t>Share-based Compensation Arrangement by Share-based Payment Award [Line Items]</t>
        </is>
      </c>
    </row>
    <row r="5">
      <c r="A5" s="3" t="inlineStr">
        <is>
          <t>Nonvested Shares Outstanding Beginning Balance</t>
        </is>
      </c>
      <c r="B5" s="5" t="n">
        <v>336041</v>
      </c>
      <c r="C5" s="5" t="n">
        <v>305883</v>
      </c>
      <c r="D5" s="5" t="n">
        <v>352864</v>
      </c>
      <c r="E5" s="5" t="n">
        <v>230201</v>
      </c>
    </row>
    <row r="6">
      <c r="A6" s="3" t="inlineStr">
        <is>
          <t>Granted</t>
        </is>
      </c>
      <c r="B6" s="5" t="n">
        <v>264353</v>
      </c>
      <c r="C6" s="5" t="n">
        <v>182142</v>
      </c>
      <c r="D6" s="5" t="n">
        <v>270096</v>
      </c>
    </row>
    <row r="7">
      <c r="A7" s="3" t="inlineStr">
        <is>
          <t>Forfeited</t>
        </is>
      </c>
      <c r="B7" s="5" t="n">
        <v>-4144</v>
      </c>
      <c r="D7" s="5" t="n">
        <v>-20570</v>
      </c>
    </row>
    <row r="8">
      <c r="A8" s="3" t="inlineStr">
        <is>
          <t>Vested</t>
        </is>
      </c>
      <c r="B8" s="5" t="n">
        <v>-230051</v>
      </c>
      <c r="C8" s="5" t="n">
        <v>-229123</v>
      </c>
      <c r="D8" s="5" t="n">
        <v>-126863</v>
      </c>
    </row>
    <row r="9">
      <c r="A9" s="3" t="inlineStr">
        <is>
          <t>Nonvested Shares Outstanding Ending Balance</t>
        </is>
      </c>
      <c r="B9" s="5" t="n">
        <v>336041</v>
      </c>
      <c r="C9" s="5" t="n">
        <v>305883</v>
      </c>
      <c r="D9" s="5" t="n">
        <v>352864</v>
      </c>
    </row>
    <row r="10">
      <c r="A10" s="3" t="inlineStr">
        <is>
          <t>Lower range, price</t>
        </is>
      </c>
      <c r="B10" s="7" t="n">
        <v>16.05</v>
      </c>
      <c r="C10" s="7" t="n">
        <v>17.21</v>
      </c>
      <c r="D10" s="7" t="n">
        <v>17.46</v>
      </c>
    </row>
    <row r="11">
      <c r="A11" s="3" t="inlineStr">
        <is>
          <t>Upper range, price</t>
        </is>
      </c>
      <c r="B11" s="7" t="n">
        <v>21.93</v>
      </c>
      <c r="C11" s="7" t="n">
        <v>27.66</v>
      </c>
      <c r="D11" s="7" t="n">
        <v>29.61</v>
      </c>
    </row>
    <row r="12">
      <c r="A12" s="3" t="inlineStr">
        <is>
          <t>Shares paid for tax withholding for share based compensation</t>
        </is>
      </c>
      <c r="B12" s="5" t="n">
        <v>68013</v>
      </c>
      <c r="C12" s="5" t="n">
        <v>71513</v>
      </c>
      <c r="D12" s="5" t="n">
        <v>21529</v>
      </c>
    </row>
    <row r="13">
      <c r="A13" s="3" t="inlineStr">
        <is>
          <t>Performance Shares [Member]</t>
        </is>
      </c>
    </row>
    <row r="14">
      <c r="A14" s="6" t="inlineStr">
        <is>
          <t>Share-based Compensation Arrangement by Share-based Payment Award [Line Items]</t>
        </is>
      </c>
    </row>
    <row r="15">
      <c r="A15" s="3" t="inlineStr">
        <is>
          <t>Granted</t>
        </is>
      </c>
      <c r="B15" s="5" t="n">
        <v>64943</v>
      </c>
      <c r="C15" s="5" t="n">
        <v>58258</v>
      </c>
      <c r="D15" s="5" t="n">
        <v>63994</v>
      </c>
    </row>
    <row r="16">
      <c r="A16" s="3" t="inlineStr">
        <is>
          <t>Performance Shares Achieved [Member]</t>
        </is>
      </c>
    </row>
    <row r="17">
      <c r="A17" s="6" t="inlineStr">
        <is>
          <t>Share-based Compensation Arrangement by Share-based Payment Award [Line Items]</t>
        </is>
      </c>
    </row>
    <row r="18">
      <c r="A18" s="3" t="inlineStr">
        <is>
          <t>Granted</t>
        </is>
      </c>
      <c r="B18" s="5" t="n">
        <v>4223</v>
      </c>
      <c r="C18" s="5" t="n">
        <v>8309</v>
      </c>
      <c r="D18" s="5" t="n">
        <v>81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COMPENSATION (Stock Option Activity) (Details) - Employee Stock Option [Member]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Options Outstanding Beginning Balance</t>
        </is>
      </c>
      <c r="B4" s="5" t="n">
        <v>670624</v>
      </c>
      <c r="C4" s="5" t="n">
        <v>538632</v>
      </c>
      <c r="D4" s="5" t="n">
        <v>400785</v>
      </c>
    </row>
    <row r="5">
      <c r="A5" s="3" t="inlineStr">
        <is>
          <t>Granted</t>
        </is>
      </c>
      <c r="B5" s="5" t="n">
        <v>141282</v>
      </c>
      <c r="C5" s="5" t="n">
        <v>131992</v>
      </c>
      <c r="D5" s="5" t="n">
        <v>137847</v>
      </c>
    </row>
    <row r="6">
      <c r="A6" s="3" t="inlineStr">
        <is>
          <t>Exercised</t>
        </is>
      </c>
      <c r="C6" s="3" t="inlineStr">
        <is>
          <t xml:space="preserve"> </t>
        </is>
      </c>
      <c r="D6" s="3" t="inlineStr">
        <is>
          <t xml:space="preserve"> </t>
        </is>
      </c>
    </row>
    <row r="7">
      <c r="A7" s="3" t="inlineStr">
        <is>
          <t>Options Outstanding Ending Balance</t>
        </is>
      </c>
      <c r="B7" s="5" t="n">
        <v>811906</v>
      </c>
      <c r="C7" s="5" t="n">
        <v>670624</v>
      </c>
      <c r="D7" s="5" t="n">
        <v>538632</v>
      </c>
    </row>
    <row r="8">
      <c r="A8" s="3" t="inlineStr">
        <is>
          <t>Options Exercisable</t>
        </is>
      </c>
      <c r="B8" s="5" t="n">
        <v>5366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arrative) (Details) $ in Millions</t>
        </is>
      </c>
      <c r="B1" s="2" t="inlineStr">
        <is>
          <t>12 Months Ended</t>
        </is>
      </c>
    </row>
    <row r="2">
      <c r="B2" s="2" t="inlineStr">
        <is>
          <t>Dec. 31, 2021USD ($)</t>
        </is>
      </c>
    </row>
    <row r="3">
      <c r="A3" s="6" t="inlineStr">
        <is>
          <t>ACCUMULATED OTHER COMPREHENSIVE LOSS [Abstract]</t>
        </is>
      </c>
    </row>
    <row r="4">
      <c r="A4" s="3" t="inlineStr">
        <is>
          <t>Unrecognized prior service credits</t>
        </is>
      </c>
      <c r="B4" s="12" t="n">
        <v>1.3</v>
      </c>
    </row>
    <row r="5">
      <c r="A5" s="3" t="inlineStr">
        <is>
          <t>Unrecognized prior service credits, net of tax</t>
        </is>
      </c>
      <c r="B5" s="5" t="n">
        <v>1</v>
      </c>
    </row>
    <row r="6">
      <c r="A6" s="3" t="inlineStr">
        <is>
          <t>Unrecognized actuarial losses</t>
        </is>
      </c>
      <c r="B6" s="11" t="n">
        <v>7.9</v>
      </c>
    </row>
    <row r="7">
      <c r="A7" s="3" t="inlineStr">
        <is>
          <t>Unrecognized actuarial losses, net of tax</t>
        </is>
      </c>
      <c r="B7" s="11" t="n">
        <v>6.5</v>
      </c>
    </row>
    <row r="8">
      <c r="A8" s="3" t="inlineStr">
        <is>
          <t>Derivative instruments, gain (loss) reclassification from accumulated oci to income, estimated net amount to be transferred</t>
        </is>
      </c>
      <c r="B8" s="4" t="n">
        <v>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Loss) (Details) - USD ($) $ in Thousands</t>
        </is>
      </c>
      <c r="B1" s="2" t="inlineStr">
        <is>
          <t>Dec. 31, 2021</t>
        </is>
      </c>
      <c r="C1" s="2" t="inlineStr">
        <is>
          <t>Dec. 31, 2020</t>
        </is>
      </c>
    </row>
    <row r="2">
      <c r="A2" s="6" t="inlineStr">
        <is>
          <t>ACCUMULATED OTHER COMPREHENSIVE LOSS [Abstract]</t>
        </is>
      </c>
    </row>
    <row r="3">
      <c r="A3" s="3" t="inlineStr">
        <is>
          <t>Unrealized losses on derivative instruments</t>
        </is>
      </c>
      <c r="B3" s="4" t="n">
        <v>-4863</v>
      </c>
      <c r="C3" s="4" t="n">
        <v>-24098</v>
      </c>
    </row>
    <row r="4">
      <c r="A4" s="3" t="inlineStr">
        <is>
          <t>Items not yet recognized as a component of net periodic benefit cost (pension plans)</t>
        </is>
      </c>
      <c r="B4" s="5" t="n">
        <v>-7497</v>
      </c>
      <c r="C4" s="5" t="n">
        <v>-8515</v>
      </c>
    </row>
    <row r="5">
      <c r="A5" s="3" t="inlineStr">
        <is>
          <t>Accumulated other comprehensive loss</t>
        </is>
      </c>
      <c r="B5" s="4" t="n">
        <v>-12360</v>
      </c>
      <c r="C5" s="4" t="n">
        <v>-326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Components of AOCI, Net of Related Taxes) (Details) - USD ($) $ in Thousands</t>
        </is>
      </c>
      <c r="B1" s="2" t="inlineStr">
        <is>
          <t>12 Months Ended</t>
        </is>
      </c>
    </row>
    <row r="2">
      <c r="B2" s="2" t="inlineStr">
        <is>
          <t>Dec. 31, 2021</t>
        </is>
      </c>
      <c r="C2" s="2" t="inlineStr">
        <is>
          <t>Dec. 31, 2020</t>
        </is>
      </c>
      <c r="D2" s="2" t="inlineStr">
        <is>
          <t>Dec. 31, 2019</t>
        </is>
      </c>
    </row>
    <row r="3">
      <c r="A3" s="3" t="inlineStr">
        <is>
          <t>Balance, beginning</t>
        </is>
      </c>
      <c r="B3" s="4" t="n">
        <v>972042</v>
      </c>
    </row>
    <row r="4">
      <c r="A4" s="3" t="inlineStr">
        <is>
          <t>Other Comprehensive Income/(Loss), net of tax</t>
        </is>
      </c>
      <c r="B4" s="5" t="n">
        <v>20253</v>
      </c>
      <c r="C4" s="4" t="n">
        <v>-12043</v>
      </c>
      <c r="D4" s="4" t="n">
        <v>9359</v>
      </c>
    </row>
    <row r="5">
      <c r="A5" s="3" t="inlineStr">
        <is>
          <t>Balance, ending</t>
        </is>
      </c>
      <c r="B5" s="5" t="n">
        <v>1169748</v>
      </c>
      <c r="C5" s="5" t="n">
        <v>972042</v>
      </c>
    </row>
    <row r="6">
      <c r="A6" s="3" t="inlineStr">
        <is>
          <t>Accumulated Other Comprehensive Loss [Member]</t>
        </is>
      </c>
    </row>
    <row r="7">
      <c r="A7" s="3" t="inlineStr">
        <is>
          <t>Balance, beginning</t>
        </is>
      </c>
      <c r="B7" s="5" t="n">
        <v>-32613</v>
      </c>
      <c r="C7" s="5" t="n">
        <v>-20570</v>
      </c>
      <c r="D7" s="5" t="n">
        <v>-29929</v>
      </c>
    </row>
    <row r="8">
      <c r="A8" s="3" t="inlineStr">
        <is>
          <t>Current period change, excluding amounts reclassified from accumulated other comprehensive loss</t>
        </is>
      </c>
      <c r="B8" s="5" t="n">
        <v>8530</v>
      </c>
      <c r="C8" s="5" t="n">
        <v>-21564</v>
      </c>
      <c r="D8" s="5" t="n">
        <v>-19944</v>
      </c>
    </row>
    <row r="9">
      <c r="A9" s="3" t="inlineStr">
        <is>
          <t>Amounts reclassified from accumulated other comprehensive loss</t>
        </is>
      </c>
      <c r="B9" s="5" t="n">
        <v>11723</v>
      </c>
      <c r="C9" s="5" t="n">
        <v>9521</v>
      </c>
      <c r="D9" s="5" t="n">
        <v>29303</v>
      </c>
    </row>
    <row r="10">
      <c r="A10" s="3" t="inlineStr">
        <is>
          <t>Other Comprehensive Income/(Loss), net of tax</t>
        </is>
      </c>
      <c r="B10" s="5" t="n">
        <v>20253</v>
      </c>
      <c r="C10" s="5" t="n">
        <v>-12043</v>
      </c>
      <c r="D10" s="5" t="n">
        <v>9359</v>
      </c>
    </row>
    <row r="11">
      <c r="A11" s="3" t="inlineStr">
        <is>
          <t>Balance, ending</t>
        </is>
      </c>
      <c r="B11" s="5" t="n">
        <v>-12360</v>
      </c>
      <c r="C11" s="5" t="n">
        <v>-32613</v>
      </c>
      <c r="D11" s="5" t="n">
        <v>-20570</v>
      </c>
    </row>
    <row r="12">
      <c r="A12" s="3" t="inlineStr">
        <is>
          <t>Accumulated Net Gain (Loss) from Cash Flow Hedges Attributable to Parent [Member]</t>
        </is>
      </c>
    </row>
    <row r="13">
      <c r="A13" s="3" t="inlineStr">
        <is>
          <t>Balance, beginning</t>
        </is>
      </c>
      <c r="B13" s="5" t="n">
        <v>-24098</v>
      </c>
      <c r="C13" s="5" t="n">
        <v>-11732</v>
      </c>
      <c r="D13" s="5" t="n">
        <v>-21520</v>
      </c>
    </row>
    <row r="14">
      <c r="A14" s="3" t="inlineStr">
        <is>
          <t>Current period change, excluding amounts reclassified from accumulated other comprehensive loss</t>
        </is>
      </c>
      <c r="B14" s="5" t="n">
        <v>7896</v>
      </c>
      <c r="C14" s="5" t="n">
        <v>-21503</v>
      </c>
      <c r="D14" s="5" t="n">
        <v>-19126</v>
      </c>
    </row>
    <row r="15">
      <c r="A15" s="3" t="inlineStr">
        <is>
          <t>Amounts reclassified from accumulated other comprehensive loss</t>
        </is>
      </c>
      <c r="B15" s="5" t="n">
        <v>11339</v>
      </c>
      <c r="C15" s="5" t="n">
        <v>9137</v>
      </c>
      <c r="D15" s="5" t="n">
        <v>28914</v>
      </c>
    </row>
    <row r="16">
      <c r="A16" s="3" t="inlineStr">
        <is>
          <t>Balance, ending</t>
        </is>
      </c>
      <c r="B16" s="5" t="n">
        <v>-4863</v>
      </c>
      <c r="C16" s="5" t="n">
        <v>-24098</v>
      </c>
      <c r="D16" s="5" t="n">
        <v>-11732</v>
      </c>
    </row>
    <row r="17">
      <c r="A17" s="3" t="inlineStr">
        <is>
          <t>Accumulated Defined Benefit Plans Adjustment Attributable to Parent [Member]</t>
        </is>
      </c>
    </row>
    <row r="18">
      <c r="A18" s="3" t="inlineStr">
        <is>
          <t>Balance, beginning</t>
        </is>
      </c>
      <c r="B18" s="5" t="n">
        <v>-8515</v>
      </c>
      <c r="C18" s="5" t="n">
        <v>-8838</v>
      </c>
      <c r="D18" s="5" t="n">
        <v>-8409</v>
      </c>
    </row>
    <row r="19">
      <c r="A19" s="3" t="inlineStr">
        <is>
          <t>Current period change, excluding amounts reclassified from accumulated other comprehensive loss</t>
        </is>
      </c>
      <c r="B19" s="5" t="n">
        <v>634</v>
      </c>
      <c r="C19" s="5" t="n">
        <v>-61</v>
      </c>
      <c r="D19" s="5" t="n">
        <v>-818</v>
      </c>
    </row>
    <row r="20">
      <c r="A20" s="3" t="inlineStr">
        <is>
          <t>Amounts reclassified from accumulated other comprehensive loss</t>
        </is>
      </c>
      <c r="B20" s="5" t="n">
        <v>384</v>
      </c>
      <c r="C20" s="5" t="n">
        <v>384</v>
      </c>
      <c r="D20" s="5" t="n">
        <v>389</v>
      </c>
    </row>
    <row r="21">
      <c r="A21" s="3" t="inlineStr">
        <is>
          <t>Balance, ending</t>
        </is>
      </c>
      <c r="B21" s="4" t="n">
        <v>-7497</v>
      </c>
      <c r="C21" s="4" t="n">
        <v>-8515</v>
      </c>
      <c r="D21" s="4" t="n">
        <v>-88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mounts Reclassified out of AOCI) (Details) - USD ($) $ in Thousands</t>
        </is>
      </c>
      <c r="B1" s="2" t="inlineStr">
        <is>
          <t>12 Months Ended</t>
        </is>
      </c>
    </row>
    <row r="2">
      <c r="B2" s="2" t="inlineStr">
        <is>
          <t>Dec. 31, 2021</t>
        </is>
      </c>
      <c r="C2" s="2" t="inlineStr">
        <is>
          <t>Dec. 31, 2020</t>
        </is>
      </c>
      <c r="D2" s="2" t="inlineStr">
        <is>
          <t>Dec. 31, 2019</t>
        </is>
      </c>
    </row>
    <row r="3">
      <c r="A3" s="6" t="inlineStr">
        <is>
          <t>Unrealized losses on available-for-sale securities:</t>
        </is>
      </c>
    </row>
    <row r="4">
      <c r="A4" s="3" t="inlineStr">
        <is>
          <t>Equity in income of affiliated companies</t>
        </is>
      </c>
      <c r="B4" s="4" t="n">
        <v>-133042</v>
      </c>
      <c r="C4" s="4" t="n">
        <v>-5530</v>
      </c>
      <c r="D4" s="4" t="n">
        <v>-829</v>
      </c>
    </row>
    <row r="5">
      <c r="A5" s="3" t="inlineStr">
        <is>
          <t>Income (loss) from equity method investments</t>
        </is>
      </c>
      <c r="B5" s="5" t="n">
        <v>21838</v>
      </c>
      <c r="C5" s="5" t="n">
        <v>4119</v>
      </c>
      <c r="D5" s="5" t="n">
        <v>11213</v>
      </c>
    </row>
    <row r="6">
      <c r="A6" s="3" t="inlineStr">
        <is>
          <t>Interest expense</t>
        </is>
      </c>
      <c r="B6" s="5" t="n">
        <v>36796</v>
      </c>
      <c r="C6" s="5" t="n">
        <v>36712</v>
      </c>
      <c r="D6" s="5" t="n">
        <v>66267</v>
      </c>
    </row>
    <row r="7">
      <c r="A7" s="3" t="inlineStr">
        <is>
          <t>Other income</t>
        </is>
      </c>
      <c r="B7" s="5" t="n">
        <v>-5947</v>
      </c>
      <c r="C7" s="5" t="n">
        <v>-12817</v>
      </c>
      <c r="D7" s="5" t="n">
        <v>-943</v>
      </c>
    </row>
    <row r="8">
      <c r="A8" s="3" t="inlineStr">
        <is>
          <t>Total reclassified out of AOCL, before tax</t>
        </is>
      </c>
      <c r="B8" s="5" t="n">
        <v>-11723</v>
      </c>
      <c r="C8" s="5" t="n">
        <v>-9521</v>
      </c>
      <c r="D8" s="5" t="n">
        <v>-29303</v>
      </c>
    </row>
    <row r="9">
      <c r="A9" s="3" t="inlineStr">
        <is>
          <t>Reclassification out of Accumulated Other Comprehensive Income [Member] | Accumulated Net Gain (Loss) from Cash Flow Hedges Attributable to Parent [Member]</t>
        </is>
      </c>
    </row>
    <row r="10">
      <c r="A10" s="6" t="inlineStr">
        <is>
          <t>Unrealized losses on available-for-sale securities:</t>
        </is>
      </c>
    </row>
    <row r="11">
      <c r="A11" s="3" t="inlineStr">
        <is>
          <t>Other income</t>
        </is>
      </c>
      <c r="B11" s="5" t="n">
        <v>384</v>
      </c>
      <c r="C11" s="5" t="n">
        <v>384</v>
      </c>
      <c r="D11" s="5" t="n">
        <v>389</v>
      </c>
    </row>
    <row r="12">
      <c r="A12" s="3" t="inlineStr">
        <is>
          <t>Interest Rate Swap [Member] | Reclassification out of Accumulated Other Comprehensive Income [Member]</t>
        </is>
      </c>
    </row>
    <row r="13">
      <c r="A13" s="6" t="inlineStr">
        <is>
          <t>Unrealized losses on available-for-sale securities:</t>
        </is>
      </c>
    </row>
    <row r="14">
      <c r="A14" s="3" t="inlineStr">
        <is>
          <t>Interest expense</t>
        </is>
      </c>
      <c r="B14" s="5" t="n">
        <v>379</v>
      </c>
      <c r="C14" s="5" t="n">
        <v>0</v>
      </c>
      <c r="D14" s="5" t="n">
        <v>0</v>
      </c>
    </row>
    <row r="15">
      <c r="A15" s="3" t="inlineStr">
        <is>
          <t>Interest Rate Swap [Member] | Reclassification out of Accumulated Other Comprehensive Income [Member] | Accumulated Net Gain (Loss) from Cash Flow Hedges Attributable to Parent [Member]</t>
        </is>
      </c>
    </row>
    <row r="16">
      <c r="A16" s="6" t="inlineStr">
        <is>
          <t>Unrealized losses on available-for-sale securities:</t>
        </is>
      </c>
    </row>
    <row r="17">
      <c r="A17" s="3" t="inlineStr">
        <is>
          <t>Income (loss) from equity method investments</t>
        </is>
      </c>
      <c r="B17" s="5" t="n">
        <v>-963</v>
      </c>
      <c r="C17" s="5" t="n">
        <v>-1109</v>
      </c>
      <c r="D17" s="5" t="n">
        <v>-26490</v>
      </c>
    </row>
    <row r="18">
      <c r="A18" s="3" t="inlineStr">
        <is>
          <t>Interest expense</t>
        </is>
      </c>
      <c r="B18" s="5" t="n">
        <v>4752</v>
      </c>
      <c r="C18" s="5" t="n">
        <v>4571</v>
      </c>
      <c r="D18" s="5" t="n">
        <v>1467</v>
      </c>
    </row>
    <row r="19">
      <c r="A19" s="3" t="inlineStr">
        <is>
          <t>Interest Rate Cap [Member] | Reclassification out of Accumulated Other Comprehensive Income [Member]</t>
        </is>
      </c>
    </row>
    <row r="20">
      <c r="A20" s="6" t="inlineStr">
        <is>
          <t>Unrealized losses on available-for-sale securities:</t>
        </is>
      </c>
    </row>
    <row r="21">
      <c r="A21" s="3" t="inlineStr">
        <is>
          <t>Interest expense</t>
        </is>
      </c>
      <c r="B21" s="5" t="n">
        <v>0</v>
      </c>
      <c r="C21" s="5" t="n">
        <v>81</v>
      </c>
      <c r="D21" s="5" t="n">
        <v>858</v>
      </c>
    </row>
    <row r="22">
      <c r="A22" s="3" t="inlineStr">
        <is>
          <t>Interest Rate Cap [Member] | Reclassification out of Accumulated Other Comprehensive Income [Member] | Accumulated Net Gain (Loss) from Cash Flow Hedges Attributable to Parent [Member]</t>
        </is>
      </c>
    </row>
    <row r="23">
      <c r="A23" s="6" t="inlineStr">
        <is>
          <t>Unrealized losses on available-for-sale securities:</t>
        </is>
      </c>
    </row>
    <row r="24">
      <c r="A24" s="3" t="inlineStr">
        <is>
          <t>Interest expense</t>
        </is>
      </c>
      <c r="B24" s="5" t="n">
        <v>0</v>
      </c>
      <c r="C24" s="5" t="n">
        <v>0</v>
      </c>
      <c r="D24" s="5" t="n">
        <v>99</v>
      </c>
    </row>
    <row r="25">
      <c r="A25" s="3" t="inlineStr">
        <is>
          <t>Hybrid Instrument [Member] | Interest Rate Swap [Member]</t>
        </is>
      </c>
    </row>
    <row r="26">
      <c r="A26" s="6" t="inlineStr">
        <is>
          <t>Unrealized losses on available-for-sale securities:</t>
        </is>
      </c>
    </row>
    <row r="27">
      <c r="A27" s="3" t="inlineStr">
        <is>
          <t>Total reclassified out of AOCL, before tax</t>
        </is>
      </c>
      <c r="B27" s="5" t="n">
        <v>5245</v>
      </c>
      <c r="C27" s="5" t="n">
        <v>3376</v>
      </c>
      <c r="D27" s="5" t="n">
        <v>0</v>
      </c>
    </row>
    <row r="28">
      <c r="A28" s="3" t="inlineStr">
        <is>
          <t>Hybrid Instrument [Member] | Interest Rate Swap [Member] | Reclassification out of Accumulated Other Comprehensive Income [Member]</t>
        </is>
      </c>
    </row>
    <row r="29">
      <c r="A29" s="6" t="inlineStr">
        <is>
          <t>Unrealized losses on available-for-sale securities:</t>
        </is>
      </c>
    </row>
    <row r="30">
      <c r="A30" s="3" t="inlineStr">
        <is>
          <t>Interest expense</t>
        </is>
      </c>
      <c r="B30" s="4" t="n">
        <v>5245</v>
      </c>
      <c r="C30" s="4" t="n">
        <v>3376</v>
      </c>
      <c r="D30" s="4"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 [Abstract]</t>
        </is>
      </c>
    </row>
    <row r="4">
      <c r="A4" s="3" t="inlineStr">
        <is>
          <t>SUMMARY OF SIGNIFICANT ACCOUNTING POLICIES</t>
        </is>
      </c>
      <c r="B4" s="3" t="inlineStr">
        <is>
          <t>NOTE 3 — SUMMARY OF SIGNIFICANT ACCOUNTING POLICIES: 1. Cash and cash equivalents — ​ 2. Concentration of credit risk Leases under ASC 606, Revenue from Contracts with Customers ​ With respect to non-operating lease receivables, the Company recognizes as an allowance its estimate of expected credit losses in accordance with ASC 326, Financial Instruments – Credit losses ​ The allowance for credit losses is recognized as an allowance or contra-asset and reflects our best estimate of probable losses inherent in the voyage receivables balance. Provisions for credit losses associated with voyage receivables are included in provision for credit losses on the consolidated statements of operations. Activity for allowance for credit losses is summarized as follows: ​ ​ ​ ​ ​ (Dollars in thousands) ​ ​ Allowance for Credit Losses - Voyage Receivables Balance at January 1, 2019 ​ $ — Provision for expected credit losses ​ ​ 1,245 Balance at December 31, 2019 ​ ​ 1,245 Provision for expected credit losses ​ ​ 58 Write-offs charged against the allowance ​ ​ (1,119) Recoveries of amounts previously written off ​ ​ (129) Balance at December 31, 2020 ​ ​ 55 Reversal of expected credit losses ​ ​ (21) Write-offs charged against the allowance ​ ​ (3) Balance at December 31, 2021 ​ $ 31 ​ We are also exposed to credit losses from off-balance sheet exposures related to guarantees of joint venture debt. See Note 7, “ Equity Method Investments ​ During the years ended December 31, 2021, 2020 and 2019, the Company did not have any individual customers who accounted for 10% or more of its revenues apart from the pools in which it participates. The pools in which the Company participates accounted in aggregate 93% and 88% of consolidated voyage receivables at December 31, 2021 and December 31, 2020, respectively. ​ 3. Inventories ​ 4. Vessels, vessel lives, deferred drydocking expenditures and other property ​ Interest costs are capitalized to vessels during the period that vessels are under construction. Interest capitalized aggregated $0.6 million in 2021 (See Note 6, “Vessels, Deferred Drydock and Other Property). No interest was capitalized during 2020 and 2019, since the Company had no vessels under construction during these periods. ​ Other property, including leasehold improvements, are recorded at cost and amortized on a straight-line basis over the shorter of the terms of the leases or the estimated useful lives of the assets, which range from three ​ Expenditures incurred during a drydocking are deferred and amortized on the straight-line basis over the period until the next scheduled drydocking, which is generally two ​ 5. Impairment of long-lived assets ​ 6. Deferred finance charges Finance charges, excluding original issue discount, incurred in the arrangement and/or amendments resulting in the modification of debt are deferred and amortized to interest expense on either an effective interest method or straight-line basis over the life of the related debt million and $6.9 million as of December 31, 2021 and 2020, respectively, relating to the Company’s outstanding debt facilities, respectively, are included in long-term debt in the consolidated balance sheets. ​ Interest expense relating to the amortization of deferred financing costs amounted to $2.2 million in 2021, $2.8 million in 2020 and $4.8 million in 2019. ​ 7. Revenue and expense recognition ​ Under ASC 842, lease revenue for fixed lease payments is recognized over the lease term on a straight-line basis and lease revenue for variable lease payments (e.g., demurrage) are recognized in the period in which the changes in facts and circumstances on which the variable lease payments are based occur. Initial direct costs are expensed over the lease term on the same basis as lease revenue.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recognizes revenues from services in accordance with the provisions of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8. Leases — with an original term of 12-months or less). Instead, the lease payments are recognized in profit or loss on a straight-line basis over the lease term and variable lease payments in the period in which the obligation for those payments is incurred. (see Note 16, “Leases,” for additional information with respect to the Company’s short-term leases). The Company determines if an arrangement is a lease at inception. Operating leases are included in operating lease right-of-use (“ROU”) assets, current portion of operating lease liabilities, and long-term operating lease liabilities in the Company’s consolidated balance sheets. The Company does not have finance lease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take into consideration options to extend or terminate the lease or purchase the underlying asset when it is reasonably certain that we will exercise such options.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 During 2021, the Company entered into sale and leaseback transactions in which certain of our vessels were sold to third parties and then leased back under bareboat charter-in arrangements. For each arrangement, we evaluated whether, in substance, these transactions were leases or a form of financing. We have concluded that each arrangement was a form of financing on the basis that each transaction was a sale and leaseback transaction that did not meet the criteria for a sale under ASC 842. Accordingly, such arrangement was recorded at amortized costs using the effective interest method, with the corresponding vessels remaining on the balance sheet at cost, less accumulated depreciation. ​ 9. Derivatives — Derivatives and Hedging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period earnings, unless it is designated in a new hedging relationship. ​ Any gain or loss realized upon the early termination of an interest rate cap, collar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 collar and swaps and other financial instruments. ​ 10. Fair value measurements — Fair Value Measurement ​ Level 1 - Quoted prices in active markets for identical assets or liabilities. Our Level 1 non-derivative assets and liabilities primarily include cash and cash equivalents and the 8.50% Senior Note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Company’s other outstanding debt facilities. Our Level 2 derivative assets and liabilities primarily include our interest rate caps, collars, and swaps. Level 3 - Inputs that are unobservable (for example cash flow modeling inputs based on assumptions). 11. Income taxes —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 Uncertain tax positions are recorded in accordance with ASC 740, Income Taxes, ​ 12. Valuation of equity method investments — Equity Method Investments ​ 13. Time Charter Contracts Acquired Intangibles-Goodwill and Other ​ 14. Variable Interest Entities ​ Periodically, we assess whether any changes in our interest or relationship with the entity have occurred that may affect our determination of whether the entity is a VIE and, if so, whether we are or remain the primary beneficiary. See Note 8, “Variable Interest Entities,” for additional information. ​ 15. Use of estimates ​ 16. Recently issued accounting standards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referencing USD LIBOR after December 31, 2021. The principal objective, and result, of these actions appears to be that legacy USD LIBOR-based instruments (i.e., those maturing after December 31, 2021) may continue to use USD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has engaged and will continue to engage in discussions with its lending banks and the counterparties to its interest rate derivative contracts in advance of the June 30, 2023 sunset date for the USD LIBOR reference rate settings used in its agreements to evaluate the Company’s options. Based on information available today, the Company’s current view is that the Secured Overnight Financing Rate (“SOFR”) will be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1" customWidth="1" min="5" max="5"/>
  </cols>
  <sheetData>
    <row r="1">
      <c r="A1" s="1" t="inlineStr">
        <is>
          <t>REVENUE (Narrative) (Details) $ in Thousands</t>
        </is>
      </c>
      <c r="B1" s="2" t="inlineStr">
        <is>
          <t>Jul. 16, 2021</t>
        </is>
      </c>
      <c r="C1" s="2" t="inlineStr">
        <is>
          <t>Dec. 31, 2021USD ($)property</t>
        </is>
      </c>
      <c r="D1" s="2" t="inlineStr">
        <is>
          <t>Dec. 31, 2020USD ($)</t>
        </is>
      </c>
      <c r="E1" s="2" t="inlineStr">
        <is>
          <t>Dec. 31, 2019USD ($)</t>
        </is>
      </c>
    </row>
    <row r="2">
      <c r="A2" s="3" t="inlineStr">
        <is>
          <t>Revenues, Total</t>
        </is>
      </c>
      <c r="C2" s="4" t="n">
        <v>272546</v>
      </c>
      <c r="D2" s="4" t="n">
        <v>421648</v>
      </c>
      <c r="E2" s="4" t="n">
        <v>366184</v>
      </c>
    </row>
    <row r="3">
      <c r="A3" s="3" t="inlineStr">
        <is>
          <t>Contract with customer, performance obligation satisfied in previous period</t>
        </is>
      </c>
      <c r="C3" s="5" t="n">
        <v>0</v>
      </c>
      <c r="D3" s="4" t="n">
        <v>47</v>
      </c>
    </row>
    <row r="4">
      <c r="A4" s="3" t="inlineStr">
        <is>
          <t>Capitalized contract cost, gross</t>
        </is>
      </c>
      <c r="C4" s="4" t="n">
        <v>0</v>
      </c>
    </row>
    <row r="5">
      <c r="A5" s="3" t="inlineStr">
        <is>
          <t>Lease cancellation period notice</t>
        </is>
      </c>
      <c r="C5" s="3" t="inlineStr">
        <is>
          <t>90 days</t>
        </is>
      </c>
    </row>
    <row r="6">
      <c r="A6" s="3" t="inlineStr">
        <is>
          <t>Contract with customer adjustment to estimates of performance obligations decrease</t>
        </is>
      </c>
      <c r="E6" s="4" t="n">
        <v>-493</v>
      </c>
    </row>
    <row r="7">
      <c r="A7" s="3" t="inlineStr">
        <is>
          <t>Very Large Crude Carrier [Member]</t>
        </is>
      </c>
    </row>
    <row r="8">
      <c r="A8" s="3" t="inlineStr">
        <is>
          <t>Number of vessels party to contracts | property</t>
        </is>
      </c>
      <c r="C8" s="5" t="n">
        <v>1</v>
      </c>
    </row>
    <row r="9">
      <c r="A9" s="3" t="inlineStr">
        <is>
          <t>LR2 Vessel [Member]</t>
        </is>
      </c>
    </row>
    <row r="10">
      <c r="A10" s="3" t="inlineStr">
        <is>
          <t>Number of vessels party to contracts | property</t>
        </is>
      </c>
      <c r="C10" s="5" t="n">
        <v>1</v>
      </c>
    </row>
    <row r="11">
      <c r="A11" s="3" t="inlineStr">
        <is>
          <t>Variable Interest Entity, Primary Beneficiary [Member]</t>
        </is>
      </c>
    </row>
    <row r="12">
      <c r="A12" s="3" t="inlineStr">
        <is>
          <t>Variable interest entity percentage of ownership</t>
        </is>
      </c>
      <c r="C12" s="3" t="inlineStr">
        <is>
          <t>51.00%</t>
        </is>
      </c>
    </row>
    <row r="13">
      <c r="A13" s="3" t="inlineStr">
        <is>
          <t>NT Suez [Member]</t>
        </is>
      </c>
    </row>
    <row r="14">
      <c r="A14" s="3" t="inlineStr">
        <is>
          <t>Variable interest entity percentage of ownership</t>
        </is>
      </c>
      <c r="B14" s="3" t="inlineStr">
        <is>
          <t>51.00%</t>
        </is>
      </c>
      <c r="C14" s="3" t="inlineStr">
        <is>
          <t>51.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ed Revenue) (Details) - USD ($) $ in Thousands</t>
        </is>
      </c>
      <c r="B1" s="2" t="inlineStr">
        <is>
          <t>12 Months Ended</t>
        </is>
      </c>
    </row>
    <row r="2">
      <c r="B2" s="2" t="inlineStr">
        <is>
          <t>Dec. 31, 2021</t>
        </is>
      </c>
      <c r="C2" s="2" t="inlineStr">
        <is>
          <t>Dec. 31, 2020</t>
        </is>
      </c>
      <c r="D2" s="2" t="inlineStr">
        <is>
          <t>Dec. 31, 2019</t>
        </is>
      </c>
    </row>
    <row r="3">
      <c r="A3" s="3" t="inlineStr">
        <is>
          <t>Revenue, non lease</t>
        </is>
      </c>
      <c r="B3" s="4" t="n">
        <v>272546</v>
      </c>
      <c r="C3" s="4" t="n">
        <v>421648</v>
      </c>
      <c r="D3" s="4" t="n">
        <v>366184</v>
      </c>
    </row>
    <row r="4">
      <c r="A4" s="3" t="inlineStr">
        <is>
          <t>Shipping revenues</t>
        </is>
      </c>
      <c r="B4" s="5" t="n">
        <v>272546</v>
      </c>
      <c r="C4" s="5" t="n">
        <v>421648</v>
      </c>
      <c r="D4" s="5" t="n">
        <v>366184</v>
      </c>
    </row>
    <row r="5">
      <c r="A5" s="3" t="inlineStr">
        <is>
          <t>International Crude Tankers Segment [Member]</t>
        </is>
      </c>
    </row>
    <row r="6">
      <c r="A6" s="3" t="inlineStr">
        <is>
          <t>Revenue, non lease</t>
        </is>
      </c>
      <c r="B6" s="5" t="n">
        <v>156276</v>
      </c>
      <c r="C6" s="5" t="n">
        <v>334765</v>
      </c>
      <c r="D6" s="5" t="n">
        <v>285356</v>
      </c>
    </row>
    <row r="7">
      <c r="A7" s="3" t="inlineStr">
        <is>
          <t>Shipping revenues</t>
        </is>
      </c>
      <c r="B7" s="5" t="n">
        <v>156276</v>
      </c>
      <c r="C7" s="5" t="n">
        <v>334765</v>
      </c>
      <c r="D7" s="5" t="n">
        <v>285356</v>
      </c>
    </row>
    <row r="8">
      <c r="A8" s="3" t="inlineStr">
        <is>
          <t>International Product Carriers Segment [Member]</t>
        </is>
      </c>
    </row>
    <row r="9">
      <c r="A9" s="3" t="inlineStr">
        <is>
          <t>Revenue, non lease</t>
        </is>
      </c>
      <c r="B9" s="5" t="n">
        <v>116270</v>
      </c>
      <c r="C9" s="5" t="n">
        <v>86883</v>
      </c>
      <c r="D9" s="5" t="n">
        <v>80828</v>
      </c>
    </row>
    <row r="10">
      <c r="A10" s="3" t="inlineStr">
        <is>
          <t>Shipping revenues</t>
        </is>
      </c>
      <c r="B10" s="5" t="n">
        <v>116270</v>
      </c>
      <c r="C10" s="5" t="n">
        <v>86883</v>
      </c>
      <c r="D10" s="5" t="n">
        <v>80828</v>
      </c>
    </row>
    <row r="11">
      <c r="A11" s="3" t="inlineStr">
        <is>
          <t>Pool Revenue Leases [Member]</t>
        </is>
      </c>
    </row>
    <row r="12">
      <c r="A12" s="3" t="inlineStr">
        <is>
          <t>Shipping revenues</t>
        </is>
      </c>
      <c r="B12" s="5" t="n">
        <v>175997</v>
      </c>
      <c r="C12" s="5" t="n">
        <v>272980</v>
      </c>
      <c r="D12" s="5" t="n">
        <v>254055</v>
      </c>
    </row>
    <row r="13">
      <c r="A13" s="3" t="inlineStr">
        <is>
          <t>Pool Revenue Leases [Member] | Fixed-Price Contract [Member]</t>
        </is>
      </c>
    </row>
    <row r="14">
      <c r="A14" s="3" t="inlineStr">
        <is>
          <t>Revenue, operating leases</t>
        </is>
      </c>
      <c r="B14" s="5" t="n">
        <v>175997</v>
      </c>
      <c r="C14" s="5" t="n">
        <v>272980</v>
      </c>
      <c r="D14" s="5" t="n">
        <v>254055</v>
      </c>
    </row>
    <row r="15">
      <c r="A15" s="3" t="inlineStr">
        <is>
          <t>Pool Revenue Leases [Member] | International Crude Tankers Segment [Member] | Fixed-Price Contract [Member]</t>
        </is>
      </c>
    </row>
    <row r="16">
      <c r="A16" s="3" t="inlineStr">
        <is>
          <t>Revenue, operating leases</t>
        </is>
      </c>
      <c r="B16" s="5" t="n">
        <v>80586</v>
      </c>
      <c r="C16" s="5" t="n">
        <v>198316</v>
      </c>
      <c r="D16" s="5" t="n">
        <v>173751</v>
      </c>
    </row>
    <row r="17">
      <c r="A17" s="3" t="inlineStr">
        <is>
          <t>Pool Revenue Leases [Member] | International Product Carriers Segment [Member] | Fixed-Price Contract [Member]</t>
        </is>
      </c>
    </row>
    <row r="18">
      <c r="A18" s="3" t="inlineStr">
        <is>
          <t>Revenue, operating leases</t>
        </is>
      </c>
      <c r="B18" s="5" t="n">
        <v>95411</v>
      </c>
      <c r="C18" s="5" t="n">
        <v>74664</v>
      </c>
      <c r="D18" s="5" t="n">
        <v>80304</v>
      </c>
    </row>
    <row r="19">
      <c r="A19" s="3" t="inlineStr">
        <is>
          <t>Voyage Charter Leases Non Variable Payments [Member] | Fixed-Price Contract [Member]</t>
        </is>
      </c>
    </row>
    <row r="20">
      <c r="A20" s="3" t="inlineStr">
        <is>
          <t>Revenue, lease non-variable</t>
        </is>
      </c>
      <c r="B20" s="5" t="n">
        <v>20420</v>
      </c>
      <c r="C20" s="5" t="n">
        <v>29472</v>
      </c>
      <c r="D20" s="5" t="n">
        <v>30220</v>
      </c>
    </row>
    <row r="21">
      <c r="A21" s="3" t="inlineStr">
        <is>
          <t>Voyage Charter Leases Non Variable Payments [Member] | International Crude Tankers Segment [Member] | Fixed-Price Contract [Member]</t>
        </is>
      </c>
    </row>
    <row r="22">
      <c r="A22" s="3" t="inlineStr">
        <is>
          <t>Revenue, lease non-variable</t>
        </is>
      </c>
      <c r="B22" s="5" t="n">
        <v>9415</v>
      </c>
      <c r="C22" s="5" t="n">
        <v>19016</v>
      </c>
      <c r="D22" s="5" t="n">
        <v>29786</v>
      </c>
    </row>
    <row r="23">
      <c r="A23" s="3" t="inlineStr">
        <is>
          <t>Loss of hire proceeds</t>
        </is>
      </c>
      <c r="B23" s="5" t="n">
        <v>500</v>
      </c>
      <c r="D23" s="5" t="n">
        <v>300</v>
      </c>
    </row>
    <row r="24">
      <c r="A24" s="3" t="inlineStr">
        <is>
          <t>Voyage Charter Leases Non Variable Payments [Member] | International Product Carriers Segment [Member] | Fixed-Price Contract [Member]</t>
        </is>
      </c>
    </row>
    <row r="25">
      <c r="A25" s="3" t="inlineStr">
        <is>
          <t>Revenue, lease non-variable</t>
        </is>
      </c>
      <c r="B25" s="5" t="n">
        <v>11005</v>
      </c>
      <c r="C25" s="5" t="n">
        <v>10456</v>
      </c>
      <c r="D25" s="5" t="n">
        <v>434</v>
      </c>
    </row>
    <row r="26">
      <c r="A26" s="3" t="inlineStr">
        <is>
          <t>Loss of hire proceeds</t>
        </is>
      </c>
      <c r="C26" s="5" t="n">
        <v>4400</v>
      </c>
    </row>
    <row r="27">
      <c r="A27" s="3" t="inlineStr">
        <is>
          <t>Voyage Charter Leases Variable Payments [Member] | Fixed-Price Contract [Member]</t>
        </is>
      </c>
    </row>
    <row r="28">
      <c r="A28" s="3" t="inlineStr">
        <is>
          <t>Revenue, operating leases</t>
        </is>
      </c>
      <c r="B28" s="5" t="n">
        <v>682</v>
      </c>
      <c r="C28" s="5" t="n">
        <v>2007</v>
      </c>
      <c r="D28" s="5" t="n">
        <v>2574</v>
      </c>
    </row>
    <row r="29">
      <c r="A29" s="3" t="inlineStr">
        <is>
          <t>Voyage Charter Leases Variable Payments [Member] | International Crude Tankers Segment [Member] | Fixed-Price Contract [Member]</t>
        </is>
      </c>
    </row>
    <row r="30">
      <c r="A30" s="3" t="inlineStr">
        <is>
          <t>Revenue, operating leases</t>
        </is>
      </c>
      <c r="B30" s="5" t="n">
        <v>453</v>
      </c>
      <c r="C30" s="5" t="n">
        <v>1180</v>
      </c>
      <c r="D30" s="5" t="n">
        <v>2574</v>
      </c>
    </row>
    <row r="31">
      <c r="A31" s="3" t="inlineStr">
        <is>
          <t>Voyage Charter Leases Variable Payments [Member] | International Product Carriers Segment [Member] | Fixed-Price Contract [Member]</t>
        </is>
      </c>
    </row>
    <row r="32">
      <c r="A32" s="3" t="inlineStr">
        <is>
          <t>Revenue, operating leases</t>
        </is>
      </c>
      <c r="B32" s="5" t="n">
        <v>229</v>
      </c>
      <c r="C32" s="5" t="n">
        <v>827</v>
      </c>
      <c r="D32" s="5" t="n">
        <v>0</v>
      </c>
    </row>
    <row r="33">
      <c r="A33" s="3" t="inlineStr">
        <is>
          <t>Time and Bareboat Charter Leases [Member]</t>
        </is>
      </c>
    </row>
    <row r="34">
      <c r="A34" s="3" t="inlineStr">
        <is>
          <t>Shipping revenues</t>
        </is>
      </c>
      <c r="B34" s="5" t="n">
        <v>50094</v>
      </c>
      <c r="C34" s="5" t="n">
        <v>88719</v>
      </c>
      <c r="D34" s="5" t="n">
        <v>27625</v>
      </c>
    </row>
    <row r="35">
      <c r="A35" s="3" t="inlineStr">
        <is>
          <t>Time and Bareboat Charter Leases [Member] | Fixed-Price Contract [Member]</t>
        </is>
      </c>
    </row>
    <row r="36">
      <c r="A36" s="3" t="inlineStr">
        <is>
          <t>Revenue, operating leases</t>
        </is>
      </c>
      <c r="B36" s="5" t="n">
        <v>50094</v>
      </c>
      <c r="C36" s="5" t="n">
        <v>88719</v>
      </c>
      <c r="D36" s="5" t="n">
        <v>27625</v>
      </c>
    </row>
    <row r="37">
      <c r="A37" s="3" t="inlineStr">
        <is>
          <t>Time and Bareboat Charter Leases [Member] | International Crude Tankers Segment [Member] | Fixed-Price Contract [Member]</t>
        </is>
      </c>
    </row>
    <row r="38">
      <c r="A38" s="3" t="inlineStr">
        <is>
          <t>Revenue, operating leases</t>
        </is>
      </c>
      <c r="B38" s="5" t="n">
        <v>40469</v>
      </c>
      <c r="C38" s="5" t="n">
        <v>87783</v>
      </c>
      <c r="D38" s="5" t="n">
        <v>27535</v>
      </c>
    </row>
    <row r="39">
      <c r="A39" s="3" t="inlineStr">
        <is>
          <t>Time and Bareboat Charter Leases [Member] | International Product Carriers Segment [Member] | Fixed-Price Contract [Member]</t>
        </is>
      </c>
    </row>
    <row r="40">
      <c r="A40" s="3" t="inlineStr">
        <is>
          <t>Revenue, operating leases</t>
        </is>
      </c>
      <c r="B40" s="5" t="n">
        <v>9625</v>
      </c>
      <c r="C40" s="5" t="n">
        <v>936</v>
      </c>
      <c r="D40" s="5" t="n">
        <v>90</v>
      </c>
    </row>
    <row r="41">
      <c r="A41" s="3" t="inlineStr">
        <is>
          <t>Voyage Charter Leases [Member]</t>
        </is>
      </c>
    </row>
    <row r="42">
      <c r="A42" s="3" t="inlineStr">
        <is>
          <t>Revenue, non lease</t>
        </is>
      </c>
      <c r="C42" s="5" t="n">
        <v>472</v>
      </c>
    </row>
    <row r="43">
      <c r="A43" s="3" t="inlineStr">
        <is>
          <t>Shipping revenues</t>
        </is>
      </c>
      <c r="B43" s="5" t="n">
        <v>46455</v>
      </c>
      <c r="C43" s="5" t="n">
        <v>59949</v>
      </c>
      <c r="D43" s="5" t="n">
        <v>84504</v>
      </c>
    </row>
    <row r="44">
      <c r="A44" s="3" t="inlineStr">
        <is>
          <t>Voyage Charter Leases [Member] | Time-and-materials Contract [Member]</t>
        </is>
      </c>
    </row>
    <row r="45">
      <c r="A45" s="3" t="inlineStr">
        <is>
          <t>Revenue, non lease</t>
        </is>
      </c>
      <c r="D45" s="5" t="n">
        <v>51710</v>
      </c>
    </row>
    <row r="46">
      <c r="A46" s="3" t="inlineStr">
        <is>
          <t>Voyage Charter Leases [Member] | Lightering Services Component [Member]</t>
        </is>
      </c>
    </row>
    <row r="47">
      <c r="A47" s="3" t="inlineStr">
        <is>
          <t>Revenue, non lease</t>
        </is>
      </c>
      <c r="B47" s="5" t="n">
        <v>25353</v>
      </c>
      <c r="C47" s="5" t="n">
        <v>27998</v>
      </c>
    </row>
    <row r="48">
      <c r="A48" s="3" t="inlineStr">
        <is>
          <t>Voyage Charter Leases [Member] | International Crude Tankers Segment [Member]</t>
        </is>
      </c>
    </row>
    <row r="49">
      <c r="A49" s="3" t="inlineStr">
        <is>
          <t>Revenue, non lease</t>
        </is>
      </c>
      <c r="C49" s="5" t="n">
        <v>472</v>
      </c>
    </row>
    <row r="50">
      <c r="A50" s="3" t="inlineStr">
        <is>
          <t>Voyage Charter Leases [Member] | International Crude Tankers Segment [Member] | Time-and-materials Contract [Member]</t>
        </is>
      </c>
    </row>
    <row r="51">
      <c r="A51" s="3" t="inlineStr">
        <is>
          <t>Revenue, non lease</t>
        </is>
      </c>
      <c r="D51" s="5" t="n">
        <v>51710</v>
      </c>
    </row>
    <row r="52">
      <c r="A52" s="3" t="inlineStr">
        <is>
          <t>Voyage Charter Leases [Member] | International Crude Tankers Segment [Member] | Lightering Services Component [Member]</t>
        </is>
      </c>
    </row>
    <row r="53">
      <c r="A53" s="3" t="inlineStr">
        <is>
          <t>Revenue, non lease</t>
        </is>
      </c>
      <c r="B53" s="5" t="n">
        <v>25353</v>
      </c>
      <c r="C53" s="5" t="n">
        <v>27998</v>
      </c>
    </row>
    <row r="54">
      <c r="A54" s="3" t="inlineStr">
        <is>
          <t>Voyage Charter Leases [Member] | International Product Carriers Segment [Member]</t>
        </is>
      </c>
    </row>
    <row r="55">
      <c r="A55" s="3" t="inlineStr">
        <is>
          <t>Revenue, non lease</t>
        </is>
      </c>
      <c r="C55" s="5" t="n">
        <v>0</v>
      </c>
    </row>
    <row r="56">
      <c r="A56" s="3" t="inlineStr">
        <is>
          <t>Voyage Charter Leases [Member] | International Product Carriers Segment [Member] | Time-and-materials Contract [Member]</t>
        </is>
      </c>
    </row>
    <row r="57">
      <c r="A57" s="3" t="inlineStr">
        <is>
          <t>Revenue, non lease</t>
        </is>
      </c>
      <c r="D57" s="4" t="n">
        <v>0</v>
      </c>
    </row>
    <row r="58">
      <c r="A58" s="3" t="inlineStr">
        <is>
          <t>Voyage Charter Leases [Member] | International Product Carriers Segment [Member] | Lightering Services Component [Member]</t>
        </is>
      </c>
    </row>
    <row r="59">
      <c r="A59" s="3" t="inlineStr">
        <is>
          <t>Revenue, non lease</t>
        </is>
      </c>
      <c r="B59" s="4" t="n">
        <v>0</v>
      </c>
      <c r="C59" s="4"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Dec. 31, 2021</t>
        </is>
      </c>
      <c r="C1" s="2" t="inlineStr">
        <is>
          <t>Jan. 01, 2020</t>
        </is>
      </c>
    </row>
    <row r="2">
      <c r="A2" s="6" t="inlineStr">
        <is>
          <t>REVENUE [Abstract]</t>
        </is>
      </c>
    </row>
    <row r="3">
      <c r="A3" s="3" t="inlineStr">
        <is>
          <t>Voyage receivables - receivables</t>
        </is>
      </c>
      <c r="B3" s="4" t="n">
        <v>2306</v>
      </c>
      <c r="C3" s="4" t="n">
        <v>2148</v>
      </c>
    </row>
    <row r="4">
      <c r="A4" s="3" t="inlineStr">
        <is>
          <t>Contract asset (voyage receivables unbilled receivables)</t>
        </is>
      </c>
      <c r="B4" s="4" t="n">
        <v>225</v>
      </c>
      <c r="C4" s="4" t="n">
        <v>1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Narrative) (Details) - property</t>
        </is>
      </c>
      <c r="B1" s="2" t="inlineStr">
        <is>
          <t>Jul. 16, 2021</t>
        </is>
      </c>
      <c r="C1" s="2" t="inlineStr">
        <is>
          <t>Dec. 31, 2021</t>
        </is>
      </c>
    </row>
    <row r="2">
      <c r="A2" s="6" t="inlineStr">
        <is>
          <t>Leases [Line Items]</t>
        </is>
      </c>
    </row>
    <row r="3">
      <c r="A3" s="3" t="inlineStr">
        <is>
          <t>Excluded vessels chartered period</t>
        </is>
      </c>
      <c r="C3" s="3" t="inlineStr">
        <is>
          <t>1 month</t>
        </is>
      </c>
    </row>
    <row r="4">
      <c r="A4" s="3" t="inlineStr">
        <is>
          <t>Aframaxes (LR2) [Member]</t>
        </is>
      </c>
    </row>
    <row r="5">
      <c r="A5" s="6" t="inlineStr">
        <is>
          <t>Leases [Line Items]</t>
        </is>
      </c>
    </row>
    <row r="6">
      <c r="A6" s="3" t="inlineStr">
        <is>
          <t>Number of vessels chartered</t>
        </is>
      </c>
      <c r="C6" s="5" t="n">
        <v>2</v>
      </c>
    </row>
    <row r="7">
      <c r="A7" s="3" t="inlineStr">
        <is>
          <t>LR1 Vessel [Member]</t>
        </is>
      </c>
    </row>
    <row r="8">
      <c r="A8" s="6" t="inlineStr">
        <is>
          <t>Leases [Line Items]</t>
        </is>
      </c>
    </row>
    <row r="9">
      <c r="A9" s="3" t="inlineStr">
        <is>
          <t>Number of vessels chartered</t>
        </is>
      </c>
      <c r="C9" s="5" t="n">
        <v>1</v>
      </c>
    </row>
    <row r="10">
      <c r="A10" s="3" t="inlineStr">
        <is>
          <t>Bareboat Charters-In [Member] | Aframaxes (LR2) [Member]</t>
        </is>
      </c>
    </row>
    <row r="11">
      <c r="A11" s="6" t="inlineStr">
        <is>
          <t>Leases [Line Items]</t>
        </is>
      </c>
    </row>
    <row r="12">
      <c r="A12" s="3" t="inlineStr">
        <is>
          <t>Number of vessels chartered</t>
        </is>
      </c>
      <c r="C12" s="5" t="n">
        <v>2</v>
      </c>
    </row>
    <row r="13">
      <c r="A13" s="3" t="inlineStr">
        <is>
          <t>NT Suez [Member]</t>
        </is>
      </c>
    </row>
    <row r="14">
      <c r="A14" s="6" t="inlineStr">
        <is>
          <t>Leases [Line Items]</t>
        </is>
      </c>
    </row>
    <row r="15">
      <c r="A15" s="3" t="inlineStr">
        <is>
          <t>Variable interest entity percentage of ownership</t>
        </is>
      </c>
      <c r="B15" s="3" t="inlineStr">
        <is>
          <t>51.00%</t>
        </is>
      </c>
      <c r="C15" s="3" t="inlineStr">
        <is>
          <t>51.00%</t>
        </is>
      </c>
    </row>
    <row r="16">
      <c r="A16" s="3" t="inlineStr">
        <is>
          <t>Variable Interest Entity, Primary Beneficiary [Member]</t>
        </is>
      </c>
    </row>
    <row r="17">
      <c r="A17" s="6" t="inlineStr">
        <is>
          <t>Leases [Line Items]</t>
        </is>
      </c>
    </row>
    <row r="18">
      <c r="A18" s="3" t="inlineStr">
        <is>
          <t>Variable interest entity percentage of ownership</t>
        </is>
      </c>
      <c r="C18" s="3" t="inlineStr">
        <is>
          <t>51.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cost) (Details) - USD ($) $ in Thousands</t>
        </is>
      </c>
      <c r="B1" s="2" t="inlineStr">
        <is>
          <t>12 Months Ended</t>
        </is>
      </c>
    </row>
    <row r="2">
      <c r="B2" s="2" t="inlineStr">
        <is>
          <t>Dec. 31, 2021</t>
        </is>
      </c>
      <c r="C2" s="2" t="inlineStr">
        <is>
          <t>Dec. 31, 2020</t>
        </is>
      </c>
      <c r="D2" s="2" t="inlineStr">
        <is>
          <t>Dec. 31, 2019</t>
        </is>
      </c>
    </row>
    <row r="3">
      <c r="A3" s="3" t="inlineStr">
        <is>
          <t>Operating lease, cost</t>
        </is>
      </c>
      <c r="B3" s="4" t="n">
        <v>23934</v>
      </c>
      <c r="C3" s="4" t="n">
        <v>30114</v>
      </c>
      <c r="D3" s="4" t="n">
        <v>57512</v>
      </c>
    </row>
    <row r="4">
      <c r="A4" s="3" t="inlineStr">
        <is>
          <t>Total lease cost</t>
        </is>
      </c>
      <c r="B4" s="5" t="n">
        <v>15528</v>
      </c>
      <c r="C4" s="5" t="n">
        <v>17492</v>
      </c>
      <c r="D4" s="5" t="n">
        <v>27198</v>
      </c>
    </row>
    <row r="5">
      <c r="A5" s="3" t="inlineStr">
        <is>
          <t>Vessel/Fleet [Member] | Charter Hire Expense [Member]</t>
        </is>
      </c>
    </row>
    <row r="6">
      <c r="A6" s="3" t="inlineStr">
        <is>
          <t>Operating lease, cost</t>
        </is>
      </c>
      <c r="B6" s="5" t="n">
        <v>9337</v>
      </c>
      <c r="C6" s="5" t="n">
        <v>11666</v>
      </c>
      <c r="D6" s="5" t="n">
        <v>15089</v>
      </c>
    </row>
    <row r="7">
      <c r="A7" s="3" t="inlineStr">
        <is>
          <t>Short-term lease, cost</t>
        </is>
      </c>
      <c r="B7" s="5" t="n">
        <v>4746</v>
      </c>
      <c r="C7" s="5" t="n">
        <v>4585</v>
      </c>
      <c r="D7" s="5" t="n">
        <v>10769</v>
      </c>
    </row>
    <row r="8">
      <c r="A8" s="3" t="inlineStr">
        <is>
          <t>Office Space [Member] | General and Administrative Expense [Member]</t>
        </is>
      </c>
    </row>
    <row r="9">
      <c r="A9" s="3" t="inlineStr">
        <is>
          <t>Operating lease, cost</t>
        </is>
      </c>
      <c r="B9" s="5" t="n">
        <v>1275</v>
      </c>
      <c r="C9" s="5" t="n">
        <v>1044</v>
      </c>
      <c r="D9" s="5" t="n">
        <v>996</v>
      </c>
    </row>
    <row r="10">
      <c r="A10" s="3" t="inlineStr">
        <is>
          <t>Short-term lease, cost</t>
        </is>
      </c>
      <c r="C10" s="5" t="n">
        <v>29</v>
      </c>
      <c r="D10" s="5" t="n">
        <v>116</v>
      </c>
    </row>
    <row r="11">
      <c r="A11" s="3" t="inlineStr">
        <is>
          <t>Office Space [Member] | Voyage Expense [Member]</t>
        </is>
      </c>
    </row>
    <row r="12">
      <c r="A12" s="3" t="inlineStr">
        <is>
          <t>Operating lease, cost</t>
        </is>
      </c>
      <c r="B12" s="5" t="n">
        <v>170</v>
      </c>
      <c r="C12" s="5" t="n">
        <v>168</v>
      </c>
      <c r="D12" s="5" t="n">
        <v>168</v>
      </c>
    </row>
    <row r="13">
      <c r="A13" s="3" t="inlineStr">
        <is>
          <t>Short-term lease, cost</t>
        </is>
      </c>
      <c r="D13" s="5" t="n">
        <v>52</v>
      </c>
    </row>
    <row r="14">
      <c r="A14" s="3" t="inlineStr">
        <is>
          <t>Office Space [Member] | Vessel Expense [Member]</t>
        </is>
      </c>
    </row>
    <row r="15">
      <c r="A15" s="3" t="inlineStr">
        <is>
          <t>Short-term lease, cost</t>
        </is>
      </c>
      <c r="D15" s="5" t="n">
        <v>8</v>
      </c>
    </row>
    <row r="16">
      <c r="A16" s="3" t="inlineStr">
        <is>
          <t>Lightering Services Component [Member] | Vessel/Fleet [Member]</t>
        </is>
      </c>
    </row>
    <row r="17">
      <c r="A17" s="3" t="inlineStr">
        <is>
          <t>Short-term lease, cost</t>
        </is>
      </c>
      <c r="B17" s="4" t="n">
        <v>400</v>
      </c>
      <c r="C17" s="4" t="n">
        <v>1200</v>
      </c>
      <c r="D17" s="4" t="n">
        <v>106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17" customWidth="1" min="3" max="3"/>
    <col width="14" customWidth="1" min="4" max="4"/>
  </cols>
  <sheetData>
    <row r="1">
      <c r="A1" s="1" t="inlineStr">
        <is>
          <t>LEASES (Supplemental lease information) (Details) - USD ($) $ in Thousands</t>
        </is>
      </c>
      <c r="B1" s="2" t="inlineStr">
        <is>
          <t>12 Months Ended</t>
        </is>
      </c>
    </row>
    <row r="2">
      <c r="B2" s="2" t="inlineStr">
        <is>
          <t>Dec. 31, 2021</t>
        </is>
      </c>
      <c r="C2" s="2" t="inlineStr">
        <is>
          <t>Dec. 31, 2020</t>
        </is>
      </c>
      <c r="D2" s="2" t="inlineStr">
        <is>
          <t>Dec. 31, 2019</t>
        </is>
      </c>
    </row>
    <row r="3">
      <c r="A3" s="6" t="inlineStr">
        <is>
          <t>Cash paid for amounts included in the measurement of lease liabilities</t>
        </is>
      </c>
    </row>
    <row r="4">
      <c r="A4" s="3" t="inlineStr">
        <is>
          <t>Operating cash flows used for operating leases</t>
        </is>
      </c>
      <c r="B4" s="4" t="n">
        <v>10464</v>
      </c>
      <c r="C4" s="4" t="n">
        <v>12878</v>
      </c>
      <c r="D4" s="4" t="n">
        <v>16178</v>
      </c>
    </row>
    <row r="5">
      <c r="A5" s="3" t="inlineStr">
        <is>
          <t>Operating Lease, Liability, Current</t>
        </is>
      </c>
      <c r="B5" s="4" t="n">
        <v>8393</v>
      </c>
      <c r="C5" s="5" t="n">
        <v>8867</v>
      </c>
    </row>
    <row r="6">
      <c r="A6" s="3" t="inlineStr">
        <is>
          <t>Operating Lease, Liability, Current, Statement of Financial Position [Extensible List]</t>
        </is>
      </c>
      <c r="B6" s="3" t="inlineStr">
        <is>
          <t>Operating Lease, Liability, Current</t>
        </is>
      </c>
    </row>
    <row r="7">
      <c r="A7" s="3" t="inlineStr">
        <is>
          <t>Operating Lease, Liability, Noncurrent</t>
        </is>
      </c>
      <c r="B7" s="4" t="n">
        <v>12522</v>
      </c>
      <c r="C7" s="5" t="n">
        <v>10253</v>
      </c>
    </row>
    <row r="8">
      <c r="A8" s="3" t="inlineStr">
        <is>
          <t>Operating Lease, Liability, Noncurrent, Statement of Financial Position [Extensible List]</t>
        </is>
      </c>
      <c r="B8" s="3" t="inlineStr">
        <is>
          <t>Operating Lease, Liability, Noncurrent</t>
        </is>
      </c>
    </row>
    <row r="9">
      <c r="A9" s="3" t="inlineStr">
        <is>
          <t>Operating Lease, Liability, Statement of Financial Position [Extensible List]</t>
        </is>
      </c>
      <c r="B9" s="3" t="inlineStr">
        <is>
          <t>Total operating lease liabilities</t>
        </is>
      </c>
    </row>
    <row r="10">
      <c r="A10" s="3" t="inlineStr">
        <is>
          <t>Total operating lease liabilities</t>
        </is>
      </c>
      <c r="B10" s="4" t="n">
        <v>-20915</v>
      </c>
      <c r="C10" s="5" t="n">
        <v>-19120</v>
      </c>
    </row>
    <row r="11">
      <c r="A11" s="3" t="inlineStr">
        <is>
          <t>Operating Lease, Right-of-Use Asset</t>
        </is>
      </c>
      <c r="B11" s="4" t="n">
        <v>23168</v>
      </c>
      <c r="C11" s="4" t="n">
        <v>21588</v>
      </c>
    </row>
    <row r="12">
      <c r="A12" s="3" t="inlineStr">
        <is>
          <t>Operating Lease, Right-of-Use Asset, Statement of Financial Position [Extensible List]</t>
        </is>
      </c>
      <c r="B12" s="3" t="inlineStr">
        <is>
          <t>Operating Lease, Right-of-Use Asset</t>
        </is>
      </c>
    </row>
    <row r="13">
      <c r="A13" s="3" t="inlineStr">
        <is>
          <t>Operating Lease, Weighted Average Remaining Lease Term</t>
        </is>
      </c>
      <c r="B13" s="3" t="inlineStr">
        <is>
          <t>5 years 1 month 24 days</t>
        </is>
      </c>
      <c r="C13" s="3" t="inlineStr">
        <is>
          <t>2 years 9 months</t>
        </is>
      </c>
    </row>
    <row r="14">
      <c r="A14" s="3" t="inlineStr">
        <is>
          <t>Operating Lease, Weighted Average Discount Rate, Percent</t>
        </is>
      </c>
      <c r="B14" s="3" t="inlineStr">
        <is>
          <t>5.42%</t>
        </is>
      </c>
      <c r="C14" s="3" t="inlineStr">
        <is>
          <t>7.21%</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Bareboat and Time Charters-In) (Details) - USD ($) $ in Thousands</t>
        </is>
      </c>
      <c r="B1" s="2" t="inlineStr">
        <is>
          <t>12 Months Ended</t>
        </is>
      </c>
    </row>
    <row r="2">
      <c r="B2" s="2" t="inlineStr">
        <is>
          <t>Dec. 31, 2021</t>
        </is>
      </c>
      <c r="C2" s="2" t="inlineStr">
        <is>
          <t>Dec. 31, 2020</t>
        </is>
      </c>
    </row>
    <row r="3">
      <c r="A3" s="6" t="inlineStr">
        <is>
          <t>Leases [Line Items]</t>
        </is>
      </c>
    </row>
    <row r="4">
      <c r="A4" s="3" t="inlineStr">
        <is>
          <t>Total operating lease liabilities</t>
        </is>
      </c>
      <c r="B4" s="4" t="n">
        <v>20915</v>
      </c>
      <c r="C4" s="4" t="n">
        <v>19120</v>
      </c>
    </row>
    <row r="5">
      <c r="A5" s="3" t="inlineStr">
        <is>
          <t>Bareboat Charters-In [Member]</t>
        </is>
      </c>
    </row>
    <row r="6">
      <c r="A6" s="6" t="inlineStr">
        <is>
          <t>Leases [Line Items]</t>
        </is>
      </c>
    </row>
    <row r="7">
      <c r="A7" s="3" t="inlineStr">
        <is>
          <t>2022</t>
        </is>
      </c>
      <c r="B7" s="5" t="n">
        <v>6278</v>
      </c>
    </row>
    <row r="8">
      <c r="A8" s="3" t="inlineStr">
        <is>
          <t>2023</t>
        </is>
      </c>
      <c r="B8" s="5" t="n">
        <v>4532</v>
      </c>
    </row>
    <row r="9">
      <c r="A9" s="3" t="inlineStr">
        <is>
          <t>Total lease payments</t>
        </is>
      </c>
      <c r="B9" s="5" t="n">
        <v>10810</v>
      </c>
    </row>
    <row r="10">
      <c r="A10" s="3" t="inlineStr">
        <is>
          <t>less imputed interest</t>
        </is>
      </c>
      <c r="B10" s="5" t="n">
        <v>-665</v>
      </c>
    </row>
    <row r="11">
      <c r="A11" s="3" t="inlineStr">
        <is>
          <t>Total operating lease liabilities</t>
        </is>
      </c>
      <c r="B11" s="4" t="n">
        <v>10145</v>
      </c>
    </row>
    <row r="12">
      <c r="A12" s="3" t="inlineStr">
        <is>
          <t>2022, operating days</t>
        </is>
      </c>
      <c r="B12" s="3" t="inlineStr">
        <is>
          <t>730 days</t>
        </is>
      </c>
    </row>
    <row r="13">
      <c r="A13" s="3" t="inlineStr">
        <is>
          <t>2023, operating days</t>
        </is>
      </c>
      <c r="B13" s="3" t="inlineStr">
        <is>
          <t>566 days</t>
        </is>
      </c>
    </row>
    <row r="14">
      <c r="A14" s="3" t="inlineStr">
        <is>
          <t>Operating days, total</t>
        </is>
      </c>
      <c r="B14" s="3" t="inlineStr">
        <is>
          <t>1286 days</t>
        </is>
      </c>
    </row>
    <row r="15">
      <c r="A15" s="3" t="inlineStr">
        <is>
          <t>Time Charters-In [Member]</t>
        </is>
      </c>
    </row>
    <row r="16">
      <c r="A16" s="6" t="inlineStr">
        <is>
          <t>Leases [Line Items]</t>
        </is>
      </c>
    </row>
    <row r="17">
      <c r="A17" s="3" t="inlineStr">
        <is>
          <t>2022</t>
        </is>
      </c>
      <c r="B17" s="4" t="n">
        <v>2333</v>
      </c>
    </row>
    <row r="18">
      <c r="A18" s="3" t="inlineStr">
        <is>
          <t>2023</t>
        </is>
      </c>
      <c r="B18" s="5" t="n">
        <v>766</v>
      </c>
    </row>
    <row r="19">
      <c r="A19" s="3" t="inlineStr">
        <is>
          <t>Total lease payments</t>
        </is>
      </c>
      <c r="B19" s="5" t="n">
        <v>3099</v>
      </c>
    </row>
    <row r="20">
      <c r="A20" s="3" t="inlineStr">
        <is>
          <t>less imputed interest</t>
        </is>
      </c>
      <c r="B20" s="5" t="n">
        <v>-26</v>
      </c>
    </row>
    <row r="21">
      <c r="A21" s="3" t="inlineStr">
        <is>
          <t>Total operating lease liabilities</t>
        </is>
      </c>
      <c r="B21" s="4" t="n">
        <v>3073</v>
      </c>
    </row>
    <row r="22">
      <c r="A22" s="3" t="inlineStr">
        <is>
          <t>2022, operating days</t>
        </is>
      </c>
      <c r="B22" s="3" t="inlineStr">
        <is>
          <t>365 days</t>
        </is>
      </c>
    </row>
    <row r="23">
      <c r="A23" s="3" t="inlineStr">
        <is>
          <t>2023, operating days</t>
        </is>
      </c>
      <c r="B23" s="3" t="inlineStr">
        <is>
          <t>120 days</t>
        </is>
      </c>
    </row>
    <row r="24">
      <c r="A24" s="3" t="inlineStr">
        <is>
          <t>Operating days, total</t>
        </is>
      </c>
      <c r="B24" s="3" t="inlineStr">
        <is>
          <t>485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Obligations for Office Space) (Details) - USD ($) $ in Thousands</t>
        </is>
      </c>
      <c r="B1" s="2" t="inlineStr">
        <is>
          <t>Dec. 31, 2021</t>
        </is>
      </c>
      <c r="C1" s="2" t="inlineStr">
        <is>
          <t>Dec. 31, 2020</t>
        </is>
      </c>
    </row>
    <row r="2">
      <c r="A2" s="6" t="inlineStr">
        <is>
          <t>Leases [Line Items]</t>
        </is>
      </c>
    </row>
    <row r="3">
      <c r="A3" s="3" t="inlineStr">
        <is>
          <t>Total operating lease liabilities</t>
        </is>
      </c>
      <c r="B3" s="4" t="n">
        <v>20915</v>
      </c>
      <c r="C3" s="4" t="n">
        <v>19120</v>
      </c>
    </row>
    <row r="4">
      <c r="A4" s="3" t="inlineStr">
        <is>
          <t>Office Space And Lightering Workboat Dock Space [Member]</t>
        </is>
      </c>
    </row>
    <row r="5">
      <c r="A5" s="6" t="inlineStr">
        <is>
          <t>Leases [Line Items]</t>
        </is>
      </c>
    </row>
    <row r="6">
      <c r="A6" s="3" t="inlineStr">
        <is>
          <t>2022</t>
        </is>
      </c>
      <c r="B6" s="5" t="n">
        <v>273</v>
      </c>
    </row>
    <row r="7">
      <c r="A7" s="3" t="inlineStr">
        <is>
          <t>2023</t>
        </is>
      </c>
      <c r="B7" s="5" t="n">
        <v>229</v>
      </c>
    </row>
    <row r="8">
      <c r="A8" s="3" t="inlineStr">
        <is>
          <t>2024</t>
        </is>
      </c>
      <c r="B8" s="5" t="n">
        <v>773</v>
      </c>
    </row>
    <row r="9">
      <c r="A9" s="3" t="inlineStr">
        <is>
          <t>2025</t>
        </is>
      </c>
      <c r="B9" s="5" t="n">
        <v>998</v>
      </c>
    </row>
    <row r="10">
      <c r="A10" s="3" t="inlineStr">
        <is>
          <t>2026</t>
        </is>
      </c>
      <c r="B10" s="5" t="n">
        <v>1024</v>
      </c>
    </row>
    <row r="11">
      <c r="A11" s="3" t="inlineStr">
        <is>
          <t>Thereafter</t>
        </is>
      </c>
      <c r="B11" s="5" t="n">
        <v>6908</v>
      </c>
    </row>
    <row r="12">
      <c r="A12" s="3" t="inlineStr">
        <is>
          <t>Total lease payments</t>
        </is>
      </c>
      <c r="B12" s="5" t="n">
        <v>10205</v>
      </c>
    </row>
    <row r="13">
      <c r="A13" s="3" t="inlineStr">
        <is>
          <t>less imputed interest</t>
        </is>
      </c>
      <c r="B13" s="5" t="n">
        <v>-2508</v>
      </c>
    </row>
    <row r="14">
      <c r="A14" s="3" t="inlineStr">
        <is>
          <t>Total operating lease liabilities</t>
        </is>
      </c>
      <c r="B14" s="4" t="n">
        <v>76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venues on Charters-Out) (Details) - Charters-Out [Member] $ in Thousands</t>
        </is>
      </c>
      <c r="B1" s="2" t="inlineStr">
        <is>
          <t>12 Months Ended</t>
        </is>
      </c>
    </row>
    <row r="2">
      <c r="B2" s="2" t="inlineStr">
        <is>
          <t>Dec. 31, 2021USD ($)</t>
        </is>
      </c>
    </row>
    <row r="3">
      <c r="A3" s="6" t="inlineStr">
        <is>
          <t>Operating Leases, Future Minimum Payments Receivable [Abstract]</t>
        </is>
      </c>
    </row>
    <row r="4">
      <c r="A4" s="3" t="inlineStr">
        <is>
          <t>2022</t>
        </is>
      </c>
      <c r="B4" s="4" t="n">
        <v>25631</v>
      </c>
    </row>
    <row r="5">
      <c r="A5" s="3" t="inlineStr">
        <is>
          <t>2023</t>
        </is>
      </c>
      <c r="B5" s="5" t="n">
        <v>3240</v>
      </c>
    </row>
    <row r="6">
      <c r="A6" s="3" t="inlineStr">
        <is>
          <t>Net minimum lease payments</t>
        </is>
      </c>
      <c r="B6" s="4" t="n">
        <v>28871</v>
      </c>
    </row>
    <row r="7">
      <c r="A7" s="3" t="inlineStr">
        <is>
          <t>2022, revenue days</t>
        </is>
      </c>
      <c r="B7" s="3" t="inlineStr">
        <is>
          <t>860 days</t>
        </is>
      </c>
    </row>
    <row r="8">
      <c r="A8" s="3" t="inlineStr">
        <is>
          <t>2023, revenue days</t>
        </is>
      </c>
      <c r="B8" s="3" t="inlineStr">
        <is>
          <t>72 days</t>
        </is>
      </c>
    </row>
    <row r="9">
      <c r="A9" s="3" t="inlineStr">
        <is>
          <t>Revenue Days</t>
        </is>
      </c>
      <c r="B9" s="3" t="inlineStr">
        <is>
          <t>932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Narrative) (Details) - USD ($) $ in Thousands</t>
        </is>
      </c>
      <c r="B1" s="2" t="inlineStr">
        <is>
          <t>12 Months Ended</t>
        </is>
      </c>
    </row>
    <row r="2">
      <c r="B2" s="2" t="inlineStr">
        <is>
          <t>Dec. 31, 2021</t>
        </is>
      </c>
      <c r="C2" s="2" t="inlineStr">
        <is>
          <t>Dec. 31, 2020</t>
        </is>
      </c>
      <c r="D2" s="2" t="inlineStr">
        <is>
          <t>Dec. 31, 2019</t>
        </is>
      </c>
    </row>
    <row r="3">
      <c r="A3" s="6" t="inlineStr">
        <is>
          <t>Defined Benefit Plans and Other Postretirement Benefit Plans Table Text Block [Line Items]</t>
        </is>
      </c>
    </row>
    <row r="4">
      <c r="A4" s="3" t="inlineStr">
        <is>
          <t>Defined benefit plan, target plan asset allocations</t>
        </is>
      </c>
      <c r="B4" s="3" t="inlineStr">
        <is>
          <t>100.00%</t>
        </is>
      </c>
    </row>
    <row r="5">
      <c r="A5" s="3" t="inlineStr">
        <is>
          <t>Defined benefit plan unrecognized actuarial losses amortization period</t>
        </is>
      </c>
      <c r="B5" s="3" t="inlineStr">
        <is>
          <t>19 years</t>
        </is>
      </c>
    </row>
    <row r="6">
      <c r="A6" s="3" t="inlineStr">
        <is>
          <t>Defined contribution plan, employer discretionary contribution amount</t>
        </is>
      </c>
      <c r="B6" s="4" t="n">
        <v>600</v>
      </c>
      <c r="C6" s="4" t="n">
        <v>400</v>
      </c>
      <c r="D6" s="4" t="n">
        <v>400</v>
      </c>
    </row>
    <row r="7">
      <c r="A7" s="3" t="inlineStr">
        <is>
          <t>Equity Securities [Member]</t>
        </is>
      </c>
    </row>
    <row r="8">
      <c r="A8" s="6" t="inlineStr">
        <is>
          <t>Defined Benefit Plans and Other Postretirement Benefit Plans Table Text Block [Line Items]</t>
        </is>
      </c>
    </row>
    <row r="9">
      <c r="A9" s="3" t="inlineStr">
        <is>
          <t>Defined benefit plan, target plan asset allocations</t>
        </is>
      </c>
      <c r="B9" s="3" t="inlineStr">
        <is>
          <t>80.00%</t>
        </is>
      </c>
    </row>
    <row r="10">
      <c r="A10" s="3" t="inlineStr">
        <is>
          <t>Fixed Income Securities [Member]</t>
        </is>
      </c>
    </row>
    <row r="11">
      <c r="A11" s="6" t="inlineStr">
        <is>
          <t>Defined Benefit Plans and Other Postretirement Benefit Plans Table Text Block [Line Items]</t>
        </is>
      </c>
    </row>
    <row r="12">
      <c r="A12" s="3" t="inlineStr">
        <is>
          <t>Defined benefit plan, target plan asset allocations</t>
        </is>
      </c>
      <c r="B12" s="3" t="inlineStr">
        <is>
          <t>20.00%</t>
        </is>
      </c>
    </row>
    <row r="13">
      <c r="A13" s="3" t="inlineStr">
        <is>
          <t>Foreign Plan [Member] | Scheme Plan [Member]</t>
        </is>
      </c>
    </row>
    <row r="14">
      <c r="A14" s="6" t="inlineStr">
        <is>
          <t>Defined Benefit Plans and Other Postretirement Benefit Plans Table Text Block [Line Items]</t>
        </is>
      </c>
    </row>
    <row r="15">
      <c r="A15" s="3" t="inlineStr">
        <is>
          <t>Defined benefit plan, contributions by employer</t>
        </is>
      </c>
      <c r="B15" s="4" t="n">
        <v>729</v>
      </c>
      <c r="C15" s="4" t="n">
        <v>664</v>
      </c>
      <c r="D15" s="4" t="n">
        <v>6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1</t>
        </is>
      </c>
    </row>
    <row r="3">
      <c r="A3" s="6" t="inlineStr">
        <is>
          <t>EARNINGS PER COMMON SHARE [Abstract]</t>
        </is>
      </c>
    </row>
    <row r="4">
      <c r="A4" s="3" t="inlineStr">
        <is>
          <t>EARNINGS PER COMMON SHARE</t>
        </is>
      </c>
      <c r="B4" s="3" t="inlineStr">
        <is>
          <t>NOTE 4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There were 84,849, 48,229 and 48,014 weighted average shares of unvested restricted common stock shares considered to be participating securities for the years ended December 31, 2021, 2020 and 2019, respectively. Such participating securities are allocated a portion of income, but not losses under the two-class method. As of December 31, 2021, there were 193,847 shares of restricted stock units and 811,906 stock options outstanding considered to be potentially dilutive securities. ​ Reconciliations of the numerator of the basic and diluted earnings per share computations are as follows: ​ ​ ​ ​ ​ ​ ​ ​ ​ ​ (Dollars in thousands) ​ ​ 2021 ​ ​ 2020 ​ ​ 2019 Net loss allocated to: ​ ​ ​ ​ ​ ​ ​ ​ ​ Common Stockholders ​ $ (133,645) ​ $ (5,544) ​ $ (830) Participating securities ​ ​ 153 ​ ​ 13 ​ ​ — ​ ​ $ (133,492) ​ $ (5,531) ​ $ (830) ​ There were no dilutive equity awards outstanding for the years ended December 31, 2021, 2020 and 2019. Awards of 1,046,088, 962,205 and 746,616 for the years ended December 31, 2021, 2020 and 2019,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Schedule of Benefit Obligations in Excess of Fair Value of Plan Assets) (Details) - USD ($) $ in Thousands</t>
        </is>
      </c>
      <c r="B1" s="2" t="inlineStr">
        <is>
          <t>12 Months Ended</t>
        </is>
      </c>
    </row>
    <row r="2">
      <c r="B2" s="2" t="inlineStr">
        <is>
          <t>Dec. 31, 2021</t>
        </is>
      </c>
      <c r="C2" s="2" t="inlineStr">
        <is>
          <t>Dec. 31, 2020</t>
        </is>
      </c>
      <c r="D2" s="2" t="inlineStr">
        <is>
          <t>Dec. 31, 2019</t>
        </is>
      </c>
    </row>
    <row r="3">
      <c r="A3" s="6" t="inlineStr">
        <is>
          <t>Change in benefit obligation:</t>
        </is>
      </c>
    </row>
    <row r="4">
      <c r="A4" s="3" t="inlineStr">
        <is>
          <t>Interest cost on benefit obligation</t>
        </is>
      </c>
      <c r="B4" s="4" t="n">
        <v>360</v>
      </c>
      <c r="C4" s="4" t="n">
        <v>525</v>
      </c>
      <c r="D4" s="4" t="n">
        <v>657</v>
      </c>
    </row>
    <row r="5">
      <c r="A5" s="6" t="inlineStr">
        <is>
          <t>Change in plan assets:</t>
        </is>
      </c>
    </row>
    <row r="6">
      <c r="A6" s="3" t="inlineStr">
        <is>
          <t>Fair value of plan assets at year end</t>
        </is>
      </c>
      <c r="B6" s="5" t="n">
        <v>30140</v>
      </c>
    </row>
    <row r="7">
      <c r="A7" s="3" t="inlineStr">
        <is>
          <t>Foreign Plan [Member] | Scheme Plan [Member]</t>
        </is>
      </c>
    </row>
    <row r="8">
      <c r="A8" s="6" t="inlineStr">
        <is>
          <t>Change in benefit obligation:</t>
        </is>
      </c>
    </row>
    <row r="9">
      <c r="A9" s="3" t="inlineStr">
        <is>
          <t>Benefit obligation at beginning of year</t>
        </is>
      </c>
      <c r="B9" s="5" t="n">
        <v>30276</v>
      </c>
      <c r="C9" s="5" t="n">
        <v>27481</v>
      </c>
    </row>
    <row r="10">
      <c r="A10" s="3" t="inlineStr">
        <is>
          <t>Prior service cost</t>
        </is>
      </c>
      <c r="B10" s="5" t="n">
        <v>39</v>
      </c>
    </row>
    <row r="11">
      <c r="A11" s="3" t="inlineStr">
        <is>
          <t>Interest cost on benefit obligation</t>
        </is>
      </c>
      <c r="B11" s="5" t="n">
        <v>360</v>
      </c>
      <c r="C11" s="5" t="n">
        <v>525</v>
      </c>
    </row>
    <row r="12">
      <c r="A12" s="3" t="inlineStr">
        <is>
          <t>Actuarial losses</t>
        </is>
      </c>
      <c r="B12" s="5" t="n">
        <v>-2159</v>
      </c>
      <c r="C12" s="5" t="n">
        <v>2202</v>
      </c>
    </row>
    <row r="13">
      <c r="A13" s="3" t="inlineStr">
        <is>
          <t>Benefits paid</t>
        </is>
      </c>
      <c r="B13" s="5" t="n">
        <v>-859</v>
      </c>
      <c r="C13" s="5" t="n">
        <v>-875</v>
      </c>
    </row>
    <row r="14">
      <c r="A14" s="3" t="inlineStr">
        <is>
          <t>Foreign exchange losses/(gains)</t>
        </is>
      </c>
      <c r="B14" s="5" t="n">
        <v>-352</v>
      </c>
      <c r="C14" s="5" t="n">
        <v>943</v>
      </c>
    </row>
    <row r="15">
      <c r="A15" s="3" t="inlineStr">
        <is>
          <t>Benefit obligation at year end</t>
        </is>
      </c>
      <c r="B15" s="5" t="n">
        <v>27305</v>
      </c>
      <c r="C15" s="5" t="n">
        <v>30276</v>
      </c>
      <c r="D15" s="5" t="n">
        <v>27481</v>
      </c>
    </row>
    <row r="16">
      <c r="A16" s="6" t="inlineStr">
        <is>
          <t>Change in plan assets:</t>
        </is>
      </c>
    </row>
    <row r="17">
      <c r="A17" s="3" t="inlineStr">
        <is>
          <t>Fair value of plan assets at beginning of year</t>
        </is>
      </c>
      <c r="B17" s="5" t="n">
        <v>31219</v>
      </c>
      <c r="C17" s="5" t="n">
        <v>26994</v>
      </c>
    </row>
    <row r="18">
      <c r="A18" s="3" t="inlineStr">
        <is>
          <t>Actual return on plan assets</t>
        </is>
      </c>
      <c r="B18" s="5" t="n">
        <v>-547</v>
      </c>
      <c r="C18" s="5" t="n">
        <v>3427</v>
      </c>
    </row>
    <row r="19">
      <c r="A19" s="3" t="inlineStr">
        <is>
          <t>Employer contributions</t>
        </is>
      </c>
      <c r="B19" s="5" t="n">
        <v>729</v>
      </c>
      <c r="C19" s="5" t="n">
        <v>664</v>
      </c>
      <c r="D19" s="5" t="n">
        <v>600</v>
      </c>
    </row>
    <row r="20">
      <c r="A20" s="3" t="inlineStr">
        <is>
          <t>Benefits paid</t>
        </is>
      </c>
      <c r="B20" s="5" t="n">
        <v>-859</v>
      </c>
      <c r="C20" s="5" t="n">
        <v>-875</v>
      </c>
    </row>
    <row r="21">
      <c r="A21" s="3" t="inlineStr">
        <is>
          <t>Foreign exchange gains/(losses)</t>
        </is>
      </c>
      <c r="B21" s="5" t="n">
        <v>-402</v>
      </c>
      <c r="C21" s="5" t="n">
        <v>1009</v>
      </c>
    </row>
    <row r="22">
      <c r="A22" s="3" t="inlineStr">
        <is>
          <t>Fair value of plan assets at year end</t>
        </is>
      </c>
      <c r="B22" s="5" t="n">
        <v>30140</v>
      </c>
      <c r="C22" s="5" t="n">
        <v>31219</v>
      </c>
      <c r="D22" s="4" t="n">
        <v>26994</v>
      </c>
    </row>
    <row r="23">
      <c r="A23" s="3" t="inlineStr">
        <is>
          <t>Funded/(unfunded) status at December 31</t>
        </is>
      </c>
      <c r="B23" s="4" t="n">
        <v>2835</v>
      </c>
      <c r="C23" s="4" t="n">
        <v>9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mponents of Expense, Domestic Plans) (Details) - USD ($) $ in Thousands</t>
        </is>
      </c>
      <c r="B1" s="2" t="inlineStr">
        <is>
          <t>12 Months Ended</t>
        </is>
      </c>
    </row>
    <row r="2">
      <c r="B2" s="2" t="inlineStr">
        <is>
          <t>Dec. 31, 2021</t>
        </is>
      </c>
      <c r="C2" s="2" t="inlineStr">
        <is>
          <t>Dec. 31, 2020</t>
        </is>
      </c>
      <c r="D2" s="2" t="inlineStr">
        <is>
          <t>Dec. 31, 2019</t>
        </is>
      </c>
    </row>
    <row r="3">
      <c r="A3" s="6" t="inlineStr">
        <is>
          <t>Components of expense:</t>
        </is>
      </c>
    </row>
    <row r="4">
      <c r="A4" s="3" t="inlineStr">
        <is>
          <t>Defined benefit plan, interest cost</t>
        </is>
      </c>
      <c r="B4" s="4" t="n">
        <v>360</v>
      </c>
      <c r="C4" s="4" t="n">
        <v>525</v>
      </c>
      <c r="D4" s="4" t="n">
        <v>657</v>
      </c>
    </row>
    <row r="5">
      <c r="A5" s="3" t="inlineStr">
        <is>
          <t>Expected return on plan assets</t>
        </is>
      </c>
      <c r="B5" s="5" t="n">
        <v>-1053</v>
      </c>
      <c r="C5" s="5" t="n">
        <v>-1018</v>
      </c>
      <c r="D5" s="5" t="n">
        <v>-1017</v>
      </c>
    </row>
    <row r="6">
      <c r="A6" s="3" t="inlineStr">
        <is>
          <t>Amortization of prior-service costs</t>
        </is>
      </c>
      <c r="B6" s="5" t="n">
        <v>80</v>
      </c>
      <c r="C6" s="5" t="n">
        <v>75</v>
      </c>
      <c r="D6" s="5" t="n">
        <v>74</v>
      </c>
    </row>
    <row r="7">
      <c r="A7" s="3" t="inlineStr">
        <is>
          <t>Recognized net actuarial loss</t>
        </is>
      </c>
      <c r="B7" s="5" t="n">
        <v>304</v>
      </c>
      <c r="C7" s="5" t="n">
        <v>310</v>
      </c>
      <c r="D7" s="5" t="n">
        <v>315</v>
      </c>
    </row>
    <row r="8">
      <c r="A8" s="3" t="inlineStr">
        <is>
          <t>Net periodic (benefit)/cost</t>
        </is>
      </c>
      <c r="B8" s="4" t="n">
        <v>-309</v>
      </c>
      <c r="C8" s="4" t="n">
        <v>-108</v>
      </c>
      <c r="D8" s="4" t="n">
        <v>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Weighted-Average Assumptions Used to Determine Benefit Obligations) (Details)</t>
        </is>
      </c>
      <c r="B1" s="2" t="inlineStr">
        <is>
          <t>Dec. 31, 2021</t>
        </is>
      </c>
      <c r="C1" s="2" t="inlineStr">
        <is>
          <t>Dec. 31, 2020</t>
        </is>
      </c>
    </row>
    <row r="2">
      <c r="A2" s="6" t="inlineStr">
        <is>
          <t>Pension and Other Postretirement Benefit Plans [Abstract]</t>
        </is>
      </c>
    </row>
    <row r="3">
      <c r="A3" s="3" t="inlineStr">
        <is>
          <t>Discount rate</t>
        </is>
      </c>
      <c r="B3" s="3" t="inlineStr">
        <is>
          <t>1.80%</t>
        </is>
      </c>
      <c r="C3" s="3" t="inlineStr">
        <is>
          <t>1.2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Assumptions Used to Determine Net Periodic Benefit Cost) (Details)</t>
        </is>
      </c>
      <c r="B1" s="2" t="inlineStr">
        <is>
          <t>12 Months Ended</t>
        </is>
      </c>
    </row>
    <row r="2">
      <c r="B2" s="2" t="inlineStr">
        <is>
          <t>Dec. 31, 2021</t>
        </is>
      </c>
      <c r="C2" s="2" t="inlineStr">
        <is>
          <t>Dec. 31, 2020</t>
        </is>
      </c>
      <c r="D2" s="2" t="inlineStr">
        <is>
          <t>Dec. 31, 2019</t>
        </is>
      </c>
    </row>
    <row r="3">
      <c r="A3" s="6" t="inlineStr">
        <is>
          <t>Pension and Other Postretirement Benefit Plans [Abstract]</t>
        </is>
      </c>
    </row>
    <row r="4">
      <c r="A4" s="3" t="inlineStr">
        <is>
          <t>Discount rate</t>
        </is>
      </c>
      <c r="B4" s="3" t="inlineStr">
        <is>
          <t>1.20%</t>
        </is>
      </c>
      <c r="C4" s="3" t="inlineStr">
        <is>
          <t>2.00%</t>
        </is>
      </c>
      <c r="D4" s="3" t="inlineStr">
        <is>
          <t>2.80%</t>
        </is>
      </c>
    </row>
    <row r="5">
      <c r="A5" s="3" t="inlineStr">
        <is>
          <t>Expected (long-term) return on plan assets</t>
        </is>
      </c>
      <c r="B5" s="3" t="inlineStr">
        <is>
          <t>3.36%</t>
        </is>
      </c>
      <c r="C5" s="3" t="inlineStr">
        <is>
          <t>3.89%</t>
        </is>
      </c>
      <c r="D5" s="3" t="inlineStr">
        <is>
          <t>4.46%</t>
        </is>
      </c>
    </row>
    <row r="6">
      <c r="A6" s="3" t="inlineStr">
        <is>
          <t>Rate of future compensation increases</t>
        </is>
      </c>
      <c r="B6" s="3" t="inlineStr">
        <is>
          <t xml:space="preserve"> </t>
        </is>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xpected Benefit Payments) (Details) $ in Thousands</t>
        </is>
      </c>
      <c r="B1" s="2" t="inlineStr">
        <is>
          <t>Dec. 31, 2021USD ($)</t>
        </is>
      </c>
    </row>
    <row r="2">
      <c r="A2" s="6" t="inlineStr">
        <is>
          <t>Pension and Other Postretirement Benefit Plans [Abstract]</t>
        </is>
      </c>
    </row>
    <row r="3">
      <c r="A3" s="3" t="inlineStr">
        <is>
          <t>2022</t>
        </is>
      </c>
      <c r="B3" s="4" t="n">
        <v>1018</v>
      </c>
    </row>
    <row r="4">
      <c r="A4" s="3" t="inlineStr">
        <is>
          <t>2023</t>
        </is>
      </c>
      <c r="B4" s="5" t="n">
        <v>913</v>
      </c>
    </row>
    <row r="5">
      <c r="A5" s="3" t="inlineStr">
        <is>
          <t>2024</t>
        </is>
      </c>
      <c r="B5" s="5" t="n">
        <v>1039</v>
      </c>
    </row>
    <row r="6">
      <c r="A6" s="3" t="inlineStr">
        <is>
          <t>2025</t>
        </is>
      </c>
      <c r="B6" s="5" t="n">
        <v>1150</v>
      </c>
    </row>
    <row r="7">
      <c r="A7" s="3" t="inlineStr">
        <is>
          <t>2026</t>
        </is>
      </c>
      <c r="B7" s="5" t="n">
        <v>1337</v>
      </c>
    </row>
    <row r="8">
      <c r="A8" s="3" t="inlineStr">
        <is>
          <t>Years 2027-2031</t>
        </is>
      </c>
      <c r="B8" s="5" t="n">
        <v>6162</v>
      </c>
    </row>
    <row r="9">
      <c r="A9" s="3" t="inlineStr">
        <is>
          <t>Defined Benefit Plan Expected Future Benefit Payments</t>
        </is>
      </c>
      <c r="B9" s="4" t="n">
        <v>1161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Fair Values of Pension Plan Assets) (Details) $ in Thousands</t>
        </is>
      </c>
      <c r="B1" s="2" t="inlineStr">
        <is>
          <t>Dec. 31, 2021USD ($)</t>
        </is>
      </c>
    </row>
    <row r="2">
      <c r="A2" s="6" t="inlineStr">
        <is>
          <t>Defined Benefit Plans and Other Postretirement Benefit Plans Table Text Block [Line Items]</t>
        </is>
      </c>
    </row>
    <row r="3">
      <c r="A3" s="3" t="inlineStr">
        <is>
          <t>Defined benefit plan, fair value of plan assets</t>
        </is>
      </c>
      <c r="B3" s="4" t="n">
        <v>30140</v>
      </c>
    </row>
    <row r="4">
      <c r="A4" s="3" t="inlineStr">
        <is>
          <t>Cash and Cash Equivalents [Member]</t>
        </is>
      </c>
    </row>
    <row r="5">
      <c r="A5" s="6" t="inlineStr">
        <is>
          <t>Defined Benefit Plans and Other Postretirement Benefit Plans Table Text Block [Line Items]</t>
        </is>
      </c>
    </row>
    <row r="6">
      <c r="A6" s="3" t="inlineStr">
        <is>
          <t>Defined benefit plan, fair value of plan assets</t>
        </is>
      </c>
      <c r="B6" s="5" t="n">
        <v>619</v>
      </c>
    </row>
    <row r="7">
      <c r="A7" s="3" t="inlineStr">
        <is>
          <t>Government Debt Securities [Member]</t>
        </is>
      </c>
    </row>
    <row r="8">
      <c r="A8" s="6" t="inlineStr">
        <is>
          <t>Defined Benefit Plans and Other Postretirement Benefit Plans Table Text Block [Line Items]</t>
        </is>
      </c>
    </row>
    <row r="9">
      <c r="A9" s="3" t="inlineStr">
        <is>
          <t>Defined benefit plan, fair value of plan assets</t>
        </is>
      </c>
      <c r="B9" s="5" t="n">
        <v>29521</v>
      </c>
    </row>
    <row r="10">
      <c r="A10" s="3" t="inlineStr">
        <is>
          <t>Fair Value, Inputs, Level 1 [Member]</t>
        </is>
      </c>
    </row>
    <row r="11">
      <c r="A11" s="6" t="inlineStr">
        <is>
          <t>Defined Benefit Plans and Other Postretirement Benefit Plans Table Text Block [Line Items]</t>
        </is>
      </c>
    </row>
    <row r="12">
      <c r="A12" s="3" t="inlineStr">
        <is>
          <t>Defined benefit plan, fair value of plan assets</t>
        </is>
      </c>
      <c r="B12" s="5" t="n">
        <v>619</v>
      </c>
    </row>
    <row r="13">
      <c r="A13" s="3" t="inlineStr">
        <is>
          <t>Fair Value, Inputs, Level 1 [Member] | Cash and Cash Equivalents [Member]</t>
        </is>
      </c>
    </row>
    <row r="14">
      <c r="A14" s="6" t="inlineStr">
        <is>
          <t>Defined Benefit Plans and Other Postretirement Benefit Plans Table Text Block [Line Items]</t>
        </is>
      </c>
    </row>
    <row r="15">
      <c r="A15" s="3" t="inlineStr">
        <is>
          <t>Defined benefit plan, fair value of plan assets</t>
        </is>
      </c>
      <c r="B15" s="5" t="n">
        <v>619</v>
      </c>
    </row>
    <row r="16">
      <c r="A16" s="3" t="inlineStr">
        <is>
          <t>Fair Value, Inputs, Level 2 [Member]</t>
        </is>
      </c>
    </row>
    <row r="17">
      <c r="A17" s="6" t="inlineStr">
        <is>
          <t>Defined Benefit Plans and Other Postretirement Benefit Plans Table Text Block [Line Items]</t>
        </is>
      </c>
    </row>
    <row r="18">
      <c r="A18" s="3" t="inlineStr">
        <is>
          <t>Defined benefit plan, fair value of plan assets</t>
        </is>
      </c>
      <c r="B18" s="5" t="n">
        <v>29521</v>
      </c>
    </row>
    <row r="19">
      <c r="A19" s="3" t="inlineStr">
        <is>
          <t>Fair Value, Inputs, Level 2 [Member] | Government Debt Securities [Member]</t>
        </is>
      </c>
    </row>
    <row r="20">
      <c r="A20" s="6" t="inlineStr">
        <is>
          <t>Defined Benefit Plans and Other Postretirement Benefit Plans Table Text Block [Line Items]</t>
        </is>
      </c>
    </row>
    <row r="21">
      <c r="A21" s="3" t="inlineStr">
        <is>
          <t>Defined benefit plan, fair value of plan assets</t>
        </is>
      </c>
      <c r="B21" s="4" t="n">
        <v>295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Schedule of Other Nonoperating Expense) (Details) - USD ($) $ in Thousands</t>
        </is>
      </c>
      <c r="B1" s="2" t="inlineStr">
        <is>
          <t>12 Months Ended</t>
        </is>
      </c>
    </row>
    <row r="2">
      <c r="B2" s="2" t="inlineStr">
        <is>
          <t>Dec. 31, 2021</t>
        </is>
      </c>
      <c r="C2" s="2" t="inlineStr">
        <is>
          <t>Dec. 31, 2020</t>
        </is>
      </c>
      <c r="D2" s="2" t="inlineStr">
        <is>
          <t>Dec. 31, 2019</t>
        </is>
      </c>
    </row>
    <row r="3">
      <c r="A3" s="6" t="inlineStr">
        <is>
          <t>Investment income:</t>
        </is>
      </c>
    </row>
    <row r="4">
      <c r="A4" s="3" t="inlineStr">
        <is>
          <t>Investment income - interest</t>
        </is>
      </c>
      <c r="B4" s="4" t="n">
        <v>104</v>
      </c>
      <c r="C4" s="4" t="n">
        <v>558</v>
      </c>
      <c r="D4" s="4" t="n">
        <v>2520</v>
      </c>
    </row>
    <row r="5">
      <c r="A5" s="3" t="inlineStr">
        <is>
          <t>Net actuarial gain/(loss) on defined benefit pension plan</t>
        </is>
      </c>
      <c r="B5" s="5" t="n">
        <v>667</v>
      </c>
      <c r="C5" s="5" t="n">
        <v>633</v>
      </c>
      <c r="D5" s="5" t="n">
        <v>628</v>
      </c>
    </row>
    <row r="6">
      <c r="A6" s="3" t="inlineStr">
        <is>
          <t>Write off of deferred debt issuance cost</t>
        </is>
      </c>
      <c r="B6" s="5" t="n">
        <v>-2113</v>
      </c>
      <c r="C6" s="5" t="n">
        <v>-13073</v>
      </c>
      <c r="D6" s="5" t="n">
        <v>-3558</v>
      </c>
    </row>
    <row r="7">
      <c r="A7" s="3" t="inlineStr">
        <is>
          <t>Loss on extinguishment of debt</t>
        </is>
      </c>
      <c r="B7" s="5" t="n">
        <v>-4465</v>
      </c>
      <c r="C7" s="5" t="n">
        <v>-1197</v>
      </c>
      <c r="D7" s="5" t="n">
        <v>-1100</v>
      </c>
    </row>
    <row r="8">
      <c r="A8" s="3" t="inlineStr">
        <is>
          <t>Other</t>
        </is>
      </c>
      <c r="B8" s="5" t="n">
        <v>-140</v>
      </c>
      <c r="C8" s="5" t="n">
        <v>262</v>
      </c>
      <c r="D8" s="5" t="n">
        <v>567</v>
      </c>
    </row>
    <row r="9">
      <c r="A9" s="3" t="inlineStr">
        <is>
          <t>Nonoperating Income (Expense), Total</t>
        </is>
      </c>
      <c r="B9" s="4" t="n">
        <v>-5947</v>
      </c>
      <c r="C9" s="4" t="n">
        <v>-12817</v>
      </c>
      <c r="D9" s="4" t="n">
        <v>-9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CONTINGENCIES (Narrative) (Details)</t>
        </is>
      </c>
      <c r="B1" s="2" t="inlineStr">
        <is>
          <t>12 Months Ended</t>
        </is>
      </c>
    </row>
    <row r="2">
      <c r="B2" s="2" t="inlineStr">
        <is>
          <t>Dec. 31, 2021USD ($)</t>
        </is>
      </c>
    </row>
    <row r="3">
      <c r="A3" s="3" t="inlineStr">
        <is>
          <t>Merchant Navy Officers Pension Fund [Member]</t>
        </is>
      </c>
    </row>
    <row r="4">
      <c r="A4" s="6" t="inlineStr">
        <is>
          <t>Loss Contingencies [Line Items]</t>
        </is>
      </c>
    </row>
    <row r="5">
      <c r="A5" s="3" t="inlineStr">
        <is>
          <t>Multiemployer plans deficit amount for entity</t>
        </is>
      </c>
      <c r="B5" s="4" t="n">
        <v>0</v>
      </c>
    </row>
    <row r="6">
      <c r="A6" s="3" t="inlineStr">
        <is>
          <t>Merchant Navy Ratings Pension Fund [Member]</t>
        </is>
      </c>
    </row>
    <row r="7">
      <c r="A7" s="6" t="inlineStr">
        <is>
          <t>Loss Contingencies [Line Items]</t>
        </is>
      </c>
    </row>
    <row r="8">
      <c r="A8" s="3" t="inlineStr">
        <is>
          <t>Multiemployer period of performance in the past</t>
        </is>
      </c>
      <c r="B8" s="3" t="inlineStr">
        <is>
          <t>20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Senior and Subordinated Notes) (Narrative) (Details) - USD ($) $ in Millions</t>
        </is>
      </c>
      <c r="B1" s="2" t="inlineStr">
        <is>
          <t>May 31, 2018</t>
        </is>
      </c>
      <c r="C1" s="2" t="inlineStr">
        <is>
          <t>Dec. 31, 2021</t>
        </is>
      </c>
      <c r="D1" s="2" t="inlineStr">
        <is>
          <t>Dec. 31, 2020</t>
        </is>
      </c>
      <c r="E1" s="2" t="inlineStr">
        <is>
          <t>Dec. 31, 2019</t>
        </is>
      </c>
      <c r="F1" s="2" t="inlineStr">
        <is>
          <t>Dec. 31, 2018</t>
        </is>
      </c>
      <c r="G1" s="2" t="inlineStr">
        <is>
          <t>Jun. 30, 2018</t>
        </is>
      </c>
    </row>
    <row r="2">
      <c r="A2" s="3" t="inlineStr">
        <is>
          <t>8.5% Senior Notes [Member]</t>
        </is>
      </c>
    </row>
    <row r="3">
      <c r="A3" s="3" t="inlineStr">
        <is>
          <t>Debt instrument, interest rate, stated percentage</t>
        </is>
      </c>
      <c r="C3" s="3" t="inlineStr">
        <is>
          <t>8.50%</t>
        </is>
      </c>
    </row>
    <row r="4">
      <c r="A4" s="3" t="inlineStr">
        <is>
          <t>Senior Notes [Member] | 8.5% Senior Notes [Member]</t>
        </is>
      </c>
    </row>
    <row r="5">
      <c r="A5" s="3" t="inlineStr">
        <is>
          <t>Debt instrument, interest rate, stated percentage</t>
        </is>
      </c>
      <c r="B5" s="3" t="inlineStr">
        <is>
          <t>8.50%</t>
        </is>
      </c>
      <c r="C5" s="3" t="inlineStr">
        <is>
          <t>8.50%</t>
        </is>
      </c>
      <c r="D5" s="3" t="inlineStr">
        <is>
          <t>8.50%</t>
        </is>
      </c>
      <c r="E5" s="3" t="inlineStr">
        <is>
          <t>8.50%</t>
        </is>
      </c>
      <c r="F5" s="3" t="inlineStr">
        <is>
          <t>8.50%</t>
        </is>
      </c>
      <c r="G5" s="3" t="inlineStr">
        <is>
          <t>8.50%</t>
        </is>
      </c>
    </row>
    <row r="6">
      <c r="A6" s="3" t="inlineStr">
        <is>
          <t>Proceeds from issuance of senior long-term debt</t>
        </is>
      </c>
      <c r="B6" s="12" t="n">
        <v>23.5</v>
      </c>
    </row>
    <row r="7">
      <c r="A7" s="3" t="inlineStr">
        <is>
          <t>Debt instrument covenant limitation on total borrowings percentage of total assets</t>
        </is>
      </c>
      <c r="C7" s="3" t="inlineStr">
        <is>
          <t>70.00%</t>
        </is>
      </c>
    </row>
    <row r="8">
      <c r="A8" s="3" t="inlineStr">
        <is>
          <t>Debt instrument, redemption price, percentage</t>
        </is>
      </c>
      <c r="C8" s="3" t="inlineStr">
        <is>
          <t>100.00%</t>
        </is>
      </c>
    </row>
    <row r="9">
      <c r="A9" s="3" t="inlineStr">
        <is>
          <t>Debt instrument covenant net worth</t>
        </is>
      </c>
      <c r="C9" s="4" t="n">
        <v>600</v>
      </c>
    </row>
    <row r="10">
      <c r="A10" s="3" t="inlineStr">
        <is>
          <t>Senior Notes [Member] | 8.5% Senior Notes [Member] | Scenario, Plan [Member]</t>
        </is>
      </c>
    </row>
    <row r="11">
      <c r="A11" s="3" t="inlineStr">
        <is>
          <t>Debt instrument, redemption price, percentage</t>
        </is>
      </c>
      <c r="C11" s="3" t="inlineStr">
        <is>
          <t>101.00%</t>
        </is>
      </c>
    </row>
    <row r="12">
      <c r="A12" s="3" t="inlineStr">
        <is>
          <t>Subordinated Debt [Member] | 10.75% Subordinated Notes [Member]</t>
        </is>
      </c>
    </row>
    <row r="13">
      <c r="A13" s="3" t="inlineStr">
        <is>
          <t>Debt instrument, interest rate, stated percentage</t>
        </is>
      </c>
      <c r="C13" s="3" t="inlineStr">
        <is>
          <t>10.75%</t>
        </is>
      </c>
      <c r="D13" s="3" t="inlineStr">
        <is>
          <t>10.75%</t>
        </is>
      </c>
      <c r="E13" s="3" t="inlineStr">
        <is>
          <t>10.75%</t>
        </is>
      </c>
      <c r="F13" s="3" t="inlineStr">
        <is>
          <t>10.75%</t>
        </is>
      </c>
      <c r="G13" s="3" t="inlineStr">
        <is>
          <t>10.7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bt Modification, Repurchases and Extinguishment) (Narrative) (Details) - USD ($) $ in Thousands</t>
        </is>
      </c>
      <c r="B1" s="2" t="inlineStr">
        <is>
          <t>12 Months Ended</t>
        </is>
      </c>
    </row>
    <row r="2">
      <c r="B2" s="2" t="inlineStr">
        <is>
          <t>Dec. 31, 2021</t>
        </is>
      </c>
      <c r="C2" s="2" t="inlineStr">
        <is>
          <t>Dec. 31, 2020</t>
        </is>
      </c>
      <c r="D2" s="2" t="inlineStr">
        <is>
          <t>Dec. 31, 2019</t>
        </is>
      </c>
    </row>
    <row r="3">
      <c r="A3" s="6" t="inlineStr">
        <is>
          <t>Debt Instrument [Line Items]</t>
        </is>
      </c>
    </row>
    <row r="4">
      <c r="A4" s="3" t="inlineStr">
        <is>
          <t>Write off of deferred debt issuance cost</t>
        </is>
      </c>
      <c r="B4" s="4" t="n">
        <v>2113</v>
      </c>
      <c r="C4" s="4" t="n">
        <v>13073</v>
      </c>
      <c r="D4" s="4" t="n">
        <v>3558</v>
      </c>
    </row>
    <row r="5">
      <c r="A5" s="3" t="inlineStr">
        <is>
          <t>Gain (Loss) on extinguishment of debt</t>
        </is>
      </c>
      <c r="B5" s="5" t="n">
        <v>-4465</v>
      </c>
      <c r="C5" s="5" t="n">
        <v>-1197</v>
      </c>
      <c r="D5" s="5" t="n">
        <v>-1100</v>
      </c>
    </row>
    <row r="6">
      <c r="A6" s="3" t="inlineStr">
        <is>
          <t>INSW Facilities [Member]</t>
        </is>
      </c>
    </row>
    <row r="7">
      <c r="A7" s="6" t="inlineStr">
        <is>
          <t>Debt Instrument [Line Items]</t>
        </is>
      </c>
    </row>
    <row r="8">
      <c r="A8" s="3" t="inlineStr">
        <is>
          <t>Interest Expense</t>
        </is>
      </c>
      <c r="B8" s="4" t="n">
        <v>37254</v>
      </c>
      <c r="C8" s="5" t="n">
        <v>35895</v>
      </c>
      <c r="D8" s="5" t="n">
        <v>64982</v>
      </c>
    </row>
    <row r="9">
      <c r="A9" s="3" t="inlineStr">
        <is>
          <t>Revolving Credit Facility [Member] | INSW Facilities [Member]</t>
        </is>
      </c>
    </row>
    <row r="10">
      <c r="A10" s="6" t="inlineStr">
        <is>
          <t>Debt Instrument [Line Items]</t>
        </is>
      </c>
    </row>
    <row r="11">
      <c r="A11" s="3" t="inlineStr">
        <is>
          <t>Deferred finance costs, gross</t>
        </is>
      </c>
      <c r="C11" s="4" t="n">
        <v>800</v>
      </c>
    </row>
    <row r="12">
      <c r="A12" s="3" t="inlineStr">
        <is>
          <t>Term Loan [Member] | 2017 Debt Facilities [Member]</t>
        </is>
      </c>
    </row>
    <row r="13">
      <c r="A13" s="6" t="inlineStr">
        <is>
          <t>Debt Instrument [Line Items]</t>
        </is>
      </c>
    </row>
    <row r="14">
      <c r="A14" s="3" t="inlineStr">
        <is>
          <t>Write off of deferred debt issuance cost</t>
        </is>
      </c>
      <c r="D14" s="5" t="n">
        <v>3600</v>
      </c>
    </row>
    <row r="15">
      <c r="A15" s="3" t="inlineStr">
        <is>
          <t>Debt instrument prepayment percentage</t>
        </is>
      </c>
      <c r="B15" s="3" t="inlineStr">
        <is>
          <t>1.00%</t>
        </is>
      </c>
    </row>
    <row r="16">
      <c r="A16" s="3" t="inlineStr">
        <is>
          <t>Debt instrument prepayment fee amount</t>
        </is>
      </c>
      <c r="D16" s="5" t="n">
        <v>1100</v>
      </c>
    </row>
    <row r="17">
      <c r="A17" s="3" t="inlineStr">
        <is>
          <t>Gain (Loss) on extinguishment of debt</t>
        </is>
      </c>
      <c r="D17" s="4" t="n">
        <v>-47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12 Months Ended</t>
        </is>
      </c>
    </row>
    <row r="2">
      <c r="B2" s="2" t="inlineStr">
        <is>
          <t>Dec. 31, 2021</t>
        </is>
      </c>
    </row>
    <row r="3">
      <c r="A3" s="6" t="inlineStr">
        <is>
          <t>BUSINESS AND SEGMENT REPORTING [Abstract]</t>
        </is>
      </c>
    </row>
    <row r="4">
      <c r="A4" s="3" t="inlineStr">
        <is>
          <t>BUSINESS AND SEGMENT REPORTING</t>
        </is>
      </c>
      <c r="B4" s="3" t="inlineStr">
        <is>
          <t>NOTE 5 — BUSINESS AND SEGMENT REPORTING: ​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foreign governments and governmental agencies primarily on voyage charters and on time charters. ​ The Company has two reportable segments: Crude Tankers and Product Carriers. The joint ventures with two floating storage and offloading service vessels are included in the Crude Tankers Segment. The joint venture with four LNG Carriers, which was sold in October 2019, was included in Other. Adjusted income/(loss) from vessel operations for segment reporting is defined as income/(loss) from vessel operations before general and administrative expenses, provision for or reversal of expected credit losses, impairments. The accounting policies followed by the reportable segments are the same as those followed in the preparation of the Company’s consolidated financial statements. ​ Information about the Company’s reportable segments as of and for each of the years in the three-year period ended December 31, 2021 follows: ​ ​ ​ ​ ​ ​ ​ ​ ​ ​ ​ ​ ​ ​ ​ ​ Crude ​ Product ​ ​ ​ ​ ​ ​ (Dollars in thousands) ​ Tankers ​ Carriers ​ Other ​ Totals 2021 ​ ​ ​ ​ ​ ​ ​ ​ ​ ​ ​ ​ Shipping revenues ​ $ 156,276 ​ $ 116,270 ​ $ — ​ $ 272,546 Time charter equivalent revenues ​ ​ 144,286 ​ ​ 111,574 ​ ​ — ​ ​ 255,860 Depreciation and amortization ​ ​ 57,870 ​ ​ 28,739 ​ ​ 65 ​ ​ 86,674 Loss/(gain) on disposal of vessels and other assets, including impairments ​ ​ 2,032 ​ ​ (10,602) ​ ​ (1,183) ​ ​ (9,753) Adjusted loss from vessel operations ​ ​ (25,671) ​ ​ (12,069) ​ ​ (65) ​ ​ (37,805) Equity in income of affiliated companies ​ ​ 21,838 ​ ​ — ​ ​ — ​ ​ 21,838 Investments in and advances to affiliated companies at December 31, 2021 ​ ​ 157,370 ​ ​ 22,961 ​ ​ — ​ ​ 180,331 Adjusted total assets at December 31, 2021 ​ ​ 1,453,427 ​ ​ 780,818 ​ ​ — ​ ​ 2,234,245 Expenditures for vessels and vessel improvements ​ ​ 62,180 ​ ​ 15,826 ​ ​ — ​ ​ 78,006 Payments for drydocking ​ ​ 23,394 ​ ​ 19,022 ​ ​ — ​ ​ 42,416 2020 ​ ​ ​ ​ ​ ​ ​ ​ ​ ​ ​ ​ Shipping revenues ​ $ 334,765 ​ $ 86,883 ​ $ — ​ $ 421,648 Time charter equivalent revenues ​ ​ 318,588 ​ ​ 83,417 ​ ​ — ​ ​ 402,005 Depreciation and amortization ​ ​ 57,980 ​ ​ 16,269 ​ ​ 94 ​ ​ 74,343 Loss on disposal of vessels and other property, including impairments ​ ​ 44,330 ​ ​ 55,757 ​ ​ — ​ ​ 100,087 Adjusted income/(loss) from vessel operations ​ ​ 144,451 ​ ​ 24,818 ​ ​ (94) ​ ​ 169,175 Equity in income of affiliated companies ​ ​ 4,119 ​ ​ — ​ ​ — ​ ​ 4,119 Investments in and advances to affiliated companies at December 31, 2020 ​ ​ 134,439 ​ ​ 7,485 ​ ​ — ​ ​ 141,924 Adjusted total assets at December 31, 2020 ​ ​ 1,112,342 ​ ​ 253,990 ​ ​ — ​ ​ 1,366,332 Expenditures for vessels and vessel improvements ​ ​ 27,858 ​ ​ 22,191 ​ ​ — ​ ​ 50,049 Payments for drydocking ​ ​ 20,313 ​ ​ 5,329 ​ ​ — ​ ​ 25,642 2019 ​ ​ ​ ​ ​ ​ ​ ​ ​ ​ ​ ​ Shipping revenues ​ $ 285,356 ​ $ 80,828 ​ $ — ​ $ 366,184 Time charter equivalent revenues ​ ​ 259,517 ​ ​ 80,402 ​ ​ — ​ ​ 339,919 Depreciation and amortization ​ ​ 59,387 ​ ​ 16,152 ​ ​ 114 ​ ​ 75,653 Loss on disposal of vessels and other property ​ ​ 82 ​ ​ 226 ​ ​ — ​ ​ 308 Adjusted income/(loss) from vessel operations ​ ​ 71,344 ​ ​ 12,319 ​ ​ (114) ​ ​ 83,549 Equity in income/(loss) of affiliated companies ​ ​ 19,383 ​ ​ — ​ ​ (8,170) ​ ​ 11,213 Investments in and advances to affiliated companies at December 31, 2019 ​ ​ 143,095 ​ ​ 10,197 ​ ​ — ​ ​ 153,292 Adjusted total assets at December 31, 2019 ​ ​ 1,284,631 ​ ​ 313,063 ​ ​ — ​ ​ 1,597,694 Expenditures for vessels and vessel improvements ​ ​ 33,384 ​ ​ 3,223 ​ ​ — ​ ​ 36,607 Payments for drydocking ​ ​ 16,997 ​ ​ 2,549 ​ ​ — ​ ​ 19,546 ​ Reconciliations of time charter equivalent revenues of the segments to shipping revenues as reported in the consolidated statements of operations follow: ​ ​ ​ ​ ​ ​ ​ ​ ​ ​ ​ (Dollars in thousands) ​ ​ 2021 ​ ​ 2020 ​ ​ 2019 Time charter equivalent revenues ​ $ 255,860 ​ $ 402,005 ​ $ 339,919 Add: Voyage expenses ​ ​ 16,686 ​ ​ 19,643 ​ ​ 26,265 Shipping revenues ​ $ 272,546 ​ $ 421,648 ​ $ 366,184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loss)/income from vessel operations of the segments to loss before income taxes, as reported in the consolidated statements of operations follow: ​ ​ ​ ​ ​ ​ ​ ​ ​ ​ ​ (Dollars in thousands) ​ ​ 2021 ​ ​ 2020 ​ ​ 2019 Total adjusted (loss)/income from vessel operations of all segments ​ $ (37,805) ​ $ 169,175 ​ $ 83,549 General and administrative expenses ​ ​ (33,256) ​ ​ (29,047) ​ ​ (26,798) Reversal of/(provision for) expected credit losses ​ ​ 21 ​ ​ 71 ​ ​ (1,245) Third-party debt modification fees ​ ​ (110) ​ ​ (232) ​ ​ (30) Merger and integration related costs ​ ​ (50,740) ​ ​ — ​ ​ — Gain/(loss) on disposal of vessels and other assets, including impairments ​ ​ 9,753 ​ ​ (100,087) ​ ​ (308) Consolidated (loss)/income from vessel operations ​ ​ (112,137) ​ ​ 39,880 ​ ​ 55,168 Equity in income of affiliated companies ​ ​ 21,838 ​ ​ 4,119 ​ ​ 11,213 Other expense ​ ​ (5,947) ​ ​ (12,817) ​ ​ (943) Interest expense ​ ​ (36,796) ​ ​ (36,712) ​ ​ (66,267) Loss before income taxes ​ $ (133,042) ​ $ (5,530) ​ $ (829) ​ Reconciliations of adjusted total assets of the segments to amounts included in the consolidated balance sheets follow: ​ ​ ​ ​ ​ ​ ​ ​ (Dollars in thousands) ​ December 31, 2021 ​ December 31, 2020 Adjusted total assets of all segments ​ $ 2,234,245 ​ $ 1,366,332 Corporate unrestricted cash and cash equivalents ​ ​ 97,883 ​ ​ 199,390 Restricted cash ​ ​ 1,050 ​ ​ 16,287 Other unallocated amounts ​ ​ 13,602 ​ ​ 4,530 Consolidated total assets ​ $ 2,346,780 ​ $ 1,586,539 ​ Certain additional information about the Company’s operations for each of the years in the three year period ended December 31, 2020 follows: ​ ​ ​ ​ ​ ​ ​ ​ ​ ​ ​ ​ ​ ​ ​ ​ Crude ​ Product ​ ​ ​ ​ ​ ​ (Dollars in thousands) ​ Tankers ​ Carriers ​ ​ Other ​ Consolidated Total vessels, deferred drydock and other property at December 31, 2021 ​ $ 1,230,717 ​ $ 676,990 ​ $ 187 ​ $ 1,907,894 Total vessels, deferred drydock and other property at December 31, 2020 ​ ​ 919,974 ​ ​ 224,507 ​ ​ 67 ​ ​ 1,144,548 Total vessels, deferred drydock and other property at December 31, 2019 ​ ​ 1,051,848 ​ ​ 263,651 ​ ​ 142 ​ ​ 1,315,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SSELS, DEFERRED DRYDOCK AND OTHER PROPERTY</t>
        </is>
      </c>
      <c r="B1" s="2" t="inlineStr">
        <is>
          <t>12 Months Ended</t>
        </is>
      </c>
    </row>
    <row r="2">
      <c r="B2" s="2" t="inlineStr">
        <is>
          <t>Dec. 31, 2021</t>
        </is>
      </c>
    </row>
    <row r="3">
      <c r="A3" s="6" t="inlineStr">
        <is>
          <t>VESSELS, DEFERRED DRYDOCK AND OTHER PROPERTY [Abstract]</t>
        </is>
      </c>
    </row>
    <row r="4">
      <c r="A4" s="3" t="inlineStr">
        <is>
          <t>VESSELS, DEFERRED DRYDOCK AND OTHER PROPERTY</t>
        </is>
      </c>
      <c r="B4" s="3" t="inlineStr">
        <is>
          <t xml:space="preserve">NOTE 6 — VESSELS, DEFERRED DRYDOCK AND OTHER PROPERTY: ​ Vessels and other property, excluding vessel held for sale, consist of the following: ​ ​ ​ ​ ​ ​ ​ ​ (Dollars in thousands) ​ December 31, 2021 ​ December 31, 2020 Vessels, at cost ​ $ 2,044,514 ​ $ 1,287,688 Accumulated depreciation ​ ​ (244,622) ​ ​ (182,148) Vessels, net ​ ​ 1,799,892 ​ ​ 1,105,540 Other property, at cost ​ ​ 7,672 ​ ​ 6,610 Accumulated depreciation and amortization ​ ​ (4,714) ​ ​ (3,936) Other property, net ​ ​ 2,958 ​ ​ 2,674 Total vessels and other property ​ ​ 1,802,850 ​ ​ 1,108,214 ​ ​ ​ ​ ​ ​ ​ Construction in Progress ​ ​ 49,291 ​ ​ — ​ The aggregate carrying value of the 76 owned and chartered-in vessels pledged as collateral under the Company’s debt and lease financing facilities (see Note 10, “Debt”) was $1,783.0 million. A breakdown of the carrying value of the Company’s owned and chartered-in vessels by reportable segment and fleet as of December 31, 2021 and 2020 follows: ​ ​ ​ ​ ​ ​ ​ ​ ​ ​ ​ ​ ​ ​ ​ ​ ​ ​ ​ ​ ​ ​ ​ ​ ​ Net ​ ​ Average ​ ​ Number of ​ ​ ​ ​ ​ Accumulated ​ Carrying ​ ​ Vessel Age ​ ​ Owned As of December 31, 2021 (Dollars in thousands) ​ Cost ​ Depreciation ​ Value ​ ​ (by dwt) ​ ​ Vessels Crude Tankers ​ ​ ​ ​ ​ ​ ​ ​ ​ ​ ​ ​ ​ ​ ​ VLCC ​ $ 825,189 ​ $ (162,717) ​ $ 662,472 ​ ​ 7.9 ​ ​ 10 Suezmax ​ ​ 437,969 ​ ​ (24,446) ​ ​ 413,523 ​ ​ 7.8 ​ ​ 13 Aframax (1) ​ ​ 64,202 ​ ​ (4,020) ​ ​ 60,182 ​ ​ 6.7 ​ ​ 2 Panamax ​ ​ 17,708 ​ ​ (3,500) ​ ​ 14,208 ​ ​ 18.8 ​ ​ 2 Total Crude Tankers ​ ​ 1,345,068 ​ ​ (194,683) ​ ​ 1,150,385 (2) ​ 8.1 ​ ​ 27 ​ ​ ​ ​ ​ ​ ​ ​ ​ ​ ​ ​ ​ ​ ​ ​ Product Carriers ​ ​ ​ ​ ​ ​ ​ ​ ​ ​ ​ ​ ​ ​ ​ LR2 ​ ​ 74,758 ​ ​ (20,124) ​ ​ 54,634 ​ ​ 7.4 ​ ​ 1 LR1 ​ ​ 97,070 ​ ​ (14,433) ​ ​ 82,637 ​ ​ 12.9 ​ ​ 5 MR ​ ​ 496,350 ​ ​ (14,434) ​ ​ 481,916 ​ ​ 12.4 ​ ​ 41 Handy ​ ​ 31,268 ​ ​ (948) ​ ​ 30,320 ​ ​ 15.6 ​ ​ 4 Total Product Carriers ​ ​ 699,446 ​ ​ (49,939) ​ ​ 649,507 (3) ​ 12.5 ​ ​ 51 ​ ​ ​ ​ ​ ​ ​ ​ ​ ​ ​ ​ ​ ​ ​ ​ Fleet Total ​ $ 2,044,514 ​ $ (244,622) ​ $ 1,799,892 ​ ​ 9.5 ​ ​ 78 (1) Net carrying value includes assets capitalized on two bareboat chartered-in Aframaxes. (2) Includes five VLCCs with an aggregate carrying value of $315.3 million, which the Company believes exceeds their aggregate market values (estimated by taking an average of two third-party vessel appraisals) of approximately $250.8 million by $64.5 million. (3) Includes one LR2, two LR1s and one MR with an aggregate carrying value of $103.3 million, which the Company believes exceeds their aggregate market values (estimated by taking an average of two third-party vessel appraisals) of approximately $81.1 million by $22.2 million. ​ ​ ​ ​ ​ ​ ​ ​ ​ ​ ​ ​ ​ ​ ​ ​ ​ ​ ​ ​ ​ ​ ​ ​ ​ Net ​ ​ Average ​ ​ Number of ​ ​ ​ ​ ​ Accumulated ​ Carrying ​ ​ Vessel Age ​ ​ Owned As of December 31, 2020 (Dollars in thousands) ​ Cost ​ Depreciation ​ Value ​ ​ (by dwt) ​ ​ Vessels Crude Tankers ​ ​ ​ ​ ​ ​ ​ ​ ​ ​ ​ ​ ​ ​ ​ VLCC ​ $ 839,542 ​ $ (131,862) ​ $ 707,680 ​ ​ 7.9 ​ ​ 11 Suezmax ​ ​ 117,338 ​ ​ (14,099) ​ ​ 103,239 ​ ​ 3.4 ​ ​ 2 Aframax ​ ​ 32,395 ​ ​ (1,378) ​ ​ 31,017 ​ ​ 7.5 ​ ​ 1 Panamax ​ ​ 57,992 ​ ​ (8,111) ​ ​ 49,881 ​ ​ 18.2 ​ ​ 7 Total Crude Tankers ​ ​ 1,047,267 ​ ​ (155,450) ​ ​ 891,817 ​ ​ 8.8 ​ ​ 21 ​ ​ ​ ​ ​ ​ ​ ​ ​ ​ ​ ​ ​ ​ ​ ​ Product Carriers ​ ​ ​ ​ ​ ​ ​ ​ ​ ​ ​ ​ ​ ​ ​ LR2 ​ ​ 73,710 ​ ​ (17,419) ​ ​ 56,291 ​ ​ 6.4 ​ ​ 1 LR1 ​ ​ 96,838 ​ ​ (9,279) ​ ​ 87,559 ​ ​ 11.9 ​ ​ 5 MR ​ ​ 69,873 ​ ​ — ​ ​ 69,873 ​ ​ 10.0 ​ ​ 4 Total Product Carriers ​ ​ 240,421 ​ ​ (26,698) ​ ​ 213,723 ​ ​ 10.5 ​ ​ 10 ​ ​ ​ ​ ​ ​ ​ ​ ​ ​ ​ ​ ​ ​ ​ ​ Fleet Total ​ $ 1,287,688 ​ $ (182,148) ​ $ 1,105,540 ​ ​ 9.0 ​ ​ 31 ​ ​ Vessel activity for the three years ended December 31, 2021 is summarized as follows: ​ ​ ​ ​ ​ ​ ​ ​ ​ ​ ​ (Dollars in thousands) ​ Vessel Cost ​ Accumulated Depreciation ​ Net Book Value Balance at January 1, 2019 ​ $ 1,629,647 ​ $ (301,885) ​ $ 1,327,762 Purchases and vessel additions ​ ​ 38,138 ​ ​ — ​ ​ ​ Disposals ​ ​ (17,115) ​ ​ 1,105 ​ ​ ​ Depreciation ​ ​ — ​ ​ (60,308) ​ ​ ​ Balance at December 31, 2019 ​ ​ 1,650,670 ​ ​ (361,088) ​ ​ 1,289,582 Purchases and vessel additions ​ ​ 48,436 ​ ​ — ​ ​ ​ Disposals ​ ​ (70,353) ​ ​ 2,763 ​ ​ ​ Depreciation ​ ​ — ​ ​ (61,866) ​ ​ ​ Impairment ​ ​ (341,065) ​ ​ 238,043 ​ ​ ​ Balance at December 31, 2020 ​ ​ 1,287,688 ​ ​ (182,148) ​ ​ 1,105,540 Purchases and vessel additions ​ ​ 962,609 ​ ​ — ​ ​ ​ Disposals ​ ​ (199,793) ​ ​ 6,539 ​ ​ ​ Depreciation ​ ​ — ​ ​ (71,506) ​ ​ ​ Impairment ​ ​ (5,990) ​ ​ 2,493 ​ ​ ​ Balance at December 31, 2021 ​ $ 2,044,514 ​ $ (244,622) ​ $ 1,799,892 ​ The total of purchases and vessel additions will differ from expenditures for vessels as shown in the consolidated statements of cash flows because of the timing of when payments were made. ​ Vessel Impairments ​ The Company gave consideration as to whether events or changes in circumstances had occurred since December 31, 2020 that could indicate that the carrying amounts of the vessels in the Company’s fleet may not be recoverable ​ During the year ended December 31, 2020, the Company gave consideration on a quarterly basis as to whether events or changes in circumstances had occurred since December 31, 2019 that could indicate that the carrying amounts of the vessels in the Company’s fleet may not be recoverable. Factors considered included declines in valuations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In addition, the economic impacts of the novel coronavirus (COVID-19) did not have immediate material negative impacts on the markets for our vessels and there was a very strong rate environment for our fleets for fixtures concluded during the latter portion of the first quarter of 2020 into the second quarter of 2020, which was principally due to temporary increases in oil production and a growth in demand for floating storage. Commencing from the latter part of the second quarter of 2020, principally as the result of the impact of the COVID-19 pandemic, oil production declined and consequently so did the need for floating storage. This development negatively impacted the demand for oil tankers during the second half of 2020. September 30, 2020; and (iii) ​ In developing estimates of undiscounted future cash flows for performing Step 1 of the impairment tests as of June 30, 2020, the Company utilized weighted probabilities assigned to possible outcomes for each of the two vessels for which impairment triggering events were determined to exist. As the Company was considering selling the two VLCCs as a part of its fleet renewal program, 25% probabilities were assigned to the possibility that the two VLCCs would be sold prior to the end of their respective useful lives. The carrying value for one of the two VLCCs was estimated to be unrecoverable in the Step 1 test. In estimating the fair value of the vessel for the purposes of Step 2 of the impairment test, the Company developed fair value estimates that utilized a market approach which considered an average of two vessel appraisals obtained from third-party valuation specialists. Based on the tests performed, an impairment charge totaling $5.5 million was recorded on the 2002-built VLCC to write-down its carrying value to its estimated fair value at June 30, 2020. ​ Interest and activity in the sale and purchase market for older VLCCs increased subsequent to June 30, 2020 and the Company entered into memoranda of agreements for the sale of the two VLCCs in early October 2020. Accordingly, a 100% probability was attributed to the two VLCCs being sold before the end of their useful lives in developing estimates of undiscounted future cash flows for performing Step 1 of the impairment tests as of September 30, 2020. The carrying values for the two VLCCs were estimated to be unrecoverable in the Step 1 test. In estimating the fair values of the vessels for the purposes of Step 2 of the impairment test, the Company considered the market approach by using the sales prices per the memoranda of agreements. Based on the tests performed, an impairment charge totaling $11.7 million was recorded on the two VLCCs to write-down their carrying values to their estimated fair values at September 30, 2020. ​ In developing estimates of undiscounted future cash flows for performing Step 1 of the impairment tests as of December 31, 2020, the Company utilized weighted probabilities assigned to possible outcomes for the vessels that the Company was considering selling or recycling before the end of their respective useful lives. The Company made assumptions about future performance, with significant assumptions being related to charter rates, operating expenses, utilization, drydocking and capital expenditure requirements, residual value and the estimated remaining useful lives of the vessels. These assumptions were based on historical trends as well as future expectations. The estimated daily time charter equivalent rates used for unfixed days were based on a combination of (i) rates as forecasted by third-party analysts, and (ii) the trailing 12-year historical average rates, based on monthly average rates published by a third-party maritime research service. Management used the published 12-year historical average rates in its assumptions because it was management’s belief that the 12-year period captures an even distribution of strong and weak charter rate periods, which results in the use of an average mid-cycle rate that is in line with management’s forecast of a return to mid-cycle charter rate levels in the medium term. Recognizing that the transportation of crude oil and petroleum products is cyclical and subject to significant volatility based on factors beyond the Company’s control, management believes the use of estimates based on the combination of rates forecasted by third-party analysts and 12-year historical average rates calculated as of the reporting date to be reasonable. ​ Estimated outflows for operating expenses and capital expenditures and drydocking requirements were based on historical and budgeted costs and were adjusted for assumed inflation. Utilization was based on historical levels achieved and estimates of a residual value for recycling were based upon published 12-year historical data or the pattern of steel recycling prices used in management’s evaluation of salvage value for purposes of recording depreciation. ​ In estimating the fair value of the vessel for the purposes of Step 2 of the impairment test, the Company developed fair value estimates that utilized a market approach which considered an average of two vessel appraisals obtained from third-party valuation specialists. Based on the tests performed, the Company recorded impairment charges totaling $85.9 million on its one remaining older VLCC, one Aframax, two LR1s, and its four MRs to write-down their carrying values to their estimated fair values at December 31, 2020. ​ Vessel Acquisitions and Construction Commitments ​ On March 11, 2021, the Company entered into agreements to construct three dual-fuel LNG VLCCs at Daewoo Shipbuilding and Marine Engineering’s shipyard. The VLCCs will be able to burn LNG in their power plant, which will significantly reduce greenhouse gas emissions. Upon delivery to the Company in the first quarter of 2023, the vessels will be employed on seven-year time charter contracts with an oil major – Shell. The total construction cost for the vessels will be approximately $290.0 million, which will be paid for through a combination of cash on hand and funds drawn from the BoComm Lease Financing (See Note 10, “Debt”). essels construction in progress as of December 31, 2021. The remaining commitments on the contracts for the construction of these vessels as of December 31, 2021 was $240.2 million, of which the BoComm Lease Financing is expected to provide additional funding of $235.2 million over the course of the construction and delivery of the three vessels. ​ See Note 2, “Merger Transaction” for a description of the acquisition of 64 vessels through a stock-for-stock merger. ​ In December 2019, the Company entered into a memorandum of agreement for the acquisition of a 2009-built LR1 for a purchase price of $18.8 million, which was delivered during the first quarter of 2020. ​ ​ Disposal/Sales of Vessel and Other Property ​ During 2021, the Company recognized a net aggregate gain of $12.8 million on disposal of a 8, “Variable Interest Entities,” for a description of the distribution of a 2016-built Suezmax in which the Company had a ​ In January 2022, the Company entered into memoranda of agreements for the sale of a 2010-built MR and the purchase of a 2011-built LR1 with the same counterparty, with an expected net cash payment of $3.0 million for the difference in value between the two vessels. The Company made a deposit of $2.0 million for the purchase of the 2011-built LR1 and a refundable performance guarantee of $2.0 million for the sale of the 2010-built MR. Both transactions are expected to close in early March 2022. ​ In February 2022, the Company entered into a memorandum of agreement for the sale of a 2004-built Panamax, which is expected to be delivered to the buyer in the second quarter of 2022. The Company expects to record a loss on the sale of the vessel, as the average price in the range of sales prices in the memorandum of agreement is less than the vessel’s December 31, 2021 carrying value by approximately $1.1 million. Accordingly, an impairment charge will be recorded on the vessel in the first quarter of 2022 when the probability of the disposal of the vessel prior to the end of its useful life became significant. ​ During 2020, the Company recognized a net aggregate gain of $4.5 million on disposal of a 2002-built Aframax, a 2001-built Aframax, a 2003-built VLCC, and a 2002-built VLCC. The Company also recognized an aggregate loss of approximately $1.6 million during 2020 related to the termination of the purchase and installation contracts for ballast water treatment systems on five of the Company’s Panamaxes. The contracts were terminated as a result of the Company being granted an extension by the United States Coast Guard on the requirement to install ballast water treatment systems on these Panamaxes until 2022. ​ During 2019, the Company recognized a net aggregate loss of $0.3 million on disposal of two 2004-built MRs. ​ Drydocking activity for the three years ended December 31, 2021 is summarized as follows: ​ ​ ​ ​ ​ ​ ​ ​ ​ ​ ​ (Dollars in thousands) ​ 2021 ​ 2020 ​ 2019 Balance at January 1 ​ $ 36,334 ​ $ 23,125 ​ $ 16,773 Additions ​ ​ 40,823 ​ ​ 27,835 ​ ​ 21,086 Sub-total ​ ​ 77,157 ​ ​ 50,960 ​ ​ 37,859 Drydock amortization ​ ​ (14,566) ​ ​ (11,780) ​ ​ (14,685) Amount charged to gain or loss on disposal of vessels ​ ​ (6,838) ​ ​ (2,846) ​ ​ (49) Balance at December 31 ​ $ 55,753 ​ $ 36,334 ​ $ 23,125 ​ The total additions above will differ from payments for drydocking as shown in the consolidated statements of cash flows because of the timing of when payments were ma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1</t>
        </is>
      </c>
    </row>
    <row r="3">
      <c r="A3" s="6" t="inlineStr">
        <is>
          <t>EQUITY METHOD INVESTMENTS [Abstract]</t>
        </is>
      </c>
    </row>
    <row r="4">
      <c r="A4" s="3" t="inlineStr">
        <is>
          <t>EQUITY METHOD INVESTMENTS</t>
        </is>
      </c>
      <c r="B4" s="3" t="inlineStr">
        <is>
          <t>NOTE 7 — EQUITY METHOD INVESTMENTS: ​ Investments in affiliated companies include joint ventures accounted for using the equity method. ​ FSO Joint Venture ​ As of December 31, 2021, the Company had a 50% interest in two joint ventures with Euronav NV. The two joint ventures converted two ULCCs to Floating Storage and Offloading Service vessels (collectively the “FSO Joint Venture”). In May 2017, the FSO Joint Venture signed two five-year service contracts with North Oil Company (“NOC”), the operator of the Al Shaheen oil field, off the coast of Qatar, relating to the two FSO service vessels. The shareholders of NOC are Qatar Energy and Total E&amp;P Golfe Limited. In October 2020, the FSO Joint Venture signed a 10-year extension on each of the existing service contracts with NOC relating to the two FSO service vessels. Such extensions shall commence in direct continuation of the existing contracts, which were originally scheduled to expire during the third quarter of 2022. ​ The FSO Joint Venture financed the purchase of the two ULCCs from each of Euronav NV and INSW and their conversion costs through partner loans and a long-term bank financing which was paid off in July 2017. On March 29, 2018, the FSO Joint Venture executed an agreement on a $220 million secured credit facility (the “FSO Loan Agreement”). The FSO Loan Agreement is among TI Africa and TI Asia, as joint and several borrowers, ABN AMRO Bank N.V. and ING Belgium SA/NV, as Lenders, Mandated Lead Arrangers and Swap Banks, and ING Bank N.V., as Agent and as Security Trustee. The FSO Loan Agreement provides for (i) a term loan of $110 million (the “FSO Term Loan”), which is repayable in scheduled quarterly installments over the course of the two service contracts in effect for the FSO Asia and FSO Africa with North Oil Company, maturing in July 2022 and September 2022, respectively; and (ii) a revolving credit facility of $110 million (the “FSO Revolver”), which revolving credit commitment reduces quarterly over the course of the foregoing two service contracts. INSW provided a guarantee for the $110 million FSO Term Loan portion of the facility and Euronav provided a guarantee for the $110 million FSO Revolver. The FSO Joint Venture drew down and distributed the entire $110 million of proceeds of the FSO Term Loan on April 26, 2018 to INSW, which used the proceeds for general corporate purposes, including to fund partially the purchase of six VLCCs in June 2018. The FSO Joint Venture also borrowed the entire $110 million available under the FSO Revolver and distributed the proceeds on April 26, 2018 to Euronav. The FSO Term Loan and the FSO Revolver are secured by, among other things, a first preferred vessel mortgage on the FSO Africa and FSO Asia, an assignment of the service contracts for the FSO Africa and FSO Asia and the aforementioned guarantees of the FSO Term Loan by INSW and the guarantee of the FSO Revolver by Euronav. The FSO Loan Agreement has a financial covenant that the Debt Service Cover Ratio (as defined in the agreement) shall be equal to or greater than 1.10 to 1.00. Approximately $19.8 million and $45.2 million was outstanding under each of the FSO Term Loan and the FSO Revolver, respectively, as of December 31, 2021 and 2020, respectively. The FSO Joint Venture agreed to pay a commitment fee (“FSO Commitment Fee”) of 0.7% on any undrawn amount under the FSO Revolver. INSW agreed to pay Euronav through July 2021 for the FSO Asia and September 2021 for the FSO Africa, an amount equal to the first 0.3% of the 0.7% FSO Commitment Fee and, to the extent the FSO Revolver is fully drawn, to pay Euronav an amount equal to the first 0.3% of the amount of loan interest payable under the FSO Revolver. ​ Interest payable on the FSO Term Loan and on the FSO Revolver is based on three-month, six-month or twelve-month LIBOR, as selected by the FSO Joint Venture, plus a 2.00% margin. The FSO Joint Venture has entered into swap transactions, which fix the interest rate on the FSO Loan Agreement at a blended rate of approximately 4.858% per annum, effective as of June 29, 2018. The interest rate swap covers a notional amount of $39.5 million and $90.4 million as of December 31, 2021 and 2020, respectively. As of December 31, 2021 and 2020, the FSO Joint Venture had a liability of $0.5 million and $2.4 million, respectively, for the fair value of the swaps associated with the FSO Joint Venture. The Company’s share of the effective portion of such amounts, aggregating a loss of $0.2 million and $1.2 million at December 31, 2021 and 2020, respectively, is included in accumulated other comprehensive loss in the accompanying consolidated balance sheets. ​ The FSO Joint Venture is an obligor pursuant to a guarantee facility agreement dated as of July 14, 2017, by and among, the FSO Joint Venture, ING Belgium NV/SA, as issuing bank, and Euronav and INSW, as guarantors (the “Guarantee Facility”). INSW severally guarantees the obligations of the FSO Joint Venture pursuant to the Guarantee Facility. The Guarantee Facility will expire at the commencement of the 10-year INSW’s guarantee of the FSO Term Loan has financial covenants that provide (i) INSW’s Liquid Assets shall not be less than the higher of $50 million and 5% of Total Indebtedness of INSW, (ii) INSW shall have Cash of at least $30 million and (iii) INSW is in compliance with the Loan to Value Test (as such capitalized terms are defined in the Company guarantee). As of December 31, 2021 the maximum aggregate potential amount of future principal payments (undiscounted) relating to the FSO Joint Venture’s secured bank debt and interest rate swap obligations that INSW could be required to make was $20.0 million, and the carrying value of the Company’s guaranty of such FSO Joint Venture obligations in the accompanying consolidated balance sheet as of December 31, 2021 was nil. ​ LNG Joint Venture In November 2004, the Company formed a joint venture with Qatar Gas Transport Company Limited (Nakilat) (“QGTC”) whereby companies in which the Company held a 49.9% interest ordered four LNG Carriers. Upon delivery in late 2007 and early 2008, these vessels commenced 25-year ​ On October 7, 2019, the Company sold its 49.9% ownership interest in the LNG Joint Venture to Nakilat pursuant to a share purchase agreement. The purchase price for the transaction was $123.0 million, excluding fees and expenses. The share purchase agreement contained specified representations, warranties, covenants and indemnification provisions of the parties customary for transactions of this type. In addition, in connection with the transaction, various other agreements governing the LNG Joint Venture and the LNG Joint Venture’s relationships with its counterparties were also amended to reflect the change in ownership and related matters. The Company recorded a cash gain on the sale of $3.0 million and reclassified the Company’s share of the unrealized losses associated with the interest rate swaps held by the LNG Joint Venture of $21.6 million into earnings from accumulated other comprehensive loss. ​ Impairment of Equity Method Investments ​ Management gave consideration as to whether events or changes in circumstances had occurred since December 31, 2018, 2019, and 2020 respectively, that could indicate that the carrying amounts of its investments in the FSO Joint Venture were not recoverable as of December 31, 2019, 2020 and 2021, respectively. Management concluded that no such events or changes in circumstances had occurred during the years ended December 31, 2019, 2020 and 2021. ​ Financial Information of Significant Equity Method Investments ​ Investments in and advances to affiliated companies as reflected in the accompanying consolidated balance sheet as of December 31, 2021 consisted of: FSO Joint Venture of $141.6 million and Other of $38.7 million, which primarily relates to working capital deposits that the Company maintains for commercial pools in which it participates. ​ Financial information for the equity method investees that were significant for the three years ended December 31, 2021, including the results of the LNG Joint Venture prior to the sale on October 7, 2019, adjusted for basis and accounting policy differences, is as follows: ​ ​ ​ ​ ​ ​ ​ ​ ​ ​ ​ (Dollars in thousands) ​ 2021 ​ 2020 ​ 2019 Shipping revenues ​ $ 104,977 ​ $ 105,053 ​ $ 193,446 Ship operating expenses ​ ​ (58,310) ​ ​ (58,858) ​ ​ (103,499) Income from vessel operations ​ ​ 46,667 ​ ​ 46,195 ​ ​ 89,947 Other income/(loss) ​ ​ (10) ​ ​ 22 ​ ​ 1,459 Interest expense ​ ​ (3,938) ​ ​ (6,571) ​ ​ (32,752) Income tax provision ​ ​ (3,963) ​ ​ (36,404) ​ ​ (3,399) Net income ​ $ 38,756 ​ $ 3,242 ​ $ 55,255 ​ ​ ​ ​ ​ ​ ​ ​ ​ ​ Percentage of ownership in equity investees ​ ​ 50.0% ​ ​ 50.0% ​ ​ 49.9% - 50.0% Equity in income of affiliated companies, before consolidating and reconciling adjustments ​ $ 19,378 ​ $ 1,621 ​ $ 27,606 ​ ​ ​ ​ ​ ​ ​ ​ ​ ​ Gain on sale of investments in affiliated companies ​ ​ — ​ ​ — ​ ​ 3,033 Release other comprehensive loss upon sale of investment in affiliated companies ​ ​ — ​ ​ — ​ ​ (21,615) Amortization of deferred gain on 2009 sale of TI Africa to FSO Joint Venture ​ ​ 2,333 ​ ​ 2,385 ​ ​ 2,395 Amortization of interest capitalized during construction of LNG vessels ​ ​ — ​ ​ — ​ ​ (320) Other ​ ​ 127 ​ ​ 113 ​ ​ 114 Equity in income of affiliated companies ​ $ 21,838 ​ $ 4,119 ​ $ 11,213 ​ The 2020 income tax provision reflects a $32.8 million noncash deferred tax provision recorded by the FSO Joint Venture in the fourth quarter of 2020, which was related to the execution of 10-year ​ The tables below present the financial position for the equity method investees and a reconciliation of the Company’s share of the joint ventures’ total equity to the investments in and advances to affiliates line on the consolidated balance sheets as of December 31, 2021 and 2020: ​ ​ ​ ​ ​ ​ ​ ​ (Dollars in thousands) ​ December 31, 2021 ​ December 31, 2020 Current assets ​ $ 20,789 ​ $ 20,154 Vessels, net ​ ​ 457,206 ​ ​ 490,093 Total assets ​ $ 477,995 ​ $ 510,247 ​ ​ ​ ​ ​ ​ ​ Current liabilities ​ $ 49,294 ​ $ 59,567 Long-term debt and other non-current liabilities ​ ​ 57,947 ​ ​ 111,263 Equity ​ ​ 370,754 ​ ​ 339,417 Total liabilities and equity ​ $ 477,995 ​ $ 510,247 ​ ​ ​ ​ ​ ​ ​ Percentage of ownership in equity investees ​ ​ 50.0% ​ ​ 50.0% INSW share of affiliate's equity, before consolidating and reconciling adjustments ​ $ 185,377 ​ $ 169,708 ​ ​ ​ ​ ​ ​ ​ 2016 impairment of equity method investments in FSO Joint Venture ​ ​ (30,475) ​ ​ (30,475) Advances from shareholders of FSO Joint Venture (1) ​ ​ 11,465 ​ ​ 16,665 Unamortized deferred gain on 2009 sale of TI Africa to FSO Joint Venture, net ​ ​ (24,775) ​ ​ (27,156) INSW guarantee for FSO Term Loan ​ ​ — ​ ​ 44 Other (2) ​ ​ 38,739 ​ ​ 13,138 Investments in and advances to affiliated companies ​ $ 180,331 ​ $ 141,924 (1) Such advances are unsecured, interest free and not repayable within one year. (2) Primarily relates to working capital deposits that the Company maintains with the commercial pools in which it participates. ​ See Note 9, “Fair Value of Financial Instruments, Derivatives and Fair Value Disclosures,” and Note 14, “Accumulated Other Comprehensive Loss,” for additional disclosures relating to the FSO and LNG joint venture interest rate swap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12 Months Ended</t>
        </is>
      </c>
    </row>
    <row r="2">
      <c r="B2" s="2" t="inlineStr">
        <is>
          <t>Dec. 31, 2021</t>
        </is>
      </c>
    </row>
    <row r="3">
      <c r="A3" s="6" t="inlineStr">
        <is>
          <t>VARIABLE INTEREST ENTITIES (VIEs) [Abstract]</t>
        </is>
      </c>
    </row>
    <row r="4">
      <c r="A4" s="3" t="inlineStr">
        <is>
          <t>VARIABLE INTEREST ENTITIES (VIEs)</t>
        </is>
      </c>
      <c r="B4" s="3" t="inlineStr">
        <is>
          <t>NOTE 8 —VARIABLE INTEREST ENTITIES (“VIEs”): ​ Commercial pools in which the Company participates operate a large number of vessels as an integrated transportation system, which offer customers greater flexibility and a higher level of service while achieving scheduling efficiencies. Participants in the commercial pools contribute one or more vessels and generally provide an initial contribution towards the working capital of the pools at the time they enter their vessels. The pools finance their operations primarily through the earnings that they generate. ​ INSW enters into joint ventures to take advantage of commercial opportunities. In each joint venture, INSW has the same relative rights and obligations and financial risks and rewards as its partners. INSW evaluated all arrangements to determine if they were variable interest entities (“VIEs”). INSW determined that all of the pools and all of the joint ventures met the criteria of a VIE and, therefore, INSW reviewed its participation in these VIEs to determine if it was the primary beneficiary of any of them. ​ INSW reviewed the legal documents that govern the creation and management of the VIEs and also analyzed its involvement to determine if INSW was a primary beneficiary in any of these VIEs. A VIE for which INSW is determined to be the primary beneficiary is required to be consolidated in its financial statements. ​ Consolidated VIEs ​ In connection with the Merger, as the Company has the ability to direct the activities that most significantly impact the VIEs’ economic performance ​ Diamond Anglo Ship Management Pte. Ltd. — Diamond Anglo Ship Management Pte. Ltd. (“DASM”) was formed in January 2018 by Diamond S and Anglo Eastern Investment Holdings Ltd. (“AE Holdings”), a third-party, to provide ship management services to some of Diamond S’ vessels. DASM is owned 51% by the Company and 49% by AE Holdings. AE Holdings does not participate in the income or equity of DASM. ​ NT Suez Holdco LLC — The NT October ​ On November 12, 2021, the Company and WLR/TRF competed the dissolution of the NT Suez joint venture and repaid all outstanding amounts under the $ previously entered into by NT Suez for the purpose of financing the two Suezmax tankers controlled by NT Suez . The dissolution resulted ​ ​ ​ ​ ​ ​ ​ ​ Derecognition of noncontrolling interest (dollars in thousands): ​ ​ ​ ​ ​ ​ Voyage receivables ​ ​ ​ ​ $ 203 Other receivables ​ ​ ​ ​ ​ 91 Inventories ​ ​ ​ ​ ​ 219 Prepaid expenses and other current assets ​ ​ ​ ​ ​ 2 Vessels ​ ​ ​ ​ ​ 45,791 Deferred drydock expenditures, net ​ ​ ​ ​ ​ 1,812 Time charter contracts acquired, net ​ ​ ​ ​ ​ 1,076 Accounts payable, accrued expenses and other current liabilities ​ ​ ​ ​ ​ (3,628) Current installments of long-term debt ​ ​ ​ ​ ​ (22,106) Noncontrolling interest ​ ​ ​ ​ ​ (23,460) ​ ​ ​ ​ ​ $ — ​ Unconsolidated VIEs ​ The formation agreements for the commercial pools state that the board of the pool has decision making power over their significant decisions. In addition, all such decisions must be approved unanimously by the board. Since INSW shares power to make all significant economic decisions that affect the pools and does not control a majority of the board, INSW is not considered a primary beneficiary of the pools. ​ The formation agreements of the two FSO joint ventures state that all significant decisions must be approved by the majority of the board. As a result, INSW shares power to make all significant economic decisions that affect this joint venture and does not control a majority of the board and is not considered a primary beneficiary. Accordingly, INSW accounts for these investments under the equity method of accounting. ​ The FSO joint ventures’ formation agreements require INSW and its joint venture partner to provide financial support as needed. INSW has provided and will continue to provide such support as described in Note 7, “ Equity Method Investments ​ ​ The following table presents the carrying amounts of assets and liabilities in the consolidated balance sheets related to the unconsolidated VIEs as of December 31, 2021 and 2020: ​ ​ ​ ​ ​ ​ ​ ​ (Dollars in thousands) ​ 2021 ​ 2020 Investments in Affiliated Companies ​ $ 178,933 ​ $ 140,651 ​ In accordance with accounting guidance, the Company evaluated its maximum exposure to loss related to these VIEs by assuming a complete loss of the Company’s investment in these VIEs and the Company’s potential obligations under its guarantee of the FSO Term Loan and associated interest rate swap. The table below compares the Company’s liability in the consolidated balance sheet to the maximum exposure to loss at December 31, 2021: ​ ​ ​ ​ ​ ​ ​ ​ (Dollars in thousands) ​ ​ Consolidated Balance Sheet ​ ​ Maximum Exposure to Loss Other Liabilities ​ $ — ​ $ 198,923 ​ In addition, as of December 31, 2021, the Company had approximately $96.7 million of trade receivables from the pools that were determined to be a VIE. These trade receivables, which are included in voyage receivables in the accompanying consolidated balance sheet, have been excluded from the above tables and the calculation of INSW’s maximum exposure to loss. The Company does not record the maximum exposure to loss as a liability because it does not believe that such a loss is probable of occurring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12 Months Ended</t>
        </is>
      </c>
    </row>
    <row r="2">
      <c r="B2" s="2" t="inlineStr">
        <is>
          <t>Dec. 31, 2021</t>
        </is>
      </c>
    </row>
    <row r="3">
      <c r="A3" s="6" t="inlineStr">
        <is>
          <t>FAIR VALUE OF FINANCIAL INSTRUMENTS, DERIVATIVES AND FAIR VALUE DISCLOSURES [Abstract]</t>
        </is>
      </c>
    </row>
    <row r="4">
      <c r="A4" s="3" t="inlineStr">
        <is>
          <t>FAIR VALUE OF FINANCIAL INSTRUMENTS, DERIVATIVES AND FAIR VALUE DISCLOSURES</t>
        </is>
      </c>
      <c r="B4" s="3" t="inlineStr">
        <is>
          <t>NOTE 9 — FAIR VALUE OF FINANCIAL INSTRUMENTS, DERIVATIVES AND FAIR VALUE DISCLOSURES: ​ The estimated fair values of the Company’s financial instruments, other than derivatives that are not measured at fair value on a recurring basis, categorized based upon the fair value hierarchy, at December 31, 2021 and 2020 are as follows: ​ ​ ​ ​ ​ ​ ​ ​ ​ ​ ​ (Dollars in thousands) ​ Fair Value ​ Level 1 ​ Level 2 December 31, 2021: ​ ​ ​ ​ ​ ​ ​ ​ ​ Cash and cash equivalents (1) ​ $ 98,933 ​ $ 98,933 ​ $ — $390 Million Facility Term Loan ​ ​ (191,050) ​ ​ — ​ ​ (191,050) $525 Million Facility Term Loan ​ ​ (216,289) ​ ​ — ​ ​ (216,289) $525 Million Facility Revolving Loan ​ ​ (44,193) ​ ​ — ​ ​ (44,193) $360 Million Facility Term Loan ​ ​ (105,325) ​ ​ — ​ ​ (105,325) $360 Million Facility Revolving Loan ​ ​ (38,889) ​ ​ — ​ ​ (38,889) Macquarie Credit Facility ​ ​ (19,475) ​ ​ — ​ ​ (19,475) ING Credit Facility ​ ​ (25,000) ​ ​ — ​ ​ (25,000) Ocean Yield Lease Financing ​ ​ (370,305) ​ ​ — ​ ​ (370,305) BoComm Lease Financing ​ ​ (9,608) ​ ​ — ​ ​ (9,608) Toshin Lease Financing ​ ​ (16,995) ​ ​ — ​ ​ (16,995) COSCO Lease Financing ​ ​ (52,746) ​ ​ — ​ ​ (52,746) 8.5% Senior Notes ​ ​ (25,940) ​ ​ (25,940) ​ ​ — ​ ​ ​ ​ ​ ​ ​ ​ ​ ​ December 31, 2020: ​ ​ ​ ​ ​ ​ ​ ​ ​ Cash and cash equivalents (1) ​ $ 215,677 ​ $ 215,677 ​ $ — $390 Million Facility Term Loan ​ ​ (271,571) ​ ​ — ​ ​ (271,571) Sinosure Credit Facility ​ ​ (246,127) ​ ​ — ​ ​ (246,127) 8.5% Senior Notes ​ ​ (25,697) ​ ​ (25,697) ​ ​ — (1) Includes non-current restricted cash of $1.1 million and $16.3 million at December 31, 2021 and 2020, respectively. ​ Derivatives ​ The Company uses interest rate caps, collars and swaps for the management of interest rate risk exposure associated with changes in LIBOR interest rate payments due on its credit facilities. T associated with the 2017 Term Loan Facility. The Interest Rate Cap had a cap rate of 2.605% through the termination date of December 31, 2020. In July 2019, the Company in a cashless transaction replaced the existing Interest Rate Cap with an interest rate collar agreement (“Interest Rate Collar”), which was composed of an interest rate cap and an interest rate floor. The Interest Rate Collar agreement was designated and qualified as a cash flow hedge and contained no leverage features. The Interest Rate Collar, which continued to cover a notional amount of $350 million, was effective July 31, 2019 and provided for the following rates based on one-month LIBOR: ● Balance of 2019 through December 31, 2020: cap rate of 1.98%, floor rate of 1.98%; and ● December 31, 2020 through December 31, 2022: cap rate of 2.26%, floor rate of 1.25%. ​ The Company determined that as of September 30, 2019 Equity Method Investments remained so classified until the forecasted interest accrual transactions either affect earnings or become not probable of occurring. ​ In connection with its entry into the $390 Million Facility Term Loan (see Note 10, “Debt”) on January 28, 2020, the Company, in a cashless transaction, converted the $350 million notional into an amortizing $250 million notional pay-fixed, receive-three-month LIBOR interest rate swap subject to a 0% floor. The term of the new hedging arrangement was extended to coincide with the maturity of the $390 Million Facility Term Loan of January 23, 2025 at a fixed rate of 1.97% . The interest rate swap agreement has been re-designated and qualifies as a cash flow hedge and contains no leverage features. Changes in the fair value of the prior to the re-designation on January 28, 2020 recorded through earnings during the first quarter of 2020 totaled a loss of $1.3 million. ​ On April 16, 2020, the Company entered into an interest rate swap agreement with a major financial institution covering a notional amount of $25 million of the $390 Million Facility Term Loan that effectively converts the Company’s interest rate exposure from a three-month LIBOR floating rate to a fixed rate of 0.50% through the maturity date of January 23, 2025 , effective June 30, 2020. The interest rate swap agreement, which contains no leverage features, is designated and qualifies as a cash flow hedge. ​ The Company was also party to a floating-to-fixed interest rate swap agreement with a major financial institution covering the balance outstanding under the Sinosure Credit Facility that effectively converted the Company’s interest rate exposure from a floating rate based on three-month LIBOR to a fixed rate of 2.99% through the termination date of March 21, 2022. The interest rate swap agreement was designated and qualified as a cash flow hedge and contained no leverage features. In May 2019, the Company extended the maturity date of the interest rate swap from March 21, 2022 to March 21, 2025 and reduced the fixed three-month rate from 2.99% to 2.76%, effective March 21, 2019. In July 2020, the Company extended the maturity date of the interest rate swap from March 21, 2025 to December 21, 2027 and reduced the fixed three-month LIBOR rate from 2.76% to 2.35% , effective June 21, 2020. The new interest rate swap agreement did not in its entirety meet the definition of a derivative instrument because of its off market fixed rate at inception and was deemed to be a hybrid instrument with a financing component and an embedded at-the-market derivative. Such embedded derivative was bifurcated and accounted for separately in the same manner as the Company’s other derivatives. The financing component was recorded in current and noncurrent other liabilities on the consolidated balance sheets at amortized cost. Due to an other-than-insignificant financing element on a portion of such hybrid instrument, the cash flows associated with this hybrid instrument were classified as financing activities in the consolidated statement of cash flows. In November 2021, the Company refinanced the Sinosure Credit Facility (see Note 10, “Debt”) and terminated the hybrid instrument with a cash payment of $11.7 million. Upon termination, a $4.1 million loss associated with the embedded until the forecasted interest accrual transactions either affect earnings or become not probable of occurring, and a $4.2 million loss related to the extinguishment of the financing component of the hybrid instrument was recognized in other expense in the accompanying consolidated statement of operations for the year ended December 31, 2021. ​ In connection with the Merger, the Company assumed the interest rate swap agreements associated with the $525 Million Facility Term Loan (see Note 10, “Debt”). The interest rate swap agreements cover a notional amount of $155.1 million of the $216.3 million outstanding balance of the $525 Million Facility Term Loan, that effectively converts the Company’s interest rate exposure from a three-month LIBOR floating rate to an average fixed rate of 0.54% through the maturity date of December 23, 2024. The interest rate swap agreement has been designated and qualifies as a cash flow hedge and contains no leverage features. ​ Tabular disclosure of derivatives location Derivatives are recorded on a net basis by counterparty when a legal right of offset exists. The Company had the following amounts recorded on a gross basis by transaction in the accompanying consolidated balance sheets related to the Company’s use of derivatives as of ​ Fair Values of Derivative Instruments: ​ ​ ​ ​ ​ ​ ​ ​ ​ ​ ​ ​ ​ ​ ​ ​ (Dollars in thousands) ​ Long-term derivative ​ Current portion of derivative liabilities ​ Long-term derivative ​ Accounts payable, accrued expenses and other current liabilities ​ Other December 31, 2021: ​ ​ ​ ​ ​ ​ ​ ​ ​ ​ ​ ​ ​ ​ ​ Derivatives designated as hedging instruments: ​ ​ ​ ​ ​ ​ ​ ​ ​ ​ ​ ​ ​ ​ ​ Interest rate swaps ​ $ 1,296 ​ $ (2,539) ​ $ (757) ​ $ — ​ $ — Total ​ $ 1,296 ​ $ (2,539) ​ $ (757) ​ $ — ​ $ — ​ ​ ​ ​ ​ ​ ​ ​ ​ ​ ​ ​ ​ ​ ​ ​ December 31, 2020: ​ ​ ​ ​ ​ ​ ​ ​ ​ ​ ​ ​ ​ ​ ​ Derivatives designated as hedging instruments: ​ ​ ​ ​ ​ ​ ​ ​ ​ ​ ​ ​ ​ ​ ​ Interest rate swaps ​ $ 2,129 ​ $ (4,121) ​ $ (6,155) ​ $ — ​ $ — ​ ​ ​ ​ ​ ​ ​ ​ ​ ​ ​ ​ ​ ​ ​ ​ Other-than-insignificant financing element of derivatives: ​ ​ ​ ​ ​ ​ ​ ​ ​ ​ ​ ​ ​ ​ ​ Interest rate swaps (1) ​ ​ — ​ ​ — ​ ​ — ​ ​ (2,979) ​ ​ (14,051) Total ​ $ 2,129 ​ $ (4,121) ​ $ (6,155) ​ $ (2,979) ​ $ (14,051) (1) Represents the financing element of the hybrid instrument discussed above, which is recorded at amortized cost. ​ The following tables present information with respect to gains and losses on derivative positions reflected in the consolidated statements of operations or in the consolidated statements of other comprehensive loss. ​ The effect of cash flow hedging relationships recognized in other comprehensive loss excluding amounts reclassified from accumulated other comprehensive loss, including hedges of equity method investees, for the three years ended December 31, 2021 follows: ​ ​ ​ ​ ​ ​ ​ ​ ​ ​ ​ (Dollars in thousands) ​ 2021 ​ 2020 ​ 2019 Derivatives designated as hedging instruments: ​ ​ ​ ​ ​ ​ ​ Interest rate swaps ​ $ 9,404 ​ $ (20,123) ​ $ (15,221) Interest rate cap/collar ​ ​ — ​ ​ — ​ ​ (3,905) ​ ​ ​ ​ ​ ​ ​ ​ ​ ​ Other-than-insignificant financing element of derivatives: ​ ​ ​ ​ ​ ​ ​ Interest rate swaps ​ ​ (1,508) ​ ​ (1,380) ​ ​ — Total other comprehensive loss ​ $ 7,896 ​ $ (21,503) ​ $ (19,126) ​ ​ The effect of cash flow hedging relationships on the consolidated statements of operations is presented excluding hedges of equity method investees. The effect of the Company’s cash flow hedging relationships on the consolidated statement of operations for the three years ended December 31, 2021 is shown below: ​ ​ ​ ​ ​ ​ ​ ​ ​ ​ ​ (Dollars in thousands) ​ 2021 ​ 2020 ​ 2019 Derivatives designated as hedging instruments: ​ ​ ​ ​ ​ ​ ​ Interest rate swaps ​ $ 4,752 ​ $ 4,571 ​ $ 1,467 Interest rate cap/collar ​ ​ — ​ ​ — ​ ​ 99 ​ ​ ​ ​ ​ ​ ​ ​ ​ ​ Discontinued hedging instruments: ​ ​ ​ ​ ​ ​ ​ Interest rate collar ​ ​ — ​ ​ 1,352 ​ ​ (65) Interest rate swap ​ ​ 379 ​ ​ — ​ ​ — ​ ​ ​ ​ ​ ​ ​ ​ ​ ​ Other-than-insignificant financing element of derivatives: ​ ​ ​ ​ ​ ​ ​ Interest rate swaps ​ ​ 5,245 ​ ​ 3,376 ​ ​ — Total interest expense ​ $ 10,376 ​ $ 9,299 ​ $ 1,501 ​ See Note 7, “ Equity Method Investments ​ Fair Value Hierarchy ​ The following table presents the fair values, which are pre-tax, for assets and liabilities measured on a recurring basis (excluding investments in affiliated companies): ​ ​ ​ ​ ​ ​ ​ ​ ​ (Dollars in thousands) ​ ​ Fair Value ​ ​ Level 2 (1) ​ Assets/(Liabilities) at December 31, 2021: ​ ​ ​ ​ ​ ​ ​ Derivative Assets (interest rate swaps) ​ $ 1,296 ​ $ 1,296 ​ Derivative Liabilities (interest rate swaps) ​ ​ (3,296) ​ ​ (3,296) ​ ​ ​ ​ ​ ​ ​ ​ ​ Assets/(Liabilities) at December 31, 2020: ​ ​ ​ ​ ​ ​ ​ Derivative Assets (interest rate swaps) ​ $ 2,129 ​ $ 2,129 ​ Derivative Liabilities (interest rate swaps) ​ ​ (10,276) ​ ​ (10,276) ​ (1) F 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he following table summarizes the fair values of assets for which an impairment charge was recognized for the year ended December 31, 2021: ​ ​ ​ ​ ​ ​ ​ ​ ​ ​ ​ ​ ​ ​ ​ ​ ​ ​ ​ Impairment (Dollars in thousands) ​ Fair Value ​ Level 2 ​ Charges Assets: ​ ​ ​ ​ ​ ​ ​ ​ ​ Crude Tankers - Vessels held for sale (1)(2) ​ $ 6,542 ​ $ 6,542 ​ $ (3,497) (1) Pre-tax held-for-sale impairment charge of $3.5 million related to one Panamax in the Crude Tanker segment was recorded during the three-month period ended June 30, 2021, including a charge of $3.4 million to write the value of the vessel down to its estimated fair value, and estimated costs to sell the vessel of $0.1 million. (2) Fair value measurement of $6.5 million at June 30, 2021 used to determine the impairment was based upon a market approach, which considered the expected sale price of the vessel based on executed memorandum of agreement for the sale of the vessel as discussed in Note 6, "Vessels, Deferred Drydock and Other Property." Because sales of vessels occur somewhat infrequently the expected sales prices are considered to be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6" t="inlineStr">
        <is>
          <t>DEBT [Abstract]</t>
        </is>
      </c>
    </row>
    <row r="4">
      <c r="A4" s="3" t="inlineStr">
        <is>
          <t>DEBT</t>
        </is>
      </c>
      <c r="B4" s="3" t="inlineStr">
        <is>
          <t>NOTE 10 —DEBT: During 2021, the Company entered into a number of sale and leaseback transactions. The Company’s obligations under these transactions are secured by, among other things, assignments of earnings and insurances and stock pledges and account charges in respect of the subject vessels. The arrangements also contain customary events of default, including cross-default provisions as well as subjective acceleration clauses under which the lessor could cancel the lease in the event of a material adverse change in the Company’s business. For each arrangement, the Company evaluated whether, in substance, these transactions are leases or merely a form of financing. As a result of this evaluation, we concluded that each agreement was a form of financing on the basis that each transaction was a sale and leaseback transaction that did not meet the criteria for a sale under ASC 842 and ASC 606 due to the fixed price seller repurchase options and/or mandatory seller repurchase obligations terms included in the arrangements. Accordingly, the cash received in the transactions has been accounted for as a liability, and such arrangement has been recorded at amortized cost using the effective interest method, with the corresponding vessels remaining on the consolidated balance sheet at cost, less accumulated depreciation. ​ The balances in the following table reflect the amounts due under the Company’s unsecured debt facilities, secured debt facilities and secured lease financing arrangements, net of any unamortized deferred financing fees or discounts/premiums: ​ ​ ​ ​ ​ ​ ​ ​ (Dollars in thousands) ​ December 31, 2021 ​ December 31, 2020 $390 Million Facility Term Loan, due 2025, net of unamortized deferred finance costs of $2,357 and $4,145 ​ $ 188,693 ​ $ 267,427 $525 Million Facility Term Loan, due 2024 ​ ​ 216,289 ​ ​ — $525 Million Facility Revolving Loan, due 2024 ​ ​ 44,193 ​ ​ — $360 Million Facility Term Loan, due 2024 ​ ​ 105,325 ​ ​ — $360 Million Facility Revolving Loan, due 2024 ​ ​ 38,889 ​ ​ — Macquarie Credit Facility, due 2025, net of unamortized deferred finance costs of $755 ​ ​ 18,720 ​ ​ — ING Credit Facility, due 2026, net of unamortized deferred finance costs of $546 ​ ​ 24,454 ​ ​ — Ocean Yield Lease Financing, due 2031, net of unamortized deferred finance costs of $3,799 ​ ​ 366,506 ​ ​ — BoComm Lease Financing, due 2030, net of unamortized deferred finance costs of $114 ​ ​ 9,494 ​ ​ — Toshin Lease Financing, due 2031, net of unamortized deferred finance costs of $428 ​ ​ 16,567 ​ ​ — COSCO Lease Financing, due 2028, net of unamortized deferred finance costs of $1,353 ​ ​ 51,393 ​ ​ — 8.5% Senior Notes, due 2023, net of unamortized deferred finance costs of $538 and $855 ​ ​ 24,462 ​ ​ 24,145 Sinosure Credit Facility, net of unamortized deferred finance costs of $1,884 ​ ​ — ​ ​ 244,243 ​ ​ ​ 1,104,985 ​ ​ 535,815 Less current portion ​ ​ (178,715) ​ ​ (61,483) Long-term portion ​ $ 926,270 ​ $ 474,332 ​ Capitalized terms used hereafter have the meaning given in these consolidated financial statements or in the respective transaction documents referred to below, including subsequent amendments thereto. ​ Debt Agreements Assumed in the Merger ​ As described above in Note 2, “Merger Transaction,” in connection with the Merger, lenders under Diamond S’ existing credit facilities agreed, among other things, to consent to the Merger and waive any event of default that would arise as a result of the Merger. At the Effective Time, as a result of the consummation of the Merger, and following the payment by Diamond S of fees required to be paid to the lenders, the Amendment and Restatement Agreements and INSW’s Guarantees of Diamond S’ obligations under these agreements became effective. ​ The Amended and Restated $525 Million Credit Agreement consists of a five-year term loan of $375 million (the “$525 Million Facility Term Loan”) and a revolving loan of $150 million (the “$525 Million Facility Revolving Loan”) that was collateralized by 36 vessels at the Effective Time, with reductions based on a 17-year age-adjusted amortization schedule, payable on a quarterly basis with a maturity date of December 23, 2024. The term loan and revolving loan bear interest at LIBOR plus a margin of 2.50%, and the interest is paid quarterly. Commitment fees on undrawn amounts related to the $525 Million Facility Revolving Loan are 0.875%. The outstanding principal amount under the $525 Million Facility Term Loan and the $525 Million Facility Revolving Loan assumed by the Company at the Effective Time was $262.5 million and $150.0 million, respectively. ​ The Amended and Restated $360 Million Credit Agreement consists of a term loan of $300 million (the “$360 Million Facility Term Loan”) and a revolving loan with an original availability of $60 million (the “$360 Million Facility Revolving Loan”), which as of the Effective Time had been reduced to an availability of $53 million as a result of pre-Merger vessel sales by Diamond S. The Amended and Restated $360 Million Credit Agreement was collateralized by 26 vessels at the Effective Time, with reductions based on a 17-year age-adjusted amortization schedule, payable on a quarterly basis with a maturity date of March 27, 2024. The term loan and revolving loan bear interest at LIBOR plus a margin of 2.65%, and interest is paid quarterly. Commitment fees on undrawn amounts related to the $360 Million Facility Revolving Loan are 1.06%. The outstanding principal amount under the $360 Million Facility Term Loan and the $360 Million Facility Revolving Loan assumed by the Company at the Effective Time was $167.9 million and $53.0 million, respectively. ​ The sale and delivery of seven MRs, one Suezmax, and two Handysize product carriers during 2021 reduced the number of vessels collateralizing the Amended and Restated $525 Million Credit Agreement and the Amended and Restated $360 Million Credit Agreement to 34 and 18 vessels, respectively, reduced the availability under the $525 Million Facility Revolving Loan and the $360 Million Facility Revolving Loan to $144.2 million and $38.9 million, respectively and also resulted in a reduction in the scheduled future principal amortization under both facilities. As of December 31, 2021, $44.2 million and $38.9 million under the $525 Million Facility Revolving Loan and the $360 Million Facility Revolving Loan was drawn, respectively. And the available amount under the $525 Million Facility Revolving Loan and the $360 Million Facility Revolving Loan was $100.0 million and nil. ​ The Company also assumed a $66 million five-year senior secured term loan facility (the “$66 Million Credit Facility”) entered into by NT Suez with Credit Agricole Corporate and Investment Bank (“CA-CIB”) and a syndicate of financial institutions arranged by CA-CIB on August 9, 2016 for the purpose of financing two vessels controlled by NT Suez (see Note 8, “Variable Interest Entities”). The $66 Million Credit Facility, which was collateralized by the two vessels, was a nonrecourse term loan with reductions that were based on a 15-year amortization schedule and was payable on a quarterly basis with a balloon repayment upon maturity on November 18, 2021. The $66 Million Credit Facility bore interest at LIBOR plus a margin of 3.25%. The outstanding principal amount under the $66 Million Credit Facility assumed by the Company at the Effective Time was $45.2 million. ​ On November 12, 2021, the Company and WLR/TRF competed the dissolution of the NT Suez joint venture and repaid all outstanding amounts under the $ . ​ Macquarie Credit Facility ​ On September 30, 2021, the Company, Seaways Shipping II Corporation, a wholly owned subsidiary of the Company, and Seaways Shipping II Corporation’s three vessel owning subsidiaries, the borrowers, executed a credit agreement for a $20.0 million term loan facility with Macquarie Bank Limited, London Branch, as lender, facility agent and security agent (the “Macquarie Credit Facility”). The Macquarie Credit Facility is comprised of three loans, each secured by a first lien on one of three LR1s owned by the Company, along with their respective earnings, insurances and certain other assets, as well as certain additional assets of the Company’s subsidiaries. The facility bears interest at LIBOR plus a margin of 3.825%. The loan amortizes in quarterly installments varying in amount between $0.5 million to $0.9 million commencing December 31, 2021, and matures on March 31, 2025, with a balloon payment of approximately $11.7 million due at maturity. The maturity date for the loan is subject to acceleration upon the occurrence of certain events as described in the credit agreement. The Macquarie Credit Facility is guaranteed by the Company and Seaways Shipping II Corporation. The full $20.0 million was drawn down on September 30, 2021 and the Company incurred issuance and other debt financing costs of $0.8 million on this transaction. ​ ING Credit Facility ​ On November 12, 2021, the Company, together with its indirect subsidiaries Diamond S Shipping Inc. (together with the Company, the “Guarantors”) and NT Suez One LLC, the borrower, entered into a credit agreement for a $25 million term loan facility with ING Bank N.V., London Branch, as lender, administrative agent, collateral agent and security trustee (the “ING Credit Facility”). The ING Credit Facility is secured by a first lien on the Suezmax owned by NT Suez One LLC, along with its earnings, insurances and certain other assets. The full $25 million was drawn down on November 12, 2021 and the Company . Interest on the loan is based upon LIBOR plus a margin of 2% . The loan amortizes in quarterly installments of approximately $0.5 million commencing in February 2022 and matures on the fifth anniversary of the borrowing date in November 2026 with a final balloon payment due at maturity in an amount equal to the remaining principal amount of the loan outstanding on that date. The maturity date is subject to acceleration upon the occurrence of certain events as described in the ING Credit Facility. ​ The Company used substantially all of the proceeds of the loan under the ING Credit Facility to repay approximately one-half of the principal and interest amount due under the (approximately $22.0 million), with the remaining balance outstanding being repaid by the other shareholder in WLR/TRF. ​ Ocean Yield Lease Financing ​ On October 26, 2021, the Company entered into lease financing arrangements with Ocean Yield ASA for the sale and leaseback of the six VLCCs that previously collateralized the Sinosure Credit Facility, for a total net sale price of $374.6 million (the “Ocean Yield Lease Financing”). The proceeds from the transactions, which were received on November 8, 2021, were used to prepay the $228.4 million outstanding loan balance under the Sinosure Credit Facility, with the balance intended for general corporate purposes, which included a $100.0 million voluntary prepayment on the $525 Million Facility Revolving Loan. The Company incurred issuance and other debt financing costs of $3.9 million on this transaction. Under these lease financing arrangements, each of the six VLCCs is subject to a 10-year 10-year ​ BoComm Lease Financing Relating to Dual-Fuel LNG VLCC Newbuilds ​ On November 15, 2021, the Company and three of its vessel-owning indirect subsidiaries entered into a series of sale and leaseback arrangements with entities affiliated with the Bank of Communications Limited (“BoComm”) in connection with the construction of three dual-fuel LNG VLCC newbuilds (the “BoComm Lease Financing”). The three newbuilds are currently scheduled for delivery during the first quarter of 2023. BoComm’s obligation to provide funding pursuant to the terms of the sale and leaseback agreements commenced when construction began on the first vessel in November 2021. The BoComm Lease Financing is expected to provide funding of $244.8 million in aggregate ( $81.6 million each vessel) over the course of the construction and delivery of the three vessels. The predelivery interest rate is 3.5% and there is a The related fixed rate bareboat charter-in lease agreements for the three VLCC tankers run for a period of seven years beginning on the date on which the vessels are delivered from the yard where they are being constructed, and include purchase options and other customary terms and conditions for sale and leaseback transactions. ​ Toshin Lease Financing ​ On December 7, 2021, the Company entered into lease financing arrangement with Toshin Co., Ltd (“Toshin”) for the sale and leaseback of a 2012-built MR, which was a $390 Million Facility Collateral Vessel, for a net sale price of $17.1 million (the “Toshin Lease Financing”). The transaction generated $6.9 million net proceeds, after prepaying $10.2 million of the $390 Million Facility Term Loan. The Company also incurred issuance and other debt financing costs of $0.4 million on this transaction. Under the lease financing arrangement, the vessel is subject to a 10-year per day for the first three years, 10-year ​ COSCO Lease Financing ​ On December 23, 2021, the Company entered into lease financing arrangements with Oriental Fleet International Company Limited (“COSCO Shipping”) for the sale and leaseback of an Aframax and an LR2, both $390 Million Facility Collateral Vessels, for a net sale price of $54.0 million in total (the “COSCO Lease Financing”). The transactions generated $19.9 million net proceeds, after prepaying $34.1 million of the $390 Million Facility Term Loan. The Company also incurred issuance and other debt financing costs of $1.4 million on this transaction. Under these lease financing arrangements, each of the two vessels is subject to a seven-year seven-year comprised of a fixed quarterly repayment amount aggregating $1.3 million plus a variable interest component calculated based on three-month LIBOR plus a margin of 3.90%. The terms and conditions, including financial covenants, of the arrangements are in-line with those within the Company’s existing debt facilities. ​ Hyuga Lease Financing ​ On January 14, 2022, the Company entered into lease financing arrangement (the “Hyuga Lease Financing”) with Hyuga Kaiun Co., Ltd (“Hyuga”) for the sale and leaseback of one MR, which was a $390 Million Facility Collateral Vessels, for a net sale price of $16.7 million. The transaction generated $5.7 million net proceeds, after prepaying $11.0 million of the $390 Million Facility Term Loan. Under the lease financing arrangement, the vessel is subject to a nine-year nine-year ​ $390 Million Credit Facility ​ On January 23, 2020, the Company, International Seaways Operating Corporation, the borrower, and certain of their subsidiaries entered into a credit agreement (the “Credit Agreement”) comprising $390 million of secured debt facilities (the “$390 Million Credit Facility”) with Nordea Bank Abp, New York Branch (“Nordea”), ABN AMRO Capital USA LLC (“ABN”), Crédit Agricole Corporate &amp; Investment Bank, DNB Capital LLC and Skandinaviska Enskilda Banken AB (PUBL), or their respective affiliates, as mandated lead arrangers and bookrunners, and BNP Paribas and Danish Ship Finance A/S, as lead arrangers. Nordea is acting as administrative agent, collateral agent and security trustee under the Credit Agreement, and ABN is acting as sustainability coordinator. ​ The $390 Million Credit Facility consisted of (i) a five-year senior secured term loan facility in an aggregate principal amount of $300 million (the “$390 Million Facility Term Loan”); (ii) a five-year revolving credit facility in an aggregate principal amount of $40 million (the “$390 Million Facility Revolving Loan”); and (iii) a senior secured term loan credit facility with a maturity date of June 30, 2022 in an aggregate principal amount of $50 million (the “$390 Million Facility Transition Term Loan”). ​ The $390 Million Facility Term Loan and the $390 Million Facility Revolving Loan were secured by a first lien on 14 of the Company’s vessels built in 2009 or later (the “$390 Million Facility Collateral Vessels”), along with their earnings, insurances and certain other assets, while the $390 Million Facility ​ On January 28, 2020, the available amounts under the $390 Million Facility Term Loan and the $390 Million Facility ​ The $390 Million Facility Term Loan amortizes in 19 quarterly installments commencing June 30, 2020 of approximately $9.5 million and matures on January 23, 2025, with a balloon payment of approximately $120 million due at maturity. The $390 Million Facility Revolving Loan also matures on January 23, 2025. The $390 Million Facility ​ On March 4, 2020, the $20 million outstanding balance under the $390 Million Facility Revolving Loan was repaid in full using available cash on hand and on August 10, 2020, the $40 million outstanding principal balance under the $390 Million Facility was repaid in full using available cash on hand. ​ On April 27, 2020, the Company entered into a first amendment (the “First Amendment”) of the . The First Amendment, among other things, (i) corrects the definition of “Adjusted LIBOR Rate” to reflect the zero percent LIBOR floor previously agreed among the parties; (ii) clarifies the definition of “Permitted Charter” by noting that the time period specified therein does not include any specified or actual redelivery period extending past the initial charter term, and (iii) permits electronic execution of documents relating to the Credit Agreement. ​ On December 30, 2021, the Company entered into a second amendment (the “Second Amendment”) of the . The Second Amendment clarifies that the mandatory prepayment related to any asset sale or sale and leaseback transaction in respect of a $390 Million Facility Collateral Vessel shall take into consideration any undrawn amounts under the $390 Million Facility Revolving Loan. ​ Mandatory principal prepayments totaling $44.3 million were made during the fourth quarter of 2021 in connection with the sale and leaseback transactions for three of the . This ​ Interest on the $390 Million Facility Term Loan and the $390 Million Facility Revolving Loan is calculated based upon LIBOR plus the Applicable Margin (each as defined in the Credit Agreement). The initial Applicable Margin of 2.60%, will be adjusted down or up by 0.20% based on the Company’s total leverage ratio, with a leverage ratio of less than 4.0:1 reducing the Applicable Margin to 2.40% and a leverage ratio of 6.0:1 or greater increasing the Applicable Margin to 2.80%. Borrowings under the Transition Term Loan Facility bore interest at LIBOR plus 3.50%. ​ The $390 Million Credit Facility also includes a sustainability-linked pricing mechanism. The adjustment in pricing will be linked to the carbon efficiency of the INSW fleet as it relates to reductions in CO2 emissions year-over-year, such that it aligns with the International Maritime Organization’s 50% industry reduction target in GHG emissions by 2050. This key performance indicator is to be calculated in a manner consistent with the de-carbonization trajectory outlined in the Poseidon Principles, the global framework by which financial institutions can assess the climate alignment of their ship finance portfolios relative to established de-carbonization trajectories. The Company will be required to deliver a sustainability certificate commencing with the year ending December 31, 2021. If the fleet sustainability score in respect of the relevant year is lower than the fleet sustainability score for the prior year, the Applicable Margin will be decreased by 0.025% per annum, while if the score is higher than that of the previous year, the Applicable Margin will be increased by that same amount (but in no case will any such adjustment result in the Applicable Margin being increased or decreased from the otherwise-applicable Applicable Margin by more than 0.025% per annum in the aggregate). ​ Sinosure Credit Facility ​ In June 2018, as part of the acquisition of 1 2/3% ​ On November 8, 2021, the $228.4 million outstanding loan balance under the Sinosure Credit Facility was paid in full using part of the proceeds from the Ocean Yield Lease Financing. Approximately $16.1 million of cash that was restricted by the Sinosure Credit Facility was released as a result of the prepayment of the outstanding loan balance. ​ 8.5% Senior Notes ​ On May 31, 2018, the Company completed a registered public offering of $25 million aggregate principal amount of its 8.5% senior unsecured notes due 2023 (the “8.5% Senior Notes”), which resulted in aggregate net proceeds to the Company of approximately $23.5 million, after deducting commissions and estimated expenses. ​ The Company issued the Notes under an indenture dated as of May 31, 2018 (the “Base Indenture”), between the Company and The Bank of New York Mellon, as trustee (the “Trustee”), as supplemented by a supplemental indenture dated as of May 31, 2018 (the “First Supplemental Indenture” and, together with the Base Indenture, the “Indenture”), between the Company and the Trustee. The Notes will mature on June 30, 2023 and bear interest at a rate of 8.50% per annum. Interest on the Notes is payable in arrears on March 30, June 30, September 30 and December 30 of each year. The terms of the Indenture, among other things, limit the Company’s ability to merge, consolidate or sell assets. ​ The Company may redeem the Notes at its option, in whole or in part, at any time on or after June 30, 2020 at a redemption price equal to 100% of their principal amount, plus accrued and unpaid interest to, but excluding, the redemption date. In addition, if the Company undergoes a Change of Control (as defined in the Indenture) the Company may be required to repurchase all of the Notes at a purchase price equal to 101% of the principal amount of the Notes, plus accrued and unpaid interest (including additional interest, if any), to, but excluding, the repurchase date. ​ Debt Covenants ​ The Company was in compliance with the financial and non-financial covenants under all of its financing arrangements as of December 31, 2021. ​ The $390 Million Credit Facility, the Amended and Restated $525 Million Credit Agreement, the Amended and Restated $360 Million Credit Agreement, the Macquarie Credit Facility, the ING Credit Facility and certain of the Company’s lease financing arrangement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and (iv) to ensure the aggregate Fair Market Value of the Collateral Vessels will not be less than 135% of the aggregate outstanding principal amount of the Term Loans and Revolving Loans of each Facility. The 8.5% Senior Notes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 million pursuant to the Minimum Net Worth covenant. ​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 Interest Expense ​ The following table summarizes interest expense before the impact of capitalized interest, including amortization of issuance and deferred financing costs (for additional information related to deferred financing costs see Note 3, “Significant Accounting Policies”), commitment, administrative and other fees, recognized during the years ended December 31, 2021, 2020 and 2019 with respect to the Company’s debt facilities: ​ ​ ​ ​ ​ ​ ​ ​ ​ ​ ​ (Dollars in thousands) ​ 2021 ​ 2020 ​ 2019 $390 Million Facility Term Loan ​ $ 12,464 ​ $ 13,542 ​ $ — $390 Million Facility Revolving Loan ​ ​ 558 ​ ​ 660 ​ ​ — $390 Million Facility Transition Term Loan ​ ​ — ​ ​ 1,518 ​ ​ — Sinosure Credit Facility ​ ​ 10,839 ​ ​ 13,684 ​ ​ 14,903 $525 Million Facility Term Loan ​ ​ 3,546 ​ ​ — ​ ​ — $525 Million Facility Revolving Loan ​ ​ 1,475 ​ ​ — ​ ​ — $360 Million Facility Term Loan ​ ​ 1,816 ​ ​ — ​ ​ — $360 Million Facility Revolving Loan ​ ​ 519 ​ ​ — ​ ​ — $66 Million Credit Facility ​ ​ 568 ​ ​ — ​ ​ — Macquarie Credit Facility ​ ​ 274 ​ ​ — ​ ​ — ING Credit Facility ​ ​ 93 ​ ​ — ​ ​ — Ocean Yield Lease Financing ​ ​ 2,440 ​ ​ — ​ ​ — BoComm Lease Financing ​ ​ 73 ​ ​ — ​ ​ — Toshin Lease Financing ​ ​ 87 ​ ​ — ​ ​ — COSCO Lease Financing ​ ​ 55 ​ ​ — ​ ​ — 8.5% Senior Notes ​ ​ 2,447 ​ ​ 2,417 ​ ​ 2,390 2017 Term Loan Facility ​ ​ — ​ ​ 3,628 ​ ​ 41,483 2017 Revolver Facility ​ ​ — ​ ​ 63 ​ ​ 848 ABN Term Loan Facility ​ ​ — ​ ​ 107 ​ ​ 1,716 10.75% Subordinated Notes ​ ​ — ​ ​ 276 ​ ​ 3,642 Total debt related interest expense ​ $ 37,254 ​ $ 35,895 ​ $ 64,982 ​ The following table summarizes interest paid, excluding deferred financing fees paid, during the years ended December 31, 2021, 2020 and 2019 with respect to the Company’s debt facilities: ​ ​ ​ ​ ​ ​ ​ ​ ​ ​ ​ (Dollars in thousands) ​ 2021 ​ 2020 ​ 2019 $390 Million Facility Term Loan ​ $ 11,055 ​ $ 12,024 ​ $ — $390 Million Facility Revolving Loan ​ ​ 355 ​ ​ 471 ​ ​ — $390 Million Facility Transition Term Loan ​ ​ — ​ ​ 1,183 ​ ​ — Sinosure Credit Facility ​ ​ 9,256 ​ ​ 12,199 ​ ​ 14,200 $525 Million Facility Term Loan ​ ​ 3,923 ​ ​ — ​ ​ — $525 Million Facility Revolving Loan ​ ​ 1,646 ​ ​ — ​ ​ — $360 Million Facility Term Loan ​ ​ 2,018 ​ ​ — ​ ​ — $360 Million Facility Revolving Loan ​ ​ 572 ​ ​ — ​ ​ — $66 Million Credit Facility ​ ​ 624 ​ ​ — ​ ​ — Macquarie Credit Facility ​ ​ 202 ​ ​ — ​ ​ — Ocean Yield Lease Financing ​ ​ 2,355 ​ ​ — ​ ​ — Toshin Lease Financing ​ ​ 81 ​ ​ — ​ ​ — COSCO Lease Financing ​ ​ 555 ​ ​ — ​ ​ — 8.5% Senior Notes ​ ​ 2,130 ​ ​ 2,130 ​ ​ 2,130 2017 Term Loan Facility ​ ​ — ​ ​ 2,011 ​ ​ 36,236 2017 Revolver Facility ​ ​ — ​ ​ 53 ​ ​ 710 ABN Term Loan Facility ​ ​ — ​ ​ 156 ​ ​ 1,504 10.75% Subordinated Notes ​ ​ — ​ ​ 359 ​ ​ 3,021 Total debt related interest expense paid ​ $ 34,772 ​ $ 30,586 ​ $ 57,801 ​ Debt Modifications, Repurchases and Extinguishments ​ During the year ended December 31, 2021, in connection with the prepayments and extinguishment of certain of the Company’s debt facilities, the Company recognized aggregate net losses of $6.6 million, which are included in other expense in the accompanying consolidated statement of operations. The net losses reflect (i) loan breakage fees of $0.3 million related to the Sinosure Credit Facility and a write-off of $1.6 million of unamortized deferred financing costs associated with such payoff in November 2021, which was treated as an extinguishment of debt, (ii) a $4.2 million loss related to the extinguishment of the financing component of the hybrid instrument upon termination of the partial extinguishments ​ During the year ended December 31, 2020, the Company incurred debt issuance costs aggregating $7.3 million in connection with the 2020 Debt Facilities. Issuance costs paid to lenders and third-party fees associated with the $390 Million Facility Revolving Loan aggregating $0.8 million were capitalized as deferred finance charges. Issuance costs paid to lenders and third-party fees associated with $390 Million Facility Term Loan and Transition Term Loan Facility totaled $6.5 million, of which $6.3 million were capitalized as deferred finance charges and $0.2 million associated with third-party fees paid that were deemed to be a modification were expensed and are included in third-party debt modification fees in the accompanying consolidated statement of operations. Issuance costs incurred and capitalized as deferred finance charges have been treated as a reduction of debt proceeds. In connection with the repurchases and extinguishment of the Company’s debt facilities, the Company recognized aggregate net losses of $14.3 million during the year ended December 31, 2020, which are included in other expense in the accompanying consolidated statement of operations. The net losses reflect (i) prepayment fees of $1.0 million related to the 10.75% Subordinated Notes and a write-off of $12.5 million of unamortized original issue discount and deferred financing costs associated with the payoff of the 2017 Term Loan, ABN Term Loan Facility, and the 10.75% Subordinated Notes, which were treated as extinguishments during the first quarter of 2020, and (ii) prepayment fees of $0.2 million and a write-off of $0.6 million of unamortized deferred financing costs associated with the payoff of the Transition Term Loan Facility in August 2020, which was treated as an extinguishment. ​ I n connection with the $10 and the $100 prepayment of the in July 2019 and October 2019, respectively, which were treated as partial extinguishments, the Company recognized aggregate net losses of included in other expense in the consolidated statement of operations. The net losses reflect a 1% prepayment fee of $1.1 and a write-off of $3.6 of unamortized original issue discount and deferred financing costs. ​ As of December 31, 2021, the aggregate annual principal payments required to be made on the Company’s financing arrangements (including $235.2 million undrawn amount under the BoComm Lease Financing as of December 31, 2021) are as follows: ​ ​ ​ ​ ​ (Dollars in thousands) ​ Amount 2022 ​ $ 178,715 2023 ​ ​ 215,217 2024 ​ ​ 274,087 2025 ​ ​ 163,147 2026 ​ ​ 67,731 Thereafter ​ ​ 451,170 Aggregate principal payments required ​ $ 1,350,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t>
        </is>
      </c>
      <c r="B1" s="2" t="inlineStr">
        <is>
          <t>12 Months Ended</t>
        </is>
      </c>
    </row>
    <row r="2">
      <c r="B2" s="2" t="inlineStr">
        <is>
          <t>Dec. 31, 2021</t>
        </is>
      </c>
    </row>
    <row r="3">
      <c r="A3" s="6" t="inlineStr">
        <is>
          <t>ACCOUNTS PAYABLE, ACCRUED EXPENSES AND OTHER CURRENT LIABILITIES [Abstract]</t>
        </is>
      </c>
    </row>
    <row r="4">
      <c r="A4" s="3" t="inlineStr">
        <is>
          <t>ACCOUNTS PAYABLE, ACCRUED EXPENSES AND OTHER CURRENT LIABILITIES</t>
        </is>
      </c>
      <c r="B4" s="3" t="inlineStr">
        <is>
          <t>NOTE 11 — ACCOUNTS PAYABLE, ACCRUED EXPENSES AND OTHER CURRENT LIABILITIES: ​ ​ ​ ​ ​ ​ ​ ​ (Dollars in thousands) ​ December 31, 2021 ​ December 31, 2020 Accounts payable ​ $ 1,607 ​ $ 2,609 Payroll and benefits ​ ​ 6,919 ​ ​ 6,293 Interest ​ ​ 543 ​ ​ 370 Other-than-insignificant financing element of derivatives ​ ​ — ​ ​ 2,979 Due to owners on chartered in vessels ​ ​ 827 ​ ​ 787 Accrued drydock, repairs and vessel betterment costs ​ ​ 13,137 ​ ​ 6,247 Bunkers and lubricants ​ ​ 2,431 ​ ​ 656 Charter revenues received in advance ​ ​ 353 ​ ​ 3,060 Insurance ​ ​ 736 ​ ​ 493 Accrued vessel expenses ​ ​ 13,082 ​ ​ 8,779 Accrued general and administrative expenses ​ ​ 1,490 ​ ​ 940 Income tax payable ​ ​ 53 ​ ​ — Other ​ ​ 3,786 ​ ​ 1,212 Total accounts payable, accrued expense and other current liabilities ​ $ 44,964 ​ $ 34,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97883</v>
      </c>
      <c r="C3" s="4" t="n">
        <v>199390</v>
      </c>
    </row>
    <row r="4">
      <c r="A4" s="3" t="inlineStr">
        <is>
          <t>Voyage receivables, net of allowance for credit losses of $31 and $55 including unbilled receivables of $100,137 and $38,430</t>
        </is>
      </c>
      <c r="B4" s="5" t="n">
        <v>107096</v>
      </c>
      <c r="C4" s="5" t="n">
        <v>43362</v>
      </c>
    </row>
    <row r="5">
      <c r="A5" s="3" t="inlineStr">
        <is>
          <t>Other receivables</t>
        </is>
      </c>
      <c r="B5" s="5" t="n">
        <v>5651</v>
      </c>
      <c r="C5" s="5" t="n">
        <v>4479</v>
      </c>
    </row>
    <row r="6">
      <c r="A6" s="3" t="inlineStr">
        <is>
          <t>Inventories</t>
        </is>
      </c>
      <c r="B6" s="5" t="n">
        <v>2110</v>
      </c>
      <c r="C6" s="5" t="n">
        <v>3601</v>
      </c>
    </row>
    <row r="7">
      <c r="A7" s="3" t="inlineStr">
        <is>
          <t>Prepaid expenses and other current assets</t>
        </is>
      </c>
      <c r="B7" s="5" t="n">
        <v>11759</v>
      </c>
      <c r="C7" s="5" t="n">
        <v>6002</v>
      </c>
    </row>
    <row r="8">
      <c r="A8" s="3" t="inlineStr">
        <is>
          <t>Total Current Assets</t>
        </is>
      </c>
      <c r="B8" s="5" t="n">
        <v>224499</v>
      </c>
      <c r="C8" s="5" t="n">
        <v>256834</v>
      </c>
    </row>
    <row r="9">
      <c r="A9" s="3" t="inlineStr">
        <is>
          <t>Restricted cash</t>
        </is>
      </c>
      <c r="B9" s="5" t="n">
        <v>1050</v>
      </c>
      <c r="C9" s="5" t="n">
        <v>16287</v>
      </c>
    </row>
    <row r="10">
      <c r="A10" s="3" t="inlineStr">
        <is>
          <t>Vessels and other property, less accumulated depreciation</t>
        </is>
      </c>
      <c r="B10" s="5" t="n">
        <v>1802850</v>
      </c>
      <c r="C10" s="5" t="n">
        <v>1108214</v>
      </c>
    </row>
    <row r="11">
      <c r="A11" s="3" t="inlineStr">
        <is>
          <t>Vessels construction in progress</t>
        </is>
      </c>
      <c r="B11" s="5" t="n">
        <v>49291</v>
      </c>
    </row>
    <row r="12">
      <c r="A12" s="3" t="inlineStr">
        <is>
          <t>Deferred drydock expenditures, net</t>
        </is>
      </c>
      <c r="B12" s="5" t="n">
        <v>55753</v>
      </c>
      <c r="C12" s="5" t="n">
        <v>36334</v>
      </c>
    </row>
    <row r="13">
      <c r="A13" s="3" t="inlineStr">
        <is>
          <t>Operating lease right-of-use assets</t>
        </is>
      </c>
      <c r="B13" s="5" t="n">
        <v>23168</v>
      </c>
      <c r="C13" s="5" t="n">
        <v>21588</v>
      </c>
    </row>
    <row r="14">
      <c r="A14" s="3" t="inlineStr">
        <is>
          <t>Investments in and advances to affiliated companies</t>
        </is>
      </c>
      <c r="B14" s="5" t="n">
        <v>180331</v>
      </c>
      <c r="C14" s="5" t="n">
        <v>141924</v>
      </c>
    </row>
    <row r="15">
      <c r="A15" s="3" t="inlineStr">
        <is>
          <t>Long-term derivative asset</t>
        </is>
      </c>
      <c r="B15" s="5" t="n">
        <v>1296</v>
      </c>
      <c r="C15" s="5" t="n">
        <v>2129</v>
      </c>
    </row>
    <row r="16">
      <c r="A16" s="3" t="inlineStr">
        <is>
          <t>Time charter contracts acquired, net</t>
        </is>
      </c>
      <c r="B16" s="5" t="n">
        <v>842</v>
      </c>
    </row>
    <row r="17">
      <c r="A17" s="3" t="inlineStr">
        <is>
          <t>Other assets</t>
        </is>
      </c>
      <c r="B17" s="5" t="n">
        <v>7700</v>
      </c>
      <c r="C17" s="5" t="n">
        <v>3229</v>
      </c>
    </row>
    <row r="18">
      <c r="A18" s="3" t="inlineStr">
        <is>
          <t>Total Assets</t>
        </is>
      </c>
      <c r="B18" s="5" t="n">
        <v>2346780</v>
      </c>
      <c r="C18" s="5" t="n">
        <v>1586539</v>
      </c>
    </row>
    <row r="19">
      <c r="A19" s="6" t="inlineStr">
        <is>
          <t>Current Liabilities:</t>
        </is>
      </c>
    </row>
    <row r="20">
      <c r="A20" s="3" t="inlineStr">
        <is>
          <t>Accounts payable, accrued expenses and other current liabilities</t>
        </is>
      </c>
      <c r="B20" s="5" t="n">
        <v>44964</v>
      </c>
      <c r="C20" s="5" t="n">
        <v>34425</v>
      </c>
    </row>
    <row r="21">
      <c r="A21" s="3" t="inlineStr">
        <is>
          <t>Current portion of operating lease liabilities</t>
        </is>
      </c>
      <c r="B21" s="5" t="n">
        <v>8393</v>
      </c>
      <c r="C21" s="5" t="n">
        <v>8867</v>
      </c>
    </row>
    <row r="22">
      <c r="A22" s="3" t="inlineStr">
        <is>
          <t>Current installments of long-term debt</t>
        </is>
      </c>
      <c r="B22" s="5" t="n">
        <v>178715</v>
      </c>
      <c r="C22" s="5" t="n">
        <v>61483</v>
      </c>
    </row>
    <row r="23">
      <c r="A23" s="3" t="inlineStr">
        <is>
          <t>Current portion of derivative liability</t>
        </is>
      </c>
      <c r="B23" s="5" t="n">
        <v>2539</v>
      </c>
      <c r="C23" s="5" t="n">
        <v>4121</v>
      </c>
    </row>
    <row r="24">
      <c r="A24" s="3" t="inlineStr">
        <is>
          <t>Total Current Liabilities</t>
        </is>
      </c>
      <c r="B24" s="5" t="n">
        <v>234611</v>
      </c>
      <c r="C24" s="5" t="n">
        <v>108896</v>
      </c>
    </row>
    <row r="25">
      <c r="A25" s="3" t="inlineStr">
        <is>
          <t>Long-term operating lease liabilities</t>
        </is>
      </c>
      <c r="B25" s="5" t="n">
        <v>12522</v>
      </c>
      <c r="C25" s="5" t="n">
        <v>10253</v>
      </c>
    </row>
    <row r="26">
      <c r="A26" s="3" t="inlineStr">
        <is>
          <t>Long-term debt, net</t>
        </is>
      </c>
      <c r="B26" s="5" t="n">
        <v>926270</v>
      </c>
      <c r="C26" s="5" t="n">
        <v>474332</v>
      </c>
    </row>
    <row r="27">
      <c r="A27" s="3" t="inlineStr">
        <is>
          <t>Long-term derivative liability</t>
        </is>
      </c>
      <c r="B27" s="5" t="n">
        <v>757</v>
      </c>
      <c r="C27" s="5" t="n">
        <v>6155</v>
      </c>
    </row>
    <row r="28">
      <c r="A28" s="3" t="inlineStr">
        <is>
          <t>Other liabilities</t>
        </is>
      </c>
      <c r="B28" s="5" t="n">
        <v>2288</v>
      </c>
      <c r="C28" s="5" t="n">
        <v>14861</v>
      </c>
    </row>
    <row r="29">
      <c r="A29" s="3" t="inlineStr">
        <is>
          <t>Total Liabilities</t>
        </is>
      </c>
      <c r="B29" s="5" t="n">
        <v>1176448</v>
      </c>
      <c r="C29" s="5" t="n">
        <v>614497</v>
      </c>
    </row>
    <row r="30">
      <c r="A30" s="3" t="inlineStr">
        <is>
          <t>Commitments and contingencies</t>
        </is>
      </c>
      <c r="B30" s="3" t="inlineStr">
        <is>
          <t xml:space="preserve"> </t>
        </is>
      </c>
      <c r="C30" s="3" t="inlineStr">
        <is>
          <t xml:space="preserve"> </t>
        </is>
      </c>
    </row>
    <row r="31">
      <c r="A31" s="6" t="inlineStr">
        <is>
          <t>Equity:</t>
        </is>
      </c>
    </row>
    <row r="32">
      <c r="A32" s="3" t="inlineStr">
        <is>
          <t>Capital - 100,000,000 no par value shares authorized; 49,612,019 and 28,014,877 shares issued and outstanding</t>
        </is>
      </c>
      <c r="B32" s="5" t="n">
        <v>1591446</v>
      </c>
      <c r="C32" s="5" t="n">
        <v>1280501</v>
      </c>
    </row>
    <row r="33">
      <c r="A33" s="3" t="inlineStr">
        <is>
          <t>Accumulated deficit</t>
        </is>
      </c>
      <c r="B33" s="5" t="n">
        <v>-409338</v>
      </c>
      <c r="C33" s="5" t="n">
        <v>-275846</v>
      </c>
    </row>
    <row r="34">
      <c r="A34" s="3" t="inlineStr">
        <is>
          <t>Stockholders Equity Subtotal</t>
        </is>
      </c>
      <c r="B34" s="5" t="n">
        <v>1182108</v>
      </c>
      <c r="C34" s="5" t="n">
        <v>1004655</v>
      </c>
    </row>
    <row r="35">
      <c r="A35" s="3" t="inlineStr">
        <is>
          <t>Accumulated other comprehensive loss</t>
        </is>
      </c>
      <c r="B35" s="5" t="n">
        <v>-12360</v>
      </c>
      <c r="C35" s="5" t="n">
        <v>-32613</v>
      </c>
    </row>
    <row r="36">
      <c r="A36" s="3" t="inlineStr">
        <is>
          <t>Total equity before noncontrolling interests</t>
        </is>
      </c>
      <c r="B36" s="5" t="n">
        <v>1169748</v>
      </c>
      <c r="C36" s="5" t="n">
        <v>972042</v>
      </c>
    </row>
    <row r="37">
      <c r="A37" s="3" t="inlineStr">
        <is>
          <t>Noncontrolling interests</t>
        </is>
      </c>
      <c r="B37" s="5" t="n">
        <v>584</v>
      </c>
    </row>
    <row r="38">
      <c r="A38" s="3" t="inlineStr">
        <is>
          <t>Total Equity</t>
        </is>
      </c>
      <c r="B38" s="5" t="n">
        <v>1170332</v>
      </c>
      <c r="C38" s="5" t="n">
        <v>972042</v>
      </c>
    </row>
    <row r="39">
      <c r="A39" s="3" t="inlineStr">
        <is>
          <t>Total Liabilities and Equity</t>
        </is>
      </c>
      <c r="B39" s="4" t="n">
        <v>2346780</v>
      </c>
      <c r="C39" s="4" t="n">
        <v>1586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1</t>
        </is>
      </c>
    </row>
    <row r="3">
      <c r="A3" s="6" t="inlineStr">
        <is>
          <t>TAXES [Abstract]</t>
        </is>
      </c>
    </row>
    <row r="4">
      <c r="A4" s="3" t="inlineStr">
        <is>
          <t>TAXES</t>
        </is>
      </c>
      <c r="B4" s="3" t="inlineStr">
        <is>
          <t>NOTE 12 —TAXES: ​ Income taxes are provided using the asset and liability method, such that income taxes are recorded based on amounts refundable or payable in the current year and include the results of any differences in the basis of assets and liabilities between U.S. GAAP and tax reporting. The Company derives substantially all of its gross income from the use and operation of vessels in international commerce. The Company’s entities that own and operate vessels are primarily domiciled in the Marshall Islands and Liberia, which do not impose income tax on offshore shipping operations. The Company also has or had subsidiaries in various jurisdictions that performed administrative, commercial or technical management functions. These subsidiaries are subject to income taxes based on the services performed in countries in which those particular offices are located and, accordingly, current and deferred income taxes are recorded. ​ INSW, including its subsidiaries, is exempt from taxation on its U.S. source shipping income under Section 883 of the U.S. Internal Revenue Code of 1986, as amended (the “Code”) and U.S. Treasury Department regulations. INSW qualified for this exemption because its common shares were treated as primarily and regularly traded on an established securities market in the United States or another qualified country and for more than half of the days in the taxable year ended December 31, 2021, less than 50 percent of the total vote and value of the Company’s stock was held by one or more shareholders who each owned 5% or more of the vote and value of the Company’s stock. Beginning in 2022, to the extent INSW is unable to qualify for exemption from tax under Section 883, INSW will be subject to U.S. federal taxation of 4% of its U.S. source shipping income on a gross basis without the benefit of deductions. Shipping income that is attributable to transportation that begins or ends, but that does not both begin and end, in the U.S. will be considered to be 50% derived from sources within the U.S. Shipping income attributable to transportation that both begins and ends in the U.S. will be considered to be 100% derived from sources within the U.S. INSW does not engage in transportation that gives rise to 100% U.S. source income. Shipping income attributable to transportation exclusively between non-U.S. ports will be considered to be 100% derived from sources outside the U.S. Shipping income derived from sources outside the U.S. will not be subject to any U.S. federal income tax. INSW’s vessels operate in various parts of the world, including to or from U.S. ports. There can be no assurance that INSW will continue to qualify for the Section 883 exemption. ​ A substantial portion of income earned by INSW is not subject to income tax, and no deferred taxes are provided on the temporary differences between the tax and financial statement basis of the underlying assets and liabilities for those subsidiaries not subject to income tax in their respective countries of incorporation. ​ The Marshall Islands and Liberia impose tonnage taxes, which are assessed on the tonnage of certain of the Company’s vessels. These tonnage taxes are included in vessel expenses in the accompanying condensed consolidated statements of operations. ​ The components of the income tax provision follow: ​ ​ ​ ​ ​ ​ ​ ​ ​ ​ ​ ​ (Dollars in thousands) ​ ​ 2021 ​ ​ 2020 ​ ​ 2019 ​ Current ​ $ (1,608) ​ $ (1) ​ $ (1) ​ Deferred ​ ​ (10) ​ ​ — ​ ​ — ​ Income tax provision ​ $ (1,618) ​ $ (1) ​ $ (1) ​ ​ The differences between income taxes expected at the Marshall Islands statutory income tax rate of zero percent and the reported income tax (provisions)/benefits are summarized as follows: ​ ​ ​ ​ ​ ​ ​ ​ ​ ​ ​ ​ ​ ​ ​ 2021 ​ ​ 2020 ​ ​ 2019 ​ Change in valuation allowance ​ ​ (0.24) % ​ (2.22) % ​ 0.66 % Unrecognized tax benefits ​ ​ (1.14) % ​ — % ​ — % Income subject to tax in other jurisdictions ​ ​ 0.17 % ​ 2.19 % ​ (0.83) % Effective income tax rate ​ ​ (1.21) % ​ (0.03) % ​ (0.17) % ​ The significant components of the Company’s deferred tax liabilities and assets follow: ​ ​ ​ ​ ​ ​ ​ ​ (Dollars in thousands) ​ December 31, 2021 ​ December 31, 2020 Deferred tax assets: ​ ​ ​ ​ ​ ​ Net operating loss carryforwards ​ $ 2,307 ​ $ 2,173 Excess of tax over book basis of depreciable assets ​ ​ 610 ​ ​ 612 Pensions ​ ​ 1,756 ​ ​ 1,950 Other ​ ​ 44 ​ ​ — Total deferred tax assets ​ ​ 4,717 ​ ​ 4,735 Less: Valuation allowance ​ ​ (4,675) ​ ​ (4,735) Deferred tax assets, net ​ ​ 42 ​ ​ — Net noncurrent deferred tax assets ​ $ 42 ​ $ — ​ As of December 31, 2021 and 2020, the Company had net operating loss carryforwards of $12.1 million and $11.4 million, respectively. The net operating loss carryforward has an indefinite life. ​ The Company believes that it is more likely than not that the benefit from its net operating loss carryforwards and certain other deferred tax assets will not be realized and has maintained a valuation allowance of $4.7 million, respectively, as of December 31, 2021 and 2020. If or when recognized, the tax benefits related to any reversal of the valuation allowance on deferred tax assets will be accounted for as a reduction of income tax expense in the period such reversal occurs. ​ The following is a tabular reconciliation of the total amounts of unrecognized tax benefits (excluding interest and penalties) of $1.1 million and $7 thousand as of December 31, 2021 and 2020, respectively, which are included in other non-current liabilities in the consolidated balance sheets: ​ ​ ​ ​ ​ ​ ​ ​ (Dollars in thousands) ​ 2021 ​ 2020 Balance of unrecognized tax benefits as of January 1, ​ $ 7 ​ $ 7 Increases for positions taken in prior years ​ ​ 677 ​ ​ — Increases for positions taken in current year ​ ​ 397 ​ ​ — Balance of unrecognized tax benefits as of December 31, ​ $ 1,081 ​ $ 7 ​ Included in the Company's current income tax expense are provisions for uncertain tax positions relating to freight taxes. In 2021, we obtained advice regarding freight taxes in a certain jurisdiction related to the uncertainty surrounding the application of a law given the limited transparency into the actions of the tax authorities in this jurisdiction. Based on this advice and other considerations related to the application of the tax law to past periods, the Company increased its reserve for uncertain tax liabilities for this jurisdiction for periods prior to 2021 by $0.7 million.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 The Company records interest on unrecognized tax benefits in its provision for income taxes. Accrued interest is included in other current liabilities in the consolidated balance sheets. As of December 31, 2021 and 2020, the Company has recognized a total liability for interest of $0.4 million and $8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12 Months Ended</t>
        </is>
      </c>
    </row>
    <row r="2">
      <c r="B2" s="2" t="inlineStr">
        <is>
          <t>Dec. 31, 2021</t>
        </is>
      </c>
    </row>
    <row r="3">
      <c r="A3" s="6" t="inlineStr">
        <is>
          <t>CAPITAL STOCK AND STOCK COMPENSATION [Abstract]</t>
        </is>
      </c>
    </row>
    <row r="4">
      <c r="A4" s="3" t="inlineStr">
        <is>
          <t>CAPITAL STOCK AND STOCK COMPENSATION</t>
        </is>
      </c>
      <c r="B4" s="3" t="inlineStr">
        <is>
          <t>NOTE 13 — CAPITAL STOCK AND STOCK COMPENSATION: ​ The Company accounts for stock compensation expense in accordance with the fair value based method required by ASC 718, Compensation – Stock Compensation ​ Effective November 18, 2016, INSW adopted, incentive compensation plans (the “Incentive Plans” as further described below)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reserved 2,000,000 shares for issuance under its management incentive plan and 400,000 shares for issuance under its non-employee director incentive compensation plan. Effective June 22, 2020, INSW adopted new Incentive Plans and reserved an additional 1,400,000 shares for issuance under its management incentive plan and 400,000 shares for issuance under its non-employee director incentive compensation plan. ​ Issuance of Shares upon Merger At the Effective Time, the Diamond S Common Shares issued and outstanding immediately prior to the Effective Time (excluding Diamond S Common Shares owned by Diamond S, the Company, Merger Sub or any of their respective direct or indirect wholly-owned subsidiaries) were cancelled in exchange for 0.55375 of a share of INSW Common Stock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Information regarding share-based compensation awards granted by INSW follows: ​ Director Compensation – Restricted Common Stock ​ INSW awarded a total of 57,178, 57,317 and 51,107 restricted common stock shares during the years ended December 31, 2021, 2020 and 2019, respectively, to its non-employee directors. The weighted average fair value of INSW’s stock on the measurement date of such awards was $18.95 (2021), $16.05 (2020) and $18.00 (2019) per share. Such restricted shares awards vest in full on the earlier of the next annual meeting of the stockholders or anniversary date, subject to each director continuing to provide services to INSW through such date. The restricted share awards granted may not be transferred, pledged, assigned or otherwise encumbered prior to vesting. Prior to the vesting date, a holder of restricted share awards has all the rights of a shareholder of INSW, including the right to vote such shares and the right to receive dividends paid with respect to such shares at the same time as common shareholders generally. ​ Effective as of the Effective Time, as contemplated by the Merger Agreement in order to permit three directors designated by Diamond S to serve on the Board, Mr. Ty E. Wallach resigned as a member of the Board. In connection with his resignation from the Board, the Board approved the accelerated vesting of the 5,035 restricted shares of INSW Common Stock previously granted to Mr. Wallach in June 2021 (valued at approximately $0.1 million). ​ On July 8, 2020, Mr. Gregory A. Wright resigned from the Board. Mr. Wright’s resignation was not the result of any disagreement with the Company on any matter relating to the Company’s operations, policies or practices. In connection with his resignation, a total of 6,230 shares previously granted to Mr. Wright (valued at approximately $0.1 million) vested in full on July 8, 2020. In addition, in consideration of the Company’s and the Board’s ability to seek advice from him following his resignation through the end of the second quarter of 2021, the Company paid Mr. Wright approximately $0.1 million in July 2020. ​ Management Compensation ​ (i) Restricted Stock Replacement Awards ​ Pursuant to the Merger, the Company assumed certain equity awards granted under the Diamond S Shipping Inc. 2019 Equity and Incentive Compensation Plan, amended as of March 27, 2019 (the “Diamond S Plan”). After giving effect to the exchange ratio and appropriate adjustments to reflect the consummation of the Merger, outstanding awards of 131,845 unvested Diamond S restricted stock issued under the Diamond S Plan, as of the Effective Time, were assumed by the Company and converted into 72,994 of unvested restricted shares with respect to INSW Common Stock, on the same general terms and conditions under the applicable Diamond S plans and award agreements in effect immediately prior to the Effective Time. ASC 805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In December 2021, the company recognized stock compensation of $0.2 million in relation to the accelerated vesting of restricted stocks that vested on December 31, 2021 due to a post-merger reduction in force. ​ (ii) Restricted Stock Units ​ During the years ended December 31, 2021, 2020 and 2019, the Company awarded 64,943, 58,258 and 63,998 time-based restricted stock units (“RSUs”) to certain of its employees, including senior officers, respectively. The average grant date fair value of these awards was $21.58 (2021), $21.93 (2020) and $17.21 (2019) per RSU. Each RSU represents a contingent right to receive one share of INSW common stock upon vesting. Each award of RSUs will vest in equal installments on each of the first three anniversaries of the grant date. ​ In addition, in July 2019, the Company granted 26,451 time-based RSUs to its employees. The weighted average grant date fair value of these awards was $19.00 per RSU. Each award of RSUs vested in equal installments on each of the first two anniversaries of the grant date. ​ Also, in December 2019, the Company granted 44,466 time-based RSUs to certain employees, . The weighted average grant date fair value of these awards was $27.66 per RSU. Each award of RSUs vested on the first anniversary of the grant date. ​ RSUs may not be transferred, pledged, assigned or otherwise encumbered until they are settled. Settlement of vested RSUs may be in either shares of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ommon stock and will have all the rights of a shareholder of the Company, including the right to vote such shares and the right to receive dividends paid with respect to such shares of common stock. RSUs which have not become vested as of the date of a grantee’s termination from the Company will be forfeited without the payment of any consideration, unless otherwise provided for. ​ During the years ended December 31, 2021, 2020 and 2019, the Company awarded 64,943 , 58,258 and 63,994 , respectively, performance-based RSUs to its senior officers and employees. The weighted average grant date fair value of the awards with performance conditions was determined to be $21.58 (2021), $17.83 (2020) and $17.21 (2019) per RSU. The weighted average grant date fair value of the TSR (as defined below) based performance awards, which have a market condition, was estimated using a Monte Carlo probability model and determined to be $22.50 (2021), $17.59 (2020) and $16.68 (2019) per RSU. Each performance stock unit represents a contingent right to receive RSUs based upon the covered employees being continuously employed through the end of the period over which the performance goals are measured and shall vest as follows: (i) one -half of the target RSUs shall vest on the third fiscal year end date following the grant date, subject to INSW’s return on invested capital (“ROIC”) performance in the three-year ROIC performance period relative to a target rate (the “ROIC Target”) set forth in the award agreements; and (ii) one -half of the target RSUs shall vest on the third fiscal year end date following the grant date,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th of the year following the vesting date. ​ In addition, in April 2019, the Company awarded an executive officer 11,882 performance-based restricted stock units, representing the third tranche of the award originally made on February 14, 2017. The grant date fair value of the performance award was determined to be $17.21 per RSU. Each performance stock unit represents a contingent right to receive RSUs based upon certain performance related goals being met and the covered employees being continuously employed through the end of the period over which the performance goals are measured. , was subject to INSW’s ROIC performance for the year ended December 31, 2019, relative to a target rate set forth in the award agreement. ​ Settlement of the vested INSW performance-based RSUs may be in either shares of common stock or cash, as determined by the Human Resources and Compensation Committee in its discretion, and shall occur as soon as practicable after the vesting date. ​ (iii) Stock Options ​ During the years ended December 31, 2021, 2020 and 2019, the Company awarded to certain senior officers and employees an aggregate of 141,282, 131,992 and 137,847 stock options, respectively. Each stock option represents an option to purchase one share of INSW common stock for an exercise price of $21.58, $21.93 and $17.21 per share for options granted in 2021, 2020, and 2019, respectively. The weighted average grant date fair value of the options granted in 2021, 2020 and 2019 was $9.92, $9.68 and $7.99 per option, respectively. The fair values of the options were estimated using the Black-Scholes option pricing model with inputs that include the INSW stock price, the INSW exercise price and the following weighted average assumptions: risk free interest rates of 1.06% (2021), 0.44% (2020) and 2.36% (2019), dividend yields of 1.23% (2021), 1.02% (2020) and 0% (2019), expected stock price volatility factors of .55 (2021), .52 (2020) and .46 (2019), and expected lives at inception of six years, respectively.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 th ​ Dividends ​ On February 23, 2021, June 4, 2021, July 28, 2021 and November 8, 2021, the Company’s Board of Directors declared regular quarterly cash dividends of $0.06 per share. Pursuant to these declarations, the Company made dividend payments totaling $1.7 million, $1.7 million, $3.0 million and $3.0 million on March 26, 2021, June 28, 2021, September 23, 2021 and December 23, 2021, respectively, to stockholders of record as of March 11, 2021, June 14, 2021, September 9, 2021 and December 9, 2021, respectively. The Company’s Board of Directors declared a regular quarterly cash dividend of $0.06 per share of common stock on February 28, 2022 . The dividend will be paid on March 28, 2022 to shareholders of record at the close of business on March 14, 2022 . ​ On February 26, 2020 , May 20, 2020 , August 4, 2020 , and October 28, 2020 , respectively, the Company’s Board of Directors declared regular quarterly cash dividends of $0.06 per share. Pursuant to these declarations, the Company made dividend payments totaling $1.7 million on each of March 30, 2020 , June 22, 2020 , September 23, 2020 , and December 23, 2020 , respectively, to stockholders of record as of March 17, 2020 , June 8, 2020 , September 9, 2020 , and December 8, 2020 , respectively. ​ See Note 2, “Merger” for a description of the special dividend aggregating $31.5 million that was paid on July 15, 2021. ​ Share Repurchases ​ In connection with the settlement of vested restricted stock units, the Company repurchased 56,065, 75,894 and 21,589 shares of common stock during the years ended December 31, 2021, 2020 and 2019 at an average cost of $20.06, $20.31 and $17.07 per share, respectively (based on the market prices on the dates of vesting), from employees, including certain members of management to cover withholding taxes. During January 2022, an additional 11,948 shares of common stock were repurchased from certain employees at $14.67 per share in relation to the accelerated vesting of restricted shares that vested on December 31, 2021 due to a post-merger reduction in force. ​ On March 5, 2019 24-month ending March 5, 2021 During the first half of 2020, the Company repurchased and retired 1,417,292 shares of its common stock in open-market purchases, at an average price of $21.16 per share, for a total cost of $30.0 million. On August 4, 2020, the Company’s Board of Directors authorized the renewal of the share repurchase program in the amount of $30.0 million for another 24-month period ending August 4, 2022 . Subsequently, on October 28, 2020, the Company’s Board of Directors authorized an increase in the share repurchase program from $30.0 million to $50.0 million. During the last quarter of 2021, the Company repurchased and retired 1,077,070 shares of its common stock in open-market purchases, at an average price of $15.44 per share, for a total cost of $16.7 million. No shares were acquired under repurchase programs during ​ Activity with respect to restricted common stock and restricted stock units under INSW compensation plans is summarized as follows: ​ ​ ​ ​ ​ ​ Common Stock Nonvested Shares Outstanding at December 31, 2018 ​ 230,201 Granted (2) ​ 270,096 Forfeitures (3) ​ (20,570) Vested ($17.46- $29.61 per share) (1) ​ (126,863) Nonvested Shares Outstanding at December 31, 2019 ​ 352,864 Granted (2) ​ 182,142 Forfeitures (3) ​ — Vested ($17.21- $27.66 per share) (1) ​ (229,123) Nonvested Shares Outstanding at December 31, 2020 ​ 305,883 Granted (2) ​ 264,353 Forfeitures (3) ​ (4,144) Vested ($16.05- $21.93 per share) (1) ​ (230,051) Nonvested Shares Outstanding at December 31, 2021 ​ 336,041 (1) Includes 68,013 (2021), 71,513 (2020) and 21,529 (2019) shares of common stock sold back to the Company by employees to cover withholding taxes in the year of vesting or during the first quarter of the subsequent year. (2) Includes 4,223 , 8,309 and 8,198 incremental performance restricted stock units earned as a result of above target achievement of market condition at December 31, 2021, 2020 and 2019, respectively. (3) Represents restricted stock units forfeited because performance targets or service requirements were not achieved as of the measurement date. ​ ​ Activity with respect to stock options under INSW compensation plans is summarized as follows: ​ ​ ​ ​ ​ ​ Common Stock Options Outstanding at December 31, 2018 ​ 400,785 Granted ​ 137,847 Exercised ​ — Options Outstanding at December 31, 2019 ​ 538,632 Granted ​ 131,992 Exercised ​ — Options Outstanding at December 31, 2020 ​ 670,624 Granted ​ 141,282 Exercised ​ — Options Outstanding at December 31, 2021 ​ 811,906 Options Exercisable at December 31, 2021 ​ 536,676 ​ The weighted average remaining contractual life of the outstanding and exercisable stock options at December 31, 2021 was 6.63 years and 5.71 years, respectively. The range of exercise prices of the stock options outstanding and exercisable at December 31, 2021 was between $17.21 and $30.93 per share, respectively. The weighted average exercise price of the stock options outstanding and exercisable at December 31, 2021 was $20.09 and $19.65, respectively. The aggregate intrinsic value of the INSW stock options outstanding and exercisable at December 31, 2021 was nil, respectively. ​ Compensation expense is recognized over the vesting period applicable to each grant, using the straight-line method. ​ Compensation expense with respect to restricted common stock and restricted stock units outstanding for the years ended December 31, 2021, 2020 and 2019 was $9.3 million, $4.6 million and $3.2 million, respectively. Compensation expense relating to stock options for the years ended December 31, 2021, 2020 and 2019 was $1.2 million, $1.1 million and $1.1 million, respectively. ​ As of December 31, 2021, there was $5.5 million of unrecognized compensation cost related to INSW nonvested share-based compensation arrangements. That cost is expected to be recognized over a weighted average period of 1.6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1</t>
        </is>
      </c>
    </row>
    <row r="3">
      <c r="A3" s="6" t="inlineStr">
        <is>
          <t>ACCUMULATED OTHER COMPREHENSIVE LOSS [Abstract]</t>
        </is>
      </c>
    </row>
    <row r="4">
      <c r="A4" s="3" t="inlineStr">
        <is>
          <t>ACCUMULATED OTHER COMPREHENSIVE LOSS</t>
        </is>
      </c>
      <c r="B4" s="3" t="inlineStr">
        <is>
          <t>NOTE 14 —ACCUMULATED OTHER COMPREHENSIVE LOSS: The components of accumulated other comprehensive loss, net of related taxes, in the consolidated balance sheets follow: ​ ​ ​ ​ ​ ​ ​ (Dollars in thousands) ​ December 31, 2021 ​ December 31, 2020 Unrealized losses on derivative instruments ​ $ (4,863) ​ $ (24,098) Items not yet recognized as a component of net periodic benefit cost (pension plans) ​ ​ (7,497) ​ ​ (8,515) ​ ​ $ (12,360) ​ $ (32,613) ​ The following tables present the changes in the balances of each component of accumulated other comprehensive loss, net of related taxes, for the three years ended December 31, 2021. ​ ​ ​ ​ ​ ​ ​ ​ ​ ​ ​ (Dollars in thousands) ​ Unrealized losses on cash flow hedges ​ Items not yet recognized as a component of net periodic benefit cost (pension plans) ​ Total Balance at December 31, 2018 ​ $ (21,520) ​ $ (8,409) ​ $ (29,929) Current period change, excluding amounts reclassified from accumulated other comprehensive loss ​ ​ (19,126) ​ ​ (818) ​ ​ (19,944) Amounts reclassified from accumulated other comprehensive loss ​ ​ 28,914 ​ ​ 389 ​ ​ 29,303 Balance at December 31, 2019 ​ ​ (11,732) ​ ​ (8,838) ​ ​ (20,570) Current period change, excluding amounts reclassified from accumulated other comprehensive loss ​ ​ (21,503) ​ ​ (61) ​ ​ (21,564) Amounts reclassified from accumulated other comprehensive loss ​ ​ 9,137 ​ ​ 384 ​ ​ 9,521 Balance at December 31, 2020 ​ ​ (24,098) ​ ​ (8,515) ​ ​ (32,613) Current period change, excluding amounts reclassified from accumulated other comprehensive loss ​ ​ 7,896 ​ ​ 634 ​ ​ 8,530 Amounts reclassified from accumulated other comprehensive loss ​ ​ 11,339 ​ ​ 384 ​ ​ 11,723 Balance at December 31, 2021 ​ $ (4,863) ​ $ (7,497) ​ $ (12,360) ​ The following table presents information with respect to amounts reclassified out of accumulated other comprehensive loss for the three years ended December 31, 2021. ​ ​ ​ ​ ​ ​ ​ ​ ​ ​ ​ ​ ​ (Dollars in thousands) ​ ​ 2021 ​ ​ 2020 ​ ​ 2019 ​ Statement of Operations Reclassifications of losses on cash flow hedges: ​ ​ ​ ​ ​ ​ ​ ​ ​ ​ ​ Interest rate swaps entered into by the Company's equity method ​ ​ ​ ​ ​ ​ ​ ​ ​ ​ Equity in income of joint venture investees ​ $ 963 ​ $ 1,109 ​ $ 26,490 ​ affiliated companies Interest rate swaps entered into by the Company's subsidiaries ​ ​ 4,752 ​ ​ 4,571 ​ ​ 1,467 ​ Interest expense Interest rate cap/collar entered into by the Company's subsidiaries ​ ​ — ​ ​ — ​ ​ 99 ​ Interest expense ​ ​ ​ ​ ​ ​ ​ ​ ​ ​ ​ ​ Reclassifications of losses on derivatives subsequent to ​ ​ ​ ​ ​ ​ ​ ​ ​ ​ ​ discontinuation of hedge accounting ​ ​ ​ ​ ​ ​ ​ ​ ​ ​ ​ Interest rate collar entered into by the Company's subsidiaries ​ ​ — ​ ​ 81 ​ ​ 858 ​ Interest expense Interest rate swap entered into by the Company's subsidiaries ​ ​ 379 ​ ​ — ​ ​ — ​ Interest expense ​ ​ ​ ​ ​ ​ ​ ​ ​ ​ ​ ​ Reclassifications of losses on other-than-insignificant financing ​ ​ ​ ​ ​ ​ ​ ​ ​ ​ ​ element of derivatives: ​ ​ ​ ​ ​ ​ ​ ​ ​ ​ ​ Interest rate swaps entered into by the Company's subsidiaries ​ ​ 5,245 ​ ​ 3,376 ​ ​ — ​ Interest expense ​ ​ ​ ​ ​ ​ ​ ​ ​ ​ ​ ​ Items not yet recognized as a component of net periodic benefit cost ​ ​ ​ ​ ​ ​ ​ ​ ​ ​ ​ (pension plans): ​ ​ ​ ​ ​ ​ ​ ​ ​ ​ ​ Net periodic benefit costs associated with pension and ​ ​ ​ ​ ​ ​ ​ ​ ​ ​ ​ postretirement benefit plans ​ ​ 384 ​ ​ 384 ​ ​ 389 ​ Other expense Total before and net of tax ​ $ 11,723 ​ $ 9,521 ​ $ 29,303 ​ ​ ​ The following amounts are included in accumulated other comprehensive loss at December 31, 2021, which have not yet been recognized in net periodic cost: unrecognized prior service costs of $1.3 million ($1.0 million net of tax) and unrecognized actuarial losses of $7.9 million ($6.5 million net of tax). ​ At December 31, 2021, the Company expects that it will reclassify $5.0 million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swaps held by the Company. See Note 7, “ Equity Method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6" t="inlineStr">
        <is>
          <t>REVENUE [Abstract]</t>
        </is>
      </c>
    </row>
    <row r="4">
      <c r="A4" s="3" t="inlineStr">
        <is>
          <t>REVENUE</t>
        </is>
      </c>
      <c r="B4" s="3" t="inlineStr">
        <is>
          <t>NOTE 15 — REVENUE: Revenue Recognition The majority of the Company's contracts for pool revenues, time and bareboat charter revenues, and voyage charter revenues are accounted for as lease revenue under ASC 842. The Company's contracts with pools are short term which are cancellable with up to 90 days' notice. As of December 31, 2021, the Company is a party to time charter out contracts with customers on one LR2, one Suezmax, one MR and one VLCC with expiry dates ranging from February 2022 to March 2023. The Company is a party to a short-term profit share agreement to participate in a share of the profits and losses generated from a chartered-in MR commercially managed by a pool in which the Company participates. The Company’s share of earnings and charter hire expenses from this profit share agreement are included in voyage charter revenues and charter hire expenses, respectively, in the accompanying consolidated statements of operations.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See Note 3, “Significant Accounting Policies,” for additional detail on the Company’s accounting policies regarding service revenue recognition and costs to obtain or fulfill a contract. ​ ​ The following table presents the Company’s revenues from leases accounted for under ASC 842 and revenues from services accounted for under ASC 606 for the three years ended December 31, 2021: ​ ​ ​ ​ ​ ​ ​ ​ ​ ​ ​ ​ ​ Crude ​ Product ​ ​ ​ (Dollars in thousands) ​ Tankers ​ Carriers ​ Totals 2021 ​ ​ ​ ​ ​ ​ ​ ​ ​ Revenues from leases ​ ​ ​ ​ ​ ​ ​ ​ ​ Pool revenues ​ $ 80,586 ​ $ 95,411 ​ $ 175,997 Time and bareboat charter revenues ​ ​ 40,469 ​ ​ 9,625 ​ ​ 50,094 Voyage charter revenues from non-variable lease payments (1) ​ ​ 9,415 ​ ​ 11,005 ​ ​ 20,420 Voyage charter revenues from variable lease payments ​ ​ 453 ​ ​ 229 ​ ​ 682 Revenues from services ​ ​ ​ ​ ​ ​ ​ ​ ​ Voyage charter revenues from lightering services ​ ​ 25,353 ​ ​ — ​ ​ 25,353 Total shipping revenues ​ $ 156,276 ​ $ 116,270 ​ $ 272,546 2020 ​ ​ ​ ​ ​ ​ ​ ​ ​ Revenues from leases ​ ​ ​ ​ ​ ​ ​ ​ ​ Pool revenues ​ $ 198,316 ​ $ 74,664 ​ $ 272,980 Time and bareboat charter revenues ​ ​ 87,783 ​ ​ 936 ​ ​ 88,719 Voyage charter revenues from non-variable lease payments (1) ​ ​ 19,016 ​ ​ 10,456 ​ ​ 29,472 Voyage charter revenues from variable lease payments ​ ​ 1,180 ​ ​ 827 ​ ​ 2,007 Revenues from services ​ ​ ​ ​ ​ ​ ​ ​ ​ Voyage charter revenues from voyage charters ​ ​ 472 ​ ​ — ​ ​ 472 Voyage charter revenues from lightering services ​ ​ 27,998 ​ ​ — ​ ​ 27,998 Total shipping revenues ​ $ 334,765 ​ $ 86,883 ​ $ 421,648 2019 ​ ​ ​ ​ ​ ​ ​ ​ ​ Revenues from leases ​ ​ ​ ​ ​ ​ ​ ​ ​ Pool revenues ​ $ 173,751 ​ $ 80,304 ​ $ 254,055 Time and bareboat charter revenues ​ ​ 27,535 ​ ​ 90 ​ ​ 27,625 Voyage charter revenues from non-variable lease payments (1) ​ ​ 29,786 ​ ​ 434 ​ ​ 30,220 Voyage charter revenues from variable lease payments ​ ​ 2,574 ​ ​ — ​ ​ 2,574 Revenues from services ​ ​ ​ ​ ​ ​ ​ ​ ​ Voyage charter revenues from lightering services ​ ​ 51,710 ​ ​ — ​ ​ 51,710 Total shipping revenues ​ $ 285,356 ​ $ 80,828 ​ $ 366,184 (1) Includes $0.5 million, $4.4 million and $0.3 million of loss of hire claim proceeds received during the years ended December 31, 2021, 2020 and 2019, respectively.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1 ​ $ 2,148 ​ $ 166 ​ $ — Closing balance as of December 31, 2021 ​ ​ 2,306 ​ ​ 225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Adjustments to revenues from performance obligations satisfied in previous periods recognized during the years ended December 31, 2021, 2020 and 2019 were nil, $47 thousand and ($493) thousand, respectively. These adjustments to revenue were related to changes in estimates of performance obligations related to voyage charters. ​ Costs to Obtain or Fulfill a Contract ​ As of December 31, 2021, there were no unamortized deferred costs of obtaining or fulfilling a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NOTE 16 — LEASES: As permitted under ASC 842, the Company has elected not to apply the provisions of ASC 842 to short term leases, which include: (i) tanker vessels chartered-in where the duration of the charter was one year or less at inception; (ii) ; and (iii) short term leases of office and other space. ​ Contracts under which the Company is a Lessee The Company currently has two major categories of leases - chartered-in vessels and leased office and other space. The expenses recognized during the three years ended December 31, 2021 for the lease component of these leases are as follows: ​ ​ ​ ​ ​ ​ ​ ​ ​ ​ ​ (Dollars in thousands) ​ ​ 2021 ​ ​ 2020 ​ ​ 2019 Operating lease cost ​ ​ ​ ​ ​ ​ ​ ​ ​ Vessel assets ​ ​ ​ ​ ​ ​ ​ ​ ​ Charter hire expenses ​ $ 9,337 ​ $ 11,666 ​ $ 15,089 ​ ​ ​ ​ ​ ​ ​ ​ ​ ​ Office and other space ​ ​ ​ ​ ​ ​ ​ ​ ​ General and administrative ​ ​ 1,275 ​ ​ 1,044 ​ ​ 996 Voyage expenses ​ ​ 170 ​ ​ 168 ​ ​ 168 ​ ​ ​ ​ ​ ​ ​ ​ ​ ​ Short-term lease cost ​ ​ ​ ​ ​ ​ ​ ​ ​ Vessel assets (1) ​ ​ ​ ​ ​ ​ ​ ​ ​ Charter hire expenses ​ ​ 4,746 ​ ​ 4,585 ​ ​ 10,769 ​ ​ ​ ​ ​ ​ ​ ​ ​ ​ Office and other space ​ ​ ​ ​ ​ ​ ​ ​ ​ General and administrative ​ ​ — ​ ​ 29 ​ ​ 116 Voyage expenses ​ ​ — ​ ​ — ​ ​ 52 Vessel expenses ​ ​ — ​ ​ — ​ ​ 8 Total lease cost ​ $ 15,528 ​ $ 17,492 ​ $ 27,198 (1) Excludes vessels spot chartered-in under operating leases and employed in the Crude Tankers Lightering business for periods of less than one month each, totaling $0.4 million, $1.2 million and $10.6 million for the years ended December 31, 2021, 2020 and 2019, respectively, including both lease and non-lease components. ​ Supplemental cash flow information related to leases was as follows: ​ ​ ​ ​ ​ ​ ​ ​ ​ ​ ​ (Dollars in thousands) ​ ​ 2021 ​ ​ 2020 ​ ​ 2019 Cash paid for amounts included in the measurement of lease liabilities ​ ​ ​ ​ ​ ​ ​ ​ ​ Operating cash flows used for operating leases ​ $ 10,464 ​ $ 12,878 ​ $ 16,178 ​ ​ Supplemental balance sheet information related to leases was as follows: ​ ​ ​ ​ ​ ​ ​ ​ (Dollars in thousands) ​ December 31, 2021 ​ December 31, 2020 Operating lease right-of-use assets ​ $ 23,168 ​ $ 21,588 ​ ​ ​ ​ ​ ​ ​ Current portion of operating lease liabilities ​ $ (8,393) ​ $ (8,867) Long-term operating lease liabilities ​ ​ (12,522) ​ ​ (10,253) Total operating lease liabilities ​ $ (20,915) ​ $ (19,120) ​ ​ ​ ​ ​ ​ ​ Weighted average remaining lease term - operating leases ​ ​ 5.15 years ​ ​ 2.75 years Weighted average discount rate - operating leases ​ ​ 5.42% ​ ​ 7.21% ​ 1. Charters-in of vessel assets: ​ As of December 31, 2021, INSW had commitments to charter in two Aframaxes and one LR1. All of the charters-in, of which the two Aframaxes are bareboat charters with expiry dates ranging from December 2023 to March 2024 and the LR1 is a time charter with expiry date of April 2023, are accounted for as operating leases. As of December 31, 2021, the Company has determined that the purchase options under the bareboat charters are not reasonably certain of being exercised. Lease liabilities related to time charters-in vessels exclude estimated days that the vessels will not be available for employment due to drydock because the Company does not pay charter hire when time chartered-in vessels are not available for its use ​ Payments of lease liabilities and related number of operating days under these operating leases as of December 31, 2021 are as follows ​ Bareboat Charters-in ​ ​ ​ ​ ​ ​ (Dollars in thousands) ​ Amount ​ Operating Days 2022 ​ $ 6,278 ​ 730 2023 ​ ​ 4,532 ​ 556 Total lease payments ​ ​ 10,810 ​ 1,286 less imputed interest ​ ​ (665) ​ ​ Total operating lease liabilities ​ $ 10,145 ​ ​ ​ Time Charters-in ​ ​ ​ ​ ​ ​ (Dollars in thousands) ​ Amount ​ Operating Days 2022 ​ $ 2,333 ​ 365 2023 ​ ​ 766 ​ 120 Total lease payments (lease component only) ​ ​ 3,099 ​ 485 less imputed interest ​ ​ (26) ​ ​ Total operating lease liabilities ​ $ 3,073 ​ ​ ​ ​ 2. Office and other space: ​ The Company has operating leases for office and lightering workboat dock space. These leases have expiry dates ranging from July 2023 to May 2033.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Payments of lease liabilities for office and other space as of December 31, 2021 are as follows: ​ ​ ​ ​ ​ (Dollars in thousands) ​ ​ Amount 2022 ​ $ 273 2023 ​ ​ 229 2024 ​ ​ 773 2025 ​ ​ 998 2026 ​ ​ 1,024 Thereafter ​ ​ 6,908 Total lease payments ​ ​ 10,205 less imputed interest ​ ​ (2,508) Total operating lease liabilities ​ $ 7,697 ​ Contracts under which the Company is a Lessor ​ See Note 15, “Revenue,” for discussion on the Company’s revenues from operating leases accounted for under ASC 842. The future minimum revenues, before reduction for brokerage commissions, expected to be received on non-cancelable time charters for one VLCC, one Suezmax, one LR2 and one MR and the related revenue days as of December 31, 2021 are as follows: ​ ​ ​ ​ ​ ​ ​ (Dollars in thousands) ​ Amount ​ Revenue Days 2022 ​ $ 25,631 ​ 860 2023 ​ ​ 3,240 ​ 72 Future minimum revenues ​ $ 28,871 ​ 932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 PLANS</t>
        </is>
      </c>
      <c r="B1" s="2" t="inlineStr">
        <is>
          <t>12 Months Ended</t>
        </is>
      </c>
    </row>
    <row r="2">
      <c r="B2" s="2" t="inlineStr">
        <is>
          <t>Dec. 31, 2021</t>
        </is>
      </c>
    </row>
    <row r="3">
      <c r="A3" s="6" t="inlineStr">
        <is>
          <t>Pension and Other Postretirement Benefit Plans [Abstract]</t>
        </is>
      </c>
    </row>
    <row r="4">
      <c r="A4" s="3" t="inlineStr">
        <is>
          <t>Pension and Other Postretirement Benefit Plans</t>
        </is>
      </c>
      <c r="B4" s="3" t="inlineStr">
        <is>
          <t>NOTE 17 —PENSION AND OTHER POSTRETIREMENT BENEFIT PLANS: ​ Pension plans ​ The Company has obligations outstanding under a defined benefit pension plan in the U.K. The plan provides defined benefits based on years of service and final average salary. The plan was closed to new entrants and accrual from June 2014. The Company has provided a guarantee to the trustees of the OSG Ship Management (UK) Ltd. Retirement Benefits Plan (the “Scheme”) in the amount of the unfunded deficiency calculated on a solvency basis, if the principal employer fails to make the required periodic contributions to the Scheme. ​ Information with respect to the Scheme for which INSW uses a December 31 measurement date, is as follows: ​ ​ ​ ​ ​ ​ ​ ​ (Dollars in thousands) ​ December 31, 2021 ​ December 31, 2020 Change in benefit obligation: ​ ​ ​ ​ ​ ​ Benefit obligation at beginning of year ​ $ 30,276 ​ $ 27,481 Prior service cost adjustment ​ ​ 39 ​ ​ — Interest cost on benefit obligation ​ ​ 360 ​ ​ 525 Actuarial (gains)/losses ​ ​ (2,159) ​ ​ 2,202 Benefits paid ​ ​ (859) ​ ​ (875) Foreign exchange (gains)/losses ​ ​ (352) ​ ​ 943 Benefit obligation at year end ​ ​ 27,305 ​ ​ 30,276 ​ ​ ​ ​ ​ ​ ​ Change in plan assets: ​ ​ ​ ​ ​ ​ Fair value of plan assets at beginning of year ​ ​ 31,219 ​ ​ 26,994 Actual return on plan assets ​ ​ (547) ​ ​ 3,427 Employer contributions ​ ​ 729 ​ ​ 664 Benefits paid ​ ​ (859) ​ ​ (875) Foreign exchange (losses)/gains ​ ​ (402) ​ ​ 1,009 Fair value of plan assets at year end ​ ​ 30,140 ​ ​ 31,219 Funded status at December 31 ​ $ 2,835 ​ $ 943 ​ The funded or unfunded benefit obligation for the pension plan is included in other assets or other liabilities, respectively, in the accompanying consolidated balance sheets. ​ Information for net periodic benefit costs for the three years ended December 31, 2021 follows: ​ ​ ​ ​ ​ ​ ​ ​ ​ ​ ​ (Dollars in thousands) ​ ​ 2021 ​ ​ 2020 ​ ​ 2019 Components of expense: ​ ​ ​ ​ ​ ​ ​ ​ ​ Interest cost on benefit obligation ​ $ 360 ​ $ 525 ​ $ 657 Expected return on plan assets ​ ​ (1,053) ​ ​ (1,018) ​ ​ (1,017) Amortization of prior-service costs ​ ​ 80 ​ ​ 75 ​ ​ 74 Recognized net actuarial loss ​ ​ 304 ​ ​ 310 ​ ​ 315 Net periodic benefit cost ​ $ (309) ​ $ (108) ​ $ 29 ​ Unrecognized actuarial losses are amortized over a period of 19 years, which at the time selected, represented the term to retirement of the youngest member of the Scheme. ​ The weighted-average assumptions used to determine benefit obligations follow: ​ ​ ​ ​ ​ ​ ​ ​ ​ ​ December 31, 2021 ​ December 31, 2020 Discount rate ​ ​ 1.80% ​ ​ 1.20% ​ The selection of a single discount rate for the defined benefit plan was derived from bond yield curves, which the Company believed as of such dates to be appropriate for the plan, reflecting the length of the liabilities and the yields obtainable on investment grade bonds. The assumption for a long-term rate of return on assets was based on a weighted average of rates of return on the investment sectors in which the assets are invested. ​ The weighted-average assumptions used to determine net periodic benefit costs follow: ​ ​ ​ ​ ​ ​ ​ ​ ​ ​ ​ ​ ​ ​ 2021 ​ ​ 2020 ​ ​ 2019 Discount rate ​ ​ 1.20% ​ ​ 2.00% ​ ​ 2.80% Expected (long-term) return on plan assets ​ ​ 3.36% ​ ​ 3.89% ​ ​ 4.46% Rate of future compensation increases ​ ​ - ​ ​ - ​ ​ - ​ Expected benefit payments are as follows: ​ ​ ​ ​ ​ (Dollars in thousands) ​ Pension benefits 2022 ​ $ 1,018 2023 ​ ​ 913 2024 ​ ​ 1,039 2025 ​ ​ 1,150 2026 ​ ​ 1,337 Years 2027-2031 ​ ​ 6,162 ​ ​ $ 11,619 ​ The fair values of the Company’s pension plan assets at December 31, 2021, by asset category are as follows: ​ ​ ​ ​ ​ ​ ​ ​ ​ ​ ​ (Dollars in thousands) ​ Fair Value ​ Level 1 ​ Level 2 (1) Cash and cash equivalents ​ $ 619 ​ $ 619 ​ $ — Managed funds ​ ​ 29,521 ​ ​ — ​ ​ 29,521 Total ​ $ 30,140 ​ $ 619 ​ $ 29,521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 ​ A target allocation of 80% is maintained with return seeking assets, with the balance of 20% invested in liability driven investments to target a 100% match to interest rate risks by asset value (mainly government bonds). ​ The Company contributed $0.7 million, $0.7 million and $0.6 to the Scheme in 2021, 2020 and 2019, respectively. The Company expects that its contribution to the Scheme in 2022 will be approximately $0.7 million. ​ Defined Contribution Plans ​ The Company has defined contribution plans covering all eligible shore-based employees in the U.K. and U.S. Contributions are limited to amounts allowable for income tax purposes and include employer matching contributions to the plans. All contributions to the plans are at the discretion of the Company or as mandated by statutory laws. The employer matching contributions to the plans during each of the years ended December 31, 2021, 2020 and 2019 were $0.6 million, $0.4 million and $0.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XPENSE</t>
        </is>
      </c>
      <c r="B1" s="2" t="inlineStr">
        <is>
          <t>12 Months Ended</t>
        </is>
      </c>
    </row>
    <row r="2">
      <c r="B2" s="2" t="inlineStr">
        <is>
          <t>Dec. 31, 2021</t>
        </is>
      </c>
    </row>
    <row r="3">
      <c r="A3" s="6" t="inlineStr">
        <is>
          <t>OTHER EXPENSE [Abstract]</t>
        </is>
      </c>
    </row>
    <row r="4">
      <c r="A4" s="3" t="inlineStr">
        <is>
          <t>OTHER EXPENSE</t>
        </is>
      </c>
      <c r="B4" s="3" t="inlineStr">
        <is>
          <t>NOTE 18 — OTHER EXPENSE: ​ ​ ​ ​ ​ ​ ​ ​ ​ ​ ​ (Dollars in thousands) ​ ​ 2021 ​ ​ 2020 ​ ​ 2019 Investment income - interest ​ $ 104 ​ $ 558 ​ $ 2,520 ​ ​ ​ ​ ​ ​ ​ ​ ​ ​ Net actuarial gain on defined benefit pension plan ​ ​ 667 ​ ​ 633 ​ ​ 628 Write-off of deferred financing costs ​ ​ (2,113) ​ ​ (13,073) ​ ​ (3,558) Loss on extinguishment of debt ​ ​ (4,465) ​ ​ (1,197) ​ ​ (1,100) Other ​ ​ (140) ​ ​ 262 ​ ​ 567 ​ ​ $ (5,947) ​ $ (12,817) ​ $ (943) ​ Refer to Note 10, “Debt,” for additional information relating to the write-off of deferred financing costs and the loss on extinguishment of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1</t>
        </is>
      </c>
    </row>
    <row r="3">
      <c r="A3" s="6" t="inlineStr">
        <is>
          <t>CONTINGENCIES [Abstract]</t>
        </is>
      </c>
    </row>
    <row r="4">
      <c r="A4" s="3" t="inlineStr">
        <is>
          <t>CONTINGENCIES</t>
        </is>
      </c>
      <c r="B4" s="3" t="inlineStr">
        <is>
          <t>NOTE 19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December 31, 2021. Assuming that the preliminary results of the deficit valuation as of March 31, 2021 are confirmed during 2022, showing that no deficit contributions would be required, the next deficit valuation will be as of March 31, 2024. ​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December 31, 2021. The next deficit valuation will be as of March 31, 2023.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SUMMARY OF SIGNIFICANT ACCOUNTING POLICIES [Abstract]</t>
        </is>
      </c>
    </row>
    <row r="4">
      <c r="A4" s="3" t="inlineStr">
        <is>
          <t>Cash, cash equivalents and restricted cash</t>
        </is>
      </c>
      <c r="B4" s="3" t="inlineStr">
        <is>
          <t xml:space="preserve">1. Cash and cash equivalents — </t>
        </is>
      </c>
    </row>
    <row r="5">
      <c r="A5" s="3" t="inlineStr">
        <is>
          <t>Concentration of Credit Risk</t>
        </is>
      </c>
      <c r="B5" s="3" t="inlineStr">
        <is>
          <t>2. Concentration of credit risk Leases under ASC 606, Revenue from Contracts with Customers ​ With respect to non-operating lease receivables, the Company recognizes as an allowance its estimate of expected credit losses in accordance with ASC 326, Financial Instruments – Credit losses ​ The allowance for credit losses is recognized as an allowance or contra-asset and reflects our best estimate of probable losses inherent in the voyage receivables balance. Provisions for credit losses associated with voyage receivables are included in provision for credit losses on the consolidated statements of operations. Activity for allowance for credit losses is summarized as follows: ​ ​ ​ ​ ​ (Dollars in thousands) ​ ​ Allowance for Credit Losses - Voyage Receivables Balance at January 1, 2019 ​ $ — Provision for expected credit losses ​ ​ 1,245 Balance at December 31, 2019 ​ ​ 1,245 Provision for expected credit losses ​ ​ 58 Write-offs charged against the allowance ​ ​ (1,119) Recoveries of amounts previously written off ​ ​ (129) Balance at December 31, 2020 ​ ​ 55 Reversal of expected credit losses ​ ​ (21) Write-offs charged against the allowance ​ ​ (3) Balance at December 31, 2021 ​ $ 31 ​ We are also exposed to credit losses from off-balance sheet exposures related to guarantees of joint venture debt. See Note 7, “ Equity Method Investments ​ During the years ended December 31, 2021, 2020 and 2019, the Company did not have any individual customers who accounted for 10% or more of its revenues apart from the pools in which it participates. The pools in which the Company participates accounted in aggregate 93% and 88% of consolidated voyage receivables at December 31, 2021 and December 31, 2020, respectively.</t>
        </is>
      </c>
    </row>
    <row r="6">
      <c r="A6" s="3" t="inlineStr">
        <is>
          <t>Inventories</t>
        </is>
      </c>
      <c r="B6" s="3" t="inlineStr">
        <is>
          <t>3. Inventories</t>
        </is>
      </c>
    </row>
    <row r="7">
      <c r="A7" s="3" t="inlineStr">
        <is>
          <t>Impairment of long-lived assets</t>
        </is>
      </c>
      <c r="B7" s="3" t="inlineStr">
        <is>
          <t>5. Impairment of long-lived assets</t>
        </is>
      </c>
    </row>
    <row r="8">
      <c r="A8" s="3" t="inlineStr">
        <is>
          <t>Deferred finance charges</t>
        </is>
      </c>
      <c r="B8" s="3" t="inlineStr">
        <is>
          <t>6. Deferred finance charges Finance charges, excluding original issue discount, incurred in the arrangement and/or amendments resulting in the modification of debt are deferred and amortized to interest expense on either an effective interest method or straight-line basis over the life of the related debt million and $6.9 million as of December 31, 2021 and 2020, respectively, relating to the Company’s outstanding debt facilities, respectively, are included in long-term debt in the consolidated balance sheets. ​ Interest expense relating to the amortization of deferred financing costs amounted to $2.2 million in 2021, $2.8 million in 2020 and $4.8 million in 2019.</t>
        </is>
      </c>
    </row>
    <row r="9">
      <c r="A9" s="3" t="inlineStr">
        <is>
          <t>Vessels construction in progress</t>
        </is>
      </c>
      <c r="B9" s="3" t="inlineStr">
        <is>
          <t>4. Vessels, vessel lives, deferred drydocking expenditures and other property ​ Interest costs are capitalized to vessels during the period that vessels are under construction. Interest capitalized aggregated $0.6 million in 2021 (See Note 6, “Vessels, Deferred Drydock and Other Property). No interest was capitalized during 2020 and 2019, since the Company had no vessels under construction during these periods. ​ Other property, including leasehold improvements, are recorded at cost and amortized on a straight-line basis over the shorter of the terms of the leases or the estimated useful lives of the assets, which range from three ​ Expenditures incurred during a drydocking are deferred and amortized on the straight-line basis over the period until the next scheduled drydocking, which is generally two</t>
        </is>
      </c>
    </row>
    <row r="10">
      <c r="A10" s="3" t="inlineStr">
        <is>
          <t>Revenue and expense recognition</t>
        </is>
      </c>
      <c r="B10" s="3" t="inlineStr">
        <is>
          <t xml:space="preserve">7. Revenue and expense recognition ​ Under ASC 842, lease revenue for fixed lease payments is recognized over the lease term on a straight-line basis and lease revenue for variable lease payments (e.g., demurrage) are recognized in the period in which the changes in facts and circumstances on which the variable lease payments are based occur. Initial direct costs are expensed over the lease term on the same basis as lease revenue.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recognizes revenues from services in accordance with the provisions of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t>
        </is>
      </c>
    </row>
    <row r="11">
      <c r="A11" s="3" t="inlineStr">
        <is>
          <t>Leases</t>
        </is>
      </c>
      <c r="B11" s="3" t="inlineStr">
        <is>
          <t xml:space="preserve">8. Leases — with an original term of 12-months or less). Instead, the lease payments are recognized in profit or loss on a straight-line basis over the lease term and variable lease payments in the period in which the obligation for those payments is incurred. (see Note 16, “Leases,” for additional information with respect to the Company’s short-term leases). The Company determines if an arrangement is a lease at inception. Operating leases are included in operating lease right-of-use (“ROU”) assets, current portion of operating lease liabilities, and long-term operating lease liabilities in the Company’s consolidated balance sheets. The Company does not have finance lease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take into consideration options to extend or terminate the lease or purchase the underlying asset when it is reasonably certain that we will exercise such options.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 During 2021, the Company entered into sale and leaseback transactions in which certain of our vessels were sold to third parties and then leased back under bareboat charter-in arrangements. For each arrangement, we evaluated whether, in substance, these transactions were leases or a form of financing. We have concluded that each arrangement was a form of financing on the basis that each transaction was a sale and leaseback transaction that did not meet the criteria for a sale under ASC 842. Accordingly, such arrangement was recorded at amortized costs using the effective interest method, with the corresponding vessels remaining on the balance sheet at cost, less accumulated depreciation. </t>
        </is>
      </c>
    </row>
    <row r="12">
      <c r="A12" s="3" t="inlineStr">
        <is>
          <t>Derivatives</t>
        </is>
      </c>
      <c r="B12" s="3" t="inlineStr">
        <is>
          <t>9. Derivatives — Derivatives and Hedging ​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 When the Company discontinues hedge accounting because it is no longer probable that the forecasted transaction will occur in the originally expected period, the gain or loss on the derivative remains in accumulated other comprehensiv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period earnings, unless it is designated in a new hedging relationship. ​ Any gain or loss realized upon the early termination of an interest rate cap, collar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 collar and swaps and other financial instruments.</t>
        </is>
      </c>
    </row>
    <row r="13">
      <c r="A13" s="3" t="inlineStr">
        <is>
          <t>Fair value measurements</t>
        </is>
      </c>
      <c r="B13" s="3" t="inlineStr">
        <is>
          <t>10. Fair value measurements — Fair Value Measurement ​ Level 1 - Quoted prices in active markets for identical assets or liabilities. Our Level 1 non-derivative assets and liabilities primarily include cash and cash equivalents and the 8.50% Senior Note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Company’s other outstanding debt facilities. Our Level 2 derivative assets and liabilities primarily include our interest rate caps, collars, and swaps. Level 3 - Inputs that are unobservable (for example cash flow modeling inputs based on assumptions).</t>
        </is>
      </c>
    </row>
    <row r="14">
      <c r="A14" s="3" t="inlineStr">
        <is>
          <t>Income taxes</t>
        </is>
      </c>
      <c r="B14" s="3" t="inlineStr">
        <is>
          <t>11. Income taxes — ​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 Uncertain tax positions are recorded in accordance with ASC 740, Income Taxes,</t>
        </is>
      </c>
    </row>
    <row r="15">
      <c r="A15" s="3" t="inlineStr">
        <is>
          <t>Valuation of equity method investments</t>
        </is>
      </c>
      <c r="B15" s="3" t="inlineStr">
        <is>
          <t>12. Valuation of equity method investments — Equity Method Investments</t>
        </is>
      </c>
    </row>
    <row r="16">
      <c r="A16" s="3" t="inlineStr">
        <is>
          <t>Time Charter Contracts Acquired</t>
        </is>
      </c>
      <c r="B16" s="3" t="inlineStr">
        <is>
          <t>13. Time Charter Contracts Acquired Intangibles-Goodwill and Other</t>
        </is>
      </c>
    </row>
    <row r="17">
      <c r="A17" s="3" t="inlineStr">
        <is>
          <t>Variable Interest Entities</t>
        </is>
      </c>
      <c r="B17" s="3" t="inlineStr">
        <is>
          <t>14. Variable Interest Entities ​ Periodically, we assess whether any changes in our interest or relationship with the entity have occurred that may affect our determination of whether the entity is a VIE and, if so, whether we are or remain the primary beneficiary. See Note 8, “Variable Interest Entities,” for additional information.</t>
        </is>
      </c>
    </row>
    <row r="18">
      <c r="A18" s="3" t="inlineStr">
        <is>
          <t>Use of estimates</t>
        </is>
      </c>
      <c r="B18" s="3" t="inlineStr">
        <is>
          <t>15. Use of estimates</t>
        </is>
      </c>
    </row>
    <row r="19">
      <c r="A19" s="3" t="inlineStr">
        <is>
          <t>Recently adopted / issued accounting standards</t>
        </is>
      </c>
      <c r="B19" s="3" t="inlineStr">
        <is>
          <t>16. Recently issued accounting standards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referencing USD LIBOR after December 31, 2021. The principal objective, and result, of these actions appears to be that legacy USD LIBOR-based instruments (i.e., those maturing after December 31, 2021) may continue to use USD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has engaged and will continue to engage in discussions with its lending banks and the counterparties to its interest rate derivative contracts in advance of the June 30, 2023 sunset date for the USD LIBOR reference rate settings used in its agreements to evaluate the Company’s options. Based on information available today, the Company’s current view is that the Secured Overnight Financing Rate (“SOFR”) will be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12 Months Ended</t>
        </is>
      </c>
    </row>
    <row r="2">
      <c r="B2" s="2" t="inlineStr">
        <is>
          <t>Dec. 31, 2021</t>
        </is>
      </c>
    </row>
    <row r="3">
      <c r="A3" s="6" t="inlineStr">
        <is>
          <t>CONTINGENCIES [Abstract]</t>
        </is>
      </c>
    </row>
    <row r="4">
      <c r="A4" s="3" t="inlineStr">
        <is>
          <t>Legal costs</t>
        </is>
      </c>
      <c r="B4" s="3" t="inlineStr">
        <is>
          <t>INSW’s policy for recording legal costs related to contingencies is to expense such legal costs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7" customWidth="1" min="2" max="2"/>
    <col width="37" customWidth="1" min="3" max="3"/>
  </cols>
  <sheetData>
    <row r="1">
      <c r="A1" s="1" t="inlineStr">
        <is>
          <t>CONSOLIDATED BALANCE SHEETS (Parenthetical) £ in Thousands, $ in Thousands</t>
        </is>
      </c>
      <c r="B1" s="2" t="inlineStr">
        <is>
          <t>Dec. 31, 2021USD ($)$ / sharesshares</t>
        </is>
      </c>
      <c r="C1" s="2" t="inlineStr">
        <is>
          <t>Dec. 31, 2020USD ($)$ / sharesshares</t>
        </is>
      </c>
    </row>
    <row r="2">
      <c r="A2" s="6" t="inlineStr">
        <is>
          <t>CONSOLIDATED BALANCE SHEETS [Abstract]</t>
        </is>
      </c>
    </row>
    <row r="3">
      <c r="A3" s="3" t="inlineStr">
        <is>
          <t>Unbilled voyage receivable (in dollars) | $</t>
        </is>
      </c>
      <c r="B3" s="4" t="n">
        <v>100137</v>
      </c>
      <c r="C3" s="4" t="n">
        <v>38430</v>
      </c>
    </row>
    <row r="4">
      <c r="A4" s="3" t="inlineStr">
        <is>
          <t>Voyage receivables, allowance for credit losses</t>
        </is>
      </c>
      <c r="B4" s="4" t="n">
        <v>31</v>
      </c>
      <c r="C4" s="4" t="n">
        <v>55</v>
      </c>
    </row>
    <row r="5">
      <c r="A5" s="3" t="inlineStr">
        <is>
          <t>Common stock, shares authorized</t>
        </is>
      </c>
      <c r="B5" s="5" t="n">
        <v>100000000</v>
      </c>
      <c r="C5" s="5" t="n">
        <v>100000000</v>
      </c>
    </row>
    <row r="6">
      <c r="A6" s="3" t="inlineStr">
        <is>
          <t>Common stock, no par value | $ / shares</t>
        </is>
      </c>
      <c r="B6" s="4" t="n">
        <v>0</v>
      </c>
      <c r="C6" s="4" t="n">
        <v>0</v>
      </c>
    </row>
    <row r="7">
      <c r="A7" s="3" t="inlineStr">
        <is>
          <t>Common stock, shares, issued</t>
        </is>
      </c>
      <c r="B7" s="5" t="n">
        <v>49612019</v>
      </c>
      <c r="C7" s="5" t="n">
        <v>28014877</v>
      </c>
    </row>
    <row r="8">
      <c r="A8" s="3" t="inlineStr">
        <is>
          <t>Common stock, shares, outstanding</t>
        </is>
      </c>
      <c r="B8" s="5" t="n">
        <v>49612019</v>
      </c>
      <c r="C8" s="5" t="n">
        <v>2801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TRANSACTION (Tables)</t>
        </is>
      </c>
      <c r="B1" s="2" t="inlineStr">
        <is>
          <t>12 Months Ended</t>
        </is>
      </c>
    </row>
    <row r="2">
      <c r="B2" s="2" t="inlineStr">
        <is>
          <t>Dec. 31, 2021</t>
        </is>
      </c>
    </row>
    <row r="3">
      <c r="A3" s="6" t="inlineStr">
        <is>
          <t>Merger Transaction [Abstract}</t>
        </is>
      </c>
    </row>
    <row r="4">
      <c r="A4" s="3" t="inlineStr">
        <is>
          <t>Summary of how the consideration paid by INSW for the net assets acquired</t>
        </is>
      </c>
      <c r="B4" s="3" t="inlineStr">
        <is>
          <t>​ ​ ​ ​ ​ (Dollars in thousands, except per share data) ​ Amounts ​ Diamond S outstanding shares ​ 40,566,455 ​ Exchange ratio ​ 0.55375 ​ INSW common stock issued to Diamond S shareholders ​ 22,463,653 ​ Replacement unvested restricted stock awards issued to Diamond S employees ​ 72,994 (a) Total INSW common stock issued ​ 22,536,647 ​ Closing price per share $ 16.00 ​ Total value of INSW common stock and replacement awards issued $ 360,586 ​ Replacement awards allocated to post-combination vesting $ (556) (a) Consideration transferred $ 360,030 ​ Consideration transferred not related to value of net assets acquired $ (31,053) (b) Consideration transferred related to value of net assets acquired $ 328,977 ​ (a) Unvested Diamond S restricted stock awards of 131,845 as of the Effective Time were assumed by INSW and replaced with INSW restricted stock awards of 72,994 , after giving effect to the exchange ratio and appropriate adjustments to reflect the consummation of the Merger. ASC 805, Business Combinations , requires an allocation of the fair-value-based measure of a replacement award to pre-combination service and post-combination service, with the value attributable to pre-combination service included in the consideration transferred and the value attributable to post-combination service recognized as compensation cost by the acquirer. The fair-value-based measure of such replacement award attributable to post-combination service was determined to be $0.6 million. (b) ASC 805 requires an evaluation of all consideration transferred by the acquirer to identify the inclusion of any payments that might be related to goods and services that are separate from the combination. Pursuant to the Merger Agreement, Diamond S’ management services agreements with Capital Ship Management Corp (“CSMC”) were terminated and a termination fee of approximately $31.1 million was paid by Diamond S. As INSW is the recipient of the future economic benefits of such restructuring activities, such termination fee is deemed to be a cost incurred by the acquiree on behalf of the acquirer and is considered as part of the consideration transferred that is not related to the fair value of the net assets acquired. As a result, the consideration transferred allocated to the net assets acquired was reduced by termination fee amount.</t>
        </is>
      </c>
    </row>
    <row r="5">
      <c r="A5" s="3" t="inlineStr">
        <is>
          <t>Summary of fair values of the tangible and intangible assets acquired and liabilities assumed</t>
        </is>
      </c>
      <c r="B5" s="3" t="inlineStr">
        <is>
          <t>​ ​ ​ ​ (Dollars in thousands) ​ Fair Value Vessels and other property, net $ 1,260,513 Cash ​ 48,538 Voyage receivables, net of allowance for credit losses of $1,213 ​ 47,264 Other receivables ​ 7,223 Inventories ​ 17,352 Prepaid expenses and other current assets ​ 4,830 Restricted cash ​ 6,392 Advances to Norient pool ​ 7,911 Time charter contracts acquired, net ​ 4,868 Operating lease right-of-use assets ​ 5,087 Other noncurrent assets ​ 1,487 Accounts payable, accrued expenses and other current liabilities ​ (37,937) Operating lease liabilities ​ (5,087) Current and noncurrent debt ​ (678,622) Derivative liabilities, net ​ (346) Noncontrolling interests ​ (30,478) Net asset value acquired $ 658,995 ​ ​ ​ Consideration transferred related to value of net assets acquired $ 328,977 Excess of net asset value acquired over consideration transferred $ 330,018</t>
        </is>
      </c>
    </row>
    <row r="6">
      <c r="A6" s="3" t="inlineStr">
        <is>
          <t>Summary of merger related cost of assets acquisition</t>
        </is>
      </c>
      <c r="B6" s="3" t="inlineStr">
        <is>
          <t>​ ​ ​ ​ ​ (Dollars in thousands) ​ ​ 2021 CSMC termination fee, noncash ​ $ 31,053 Accelerated vesting triggered by involuntary termination ​ ​ 5,530 Severance ​ ​ 7,101 Technical manager transition costs ​ ​ 4,582 Other integration costs ​ ​ 2,474 Merger and integration related costs ​ $ 50,7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 [Abstract]</t>
        </is>
      </c>
    </row>
    <row r="4">
      <c r="A4" s="3" t="inlineStr">
        <is>
          <t>Activity for allowance for credit losses</t>
        </is>
      </c>
      <c r="B4" s="3" t="inlineStr">
        <is>
          <t>​ ​ ​ ​ ​ (Dollars in thousands) ​ ​ Allowance for Credit Losses - Voyage Receivables Balance at January 1, 2019 ​ $ — Provision for expected credit losses ​ ​ 1,245 Balance at December 31, 2019 ​ ​ 1,245 Provision for expected credit losses ​ ​ 58 Write-offs charged against the allowance ​ ​ (1,119) Recoveries of amounts previously written off ​ ​ (129) Balance at December 31, 2020 ​ ​ 55 Reversal of expected credit losses ​ ​ (21) Write-offs charged against the allowance ​ ​ (3) Balance at December 31, 2021 ​ $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12 Months Ended</t>
        </is>
      </c>
    </row>
    <row r="2">
      <c r="B2" s="2" t="inlineStr">
        <is>
          <t>Dec. 31, 2021</t>
        </is>
      </c>
    </row>
    <row r="3">
      <c r="A3" s="6" t="inlineStr">
        <is>
          <t>EARNINGS PER COMMON SHARE [Abstract]</t>
        </is>
      </c>
    </row>
    <row r="4">
      <c r="A4" s="3" t="inlineStr">
        <is>
          <t>Components of Calculation of Earnings Per Share</t>
        </is>
      </c>
      <c r="B4" s="3" t="inlineStr">
        <is>
          <t>Reconciliations of the numerator of the basic and diluted earnings per share computations are as follows: ​ ​ ​ ​ ​ ​ ​ ​ ​ ​ (Dollars in thousands) ​ ​ 2021 ​ ​ 2020 ​ ​ 2019 Net loss allocated to: ​ ​ ​ ​ ​ ​ ​ ​ ​ Common Stockholders ​ $ (133,645) ​ $ (5,544) ​ $ (830) Participating securities ​ ​ 153 ​ ​ 13 ​ ​ — ​ ​ $ (133,492) ​ $ (5,531) ​ $ (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12 Months Ended</t>
        </is>
      </c>
    </row>
    <row r="2">
      <c r="B2" s="2" t="inlineStr">
        <is>
          <t>Dec. 31, 2021</t>
        </is>
      </c>
    </row>
    <row r="3">
      <c r="A3" s="6" t="inlineStr">
        <is>
          <t>BUSINESS AND SEGMENT REPORTING [Abstract]</t>
        </is>
      </c>
    </row>
    <row r="4">
      <c r="A4" s="3" t="inlineStr">
        <is>
          <t>Schedule of Segment Reporting Information, by Segment</t>
        </is>
      </c>
      <c r="B4" s="3" t="inlineStr">
        <is>
          <t>Information about the Company’s reportable segments as of and for each of the years in the three-year period ended December 31, 2021 follows: ​ ​ ​ ​ ​ ​ ​ ​ ​ ​ ​ ​ ​ ​ ​ ​ Crude ​ Product ​ ​ ​ ​ ​ ​ (Dollars in thousands) ​ Tankers ​ Carriers ​ Other ​ Totals 2021 ​ ​ ​ ​ ​ ​ ​ ​ ​ ​ ​ ​ Shipping revenues ​ $ 156,276 ​ $ 116,270 ​ $ — ​ $ 272,546 Time charter equivalent revenues ​ ​ 144,286 ​ ​ 111,574 ​ ​ — ​ ​ 255,860 Depreciation and amortization ​ ​ 57,870 ​ ​ 28,739 ​ ​ 65 ​ ​ 86,674 Loss/(gain) on disposal of vessels and other assets, including impairments ​ ​ 2,032 ​ ​ (10,602) ​ ​ (1,183) ​ ​ (9,753) Adjusted loss from vessel operations ​ ​ (25,671) ​ ​ (12,069) ​ ​ (65) ​ ​ (37,805) Equity in income of affiliated companies ​ ​ 21,838 ​ ​ — ​ ​ — ​ ​ 21,838 Investments in and advances to affiliated companies at December 31, 2021 ​ ​ 157,370 ​ ​ 22,961 ​ ​ — ​ ​ 180,331 Adjusted total assets at December 31, 2021 ​ ​ 1,453,427 ​ ​ 780,818 ​ ​ — ​ ​ 2,234,245 Expenditures for vessels and vessel improvements ​ ​ 62,180 ​ ​ 15,826 ​ ​ — ​ ​ 78,006 Payments for drydocking ​ ​ 23,394 ​ ​ 19,022 ​ ​ — ​ ​ 42,416 2020 ​ ​ ​ ​ ​ ​ ​ ​ ​ ​ ​ ​ Shipping revenues ​ $ 334,765 ​ $ 86,883 ​ $ — ​ $ 421,648 Time charter equivalent revenues ​ ​ 318,588 ​ ​ 83,417 ​ ​ — ​ ​ 402,005 Depreciation and amortization ​ ​ 57,980 ​ ​ 16,269 ​ ​ 94 ​ ​ 74,343 Loss on disposal of vessels and other property, including impairments ​ ​ 44,330 ​ ​ 55,757 ​ ​ — ​ ​ 100,087 Adjusted income/(loss) from vessel operations ​ ​ 144,451 ​ ​ 24,818 ​ ​ (94) ​ ​ 169,175 Equity in income of affiliated companies ​ ​ 4,119 ​ ​ — ​ ​ — ​ ​ 4,119 Investments in and advances to affiliated companies at December 31, 2020 ​ ​ 134,439 ​ ​ 7,485 ​ ​ — ​ ​ 141,924 Adjusted total assets at December 31, 2020 ​ ​ 1,112,342 ​ ​ 253,990 ​ ​ — ​ ​ 1,366,332 Expenditures for vessels and vessel improvements ​ ​ 27,858 ​ ​ 22,191 ​ ​ — ​ ​ 50,049 Payments for drydocking ​ ​ 20,313 ​ ​ 5,329 ​ ​ — ​ ​ 25,642 2019 ​ ​ ​ ​ ​ ​ ​ ​ ​ ​ ​ ​ Shipping revenues ​ $ 285,356 ​ $ 80,828 ​ $ — ​ $ 366,184 Time charter equivalent revenues ​ ​ 259,517 ​ ​ 80,402 ​ ​ — ​ ​ 339,919 Depreciation and amortization ​ ​ 59,387 ​ ​ 16,152 ​ ​ 114 ​ ​ 75,653 Loss on disposal of vessels and other property ​ ​ 82 ​ ​ 226 ​ ​ — ​ ​ 308 Adjusted income/(loss) from vessel operations ​ ​ 71,344 ​ ​ 12,319 ​ ​ (114) ​ ​ 83,549 Equity in income/(loss) of affiliated companies ​ ​ 19,383 ​ ​ — ​ ​ (8,170) ​ ​ 11,213 Investments in and advances to affiliated companies at December 31, 2019 ​ ​ 143,095 ​ ​ 10,197 ​ ​ — ​ ​ 153,292 Adjusted total assets at December 31, 2019 ​ ​ 1,284,631 ​ ​ 313,063 ​ ​ — ​ ​ 1,597,694 Expenditures for vessels and vessel improvements ​ ​ 33,384 ​ ​ 3,223 ​ ​ — ​ ​ 36,607 Payments for drydocking ​ ​ 16,997 ​ ​ 2,549 ​ ​ — ​ ​ 19,546</t>
        </is>
      </c>
    </row>
    <row r="5">
      <c r="A5" s="3" t="inlineStr">
        <is>
          <t>Reconciliation of Revenue from Segments to Consolidated</t>
        </is>
      </c>
      <c r="B5" s="3" t="inlineStr">
        <is>
          <t>Reconciliations of time charter equivalent revenues of the segments to shipping revenues as reported in the consolidated statements of operations follow: ​ ​ ​ ​ ​ ​ ​ ​ ​ ​ ​ (Dollars in thousands) ​ ​ 2021 ​ ​ 2020 ​ ​ 2019 Time charter equivalent revenues ​ $ 255,860 ​ $ 402,005 ​ $ 339,919 Add: Voyage expenses ​ ​ 16,686 ​ ​ 19,643 ​ ​ 26,265 Shipping revenues ​ $ 272,546 ​ $ 421,648 ​ $ 366,184</t>
        </is>
      </c>
    </row>
    <row r="6">
      <c r="A6" s="3" t="inlineStr">
        <is>
          <t>Reconciliation of Operating Profit (Loss) from Segments to Consolidated</t>
        </is>
      </c>
      <c r="B6" s="3" t="inlineStr">
        <is>
          <t>Reconciliations of adjusted (loss)/income from vessel operations of the segments to loss before income taxes, as reported in the consolidated statements of operations follow: ​ ​ ​ ​ ​ ​ ​ ​ ​ ​ ​ (Dollars in thousands) ​ ​ 2021 ​ ​ 2020 ​ ​ 2019 Total adjusted (loss)/income from vessel operations of all segments ​ $ (37,805) ​ $ 169,175 ​ $ 83,549 General and administrative expenses ​ ​ (33,256) ​ ​ (29,047) ​ ​ (26,798) Reversal of/(provision for) expected credit losses ​ ​ 21 ​ ​ 71 ​ ​ (1,245) Third-party debt modification fees ​ ​ (110) ​ ​ (232) ​ ​ (30) Merger and integration related costs ​ ​ (50,740) ​ ​ — ​ ​ — Gain/(loss) on disposal of vessels and other assets, including impairments ​ ​ 9,753 ​ ​ (100,087) ​ ​ (308) Consolidated (loss)/income from vessel operations ​ ​ (112,137) ​ ​ 39,880 ​ ​ 55,168 Equity in income of affiliated companies ​ ​ 21,838 ​ ​ 4,119 ​ ​ 11,213 Other expense ​ ​ (5,947) ​ ​ (12,817) ​ ​ (943) Interest expense ​ ​ (36,796) ​ ​ (36,712) ​ ​ (66,267) Loss before income taxes ​ $ (133,042) ​ $ (5,530) ​ $ (829) ​</t>
        </is>
      </c>
    </row>
    <row r="7">
      <c r="A7" s="3" t="inlineStr">
        <is>
          <t>Reconciliation of Assets from Segment to Consolidated</t>
        </is>
      </c>
      <c r="B7" s="3" t="inlineStr">
        <is>
          <t>Reconciliations of adjusted total assets of the segments to amounts included in the consolidated balance sheets follow: ​ ​ ​ ​ ​ ​ ​ ​ (Dollars in thousands) ​ December 31, 2021 ​ December 31, 2020 Adjusted total assets of all segments ​ $ 2,234,245 ​ $ 1,366,332 Corporate unrestricted cash and cash equivalents ​ ​ 97,883 ​ ​ 199,390 Restricted cash ​ ​ 1,050 ​ ​ 16,287 Other unallocated amounts ​ ​ 13,602 ​ ​ 4,530 Consolidated total assets ​ $ 2,346,780 ​ $ 1,586,539 ​</t>
        </is>
      </c>
    </row>
    <row r="8">
      <c r="A8" s="3" t="inlineStr">
        <is>
          <t>Long Lived Assets Deployment by Segment</t>
        </is>
      </c>
      <c r="B8" s="3" t="inlineStr">
        <is>
          <t>Certain additional information about the Company’s operations for each of the years in the three year period ended December 31, 2020 follows: ​ ​ ​ ​ ​ ​ ​ ​ ​ ​ ​ ​ ​ ​ ​ ​ Crude ​ Product ​ ​ ​ ​ ​ ​ (Dollars in thousands) ​ Tankers ​ Carriers ​ ​ Other ​ Consolidated Total vessels, deferred drydock and other property at December 31, 2021 ​ $ 1,230,717 ​ $ 676,990 ​ $ 187 ​ $ 1,907,894 Total vessels, deferred drydock and other property at December 31, 2020 ​ ​ 919,974 ​ ​ 224,507 ​ ​ 67 ​ ​ 1,144,548 Total vessels, deferred drydock and other property at December 31, 2019 ​ ​ 1,051,848 ​ ​ 263,651 ​ ​ 142 ​ ​ 1,315,6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VESSELS, DEFERRED DRYDOCK AND OTHER PROPERTY (Tables)</t>
        </is>
      </c>
      <c r="B1" s="2" t="inlineStr">
        <is>
          <t>12 Months Ended</t>
        </is>
      </c>
    </row>
    <row r="2">
      <c r="B2" s="2" t="inlineStr">
        <is>
          <t>Dec. 31, 2021</t>
        </is>
      </c>
    </row>
    <row r="3">
      <c r="A3" s="6" t="inlineStr">
        <is>
          <t>Property, Plant and Equipment [Line Items]</t>
        </is>
      </c>
    </row>
    <row r="4">
      <c r="A4" s="3" t="inlineStr">
        <is>
          <t>Schedule of Property</t>
        </is>
      </c>
      <c r="B4" s="3" t="inlineStr">
        <is>
          <t>Vessels and other property, excluding vessel held for sale, consist of the following: ​ ​ ​ ​ ​ ​ ​ ​ (Dollars in thousands) ​ December 31, 2021 ​ December 31, 2020 Vessels, at cost ​ $ 2,044,514 ​ $ 1,287,688 Accumulated depreciation ​ ​ (244,622) ​ ​ (182,148) Vessels, net ​ ​ 1,799,892 ​ ​ 1,105,540 Other property, at cost ​ ​ 7,672 ​ ​ 6,610 Accumulated depreciation and amortization ​ ​ (4,714) ​ ​ (3,936) Other property, net ​ ​ 2,958 ​ ​ 2,674 Total vessels and other property ​ ​ 1,802,850 ​ ​ 1,108,214 ​ ​ ​ ​ ​ ​ ​ Construction in Progress ​ ​ 49,291 ​ ​ — ​</t>
        </is>
      </c>
    </row>
    <row r="5">
      <c r="A5" s="3" t="inlineStr">
        <is>
          <t>Schedule of Property Plant and Equipment by Segment</t>
        </is>
      </c>
      <c r="B5" s="3" t="inlineStr">
        <is>
          <t>​ ​ ​ ​ ​ ​ ​ ​ ​ ​ ​ ​ ​ ​ ​ ​ ​ ​ ​ ​ ​ ​ ​ ​ ​ Net ​ ​ Average ​ ​ Number of ​ ​ ​ ​ ​ Accumulated ​ Carrying ​ ​ Vessel Age ​ ​ Owned As of December 31, 2021 (Dollars in thousands) ​ Cost ​ Depreciation ​ Value ​ ​ (by dwt) ​ ​ Vessels Crude Tankers ​ ​ ​ ​ ​ ​ ​ ​ ​ ​ ​ ​ ​ ​ ​ VLCC ​ $ 825,189 ​ $ (162,717) ​ $ 662,472 ​ ​ 7.9 ​ ​ 10 Suezmax ​ ​ 437,969 ​ ​ (24,446) ​ ​ 413,523 ​ ​ 7.8 ​ ​ 13 Aframax (1) ​ ​ 64,202 ​ ​ (4,020) ​ ​ 60,182 ​ ​ 6.7 ​ ​ 2 Panamax ​ ​ 17,708 ​ ​ (3,500) ​ ​ 14,208 ​ ​ 18.8 ​ ​ 2 Total Crude Tankers ​ ​ 1,345,068 ​ ​ (194,683) ​ ​ 1,150,385 (2) ​ 8.1 ​ ​ 27 ​ ​ ​ ​ ​ ​ ​ ​ ​ ​ ​ ​ ​ ​ ​ ​ Product Carriers ​ ​ ​ ​ ​ ​ ​ ​ ​ ​ ​ ​ ​ ​ ​ LR2 ​ ​ 74,758 ​ ​ (20,124) ​ ​ 54,634 ​ ​ 7.4 ​ ​ 1 LR1 ​ ​ 97,070 ​ ​ (14,433) ​ ​ 82,637 ​ ​ 12.9 ​ ​ 5 MR ​ ​ 496,350 ​ ​ (14,434) ​ ​ 481,916 ​ ​ 12.4 ​ ​ 41 Handy ​ ​ 31,268 ​ ​ (948) ​ ​ 30,320 ​ ​ 15.6 ​ ​ 4 Total Product Carriers ​ ​ 699,446 ​ ​ (49,939) ​ ​ 649,507 (3) ​ 12.5 ​ ​ 51 ​ ​ ​ ​ ​ ​ ​ ​ ​ ​ ​ ​ ​ ​ ​ ​ Fleet Total ​ $ 2,044,514 ​ $ (244,622) ​ $ 1,799,892 ​ ​ 9.5 ​ ​ 78 (1) Net carrying value includes assets capitalized on two bareboat chartered-in Aframaxes. (2) Includes five VLCCs with an aggregate carrying value of $315.3 million, which the Company believes exceeds their aggregate market values (estimated by taking an average of two third-party vessel appraisals) of approximately $250.8 million by $64.5 million. (3) Includes one LR2, two LR1s and one MR with an aggregate carrying value of $103.3 million, which the Company believes exceeds their aggregate market values (estimated by taking an average of two third-party vessel appraisals) of approximately $81.1 million by $22.2 million. ​ ​ ​ ​ ​ ​ ​ ​ ​ ​ ​ ​ ​ ​ ​ ​ ​ ​ ​ ​ ​ ​ ​ ​ ​ Net ​ ​ Average ​ ​ Number of ​ ​ ​ ​ ​ Accumulated ​ Carrying ​ ​ Vessel Age ​ ​ Owned As of December 31, 2020 (Dollars in thousands) ​ Cost ​ Depreciation ​ Value ​ ​ (by dwt) ​ ​ Vessels Crude Tankers ​ ​ ​ ​ ​ ​ ​ ​ ​ ​ ​ ​ ​ ​ ​ VLCC ​ $ 839,542 ​ $ (131,862) ​ $ 707,680 ​ ​ 7.9 ​ ​ 11 Suezmax ​ ​ 117,338 ​ ​ (14,099) ​ ​ 103,239 ​ ​ 3.4 ​ ​ 2 Aframax ​ ​ 32,395 ​ ​ (1,378) ​ ​ 31,017 ​ ​ 7.5 ​ ​ 1 Panamax ​ ​ 57,992 ​ ​ (8,111) ​ ​ 49,881 ​ ​ 18.2 ​ ​ 7 Total Crude Tankers ​ ​ 1,047,267 ​ ​ (155,450) ​ ​ 891,817 ​ ​ 8.8 ​ ​ 21 ​ ​ ​ ​ ​ ​ ​ ​ ​ ​ ​ ​ ​ ​ ​ ​ Product Carriers ​ ​ ​ ​ ​ ​ ​ ​ ​ ​ ​ ​ ​ ​ ​ LR2 ​ ​ 73,710 ​ ​ (17,419) ​ ​ 56,291 ​ ​ 6.4 ​ ​ 1 LR1 ​ ​ 96,838 ​ ​ (9,279) ​ ​ 87,559 ​ ​ 11.9 ​ ​ 5 MR ​ ​ 69,873 ​ ​ — ​ ​ 69,873 ​ ​ 10.0 ​ ​ 4 Total Product Carriers ​ ​ 240,421 ​ ​ (26,698) ​ ​ 213,723 ​ ​ 10.5 ​ ​ 10 ​ ​ ​ ​ ​ ​ ​ ​ ​ ​ ​ ​ ​ ​ ​ ​ Fleet Total ​ $ 1,287,688 ​ $ (182,148) ​ $ 1,105,540 ​ ​ 9.0 ​ ​ 31</t>
        </is>
      </c>
    </row>
    <row r="6">
      <c r="A6" s="3" t="inlineStr">
        <is>
          <t>Vessel/Fleet [Member]</t>
        </is>
      </c>
    </row>
    <row r="7">
      <c r="A7" s="6" t="inlineStr">
        <is>
          <t>Property, Plant and Equipment [Line Items]</t>
        </is>
      </c>
    </row>
    <row r="8">
      <c r="A8" s="3" t="inlineStr">
        <is>
          <t>Schedule of Property Plant and Equipment by Segment</t>
        </is>
      </c>
      <c r="B8" s="3" t="inlineStr">
        <is>
          <t>​ Vessel activity for the three years ended December 31, 2021 is summarized as follows: ​ ​ ​ ​ ​ ​ ​ ​ ​ ​ ​ (Dollars in thousands) ​ Vessel Cost ​ Accumulated Depreciation ​ Net Book Value Balance at January 1, 2019 ​ $ 1,629,647 ​ $ (301,885) ​ $ 1,327,762 Purchases and vessel additions ​ ​ 38,138 ​ ​ — ​ ​ ​ Disposals ​ ​ (17,115) ​ ​ 1,105 ​ ​ ​ Depreciation ​ ​ — ​ ​ (60,308) ​ ​ ​ Balance at December 31, 2019 ​ ​ 1,650,670 ​ ​ (361,088) ​ ​ 1,289,582 Purchases and vessel additions ​ ​ 48,436 ​ ​ — ​ ​ ​ Disposals ​ ​ (70,353) ​ ​ 2,763 ​ ​ ​ Depreciation ​ ​ — ​ ​ (61,866) ​ ​ ​ Impairment ​ ​ (341,065) ​ ​ 238,043 ​ ​ ​ Balance at December 31, 2020 ​ ​ 1,287,688 ​ ​ (182,148) ​ ​ 1,105,540 Purchases and vessel additions ​ ​ 962,609 ​ ​ — ​ ​ ​ Disposals ​ ​ (199,793) ​ ​ 6,539 ​ ​ ​ Depreciation ​ ​ — ​ ​ (71,506) ​ ​ ​ Impairment ​ ​ (5,990) ​ ​ 2,493 ​ ​ ​ Balance at December 31, 2021 ​ $ 2,044,514 ​ $ (244,622) ​ $ 1,799,892</t>
        </is>
      </c>
    </row>
    <row r="9">
      <c r="A9" s="3" t="inlineStr">
        <is>
          <t>Drydock [Member]</t>
        </is>
      </c>
    </row>
    <row r="10">
      <c r="A10" s="6" t="inlineStr">
        <is>
          <t>Property, Plant and Equipment [Line Items]</t>
        </is>
      </c>
    </row>
    <row r="11">
      <c r="A11" s="3" t="inlineStr">
        <is>
          <t>Schedule of Property</t>
        </is>
      </c>
      <c r="B11" s="3" t="inlineStr">
        <is>
          <t>Drydocking activity for the three years ended December 31, 2021 is summarized as follows: ​ ​ ​ ​ ​ ​ ​ ​ ​ ​ ​ (Dollars in thousands) ​ 2021 ​ 2020 ​ 2019 Balance at January 1 ​ $ 36,334 ​ $ 23,125 ​ $ 16,773 Additions ​ ​ 40,823 ​ ​ 27,835 ​ ​ 21,086 Sub-total ​ ​ 77,157 ​ ​ 50,960 ​ ​ 37,859 Drydock amortization ​ ​ (14,566) ​ ​ (11,780) ​ ​ (14,685) Amount charged to gain or loss on disposal of vessels ​ ​ (6,838) ​ ​ (2,846) ​ ​ (49) Balance at December 31 ​ $ 55,753 ​ $ 36,334 ​ $ 23,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Tables)</t>
        </is>
      </c>
      <c r="B1" s="2" t="inlineStr">
        <is>
          <t>12 Months Ended</t>
        </is>
      </c>
    </row>
    <row r="2">
      <c r="B2" s="2" t="inlineStr">
        <is>
          <t>Dec. 31, 2021</t>
        </is>
      </c>
    </row>
    <row r="3">
      <c r="A3" s="6" t="inlineStr">
        <is>
          <t>EQUITY METHOD INVESTMENTS [Abstract]</t>
        </is>
      </c>
    </row>
    <row r="4">
      <c r="A4" s="3" t="inlineStr">
        <is>
          <t>Results of Operations of Equity Method Investments</t>
        </is>
      </c>
      <c r="B4" s="3" t="inlineStr">
        <is>
          <t>Financial information for the equity method investees that were significant for the three years ended December 31, 2021, including the results of the LNG Joint Venture prior to the sale on October 7, 2019, adjusted for basis and accounting policy differences, is as follows: ​ ​ ​ ​ ​ ​ ​ ​ ​ ​ ​ (Dollars in thousands) ​ 2021 ​ 2020 ​ 2019 Shipping revenues ​ $ 104,977 ​ $ 105,053 ​ $ 193,446 Ship operating expenses ​ ​ (58,310) ​ ​ (58,858) ​ ​ (103,499) Income from vessel operations ​ ​ 46,667 ​ ​ 46,195 ​ ​ 89,947 Other income/(loss) ​ ​ (10) ​ ​ 22 ​ ​ 1,459 Interest expense ​ ​ (3,938) ​ ​ (6,571) ​ ​ (32,752) Income tax provision ​ ​ (3,963) ​ ​ (36,404) ​ ​ (3,399) Net income ​ $ 38,756 ​ $ 3,242 ​ $ 55,255 ​ ​ ​ ​ ​ ​ ​ ​ ​ ​ Percentage of ownership in equity investees ​ ​ 50.0% ​ ​ 50.0% ​ ​ 49.9% - 50.0% Equity in income of affiliated companies, before consolidating and reconciling adjustments ​ $ 19,378 ​ $ 1,621 ​ $ 27,606 ​ ​ ​ ​ ​ ​ ​ ​ ​ ​ Gain on sale of investments in affiliated companies ​ ​ — ​ ​ — ​ ​ 3,033 Release other comprehensive loss upon sale of investment in affiliated companies ​ ​ — ​ ​ — ​ ​ (21,615) Amortization of deferred gain on 2009 sale of TI Africa to FSO Joint Venture ​ ​ 2,333 ​ ​ 2,385 ​ ​ 2,395 Amortization of interest capitalized during construction of LNG vessels ​ ​ — ​ ​ — ​ ​ (320) Other ​ ​ 127 ​ ​ 113 ​ ​ 114 Equity in income of affiliated companies ​ $ 21,838 ​ $ 4,119 ​ $ 11,213 ​</t>
        </is>
      </c>
    </row>
    <row r="5">
      <c r="A5" s="3" t="inlineStr">
        <is>
          <t>Equity Method Investments Summarized Balance Sheet Information</t>
        </is>
      </c>
      <c r="B5" s="3" t="inlineStr">
        <is>
          <t>​ ​ ​ ​ ​ ​ ​ ​ (Dollars in thousands) ​ December 31, 2021 ​ December 31, 2020 Current assets ​ $ 20,789 ​ $ 20,154 Vessels, net ​ ​ 457,206 ​ ​ 490,093 Total assets ​ $ 477,995 ​ $ 510,247 ​ ​ ​ ​ ​ ​ ​ Current liabilities ​ $ 49,294 ​ $ 59,567 Long-term debt and other non-current liabilities ​ ​ 57,947 ​ ​ 111,263 Equity ​ ​ 370,754 ​ ​ 339,417 Total liabilities and equity ​ $ 477,995 ​ $ 510,247 ​ ​ ​ ​ ​ ​ ​ Percentage of ownership in equity investees ​ ​ 50.0% ​ ​ 50.0% INSW share of affiliate's equity, before consolidating and reconciling adjustments ​ $ 185,377 ​ $ 169,708 ​ ​ ​ ​ ​ ​ ​ 2016 impairment of equity method investments in FSO Joint Venture ​ ​ (30,475) ​ ​ (30,475) Advances from shareholders of FSO Joint Venture (1) ​ ​ 11,465 ​ ​ 16,665 Unamortized deferred gain on 2009 sale of TI Africa to FSO Joint Venture, net ​ ​ (24,775) ​ ​ (27,156) INSW guarantee for FSO Term Loan ​ ​ — ​ ​ 44 Other (2) ​ ​ 38,739 ​ ​ 13,138 Investments in and advances to affiliated companies ​ $ 180,331 ​ $ 141,924 (1) Such advances are unsecured, interest free and not repayable within one year. (2) Primarily relates to working capital deposits that the Company maintains with the commercial pools in which it particip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1</t>
        </is>
      </c>
    </row>
    <row r="3">
      <c r="A3" s="6" t="inlineStr">
        <is>
          <t>VARIABLE INTEREST ENTITIES (VIEs) [Abstract]</t>
        </is>
      </c>
    </row>
    <row r="4">
      <c r="A4" s="3" t="inlineStr">
        <is>
          <t>Schedule of derecognition of assets, liabilities, and corresponding non controlling interest</t>
        </is>
      </c>
      <c r="B4" s="3" t="inlineStr">
        <is>
          <t>​ ​ ​ ​ ​ ​ ​ ​ Derecognition of noncontrolling interest (dollars in thousands): ​ ​ ​ ​ ​ ​ Voyage receivables ​ ​ ​ ​ $ 203 Other receivables ​ ​ ​ ​ ​ 91 Inventories ​ ​ ​ ​ ​ 219 Prepaid expenses and other current assets ​ ​ ​ ​ ​ 2 Vessels ​ ​ ​ ​ ​ 45,791 Deferred drydock expenditures, net ​ ​ ​ ​ ​ 1,812 Time charter contracts acquired, net ​ ​ ​ ​ ​ 1,076 Accounts payable, accrued expenses and other current liabilities ​ ​ ​ ​ ​ (3,628) Current installments of long-term debt ​ ​ ​ ​ ​ (22,106) Noncontrolling interest ​ ​ ​ ​ ​ (23,460) ​ ​ ​ ​ ​ $ —</t>
        </is>
      </c>
    </row>
    <row r="5">
      <c r="A5" s="3" t="inlineStr">
        <is>
          <t>Schedule of Variable Interest Entities</t>
        </is>
      </c>
      <c r="B5" s="3" t="inlineStr">
        <is>
          <t>​ The following table presents the carrying amounts of assets and liabilities in the consolidated balance sheets related to the unconsolidated VIEs as of December 31, 2021 and 2020: ​ ​ ​ ​ ​ ​ ​ ​ (Dollars in thousands) ​ 2021 ​ 2020 Investments in Affiliated Companies ​ $ 178,933 ​ $ 140,651 ​</t>
        </is>
      </c>
    </row>
    <row r="6">
      <c r="A6" s="3" t="inlineStr">
        <is>
          <t>Schedule of Variable Interest Entities Liability in Condensed Consolidated Balance Sheet to Maximum Exposure to Loss</t>
        </is>
      </c>
      <c r="B6" s="3" t="inlineStr">
        <is>
          <t>In accordance with accounting guidance, the Company evaluated its maximum exposure to loss related to these VIEs by assuming a complete loss of the Company’s investment in these VIEs and the Company’s potential obligations under its guarantee of the FSO Term Loan and associated interest rate swap. The table below compares the Company’s liability in the consolidated balance sheet to the maximum exposure to loss at December 31, 2021: ​ ​ ​ ​ ​ ​ ​ ​ (Dollars in thousands) ​ ​ Consolidated Balance Sheet ​ ​ Maximum Exposure to Loss Other Liabilities ​ $ — ​ $ 198,9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12 Months Ended</t>
        </is>
      </c>
    </row>
    <row r="2">
      <c r="B2" s="2" t="inlineStr">
        <is>
          <t>Dec. 31, 2021</t>
        </is>
      </c>
    </row>
    <row r="3">
      <c r="A3" s="6" t="inlineStr">
        <is>
          <t>FAIR VALUE OF FINANCIAL INSTRUMENTS, DERIVATIVES AND FAIR VALUE DISCLOSURES [Abstract]</t>
        </is>
      </c>
    </row>
    <row r="4">
      <c r="A4" s="3" t="inlineStr">
        <is>
          <t>Fair Value, by Balance Sheet Grouping</t>
        </is>
      </c>
      <c r="B4" s="3" t="inlineStr">
        <is>
          <t>​ ​ ​ ​ ​ ​ ​ ​ ​ ​ ​ (Dollars in thousands) ​ Fair Value ​ Level 1 ​ Level 2 December 31, 2021: ​ ​ ​ ​ ​ ​ ​ ​ ​ Cash and cash equivalents (1) ​ $ 98,933 ​ $ 98,933 ​ $ — $390 Million Facility Term Loan ​ ​ (191,050) ​ ​ — ​ ​ (191,050) $525 Million Facility Term Loan ​ ​ (216,289) ​ ​ — ​ ​ (216,289) $525 Million Facility Revolving Loan ​ ​ (44,193) ​ ​ — ​ ​ (44,193) $360 Million Facility Term Loan ​ ​ (105,325) ​ ​ — ​ ​ (105,325) $360 Million Facility Revolving Loan ​ ​ (38,889) ​ ​ — ​ ​ (38,889) Macquarie Credit Facility ​ ​ (19,475) ​ ​ — ​ ​ (19,475) ING Credit Facility ​ ​ (25,000) ​ ​ — ​ ​ (25,000) Ocean Yield Lease Financing ​ ​ (370,305) ​ ​ — ​ ​ (370,305) BoComm Lease Financing ​ ​ (9,608) ​ ​ — ​ ​ (9,608) Toshin Lease Financing ​ ​ (16,995) ​ ​ — ​ ​ (16,995) COSCO Lease Financing ​ ​ (52,746) ​ ​ — ​ ​ (52,746) 8.5% Senior Notes ​ ​ (25,940) ​ ​ (25,940) ​ ​ — ​ ​ ​ ​ ​ ​ ​ ​ ​ ​ December 31, 2020: ​ ​ ​ ​ ​ ​ ​ ​ ​ Cash and cash equivalents (1) ​ $ 215,677 ​ $ 215,677 ​ $ — $390 Million Facility Term Loan ​ ​ (271,571) ​ ​ — ​ ​ (271,571) Sinosure Credit Facility ​ ​ (246,127) ​ ​ — ​ ​ (246,127) 8.5% Senior Notes ​ ​ (25,697) ​ ​ (25,697) ​ ​ — (1) Includes non-current restricted cash of $1.1 million and $16.3 million at December 31, 2021 and 2020, respectively.</t>
        </is>
      </c>
    </row>
    <row r="5">
      <c r="A5" s="3" t="inlineStr">
        <is>
          <t>Schedule of Derivative Instruments in Statement of Financial Position, Fair Value</t>
        </is>
      </c>
      <c r="B5" s="3" t="inlineStr">
        <is>
          <t>Derivatives are recorded on a net basis by counterparty when a legal right of offset exists. The Company had the following amounts recorded on a gross basis by transaction in the accompanying consolidated balance sheets related to the Company’s use of derivatives as of ​ Fair Values of Derivative Instruments: ​ ​ ​ ​ ​ ​ ​ ​ ​ ​ ​ ​ ​ ​ ​ ​ (Dollars in thousands) ​ Long-term derivative ​ Current portion of derivative liabilities ​ Long-term derivative ​ Accounts payable, accrued expenses and other current liabilities ​ Other December 31, 2021: ​ ​ ​ ​ ​ ​ ​ ​ ​ ​ ​ ​ ​ ​ ​ Derivatives designated as hedging instruments: ​ ​ ​ ​ ​ ​ ​ ​ ​ ​ ​ ​ ​ ​ ​ Interest rate swaps ​ $ 1,296 ​ $ (2,539) ​ $ (757) ​ $ — ​ $ — Total ​ $ 1,296 ​ $ (2,539) ​ $ (757) ​ $ — ​ $ — ​ ​ ​ ​ ​ ​ ​ ​ ​ ​ ​ ​ ​ ​ ​ ​ December 31, 2020: ​ ​ ​ ​ ​ ​ ​ ​ ​ ​ ​ ​ ​ ​ ​ Derivatives designated as hedging instruments: ​ ​ ​ ​ ​ ​ ​ ​ ​ ​ ​ ​ ​ ​ ​ Interest rate swaps ​ $ 2,129 ​ $ (4,121) ​ $ (6,155) ​ $ — ​ $ — ​ ​ ​ ​ ​ ​ ​ ​ ​ ​ ​ ​ ​ ​ ​ ​ Other-than-insignificant financing element of derivatives: ​ ​ ​ ​ ​ ​ ​ ​ ​ ​ ​ ​ ​ ​ ​ Interest rate swaps (1) ​ ​ — ​ ​ — ​ ​ — ​ ​ (2,979) ​ ​ (14,051) Total ​ $ 2,129 ​ $ (4,121) ​ $ (6,155) ​ $ (2,979) ​ $ (14,051) (1) Represents the financing element of the hybrid instrument discussed above, which is recorded at amortized cost. ​</t>
        </is>
      </c>
    </row>
    <row r="6">
      <c r="A6" s="3" t="inlineStr">
        <is>
          <t>Schedule of Cash Flow Hedges Included in Accumulated Other Comprehensive Loss</t>
        </is>
      </c>
      <c r="B6" s="3" t="inlineStr">
        <is>
          <t>The effect of cash flow hedging relationships recognized in other comprehensive loss excluding amounts reclassified from accumulated other comprehensive loss, including hedges of equity method investees, for the three years ended December 31, 2021 follows: ​ ​ ​ ​ ​ ​ ​ ​ ​ ​ ​ (Dollars in thousands) ​ 2021 ​ 2020 ​ 2019 Derivatives designated as hedging instruments: ​ ​ ​ ​ ​ ​ ​ Interest rate swaps ​ $ 9,404 ​ $ (20,123) ​ $ (15,221) Interest rate cap/collar ​ ​ — ​ ​ — ​ ​ (3,905) ​ ​ ​ ​ ​ ​ ​ ​ ​ ​ Other-than-insignificant financing element of derivatives: ​ ​ ​ ​ ​ ​ ​ Interest rate swaps ​ ​ (1,508) ​ ​ (1,380) ​ ​ — Total other comprehensive loss ​ $ 7,896 ​ $ (21,503) ​ $ (19,126) ​ ​ The effect of cash flow hedging relationships on the consolidated statements of operations is presented excluding hedges of equity method investees. The effect of the Company’s cash flow hedging relationships on the consolidated statement of operations for the three years ended December 31, 2021 is shown below: ​ ​ ​ ​ ​ ​ ​ ​ ​ ​ ​ (Dollars in thousands) ​ 2021 ​ 2020 ​ 2019 Derivatives designated as hedging instruments: ​ ​ ​ ​ ​ ​ ​ Interest rate swaps ​ $ 4,752 ​ $ 4,571 ​ $ 1,467 Interest rate cap/collar ​ ​ — ​ ​ — ​ ​ 99 ​ ​ ​ ​ ​ ​ ​ ​ ​ ​ Discontinued hedging instruments: ​ ​ ​ ​ ​ ​ ​ Interest rate collar ​ ​ — ​ ​ 1,352 ​ ​ (65) Interest rate swap ​ ​ 379 ​ ​ — ​ ​ — ​ ​ ​ ​ ​ ​ ​ ​ ​ ​ Other-than-insignificant financing element of derivatives: ​ ​ ​ ​ ​ ​ ​ Interest rate swaps ​ ​ 5,245 ​ ​ 3,376 ​ ​ — Total interest expense ​ $ 10,376 ​ $ 9,299 ​ $ 1,501 ​</t>
        </is>
      </c>
    </row>
    <row r="7">
      <c r="A7" s="3" t="inlineStr">
        <is>
          <t>Schedule of Fair Value, Assets and Liabilities Measured on Recurring Basis</t>
        </is>
      </c>
      <c r="B7" s="3" t="inlineStr">
        <is>
          <t>​ ​ ​ ​ ​ ​ ​ ​ ​ (Dollars in thousands) ​ ​ Fair Value ​ ​ Level 2 (1) ​ Assets/(Liabilities) at December 31, 2021: ​ ​ ​ ​ ​ ​ ​ Derivative Assets (interest rate swaps) ​ $ 1,296 ​ $ 1,296 ​ Derivative Liabilities (interest rate swaps) ​ ​ (3,296) ​ ​ (3,296) ​ ​ ​ ​ ​ ​ ​ ​ ​ Assets/(Liabilities) at December 31, 2020: ​ ​ ​ ​ ​ ​ ​ Derivative Assets (interest rate swaps) ​ $ 2,129 ​ $ 2,129 ​ Derivative Liabilities (interest rate swaps) ​ ​ (10,276) ​ ​ (10,276) ​ (1) F 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row r="8">
      <c r="A8" s="3" t="inlineStr">
        <is>
          <t>Schedule of Fair Value, Assets and Liabilities Measured on Nonrecurring Basis</t>
        </is>
      </c>
      <c r="B8" s="3" t="inlineStr">
        <is>
          <t>The following table summarizes the fair values of assets for which an impairment charge was recognized for the year ended December 31, 2021: ​ ​ ​ ​ ​ ​ ​ ​ ​ ​ ​ ​ ​ ​ ​ ​ ​ ​ ​ Impairment (Dollars in thousands) ​ Fair Value ​ Level 2 ​ Charges Assets: ​ ​ ​ ​ ​ ​ ​ ​ ​ Crude Tankers - Vessels held for sale (1)(2) ​ $ 6,542 ​ $ 6,542 ​ $ (3,497) (1) Pre-tax held-for-sale impairment charge of $3.5 million related to one Panamax in the Crude Tanker segment was recorded during the three-month period ended June 30, 2021, including a charge of $3.4 million to write the value of the vessel down to its estimated fair value, and estimated costs to sell the vessel of $0.1 million. (2) Fair value measurement of $6.5 million at June 30, 2021 used to determine the impairment was based upon a market approach, which considered the expected sale price of the vessel based on executed memorandum of agreement for the sale of the vessel as discussed in Note 6, "Vessels, Deferred Drydock and Other Property." Because sales of vessels occur somewhat infrequently the expected sales prices are considered to be Level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6" t="inlineStr">
        <is>
          <t>DEBT [Abstract]</t>
        </is>
      </c>
    </row>
    <row r="4">
      <c r="A4" s="3" t="inlineStr">
        <is>
          <t>Schedule of Long-term Debt Instruments</t>
        </is>
      </c>
      <c r="B4" s="3" t="inlineStr">
        <is>
          <t>​ ​ ​ ​ ​ ​ ​ ​ (Dollars in thousands) ​ December 31, 2021 ​ December 31, 2020 $390 Million Facility Term Loan, due 2025, net of unamortized deferred finance costs of $2,357 and $4,145 ​ $ 188,693 ​ $ 267,427 $525 Million Facility Term Loan, due 2024 ​ ​ 216,289 ​ ​ — $525 Million Facility Revolving Loan, due 2024 ​ ​ 44,193 ​ ​ — $360 Million Facility Term Loan, due 2024 ​ ​ 105,325 ​ ​ — $360 Million Facility Revolving Loan, due 2024 ​ ​ 38,889 ​ ​ — Macquarie Credit Facility, due 2025, net of unamortized deferred finance costs of $755 ​ ​ 18,720 ​ ​ — ING Credit Facility, due 2026, net of unamortized deferred finance costs of $546 ​ ​ 24,454 ​ ​ — Ocean Yield Lease Financing, due 2031, net of unamortized deferred finance costs of $3,799 ​ ​ 366,506 ​ ​ — BoComm Lease Financing, due 2030, net of unamortized deferred finance costs of $114 ​ ​ 9,494 ​ ​ — Toshin Lease Financing, due 2031, net of unamortized deferred finance costs of $428 ​ ​ 16,567 ​ ​ — COSCO Lease Financing, due 2028, net of unamortized deferred finance costs of $1,353 ​ ​ 51,393 ​ ​ — 8.5% Senior Notes, due 2023, net of unamortized deferred finance costs of $538 and $855 ​ ​ 24,462 ​ ​ 24,145 Sinosure Credit Facility, net of unamortized deferred finance costs of $1,884 ​ ​ — ​ ​ 244,243 ​ ​ ​ 1,104,985 ​ ​ 535,815 Less current portion ​ ​ (178,715) ​ ​ (61,483) Long-term portion ​ $ 926,270 ​ $ 474,332</t>
        </is>
      </c>
    </row>
    <row r="5">
      <c r="A5" s="3" t="inlineStr">
        <is>
          <t>Schedule of Interest Paid</t>
        </is>
      </c>
      <c r="B5" s="3" t="inlineStr">
        <is>
          <t>The following table summarizes interest expense before the impact of capitalized interest, including amortization of issuance and deferred financing costs (for additional information related to deferred financing costs see Note 3, “Significant Accounting Policies”), commitment, administrative and other fees, recognized during the years ended December 31, 2021, 2020 and 2019 with respect to the Company’s debt facilities: ​ ​ ​ ​ ​ ​ ​ ​ ​ ​ ​ (Dollars in thousands) ​ 2021 ​ 2020 ​ 2019 $390 Million Facility Term Loan ​ $ 12,464 ​ $ 13,542 ​ $ — $390 Million Facility Revolving Loan ​ ​ 558 ​ ​ 660 ​ ​ — $390 Million Facility Transition Term Loan ​ ​ — ​ ​ 1,518 ​ ​ — Sinosure Credit Facility ​ ​ 10,839 ​ ​ 13,684 ​ ​ 14,903 $525 Million Facility Term Loan ​ ​ 3,546 ​ ​ — ​ ​ — $525 Million Facility Revolving Loan ​ ​ 1,475 ​ ​ — ​ ​ — $360 Million Facility Term Loan ​ ​ 1,816 ​ ​ — ​ ​ — $360 Million Facility Revolving Loan ​ ​ 519 ​ ​ — ​ ​ — $66 Million Credit Facility ​ ​ 568 ​ ​ — ​ ​ — Macquarie Credit Facility ​ ​ 274 ​ ​ — ​ ​ — ING Credit Facility ​ ​ 93 ​ ​ — ​ ​ — Ocean Yield Lease Financing ​ ​ 2,440 ​ ​ — ​ ​ — BoComm Lease Financing ​ ​ 73 ​ ​ — ​ ​ — Toshin Lease Financing ​ ​ 87 ​ ​ — ​ ​ — COSCO Lease Financing ​ ​ 55 ​ ​ — ​ ​ — 8.5% Senior Notes ​ ​ 2,447 ​ ​ 2,417 ​ ​ 2,390 2017 Term Loan Facility ​ ​ — ​ ​ 3,628 ​ ​ 41,483 2017 Revolver Facility ​ ​ — ​ ​ 63 ​ ​ 848 ABN Term Loan Facility ​ ​ — ​ ​ 107 ​ ​ 1,716 10.75% Subordinated Notes ​ ​ — ​ ​ 276 ​ ​ 3,642 Total debt related interest expense ​ $ 37,254 ​ $ 35,895 ​ $ 64,982 ​ The following table summarizes interest paid, excluding deferred financing fees paid, during the years ended December 31, 2021, 2020 and 2019 with respect to the Company’s debt facilities: ​ ​ ​ ​ ​ ​ ​ ​ ​ ​ ​ (Dollars in thousands) ​ 2021 ​ 2020 ​ 2019 $390 Million Facility Term Loan ​ $ 11,055 ​ $ 12,024 ​ $ — $390 Million Facility Revolving Loan ​ ​ 355 ​ ​ 471 ​ ​ — $390 Million Facility Transition Term Loan ​ ​ — ​ ​ 1,183 ​ ​ — Sinosure Credit Facility ​ ​ 9,256 ​ ​ 12,199 ​ ​ 14,200 $525 Million Facility Term Loan ​ ​ 3,923 ​ ​ — ​ ​ — $525 Million Facility Revolving Loan ​ ​ 1,646 ​ ​ — ​ ​ — $360 Million Facility Term Loan ​ ​ 2,018 ​ ​ — ​ ​ — $360 Million Facility Revolving Loan ​ ​ 572 ​ ​ — ​ ​ — $66 Million Credit Facility ​ ​ 624 ​ ​ — ​ ​ — Macquarie Credit Facility ​ ​ 202 ​ ​ — ​ ​ — Ocean Yield Lease Financing ​ ​ 2,355 ​ ​ — ​ ​ — Toshin Lease Financing ​ ​ 81 ​ ​ — ​ ​ — COSCO Lease Financing ​ ​ 555 ​ ​ — ​ ​ — 8.5% Senior Notes ​ ​ 2,130 ​ ​ 2,130 ​ ​ 2,130 2017 Term Loan Facility ​ ​ — ​ ​ 2,011 ​ ​ 36,236 2017 Revolver Facility ​ ​ — ​ ​ 53 ​ ​ 710 ABN Term Loan Facility ​ ​ — ​ ​ 156 ​ ​ 1,504 10.75% Subordinated Notes ​ ​ — ​ ​ 359 ​ ​ 3,021 Total debt related interest expense paid ​ $ 34,772 ​ $ 30,586 ​ $ 57,801 ​</t>
        </is>
      </c>
    </row>
    <row r="6">
      <c r="A6" s="3" t="inlineStr">
        <is>
          <t>Contractual Obligation, Fiscal Year Maturity Schedule</t>
        </is>
      </c>
      <c r="B6" s="3" t="inlineStr">
        <is>
          <t>​ ​ ​ ​ ​ (Dollars in thousands) ​ Amount 2022 ​ $ 178,715 2023 ​ ​ 215,217 2024 ​ ​ 274,087 2025 ​ ​ 163,147 2026 ​ ​ 67,731 Thereafter ​ ​ 451,170 Aggregate principal payments required ​ $ 1,350,0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1</t>
        </is>
      </c>
    </row>
    <row r="3">
      <c r="A3" s="6" t="inlineStr">
        <is>
          <t>ACCOUNTS PAYABLE, ACCRUED EXPENSES AND OTHER CURRENT LIABILITIES [Abstract]</t>
        </is>
      </c>
    </row>
    <row r="4">
      <c r="A4" s="3" t="inlineStr">
        <is>
          <t>Schedule of Accounts Payable, Accrued Expenses and Other Current Liabilities</t>
        </is>
      </c>
      <c r="B4" s="3" t="inlineStr">
        <is>
          <t>​ ​ ​ ​ ​ ​ ​ ​ (Dollars in thousands) ​ December 31, 2021 ​ December 31, 2020 Accounts payable ​ $ 1,607 ​ $ 2,609 Payroll and benefits ​ ​ 6,919 ​ ​ 6,293 Interest ​ ​ 543 ​ ​ 370 Other-than-insignificant financing element of derivatives ​ ​ — ​ ​ 2,979 Due to owners on chartered in vessels ​ ​ 827 ​ ​ 787 Accrued drydock, repairs and vessel betterment costs ​ ​ 13,137 ​ ​ 6,247 Bunkers and lubricants ​ ​ 2,431 ​ ​ 656 Charter revenues received in advance ​ ​ 353 ​ ​ 3,060 Insurance ​ ​ 736 ​ ​ 493 Accrued vessel expenses ​ ​ 13,082 ​ ​ 8,779 Accrued general and administrative expenses ​ ​ 1,490 ​ ​ 940 Income tax payable ​ ​ 53 ​ ​ — Other ​ ​ 3,786 ​ ​ 1,212 Total accounts payable, accrued expense and other current liabilities ​ $ 44,964 ​ $ 34,4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6" t="inlineStr">
        <is>
          <t>Shipping Revenues:</t>
        </is>
      </c>
    </row>
    <row r="4">
      <c r="A4" s="3" t="inlineStr">
        <is>
          <t>Shipping revenues</t>
        </is>
      </c>
      <c r="B4" s="4" t="n">
        <v>272546</v>
      </c>
      <c r="C4" s="4" t="n">
        <v>421648</v>
      </c>
      <c r="D4" s="4" t="n">
        <v>366184</v>
      </c>
    </row>
    <row r="5">
      <c r="A5" s="6" t="inlineStr">
        <is>
          <t>Operating Expenses:</t>
        </is>
      </c>
    </row>
    <row r="6">
      <c r="A6" s="3" t="inlineStr">
        <is>
          <t>Voyage expenses</t>
        </is>
      </c>
      <c r="B6" s="5" t="n">
        <v>16686</v>
      </c>
      <c r="C6" s="5" t="n">
        <v>19643</v>
      </c>
      <c r="D6" s="5" t="n">
        <v>26265</v>
      </c>
    </row>
    <row r="7">
      <c r="A7" s="3" t="inlineStr">
        <is>
          <t>Vessel expenses</t>
        </is>
      </c>
      <c r="B7" s="5" t="n">
        <v>183057</v>
      </c>
      <c r="C7" s="5" t="n">
        <v>128373</v>
      </c>
      <c r="D7" s="5" t="n">
        <v>123205</v>
      </c>
    </row>
    <row r="8">
      <c r="A8" s="3" t="inlineStr">
        <is>
          <t>Charter hire expenses</t>
        </is>
      </c>
      <c r="B8" s="5" t="n">
        <v>23934</v>
      </c>
      <c r="C8" s="5" t="n">
        <v>30114</v>
      </c>
      <c r="D8" s="5" t="n">
        <v>57512</v>
      </c>
    </row>
    <row r="9">
      <c r="A9" s="3" t="inlineStr">
        <is>
          <t>Depreciation and amortization</t>
        </is>
      </c>
      <c r="B9" s="5" t="n">
        <v>86674</v>
      </c>
      <c r="C9" s="5" t="n">
        <v>74343</v>
      </c>
      <c r="D9" s="5" t="n">
        <v>75653</v>
      </c>
    </row>
    <row r="10">
      <c r="A10" s="3" t="inlineStr">
        <is>
          <t>General and administrative</t>
        </is>
      </c>
      <c r="B10" s="5" t="n">
        <v>33256</v>
      </c>
      <c r="C10" s="5" t="n">
        <v>29047</v>
      </c>
      <c r="D10" s="5" t="n">
        <v>26798</v>
      </c>
    </row>
    <row r="11">
      <c r="A11" s="3" t="inlineStr">
        <is>
          <t>(Reversal of)/provision for expected credit losses</t>
        </is>
      </c>
      <c r="B11" s="5" t="n">
        <v>-21</v>
      </c>
      <c r="C11" s="5" t="n">
        <v>-71</v>
      </c>
      <c r="D11" s="5" t="n">
        <v>1245</v>
      </c>
    </row>
    <row r="12">
      <c r="A12" s="3" t="inlineStr">
        <is>
          <t>Third-party debt modification fees</t>
        </is>
      </c>
      <c r="B12" s="5" t="n">
        <v>-110</v>
      </c>
      <c r="C12" s="5" t="n">
        <v>-232</v>
      </c>
      <c r="D12" s="5" t="n">
        <v>-30</v>
      </c>
    </row>
    <row r="13">
      <c r="A13" s="3" t="inlineStr">
        <is>
          <t>Third-party debt modification fees</t>
        </is>
      </c>
      <c r="B13" s="5" t="n">
        <v>110</v>
      </c>
      <c r="C13" s="5" t="n">
        <v>232</v>
      </c>
      <c r="D13" s="5" t="n">
        <v>30</v>
      </c>
    </row>
    <row r="14">
      <c r="A14" s="3" t="inlineStr">
        <is>
          <t>Merger and integration related costs</t>
        </is>
      </c>
      <c r="B14" s="5" t="n">
        <v>50740</v>
      </c>
    </row>
    <row r="15">
      <c r="A15" s="3" t="inlineStr">
        <is>
          <t>(Gain)/loss on disposal of vessels and other assets, net of impairments</t>
        </is>
      </c>
      <c r="B15" s="5" t="n">
        <v>-9753</v>
      </c>
      <c r="C15" s="5" t="n">
        <v>100087</v>
      </c>
      <c r="D15" s="5" t="n">
        <v>308</v>
      </c>
    </row>
    <row r="16">
      <c r="A16" s="3" t="inlineStr">
        <is>
          <t>Total operating expenses</t>
        </is>
      </c>
      <c r="B16" s="5" t="n">
        <v>384683</v>
      </c>
      <c r="C16" s="5" t="n">
        <v>381768</v>
      </c>
      <c r="D16" s="5" t="n">
        <v>311016</v>
      </c>
    </row>
    <row r="17">
      <c r="A17" s="3" t="inlineStr">
        <is>
          <t>(Loss)/income from vessel operations</t>
        </is>
      </c>
      <c r="B17" s="5" t="n">
        <v>-112137</v>
      </c>
      <c r="C17" s="5" t="n">
        <v>39880</v>
      </c>
      <c r="D17" s="5" t="n">
        <v>55168</v>
      </c>
    </row>
    <row r="18">
      <c r="A18" s="3" t="inlineStr">
        <is>
          <t>Equity in income of affiliated companies</t>
        </is>
      </c>
      <c r="B18" s="5" t="n">
        <v>21838</v>
      </c>
      <c r="C18" s="5" t="n">
        <v>4119</v>
      </c>
      <c r="D18" s="5" t="n">
        <v>11213</v>
      </c>
    </row>
    <row r="19">
      <c r="A19" s="3" t="inlineStr">
        <is>
          <t>Operating (loss)/income</t>
        </is>
      </c>
      <c r="B19" s="5" t="n">
        <v>-90299</v>
      </c>
      <c r="C19" s="5" t="n">
        <v>43999</v>
      </c>
      <c r="D19" s="5" t="n">
        <v>66381</v>
      </c>
    </row>
    <row r="20">
      <c r="A20" s="3" t="inlineStr">
        <is>
          <t>Other expense</t>
        </is>
      </c>
      <c r="B20" s="5" t="n">
        <v>-5947</v>
      </c>
      <c r="C20" s="5" t="n">
        <v>-12817</v>
      </c>
      <c r="D20" s="5" t="n">
        <v>-943</v>
      </c>
    </row>
    <row r="21">
      <c r="A21" s="3" t="inlineStr">
        <is>
          <t>(Loss)/income before interest expense and income taxes</t>
        </is>
      </c>
      <c r="B21" s="5" t="n">
        <v>-96246</v>
      </c>
      <c r="C21" s="5" t="n">
        <v>31182</v>
      </c>
      <c r="D21" s="5" t="n">
        <v>65438</v>
      </c>
    </row>
    <row r="22">
      <c r="A22" s="3" t="inlineStr">
        <is>
          <t>Interest expense</t>
        </is>
      </c>
      <c r="B22" s="5" t="n">
        <v>-36796</v>
      </c>
      <c r="C22" s="5" t="n">
        <v>-36712</v>
      </c>
      <c r="D22" s="5" t="n">
        <v>-66267</v>
      </c>
    </row>
    <row r="23">
      <c r="A23" s="3" t="inlineStr">
        <is>
          <t>Loss before income taxes</t>
        </is>
      </c>
      <c r="B23" s="5" t="n">
        <v>-133042</v>
      </c>
      <c r="C23" s="5" t="n">
        <v>-5530</v>
      </c>
      <c r="D23" s="5" t="n">
        <v>-829</v>
      </c>
    </row>
    <row r="24">
      <c r="A24" s="3" t="inlineStr">
        <is>
          <t>Income tax provision</t>
        </is>
      </c>
      <c r="B24" s="5" t="n">
        <v>-1618</v>
      </c>
      <c r="C24" s="5" t="n">
        <v>-1</v>
      </c>
      <c r="D24" s="5" t="n">
        <v>-1</v>
      </c>
    </row>
    <row r="25">
      <c r="A25" s="3" t="inlineStr">
        <is>
          <t>Net loss</t>
        </is>
      </c>
      <c r="B25" s="5" t="n">
        <v>-134660</v>
      </c>
      <c r="C25" s="5" t="n">
        <v>-5531</v>
      </c>
      <c r="D25" s="5" t="n">
        <v>-830</v>
      </c>
    </row>
    <row r="26">
      <c r="A26" s="3" t="inlineStr">
        <is>
          <t>Less: Net loss attributable to noncontrolling interest</t>
        </is>
      </c>
      <c r="B26" s="5" t="n">
        <v>-1168</v>
      </c>
    </row>
    <row r="27">
      <c r="A27" s="3" t="inlineStr">
        <is>
          <t>Net loss attributable to the Company</t>
        </is>
      </c>
      <c r="B27" s="4" t="n">
        <v>-133492</v>
      </c>
      <c r="C27" s="4" t="n">
        <v>-5531</v>
      </c>
      <c r="D27" s="4" t="n">
        <v>-830</v>
      </c>
    </row>
    <row r="28">
      <c r="A28" s="6" t="inlineStr">
        <is>
          <t>Weighted Average Number of Common Shares Outstanding:</t>
        </is>
      </c>
    </row>
    <row r="29">
      <c r="A29" s="3" t="inlineStr">
        <is>
          <t>Basic</t>
        </is>
      </c>
      <c r="B29" s="5" t="n">
        <v>38407007</v>
      </c>
      <c r="C29" s="5" t="n">
        <v>28372375</v>
      </c>
      <c r="D29" s="5" t="n">
        <v>29225483</v>
      </c>
    </row>
    <row r="30">
      <c r="A30" s="3" t="inlineStr">
        <is>
          <t>Diluted</t>
        </is>
      </c>
      <c r="B30" s="5" t="n">
        <v>38407007</v>
      </c>
      <c r="C30" s="5" t="n">
        <v>28372375</v>
      </c>
      <c r="D30" s="5" t="n">
        <v>29225483</v>
      </c>
    </row>
    <row r="31">
      <c r="A31" s="6" t="inlineStr">
        <is>
          <t>Per Share Amounts:</t>
        </is>
      </c>
    </row>
    <row r="32">
      <c r="A32" s="3" t="inlineStr">
        <is>
          <t>Basic net loss per share</t>
        </is>
      </c>
      <c r="B32" s="7" t="n">
        <v>-3.48</v>
      </c>
      <c r="C32" s="7" t="n">
        <v>-0.2</v>
      </c>
      <c r="D32" s="7" t="n">
        <v>-0.03</v>
      </c>
    </row>
    <row r="33">
      <c r="A33" s="3" t="inlineStr">
        <is>
          <t>Diluted net loss per share</t>
        </is>
      </c>
      <c r="B33" s="7" t="n">
        <v>-3.48</v>
      </c>
      <c r="C33" s="7" t="n">
        <v>-0.2</v>
      </c>
      <c r="D33" s="7" t="n">
        <v>-0.03</v>
      </c>
    </row>
    <row r="34">
      <c r="A34" s="3" t="inlineStr">
        <is>
          <t>Pool Revenue Leases [Member]</t>
        </is>
      </c>
    </row>
    <row r="35">
      <c r="A35" s="6" t="inlineStr">
        <is>
          <t>Shipping Revenues:</t>
        </is>
      </c>
    </row>
    <row r="36">
      <c r="A36" s="3" t="inlineStr">
        <is>
          <t>Shipping revenues</t>
        </is>
      </c>
      <c r="B36" s="4" t="n">
        <v>175997</v>
      </c>
      <c r="C36" s="4" t="n">
        <v>272980</v>
      </c>
      <c r="D36" s="4" t="n">
        <v>254055</v>
      </c>
    </row>
    <row r="37">
      <c r="A37" s="3" t="inlineStr">
        <is>
          <t>Time and Bareboat Charter Leases [Member]</t>
        </is>
      </c>
    </row>
    <row r="38">
      <c r="A38" s="6" t="inlineStr">
        <is>
          <t>Shipping Revenues:</t>
        </is>
      </c>
    </row>
    <row r="39">
      <c r="A39" s="3" t="inlineStr">
        <is>
          <t>Shipping revenues</t>
        </is>
      </c>
      <c r="B39" s="5" t="n">
        <v>50094</v>
      </c>
      <c r="C39" s="5" t="n">
        <v>88719</v>
      </c>
      <c r="D39" s="5" t="n">
        <v>27625</v>
      </c>
    </row>
    <row r="40">
      <c r="A40" s="3" t="inlineStr">
        <is>
          <t>Voyage Charter Leases [Member]</t>
        </is>
      </c>
    </row>
    <row r="41">
      <c r="A41" s="6" t="inlineStr">
        <is>
          <t>Shipping Revenues:</t>
        </is>
      </c>
    </row>
    <row r="42">
      <c r="A42" s="3" t="inlineStr">
        <is>
          <t>Shipping revenues</t>
        </is>
      </c>
      <c r="B42" s="4" t="n">
        <v>46455</v>
      </c>
      <c r="C42" s="4" t="n">
        <v>59949</v>
      </c>
      <c r="D42" s="4" t="n">
        <v>845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2 Months Ended</t>
        </is>
      </c>
    </row>
    <row r="2">
      <c r="B2" s="2" t="inlineStr">
        <is>
          <t>Dec. 31, 2021</t>
        </is>
      </c>
    </row>
    <row r="3">
      <c r="A3" s="6" t="inlineStr">
        <is>
          <t>TAXES [Abstract]</t>
        </is>
      </c>
    </row>
    <row r="4">
      <c r="A4" s="3" t="inlineStr">
        <is>
          <t>Components of Income Tax (Provisions) and Benefits</t>
        </is>
      </c>
      <c r="B4" s="3" t="inlineStr">
        <is>
          <t>​ ​ ​ ​ ​ ​ ​ ​ ​ ​ ​ ​ (Dollars in thousands) ​ ​ 2021 ​ ​ 2020 ​ ​ 2019 ​ Current ​ $ (1,608) ​ $ (1) ​ $ (1) ​ Deferred ​ ​ (10) ​ ​ — ​ ​ — ​ Income tax provision ​ $ (1,618) ​ $ (1) ​ $ (1) ​</t>
        </is>
      </c>
    </row>
    <row r="5">
      <c r="A5" s="3" t="inlineStr">
        <is>
          <t>Schedule of Effective Income Tax Rate Reconciliation [Table Text Block]</t>
        </is>
      </c>
      <c r="B5" s="3" t="inlineStr">
        <is>
          <t>​ ​ ​ ​ ​ ​ ​ ​ ​ ​ ​ ​ ​ ​ ​ 2021 ​ ​ 2020 ​ ​ 2019 ​ Change in valuation allowance ​ ​ (0.24) % ​ (2.22) % ​ 0.66 % Unrecognized tax benefits ​ ​ (1.14) % ​ — % ​ — % Income subject to tax in other jurisdictions ​ ​ 0.17 % ​ 2.19 % ​ (0.83) % Effective income tax rate ​ ​ (1.21) % ​ (0.03) % ​ (0.17) %</t>
        </is>
      </c>
    </row>
    <row r="6">
      <c r="A6" s="3" t="inlineStr">
        <is>
          <t>Components of Deferred Tax Liabilities and Assets</t>
        </is>
      </c>
      <c r="B6" s="3" t="inlineStr">
        <is>
          <t>The significant components of the Company’s deferred tax liabilities and assets follow: ​ ​ ​ ​ ​ ​ ​ ​ (Dollars in thousands) ​ December 31, 2021 ​ December 31, 2020 Deferred tax assets: ​ ​ ​ ​ ​ ​ Net operating loss carryforwards ​ $ 2,307 ​ $ 2,173 Excess of tax over book basis of depreciable assets ​ ​ 610 ​ ​ 612 Pensions ​ ​ 1,756 ​ ​ 1,950 Other ​ ​ 44 ​ ​ — Total deferred tax assets ​ ​ 4,717 ​ ​ 4,735 Less: Valuation allowance ​ ​ (4,675) ​ ​ (4,735) Deferred tax assets, net ​ ​ 42 ​ ​ — Net noncurrent deferred tax assets ​ $ 42 ​ $ — ​</t>
        </is>
      </c>
    </row>
    <row r="7">
      <c r="A7" s="3" t="inlineStr">
        <is>
          <t>Reconciliation of Amounts of Unrecognized Tax Benefits</t>
        </is>
      </c>
      <c r="B7" s="3" t="inlineStr">
        <is>
          <t>The following is a tabular reconciliation of the total amounts of unrecognized tax benefits (excluding interest and penalties) of $1.1 million and $7 thousand as of December 31, 2021 and 2020, respectively, which are included in other non-current liabilities in the consolidated balance sheets: ​ ​ ​ ​ ​ ​ ​ ​ (Dollars in thousands) ​ 2021 ​ 2020 Balance of unrecognized tax benefits as of January 1, ​ $ 7 ​ $ 7 Increases for positions taken in prior years ​ ​ 677 ​ ​ — Increases for positions taken in current year ​ ​ 397 ​ ​ — Balance of unrecognized tax benefits as of December 31, ​ $ 1,081 ​ $ 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AND STOCK COMPENSATION (Tables)</t>
        </is>
      </c>
      <c r="B1" s="2" t="inlineStr">
        <is>
          <t>12 Months Ended</t>
        </is>
      </c>
    </row>
    <row r="2">
      <c r="B2" s="2" t="inlineStr">
        <is>
          <t>Dec. 31, 2021</t>
        </is>
      </c>
    </row>
    <row r="3">
      <c r="A3" s="6" t="inlineStr">
        <is>
          <t>CAPITAL STOCK AND STOCK COMPENSATION [Abstract]</t>
        </is>
      </c>
    </row>
    <row r="4">
      <c r="A4" s="3" t="inlineStr">
        <is>
          <t>Schedule of Share-based Compensation, Restricted Stock Units Award Activity</t>
        </is>
      </c>
      <c r="B4" s="3" t="inlineStr">
        <is>
          <t>​ ​ ​ ​ ​ ​ Common Stock Nonvested Shares Outstanding at December 31, 2018 ​ 230,201 Granted (2) ​ 270,096 Forfeitures (3) ​ (20,570) Vested ($17.46- $29.61 per share) (1) ​ (126,863) Nonvested Shares Outstanding at December 31, 2019 ​ 352,864 Granted (2) ​ 182,142 Forfeitures (3) ​ — Vested ($17.21- $27.66 per share) (1) ​ (229,123) Nonvested Shares Outstanding at December 31, 2020 ​ 305,883 Granted (2) ​ 264,353 Forfeitures (3) ​ (4,144) Vested ($16.05- $21.93 per share) (1) ​ (230,051) Nonvested Shares Outstanding at December 31, 2021 ​ 336,041 (1) Includes 68,013 (2021), 71,513 (2020) and 21,529 (2019) shares of common stock sold back to the Company by employees to cover withholding taxes in the year of vesting or during the first quarter of the subsequent year. (2) Includes 4,223 , 8,309 and 8,198 incremental performance restricted stock units earned as a result of above target achievement of market condition at December 31, 2021, 2020 and 2019, respectively. (3) Represents restricted stock units forfeited because performance targets or service requirements were not achieved as of the measurement date. ​</t>
        </is>
      </c>
    </row>
    <row r="5">
      <c r="A5" s="3" t="inlineStr">
        <is>
          <t>Schedule of Share-based Compensation, Stock Options, Activity</t>
        </is>
      </c>
      <c r="B5" s="3" t="inlineStr">
        <is>
          <t>​ Activity with respect to stock options under INSW compensation plans is summarized as follows: ​ ​ ​ ​ ​ ​ Common Stock Options Outstanding at December 31, 2018 ​ 400,785 Granted ​ 137,847 Exercised ​ — Options Outstanding at December 31, 2019 ​ 538,632 Granted ​ 131,992 Exercised ​ — Options Outstanding at December 31, 2020 ​ 670,624 Granted ​ 141,282 Exercised ​ — Options Outstanding at December 31, 2021 ​ 811,906 Options Exercisable at December 31, 2021 ​ 536,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1</t>
        </is>
      </c>
    </row>
    <row r="3">
      <c r="A3" s="6" t="inlineStr">
        <is>
          <t>ACCUMULATED OTHER COMPREHENSIVE LOSS [Abstract]</t>
        </is>
      </c>
    </row>
    <row r="4">
      <c r="A4" s="3" t="inlineStr">
        <is>
          <t>Components of Accumulated Other Comprehensive Loss</t>
        </is>
      </c>
      <c r="B4" s="3" t="inlineStr">
        <is>
          <t>The components of accumulated other comprehensive loss, net of related taxes, in the consolidated balance sheets follow: ​ ​ ​ ​ ​ ​ ​ (Dollars in thousands) ​ December 31, 2021 ​ December 31, 2020 Unrealized losses on derivative instruments ​ $ (4,863) ​ $ (24,098) Items not yet recognized as a component of net periodic benefit cost (pension plans) ​ ​ (7,497) ​ ​ (8,515) ​ ​ $ (12,360) ​ $ (32,613) ​ The following tables present the changes in the balances of each component of accumulated other comprehensive loss, net of related taxes, for the three years ended December 31, 2021. ​ ​ ​ ​ ​ ​ ​ ​ ​ ​ ​ (Dollars in thousands) ​ Unrealized losses on cash flow hedges ​ Items not yet recognized as a component of net periodic benefit cost (pension plans) ​ Total Balance at December 31, 2018 ​ $ (21,520) ​ $ (8,409) ​ $ (29,929) Current period change, excluding amounts reclassified from accumulated other comprehensive loss ​ ​ (19,126) ​ ​ (818) ​ ​ (19,944) Amounts reclassified from accumulated other comprehensive loss ​ ​ 28,914 ​ ​ 389 ​ ​ 29,303 Balance at December 31, 2019 ​ ​ (11,732) ​ ​ (8,838) ​ ​ (20,570) Current period change, excluding amounts reclassified from accumulated other comprehensive loss ​ ​ (21,503) ​ ​ (61) ​ ​ (21,564) Amounts reclassified from accumulated other comprehensive loss ​ ​ 9,137 ​ ​ 384 ​ ​ 9,521 Balance at December 31, 2020 ​ ​ (24,098) ​ ​ (8,515) ​ ​ (32,613) Current period change, excluding amounts reclassified from accumulated other comprehensive loss ​ ​ 7,896 ​ ​ 634 ​ ​ 8,530 Amounts reclassified from accumulated other comprehensive loss ​ ​ 11,339 ​ ​ 384 ​ ​ 11,723 Balance at December 31, 2021 ​ $ (4,863) ​ $ (7,497) ​ $ (12,360) ​</t>
        </is>
      </c>
    </row>
    <row r="5">
      <c r="A5" s="3" t="inlineStr">
        <is>
          <t>Reclassification Out of Accumulated Other Comprehensive Income (Loss)</t>
        </is>
      </c>
      <c r="B5" s="3" t="inlineStr">
        <is>
          <t>The following table presents information with respect to amounts reclassified out of accumulated other comprehensive loss for the three years ended December 31, 2021. ​ ​ ​ ​ ​ ​ ​ ​ ​ ​ ​ ​ ​ (Dollars in thousands) ​ ​ 2021 ​ ​ 2020 ​ ​ 2019 ​ Statement of Operations Reclassifications of losses on cash flow hedges: ​ ​ ​ ​ ​ ​ ​ ​ ​ ​ ​ Interest rate swaps entered into by the Company's equity method ​ ​ ​ ​ ​ ​ ​ ​ ​ ​ Equity in income of joint venture investees ​ $ 963 ​ $ 1,109 ​ $ 26,490 ​ affiliated companies Interest rate swaps entered into by the Company's subsidiaries ​ ​ 4,752 ​ ​ 4,571 ​ ​ 1,467 ​ Interest expense Interest rate cap/collar entered into by the Company's subsidiaries ​ ​ — ​ ​ — ​ ​ 99 ​ Interest expense ​ ​ ​ ​ ​ ​ ​ ​ ​ ​ ​ ​ Reclassifications of losses on derivatives subsequent to ​ ​ ​ ​ ​ ​ ​ ​ ​ ​ ​ discontinuation of hedge accounting ​ ​ ​ ​ ​ ​ ​ ​ ​ ​ ​ Interest rate collar entered into by the Company's subsidiaries ​ ​ — ​ ​ 81 ​ ​ 858 ​ Interest expense Interest rate swap entered into by the Company's subsidiaries ​ ​ 379 ​ ​ — ​ ​ — ​ Interest expense ​ ​ ​ ​ ​ ​ ​ ​ ​ ​ ​ ​ Reclassifications of losses on other-than-insignificant financing ​ ​ ​ ​ ​ ​ ​ ​ ​ ​ ​ element of derivatives: ​ ​ ​ ​ ​ ​ ​ ​ ​ ​ ​ Interest rate swaps entered into by the Company's subsidiaries ​ ​ 5,245 ​ ​ 3,376 ​ ​ — ​ Interest expense ​ ​ ​ ​ ​ ​ ​ ​ ​ ​ ​ ​ Items not yet recognized as a component of net periodic benefit cost ​ ​ ​ ​ ​ ​ ​ ​ ​ ​ ​ (pension plans): ​ ​ ​ ​ ​ ​ ​ ​ ​ ​ ​ Net periodic benefit costs associated with pension and ​ ​ ​ ​ ​ ​ ​ ​ ​ ​ ​ postretirement benefit plans ​ ​ 384 ​ ​ 384 ​ ​ 389 ​ Other expense Total before and net of tax ​ $ 11,723 ​ $ 9,521 ​ $ 29,30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6" t="inlineStr">
        <is>
          <t>REVENUE [Abstract]</t>
        </is>
      </c>
    </row>
    <row r="4">
      <c r="A4" s="3" t="inlineStr">
        <is>
          <t>Schedule of Disaggregated Revenue</t>
        </is>
      </c>
      <c r="B4" s="3" t="inlineStr">
        <is>
          <t>​ ​ The following table presents the Company’s revenues from leases accounted for under ASC 842 and revenues from services accounted for under ASC 606 for the three years ended December 31, 2021: ​ ​ ​ ​ ​ ​ ​ ​ ​ ​ ​ ​ ​ Crude ​ Product ​ ​ ​ (Dollars in thousands) ​ Tankers ​ Carriers ​ Totals 2021 ​ ​ ​ ​ ​ ​ ​ ​ ​ Revenues from leases ​ ​ ​ ​ ​ ​ ​ ​ ​ Pool revenues ​ $ 80,586 ​ $ 95,411 ​ $ 175,997 Time and bareboat charter revenues ​ ​ 40,469 ​ ​ 9,625 ​ ​ 50,094 Voyage charter revenues from non-variable lease payments (1) ​ ​ 9,415 ​ ​ 11,005 ​ ​ 20,420 Voyage charter revenues from variable lease payments ​ ​ 453 ​ ​ 229 ​ ​ 682 Revenues from services ​ ​ ​ ​ ​ ​ ​ ​ ​ Voyage charter revenues from lightering services ​ ​ 25,353 ​ ​ — ​ ​ 25,353 Total shipping revenues ​ $ 156,276 ​ $ 116,270 ​ $ 272,546 2020 ​ ​ ​ ​ ​ ​ ​ ​ ​ Revenues from leases ​ ​ ​ ​ ​ ​ ​ ​ ​ Pool revenues ​ $ 198,316 ​ $ 74,664 ​ $ 272,980 Time and bareboat charter revenues ​ ​ 87,783 ​ ​ 936 ​ ​ 88,719 Voyage charter revenues from non-variable lease payments (1) ​ ​ 19,016 ​ ​ 10,456 ​ ​ 29,472 Voyage charter revenues from variable lease payments ​ ​ 1,180 ​ ​ 827 ​ ​ 2,007 Revenues from services ​ ​ ​ ​ ​ ​ ​ ​ ​ Voyage charter revenues from voyage charters ​ ​ 472 ​ ​ — ​ ​ 472 Voyage charter revenues from lightering services ​ ​ 27,998 ​ ​ — ​ ​ 27,998 Total shipping revenues ​ $ 334,765 ​ $ 86,883 ​ $ 421,648 2019 ​ ​ ​ ​ ​ ​ ​ ​ ​ Revenues from leases ​ ​ ​ ​ ​ ​ ​ ​ ​ Pool revenues ​ $ 173,751 ​ $ 80,304 ​ $ 254,055 Time and bareboat charter revenues ​ ​ 27,535 ​ ​ 90 ​ ​ 27,625 Voyage charter revenues from non-variable lease payments (1) ​ ​ 29,786 ​ ​ 434 ​ ​ 30,220 Voyage charter revenues from variable lease payments ​ ​ 2,574 ​ ​ — ​ ​ 2,574 Revenues from services ​ ​ ​ ​ ​ ​ ​ ​ ​ Voyage charter revenues from lightering services ​ ​ 51,710 ​ ​ — ​ ​ 51,710 Total shipping revenues ​ $ 285,356 ​ $ 80,828 ​ $ 366,184 (1) Includes $0.5 million, $4.4 million and $0.3 million of loss of hire claim proceeds received during the years ended December 31, 2021, 2020 and 2019, respectively. ​</t>
        </is>
      </c>
    </row>
    <row r="5">
      <c r="A5" s="3" t="inlineStr">
        <is>
          <t>Schedule of Contract Related Receivables, Assets and Liabilities with Customers</t>
        </is>
      </c>
      <c r="B5" s="3" t="inlineStr">
        <is>
          <t>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1 ​ $ 2,148 ​ $ 166 ​ $ — Closing balance as of December 31, 2021 ​ ​ 2,306 ​ ​ 22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6" t="inlineStr">
        <is>
          <t>Lease [Abstract]</t>
        </is>
      </c>
    </row>
    <row r="4">
      <c r="A4" s="3" t="inlineStr">
        <is>
          <t>Schedule of lease cost</t>
        </is>
      </c>
      <c r="B4" s="3" t="inlineStr">
        <is>
          <t>​ ​ ​ ​ ​ ​ ​ ​ ​ ​ ​ (Dollars in thousands) ​ ​ 2021 ​ ​ 2020 ​ ​ 2019 Operating lease cost ​ ​ ​ ​ ​ ​ ​ ​ ​ Vessel assets ​ ​ ​ ​ ​ ​ ​ ​ ​ Charter hire expenses ​ $ 9,337 ​ $ 11,666 ​ $ 15,089 ​ ​ ​ ​ ​ ​ ​ ​ ​ ​ Office and other space ​ ​ ​ ​ ​ ​ ​ ​ ​ General and administrative ​ ​ 1,275 ​ ​ 1,044 ​ ​ 996 Voyage expenses ​ ​ 170 ​ ​ 168 ​ ​ 168 ​ ​ ​ ​ ​ ​ ​ ​ ​ ​ Short-term lease cost ​ ​ ​ ​ ​ ​ ​ ​ ​ Vessel assets (1) ​ ​ ​ ​ ​ ​ ​ ​ ​ Charter hire expenses ​ ​ 4,746 ​ ​ 4,585 ​ ​ 10,769 ​ ​ ​ ​ ​ ​ ​ ​ ​ ​ Office and other space ​ ​ ​ ​ ​ ​ ​ ​ ​ General and administrative ​ ​ — ​ ​ 29 ​ ​ 116 Voyage expenses ​ ​ — ​ ​ — ​ ​ 52 Vessel expenses ​ ​ — ​ ​ — ​ ​ 8 Total lease cost ​ $ 15,528 ​ $ 17,492 ​ $ 27,198 (1) Excludes vessels spot chartered-in under operating leases and employed in the Crude Tankers Lightering business for periods of less than one month each, totaling $0.4 million, $1.2 million and $10.6 million for the years ended December 31, 2021, 2020 and 2019, respectively, including both lease and non-lease components.</t>
        </is>
      </c>
    </row>
    <row r="5">
      <c r="A5" s="3" t="inlineStr">
        <is>
          <t>Supplemental lease information</t>
        </is>
      </c>
      <c r="B5" s="3" t="inlineStr">
        <is>
          <t>Supplemental cash flow information related to leases was as follows: ​ ​ ​ ​ ​ ​ ​ ​ ​ ​ ​ (Dollars in thousands) ​ ​ 2021 ​ ​ 2020 ​ ​ 2019 Cash paid for amounts included in the measurement of lease liabilities ​ ​ ​ ​ ​ ​ ​ ​ ​ Operating cash flows used for operating leases ​ $ 10,464 ​ $ 12,878 ​ $ 16,178 ​ ​ Supplemental balance sheet information related to leases was as follows: ​ ​ ​ ​ ​ ​ ​ ​ (Dollars in thousands) ​ December 31, 2021 ​ December 31, 2020 Operating lease right-of-use assets ​ $ 23,168 ​ $ 21,588 ​ ​ ​ ​ ​ ​ ​ Current portion of operating lease liabilities ​ $ (8,393) ​ $ (8,867) Long-term operating lease liabilities ​ ​ (12,522) ​ ​ (10,253) Total operating lease liabilities ​ $ (20,915) ​ $ (19,120) ​ ​ ​ ​ ​ ​ ​ Weighted average remaining lease term - operating leases ​ ​ 5.15 years ​ ​ 2.75 years Weighted average discount rate - operating leases ​ ​ 5.42% ​ ​ 7.21%</t>
        </is>
      </c>
    </row>
    <row r="6">
      <c r="A6" s="3" t="inlineStr">
        <is>
          <t>Schedule of lease maturity receivables</t>
        </is>
      </c>
      <c r="B6" s="3" t="inlineStr">
        <is>
          <t>​ ​ ​ ​ ​ ​ ​ (Dollars in thousands) ​ Amount ​ Revenue Days 2022 ​ $ 25,631 ​ 860 2023 ​ ​ 3,240 ​ 72 Future minimum revenues ​ $ 28,871 ​ 932</t>
        </is>
      </c>
    </row>
    <row r="7">
      <c r="A7" s="3" t="inlineStr">
        <is>
          <t>Office Space And Lightering Workboat Dock Space [Member]</t>
        </is>
      </c>
    </row>
    <row r="8">
      <c r="A8" s="6" t="inlineStr">
        <is>
          <t>Lease [Abstract]</t>
        </is>
      </c>
    </row>
    <row r="9">
      <c r="A9" s="3" t="inlineStr">
        <is>
          <t>Schedule of lease maturity payments</t>
        </is>
      </c>
      <c r="B9" s="3" t="inlineStr">
        <is>
          <t>​ Payments of lease liabilities for office and other space as of December 31, 2021 are as follows: ​ ​ ​ ​ ​ (Dollars in thousands) ​ ​ Amount 2022 ​ $ 273 2023 ​ ​ 229 2024 ​ ​ 773 2025 ​ ​ 998 2026 ​ ​ 1,024 Thereafter ​ ​ 6,908 Total lease payments ​ ​ 10,205 less imputed interest ​ ​ (2,508) Total operating lease liabilities ​ $ 7,697</t>
        </is>
      </c>
    </row>
    <row r="10">
      <c r="A10" s="3" t="inlineStr">
        <is>
          <t>Bareboat Charters-In [Member]</t>
        </is>
      </c>
    </row>
    <row r="11">
      <c r="A11" s="6" t="inlineStr">
        <is>
          <t>Lease [Abstract]</t>
        </is>
      </c>
    </row>
    <row r="12">
      <c r="A12" s="3" t="inlineStr">
        <is>
          <t>Schedule of lease maturity payments</t>
        </is>
      </c>
      <c r="B12" s="3" t="inlineStr">
        <is>
          <t>Payments of lease liabilities and related number of operating days under these operating leases as of December 31, 2021 are as follows ​ Bareboat Charters-in ​ ​ ​ ​ ​ ​ (Dollars in thousands) ​ Amount ​ Operating Days 2022 ​ $ 6,278 ​ 730 2023 ​ ​ 4,532 ​ 556 Total lease payments ​ ​ 10,810 ​ 1,286 less imputed interest ​ ​ (665) ​ ​ Total operating lease liabilities ​ $ 10,145 ​ ​</t>
        </is>
      </c>
    </row>
    <row r="13">
      <c r="A13" s="3" t="inlineStr">
        <is>
          <t>Time Charters-In [Member]</t>
        </is>
      </c>
    </row>
    <row r="14">
      <c r="A14" s="6" t="inlineStr">
        <is>
          <t>Lease [Abstract]</t>
        </is>
      </c>
    </row>
    <row r="15">
      <c r="A15" s="3" t="inlineStr">
        <is>
          <t>Schedule of lease maturity payments</t>
        </is>
      </c>
      <c r="B15" s="3" t="inlineStr">
        <is>
          <t>Time Charters-in ​ ​ ​ ​ ​ ​ (Dollars in thousands) ​ Amount ​ Operating Days 2022 ​ $ 2,333 ​ 365 2023 ​ ​ 766 ​ 120 Total lease payments (lease component only) ​ ​ 3,099 ​ 485 less imputed interest ​ ​ (26) ​ ​ Total operating lease liabilities ​ $ 3,07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6" t="inlineStr">
        <is>
          <t>Pension and Other Postretirement Benefit Plans [Abstract]</t>
        </is>
      </c>
    </row>
    <row r="4">
      <c r="A4" s="3" t="inlineStr">
        <is>
          <t>Schedule of Benefit Obligations in Excess of Fair Value of Plan Assets</t>
        </is>
      </c>
      <c r="B4" s="3" t="inlineStr">
        <is>
          <t>Information with respect to the Scheme for which INSW uses a December 31 measurement date, is as follows: ​ ​ ​ ​ ​ ​ ​ ​ (Dollars in thousands) ​ December 31, 2021 ​ December 31, 2020 Change in benefit obligation: ​ ​ ​ ​ ​ ​ Benefit obligation at beginning of year ​ $ 30,276 ​ $ 27,481 Prior service cost adjustment ​ ​ 39 ​ ​ — Interest cost on benefit obligation ​ ​ 360 ​ ​ 525 Actuarial (gains)/losses ​ ​ (2,159) ​ ​ 2,202 Benefits paid ​ ​ (859) ​ ​ (875) Foreign exchange (gains)/losses ​ ​ (352) ​ ​ 943 Benefit obligation at year end ​ ​ 27,305 ​ ​ 30,276 ​ ​ ​ ​ ​ ​ ​ Change in plan assets: ​ ​ ​ ​ ​ ​ Fair value of plan assets at beginning of year ​ ​ 31,219 ​ ​ 26,994 Actual return on plan assets ​ ​ (547) ​ ​ 3,427 Employer contributions ​ ​ 729 ​ ​ 664 Benefits paid ​ ​ (859) ​ ​ (875) Foreign exchange (losses)/gains ​ ​ (402) ​ ​ 1,009 Fair value of plan assets at year end ​ ​ 30,140 ​ ​ 31,219 Funded status at December 31 ​ $ 2,835 ​ $ 943</t>
        </is>
      </c>
    </row>
    <row r="5">
      <c r="A5" s="3" t="inlineStr">
        <is>
          <t>Schedule of Net Benefit Costs</t>
        </is>
      </c>
      <c r="B5" s="3" t="inlineStr">
        <is>
          <t>​ ​ ​ ​ ​ ​ ​ ​ ​ ​ ​ (Dollars in thousands) ​ ​ 2021 ​ ​ 2020 ​ ​ 2019 Components of expense: ​ ​ ​ ​ ​ ​ ​ ​ ​ Interest cost on benefit obligation ​ $ 360 ​ $ 525 ​ $ 657 Expected return on plan assets ​ ​ (1,053) ​ ​ (1,018) ​ ​ (1,017) Amortization of prior-service costs ​ ​ 80 ​ ​ 75 ​ ​ 74 Recognized net actuarial loss ​ ​ 304 ​ ​ 310 ​ ​ 315 Net periodic benefit cost ​ $ (309) ​ $ (108) ​ $ 29</t>
        </is>
      </c>
    </row>
    <row r="6">
      <c r="A6" s="3" t="inlineStr">
        <is>
          <t>Schedule of Effect of One-Percentage-Point Change in Assumed Health Care Cost Trend Rates</t>
        </is>
      </c>
      <c r="B6" s="3" t="inlineStr">
        <is>
          <t>The weighted-average assumptions used to determine benefit obligations follow: ​ ​ ​ ​ ​ ​ ​ ​ ​ ​ December 31, 2021 ​ December 31, 2020 Discount rate ​ ​ 1.80% ​ ​ 1.20%</t>
        </is>
      </c>
    </row>
    <row r="7">
      <c r="A7" s="3" t="inlineStr">
        <is>
          <t>Schedule of Assumptions Used</t>
        </is>
      </c>
      <c r="B7" s="3" t="inlineStr">
        <is>
          <t>The weighted-average assumptions used to determine net periodic benefit costs follow: ​ ​ ​ ​ ​ ​ ​ ​ ​ ​ ​ ​ ​ ​ 2021 ​ ​ 2020 ​ ​ 2019 Discount rate ​ ​ 1.20% ​ ​ 2.00% ​ ​ 2.80% Expected (long-term) return on plan assets ​ ​ 3.36% ​ ​ 3.89% ​ ​ 4.46% Rate of future compensation increases ​ ​ - ​ ​ - ​ ​ -</t>
        </is>
      </c>
    </row>
    <row r="8">
      <c r="A8" s="3" t="inlineStr">
        <is>
          <t>Schedule of Expected Benefit Payments</t>
        </is>
      </c>
      <c r="B8" s="3" t="inlineStr">
        <is>
          <t>Expected benefit payments are as follows: ​ ​ ​ ​ ​ (Dollars in thousands) ​ Pension benefits 2022 ​ $ 1,018 2023 ​ ​ 913 2024 ​ ​ 1,039 2025 ​ ​ 1,150 2026 ​ ​ 1,337 Years 2027-2031 ​ ​ 6,162 ​ ​ $ 11,619</t>
        </is>
      </c>
    </row>
    <row r="9">
      <c r="A9" s="3" t="inlineStr">
        <is>
          <t>Schedule of Changes in Fair Value of Plan Assets</t>
        </is>
      </c>
      <c r="B9" s="3" t="inlineStr">
        <is>
          <t>The fair values of the Company’s pension plan assets at December 31, 2021, by asset category are as follows: ​ ​ ​ ​ ​ ​ ​ ​ ​ ​ ​ (Dollars in thousands) ​ Fair Value ​ Level 1 ​ Level 2 (1) Cash and cash equivalents ​ $ 619 ​ $ 619 ​ $ — Managed funds ​ ​ 29,521 ​ ​ — ​ ​ 29,521 Total ​ $ 30,140 ​ $ 619 ​ $ 29,521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Tables)</t>
        </is>
      </c>
      <c r="B1" s="2" t="inlineStr">
        <is>
          <t>12 Months Ended</t>
        </is>
      </c>
    </row>
    <row r="2">
      <c r="B2" s="2" t="inlineStr">
        <is>
          <t>Dec. 31, 2021</t>
        </is>
      </c>
    </row>
    <row r="3">
      <c r="A3" s="6" t="inlineStr">
        <is>
          <t>OTHER EXPENSE [Abstract]</t>
        </is>
      </c>
    </row>
    <row r="4">
      <c r="A4" s="3" t="inlineStr">
        <is>
          <t>Schedule of Other Nonoperating Expense</t>
        </is>
      </c>
      <c r="B4" s="3" t="inlineStr">
        <is>
          <t>​ ​ ​ ​ ​ ​ ​ ​ ​ ​ ​ (Dollars in thousands) ​ ​ 2021 ​ ​ 2020 ​ ​ 2019 Investment income - interest ​ $ 104 ​ $ 558 ​ $ 2,520 ​ ​ ​ ​ ​ ​ ​ ​ ​ ​ Net actuarial gain on defined benefit pension plan ​ ​ 667 ​ ​ 633 ​ ​ 628 Write-off of deferred financing costs ​ ​ (2,113) ​ ​ (13,073) ​ ​ (3,558) Loss on extinguishment of debt ​ ​ (4,465) ​ ​ (1,197) ​ ​ (1,100) Other ​ ​ (140) ​ ​ 262 ​ ​ 567 ​ ​ $ (5,947) ​ $ (12,817) ​ $ (9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22" customWidth="1" min="2" max="2"/>
    <col width="29" customWidth="1" min="3" max="3"/>
  </cols>
  <sheetData>
    <row r="1">
      <c r="A1" s="1" t="inlineStr">
        <is>
          <t>DESCRIPTION OF BUSINESS AND BASIS OF PRESENTATION (Details)</t>
        </is>
      </c>
      <c r="B1" s="2" t="inlineStr">
        <is>
          <t>3 Months Ended</t>
        </is>
      </c>
      <c r="C1" s="2" t="inlineStr">
        <is>
          <t>12 Months Ended</t>
        </is>
      </c>
    </row>
    <row r="2">
      <c r="B2" s="2" t="inlineStr">
        <is>
          <t>Dec. 31, 2020property</t>
        </is>
      </c>
      <c r="C2" s="2" t="inlineStr">
        <is>
          <t>Dec. 31, 2021propertysegment</t>
        </is>
      </c>
    </row>
    <row r="3">
      <c r="A3" s="6" t="inlineStr">
        <is>
          <t>Property, Plant and Equipment [Line Items]</t>
        </is>
      </c>
    </row>
    <row r="4">
      <c r="A4" s="3" t="inlineStr">
        <is>
          <t>Number of reportable segments | segment</t>
        </is>
      </c>
      <c r="C4" s="5" t="n">
        <v>2</v>
      </c>
    </row>
    <row r="5">
      <c r="A5" s="3" t="inlineStr">
        <is>
          <t>Number of vessels marketed to be sold</t>
        </is>
      </c>
      <c r="B5" s="5" t="n">
        <v>2</v>
      </c>
    </row>
    <row r="6">
      <c r="A6" s="3" t="inlineStr">
        <is>
          <t>Vessel/Fleet [Member]</t>
        </is>
      </c>
    </row>
    <row r="7">
      <c r="A7" s="6" t="inlineStr">
        <is>
          <t>Property, Plant and Equipment [Line Items]</t>
        </is>
      </c>
    </row>
    <row r="8">
      <c r="A8" s="3" t="inlineStr">
        <is>
          <t>Number of vessels in fleet</t>
        </is>
      </c>
      <c r="C8" s="5" t="n">
        <v>86</v>
      </c>
    </row>
    <row r="9">
      <c r="A9" s="3" t="inlineStr">
        <is>
          <t>Maritime Equipment Not Including New Builds [Member]</t>
        </is>
      </c>
    </row>
    <row r="10">
      <c r="A10" s="6" t="inlineStr">
        <is>
          <t>Property, Plant and Equipment [Line Items]</t>
        </is>
      </c>
    </row>
    <row r="11">
      <c r="A11" s="3" t="inlineStr">
        <is>
          <t>Number of vessels in fleet</t>
        </is>
      </c>
      <c r="C11" s="5" t="n">
        <v>83</v>
      </c>
    </row>
    <row r="12">
      <c r="A12" s="3" t="inlineStr">
        <is>
          <t>Charter In Vessels [Member]</t>
        </is>
      </c>
    </row>
    <row r="13">
      <c r="A13" s="6" t="inlineStr">
        <is>
          <t>Property, Plant and Equipment [Line Items]</t>
        </is>
      </c>
    </row>
    <row r="14">
      <c r="A14" s="3" t="inlineStr">
        <is>
          <t>Number of vessels in fleet</t>
        </is>
      </c>
      <c r="C14" s="5" t="n">
        <v>12</v>
      </c>
    </row>
    <row r="15">
      <c r="A15" s="3" t="inlineStr">
        <is>
          <t>Vessels with Interest In [Member]</t>
        </is>
      </c>
    </row>
    <row r="16">
      <c r="A16" s="6" t="inlineStr">
        <is>
          <t>Property, Plant and Equipment [Line Items]</t>
        </is>
      </c>
    </row>
    <row r="17">
      <c r="A17" s="3" t="inlineStr">
        <is>
          <t>Number of vessels in fleet</t>
        </is>
      </c>
      <c r="C17" s="5" t="n">
        <v>2</v>
      </c>
    </row>
    <row r="18">
      <c r="A18" s="3" t="inlineStr">
        <is>
          <t>Maritime Equipment New Builds [Member]</t>
        </is>
      </c>
    </row>
    <row r="19">
      <c r="A19" s="6" t="inlineStr">
        <is>
          <t>Property, Plant and Equipment [Line Items]</t>
        </is>
      </c>
    </row>
    <row r="20">
      <c r="A20" s="3" t="inlineStr">
        <is>
          <t>Number of vessels in fleet</t>
        </is>
      </c>
      <c r="C20"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7" customWidth="1" min="2" max="2"/>
    <col width="27" customWidth="1" min="3" max="3"/>
    <col width="39" customWidth="1" min="4" max="4"/>
    <col width="21" customWidth="1" min="5" max="5"/>
    <col width="20" customWidth="1" min="6" max="6"/>
  </cols>
  <sheetData>
    <row r="1">
      <c r="A1" s="1" t="inlineStr">
        <is>
          <t>MERGER TRANSACTION (Details) £ in Thousands</t>
        </is>
      </c>
      <c r="B1" s="2" t="inlineStr">
        <is>
          <t>Jul. 16, 2021USD ($)shares</t>
        </is>
      </c>
      <c r="C1" s="2" t="inlineStr">
        <is>
          <t>Jul. 16, 2021GBP (£)shares</t>
        </is>
      </c>
      <c r="D1" s="2" t="inlineStr">
        <is>
          <t>Dec. 31, 2021USD ($)directoritemshares</t>
        </is>
      </c>
      <c r="E1" s="2" t="inlineStr">
        <is>
          <t>Jul. 15, 2021USD ($)</t>
        </is>
      </c>
      <c r="F1" s="2" t="inlineStr">
        <is>
          <t>Dec. 31, 2020shares</t>
        </is>
      </c>
    </row>
    <row r="2">
      <c r="A2" s="6" t="inlineStr">
        <is>
          <t>Asset Acquisition [Line Items]</t>
        </is>
      </c>
    </row>
    <row r="3">
      <c r="A3" s="3" t="inlineStr">
        <is>
          <t>Special dividends that can be paid prior to the effective date under the business combination | $</t>
        </is>
      </c>
      <c r="E3" s="4" t="n">
        <v>31500000</v>
      </c>
    </row>
    <row r="4">
      <c r="A4" s="3" t="inlineStr">
        <is>
          <t>Asset acquisition special dividends per share costs | $</t>
        </is>
      </c>
      <c r="B4" s="7" t="n">
        <v>1.12</v>
      </c>
    </row>
    <row r="5">
      <c r="A5" s="3" t="inlineStr">
        <is>
          <t>Number of representatives in board of directors of the combined company | director</t>
        </is>
      </c>
      <c r="D5" s="5" t="n">
        <v>10</v>
      </c>
    </row>
    <row r="6">
      <c r="A6" s="3" t="inlineStr">
        <is>
          <t>Number of additional directors designated by the company | director</t>
        </is>
      </c>
      <c r="D6" s="5" t="n">
        <v>6</v>
      </c>
    </row>
    <row r="7">
      <c r="A7" s="3" t="inlineStr">
        <is>
          <t>Number of additional directors designated by Diamond S | director</t>
        </is>
      </c>
      <c r="D7" s="5" t="n">
        <v>3</v>
      </c>
    </row>
    <row r="8">
      <c r="A8" s="3" t="inlineStr">
        <is>
          <t>Accelerated shares vested</t>
        </is>
      </c>
      <c r="B8" s="5" t="n">
        <v>5035</v>
      </c>
      <c r="C8" s="5" t="n">
        <v>5035</v>
      </c>
    </row>
    <row r="9">
      <c r="A9" s="3" t="inlineStr">
        <is>
          <t>Common stock, shares, issued</t>
        </is>
      </c>
      <c r="B9" s="5" t="n">
        <v>50674393</v>
      </c>
      <c r="D9" s="5" t="n">
        <v>49612019</v>
      </c>
      <c r="F9" s="5" t="n">
        <v>28014877</v>
      </c>
    </row>
    <row r="10">
      <c r="A10" s="3" t="inlineStr">
        <is>
          <t>Common stock, shares, outstanding</t>
        </is>
      </c>
      <c r="B10" s="5" t="n">
        <v>50674393</v>
      </c>
      <c r="D10" s="5" t="n">
        <v>49612019</v>
      </c>
      <c r="F10" s="5" t="n">
        <v>28014877</v>
      </c>
    </row>
    <row r="11">
      <c r="A11" s="3" t="inlineStr">
        <is>
          <t>Number of joint ventures | item</t>
        </is>
      </c>
      <c r="D11" s="5" t="n">
        <v>2</v>
      </c>
    </row>
    <row r="12">
      <c r="A12" s="3" t="inlineStr">
        <is>
          <t>Diamond S Shareholders</t>
        </is>
      </c>
    </row>
    <row r="13">
      <c r="A13" s="6" t="inlineStr">
        <is>
          <t>Asset Acquisition [Line Items]</t>
        </is>
      </c>
    </row>
    <row r="14">
      <c r="A14" s="3" t="inlineStr">
        <is>
          <t>Percentage of outstanding shares</t>
        </is>
      </c>
      <c r="B14" s="3" t="inlineStr">
        <is>
          <t>44.25%</t>
        </is>
      </c>
      <c r="C14" s="3" t="inlineStr">
        <is>
          <t>44.25%</t>
        </is>
      </c>
    </row>
    <row r="15">
      <c r="A15" s="3" t="inlineStr">
        <is>
          <t>Pre Merger International Seaways Shareholders [Member]</t>
        </is>
      </c>
    </row>
    <row r="16">
      <c r="A16" s="6" t="inlineStr">
        <is>
          <t>Asset Acquisition [Line Items]</t>
        </is>
      </c>
    </row>
    <row r="17">
      <c r="A17" s="3" t="inlineStr">
        <is>
          <t>Percentage of outstanding shares</t>
        </is>
      </c>
      <c r="B17" s="3" t="inlineStr">
        <is>
          <t>55.75%</t>
        </is>
      </c>
      <c r="C17" s="3" t="inlineStr">
        <is>
          <t>55.75%</t>
        </is>
      </c>
    </row>
    <row r="18">
      <c r="A18" s="3" t="inlineStr">
        <is>
          <t>Variable Interest Entity, Primary Beneficiary [Member]</t>
        </is>
      </c>
    </row>
    <row r="19">
      <c r="A19" s="6" t="inlineStr">
        <is>
          <t>Asset Acquisition [Line Items]</t>
        </is>
      </c>
    </row>
    <row r="20">
      <c r="A20" s="3" t="inlineStr">
        <is>
          <t>Variable interest entity percentage of ownership</t>
        </is>
      </c>
      <c r="D20" s="3" t="inlineStr">
        <is>
          <t>51.00%</t>
        </is>
      </c>
    </row>
    <row r="21">
      <c r="A21" s="3" t="inlineStr">
        <is>
          <t>Number of joint ventures | item</t>
        </is>
      </c>
      <c r="D21" s="5" t="n">
        <v>2</v>
      </c>
    </row>
    <row r="22">
      <c r="A22" s="3" t="inlineStr">
        <is>
          <t>Financial Guarantee [Member] | Diamond S Shipping Inc | $360 Million Credit Agreement [Member]</t>
        </is>
      </c>
    </row>
    <row r="23">
      <c r="A23" s="6" t="inlineStr">
        <is>
          <t>Asset Acquisition [Line Items]</t>
        </is>
      </c>
    </row>
    <row r="24">
      <c r="A24" s="3" t="inlineStr">
        <is>
          <t>Credit facility, maximum borrowing capacity | $</t>
        </is>
      </c>
      <c r="B24" s="4" t="n">
        <v>360000000</v>
      </c>
    </row>
    <row r="25">
      <c r="A25" s="3" t="inlineStr">
        <is>
          <t>Financial Guarantee [Member] | Diamond S Shipping Inc | $525 Million Credit Agreement [Member]</t>
        </is>
      </c>
    </row>
    <row r="26">
      <c r="A26" s="6" t="inlineStr">
        <is>
          <t>Asset Acquisition [Line Items]</t>
        </is>
      </c>
    </row>
    <row r="27">
      <c r="A27" s="3" t="inlineStr">
        <is>
          <t>Credit facility, maximum borrowing capacity | $</t>
        </is>
      </c>
      <c r="B27" s="4" t="n">
        <v>525000000</v>
      </c>
    </row>
    <row r="28">
      <c r="A28" s="3" t="inlineStr">
        <is>
          <t>Restricted Stock</t>
        </is>
      </c>
    </row>
    <row r="29">
      <c r="A29" s="6" t="inlineStr">
        <is>
          <t>Asset Acquisition [Line Items]</t>
        </is>
      </c>
    </row>
    <row r="30">
      <c r="A30" s="3" t="inlineStr">
        <is>
          <t>Shares issued in asset acquisition</t>
        </is>
      </c>
      <c r="B30" s="5" t="n">
        <v>72994</v>
      </c>
      <c r="C30" s="5" t="n">
        <v>72994</v>
      </c>
    </row>
    <row r="31">
      <c r="A31" s="3" t="inlineStr">
        <is>
          <t>Diamond S Shipping Inc</t>
        </is>
      </c>
    </row>
    <row r="32">
      <c r="A32" s="6" t="inlineStr">
        <is>
          <t>Asset Acquisition [Line Items]</t>
        </is>
      </c>
    </row>
    <row r="33">
      <c r="A33" s="3" t="inlineStr">
        <is>
          <t>Asset acquisition conversion ratio of acquiree stock into acquirer stock</t>
        </is>
      </c>
      <c r="B33" s="8" t="n">
        <v>0.55375</v>
      </c>
    </row>
    <row r="34">
      <c r="A34" s="3" t="inlineStr">
        <is>
          <t>Percentage of outstanding shares</t>
        </is>
      </c>
      <c r="B34" s="3" t="inlineStr">
        <is>
          <t>44.25%</t>
        </is>
      </c>
      <c r="C34" s="3" t="inlineStr">
        <is>
          <t>44.25%</t>
        </is>
      </c>
    </row>
    <row r="35">
      <c r="A35" s="3" t="inlineStr">
        <is>
          <t>Common stock, shares, outstanding</t>
        </is>
      </c>
      <c r="B35" s="5" t="n">
        <v>40566455</v>
      </c>
    </row>
    <row r="36">
      <c r="A36" s="3" t="inlineStr">
        <is>
          <t>Consideration transferred related to value of net assets acquired</t>
        </is>
      </c>
      <c r="B36" s="4" t="n">
        <v>329000000</v>
      </c>
      <c r="C36" s="9" t="n">
        <v>328977</v>
      </c>
    </row>
    <row r="37">
      <c r="A37" s="3" t="inlineStr">
        <is>
          <t>Equity issuance costs | $</t>
        </is>
      </c>
      <c r="D37" s="4" t="n">
        <v>900000</v>
      </c>
    </row>
    <row r="38">
      <c r="A38" s="3" t="inlineStr">
        <is>
          <t>Excess of net asset value acquired over consideration transferred</t>
        </is>
      </c>
      <c r="B38" s="4" t="n">
        <v>330000000</v>
      </c>
      <c r="C38" s="9" t="n">
        <v>330018</v>
      </c>
    </row>
    <row r="39">
      <c r="A39" s="3" t="inlineStr">
        <is>
          <t>Diamond S Shipping Inc | Diamond S Shareholders</t>
        </is>
      </c>
    </row>
    <row r="40">
      <c r="A40" s="6" t="inlineStr">
        <is>
          <t>Asset Acquisition [Line Items]</t>
        </is>
      </c>
    </row>
    <row r="41">
      <c r="A41" s="3" t="inlineStr">
        <is>
          <t>Shares issued in asset acquisition</t>
        </is>
      </c>
      <c r="B41" s="5" t="n">
        <v>22463653</v>
      </c>
      <c r="C41" s="5" t="n">
        <v>22463653</v>
      </c>
    </row>
    <row r="42">
      <c r="A42" s="3" t="inlineStr">
        <is>
          <t>Diamond S Shipping Inc | Special Advisor [Member]</t>
        </is>
      </c>
    </row>
    <row r="43">
      <c r="A43" s="6" t="inlineStr">
        <is>
          <t>Asset Acquisition [Line Items]</t>
        </is>
      </c>
    </row>
    <row r="44">
      <c r="A44" s="3" t="inlineStr">
        <is>
          <t>Labor and related expense | $</t>
        </is>
      </c>
      <c r="B44" s="4" t="n">
        <v>500000</v>
      </c>
    </row>
    <row r="45">
      <c r="A45" s="3" t="inlineStr">
        <is>
          <t>Diamond S Shipping Inc | Restricted Stock</t>
        </is>
      </c>
    </row>
    <row r="46">
      <c r="A46" s="6" t="inlineStr">
        <is>
          <t>Asset Acquisition [Line Items]</t>
        </is>
      </c>
    </row>
    <row r="47">
      <c r="A47" s="3" t="inlineStr">
        <is>
          <t>Shares issued in asset acquisition</t>
        </is>
      </c>
      <c r="B47" s="5" t="n">
        <v>72994</v>
      </c>
      <c r="C47" s="5" t="n">
        <v>72994</v>
      </c>
    </row>
    <row r="48">
      <c r="A48" s="3" t="inlineStr">
        <is>
          <t>Accelerated shares vested</t>
        </is>
      </c>
      <c r="D48" s="5" t="n">
        <v>600816</v>
      </c>
    </row>
    <row r="49">
      <c r="A49" s="3" t="inlineStr">
        <is>
          <t>Diamond S Shipping Inc | Common Stock [Member]</t>
        </is>
      </c>
    </row>
    <row r="50">
      <c r="A50" s="6" t="inlineStr">
        <is>
          <t>Asset Acquisition [Line Items]</t>
        </is>
      </c>
    </row>
    <row r="51">
      <c r="A51" s="3" t="inlineStr">
        <is>
          <t>Shares issued in asset acquisition</t>
        </is>
      </c>
      <c r="B51" s="5" t="n">
        <v>22536647</v>
      </c>
      <c r="C51" s="5" t="n">
        <v>22536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s>
  <sheetData>
    <row r="1">
      <c r="A1" s="1" t="inlineStr">
        <is>
          <t>MERGER TRANSACTION - Consideration Paid (Details) $ / shares in Units, £ in Thousands, $ in Thousands</t>
        </is>
      </c>
      <c r="B1" s="2" t="inlineStr">
        <is>
          <t>Jul. 16, 2021USD ($)$ / sharesshares</t>
        </is>
      </c>
      <c r="C1" s="2" t="inlineStr">
        <is>
          <t>Jul. 16, 2021GBP (£)shares</t>
        </is>
      </c>
      <c r="D1" s="2" t="inlineStr">
        <is>
          <t>Dec. 31, 2021USD ($)shares</t>
        </is>
      </c>
      <c r="E1" s="2" t="inlineStr">
        <is>
          <t>Dec. 31, 2020shares</t>
        </is>
      </c>
    </row>
    <row r="2">
      <c r="A2" s="6" t="inlineStr">
        <is>
          <t>Asset Acquisition [Line Items]</t>
        </is>
      </c>
    </row>
    <row r="3">
      <c r="A3" s="3" t="inlineStr">
        <is>
          <t>Diamond S outstanding shares</t>
        </is>
      </c>
      <c r="B3" s="5" t="n">
        <v>50674393</v>
      </c>
      <c r="D3" s="5" t="n">
        <v>49612019</v>
      </c>
      <c r="E3" s="5" t="n">
        <v>28014877</v>
      </c>
    </row>
    <row r="4">
      <c r="A4" s="3" t="inlineStr">
        <is>
          <t>Restricted Stock</t>
        </is>
      </c>
    </row>
    <row r="5">
      <c r="A5" s="6" t="inlineStr">
        <is>
          <t>Asset Acquisition [Line Items]</t>
        </is>
      </c>
    </row>
    <row r="6">
      <c r="A6" s="3" t="inlineStr">
        <is>
          <t>Common stock issued</t>
        </is>
      </c>
      <c r="B6" s="5" t="n">
        <v>72994</v>
      </c>
      <c r="C6" s="5" t="n">
        <v>72994</v>
      </c>
    </row>
    <row r="7">
      <c r="A7" s="3" t="inlineStr">
        <is>
          <t>Diamond S Shipping Inc</t>
        </is>
      </c>
    </row>
    <row r="8">
      <c r="A8" s="6" t="inlineStr">
        <is>
          <t>Asset Acquisition [Line Items]</t>
        </is>
      </c>
    </row>
    <row r="9">
      <c r="A9" s="3" t="inlineStr">
        <is>
          <t>Diamond S outstanding shares</t>
        </is>
      </c>
      <c r="B9" s="5" t="n">
        <v>40566455</v>
      </c>
    </row>
    <row r="10">
      <c r="A10" s="3" t="inlineStr">
        <is>
          <t>Exchange ratio</t>
        </is>
      </c>
      <c r="B10" s="8" t="n">
        <v>0.55375</v>
      </c>
    </row>
    <row r="11">
      <c r="A11" s="3" t="inlineStr">
        <is>
          <t>Closing price per share | $ / shares</t>
        </is>
      </c>
      <c r="B11" s="4" t="n">
        <v>16</v>
      </c>
    </row>
    <row r="12">
      <c r="A12" s="3" t="inlineStr">
        <is>
          <t>Total value of INSW common stock and replacement awards issued | $</t>
        </is>
      </c>
      <c r="B12" s="4" t="n">
        <v>360586</v>
      </c>
    </row>
    <row r="13">
      <c r="A13" s="3" t="inlineStr">
        <is>
          <t>Replacement awards allocated to post-combination vesting | $</t>
        </is>
      </c>
      <c r="B13" s="5" t="n">
        <v>-556</v>
      </c>
    </row>
    <row r="14">
      <c r="A14" s="3" t="inlineStr">
        <is>
          <t>Consideration transferred | $</t>
        </is>
      </c>
      <c r="B14" s="5" t="n">
        <v>360030</v>
      </c>
    </row>
    <row r="15">
      <c r="A15" s="3" t="inlineStr">
        <is>
          <t>Consideration transferred not related to value of net assets acquired | $</t>
        </is>
      </c>
      <c r="B15" s="5" t="n">
        <v>-31053</v>
      </c>
    </row>
    <row r="16">
      <c r="A16" s="3" t="inlineStr">
        <is>
          <t>Consideration transferred related to value of net assets acquired</t>
        </is>
      </c>
      <c r="B16" s="5" t="n">
        <v>329000</v>
      </c>
      <c r="C16" s="9" t="n">
        <v>328977</v>
      </c>
    </row>
    <row r="17">
      <c r="A17" s="3" t="inlineStr">
        <is>
          <t>Termination fee | $</t>
        </is>
      </c>
      <c r="B17" s="4" t="n">
        <v>31100</v>
      </c>
      <c r="D17" s="4" t="n">
        <v>31053</v>
      </c>
    </row>
    <row r="18">
      <c r="A18" s="3" t="inlineStr">
        <is>
          <t>Diamond S Shipping Inc | Common Stock [Member]</t>
        </is>
      </c>
    </row>
    <row r="19">
      <c r="A19" s="6" t="inlineStr">
        <is>
          <t>Asset Acquisition [Line Items]</t>
        </is>
      </c>
    </row>
    <row r="20">
      <c r="A20" s="3" t="inlineStr">
        <is>
          <t>Common stock issued</t>
        </is>
      </c>
      <c r="B20" s="5" t="n">
        <v>22536647</v>
      </c>
      <c r="C20" s="5" t="n">
        <v>22536647</v>
      </c>
    </row>
    <row r="21">
      <c r="A21" s="3" t="inlineStr">
        <is>
          <t>Diamond S Shipping Inc | Restricted Stock</t>
        </is>
      </c>
    </row>
    <row r="22">
      <c r="A22" s="6" t="inlineStr">
        <is>
          <t>Asset Acquisition [Line Items]</t>
        </is>
      </c>
    </row>
    <row r="23">
      <c r="A23" s="3" t="inlineStr">
        <is>
          <t>Common stock issued</t>
        </is>
      </c>
      <c r="B23" s="5" t="n">
        <v>72994</v>
      </c>
      <c r="C23" s="5" t="n">
        <v>72994</v>
      </c>
    </row>
    <row r="24">
      <c r="A24" s="3" t="inlineStr">
        <is>
          <t>Nonvested shares outstanding</t>
        </is>
      </c>
      <c r="B24" s="5" t="n">
        <v>131845</v>
      </c>
    </row>
    <row r="25">
      <c r="A25" s="3" t="inlineStr">
        <is>
          <t>Diamond S Shipping Inc | Diamond S Shareholders</t>
        </is>
      </c>
    </row>
    <row r="26">
      <c r="A26" s="6" t="inlineStr">
        <is>
          <t>Asset Acquisition [Line Items]</t>
        </is>
      </c>
    </row>
    <row r="27">
      <c r="A27" s="3" t="inlineStr">
        <is>
          <t>Common stock issued</t>
        </is>
      </c>
      <c r="B27" s="5" t="n">
        <v>22463653</v>
      </c>
      <c r="C27" s="5" t="n">
        <v>22463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6" t="inlineStr">
        <is>
          <t>CONSOLIDATED STATEMENTS OF OPERATIONS [Abstract]</t>
        </is>
      </c>
    </row>
    <row r="4">
      <c r="A4" s="3" t="inlineStr">
        <is>
          <t>Pool revenues, received from companies accounted for by the equity method</t>
        </is>
      </c>
      <c r="B4" s="4" t="n">
        <v>72557</v>
      </c>
      <c r="C4" s="4" t="n">
        <v>194258</v>
      </c>
      <c r="D4" s="4" t="n">
        <v>1655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MERGER TRANSACTION - Fair Value (Details) £ in Thousands, $ in Thousands</t>
        </is>
      </c>
      <c r="B1" s="2" t="inlineStr">
        <is>
          <t>Jul. 16, 2021USD ($)item</t>
        </is>
      </c>
      <c r="C1" s="2" t="inlineStr">
        <is>
          <t>Jul. 16, 2021GBP (£)item</t>
        </is>
      </c>
      <c r="D1" s="2" t="inlineStr">
        <is>
          <t>Dec. 31, 2021USD ($)</t>
        </is>
      </c>
      <c r="E1" s="2" t="inlineStr">
        <is>
          <t>Dec. 31, 2020USD ($)</t>
        </is>
      </c>
      <c r="F1" s="2" t="inlineStr">
        <is>
          <t>Dec. 31, 2019USD ($)</t>
        </is>
      </c>
      <c r="G1" s="2" t="inlineStr">
        <is>
          <t>Jul. 17, 2021USD ($)</t>
        </is>
      </c>
      <c r="H1" s="2" t="inlineStr">
        <is>
          <t>Jul. 16, 2021GBP (£)</t>
        </is>
      </c>
    </row>
    <row r="2">
      <c r="A2" s="6" t="inlineStr">
        <is>
          <t>Asset Acquisition [Line Items]</t>
        </is>
      </c>
    </row>
    <row r="3">
      <c r="A3" s="3" t="inlineStr">
        <is>
          <t>Vessels and other property, net</t>
        </is>
      </c>
      <c r="D3" s="4" t="n">
        <v>1802850</v>
      </c>
      <c r="E3" s="4" t="n">
        <v>1108214</v>
      </c>
    </row>
    <row r="4">
      <c r="A4" s="3" t="inlineStr">
        <is>
          <t>Voyage receivables, net of allowance for credit losses of $1,213</t>
        </is>
      </c>
      <c r="D4" s="5" t="n">
        <v>107096</v>
      </c>
      <c r="E4" s="5" t="n">
        <v>43362</v>
      </c>
    </row>
    <row r="5">
      <c r="A5" s="3" t="inlineStr">
        <is>
          <t>Other receivables</t>
        </is>
      </c>
      <c r="D5" s="5" t="n">
        <v>5651</v>
      </c>
      <c r="E5" s="5" t="n">
        <v>4479</v>
      </c>
    </row>
    <row r="6">
      <c r="A6" s="3" t="inlineStr">
        <is>
          <t>Inventories</t>
        </is>
      </c>
      <c r="D6" s="5" t="n">
        <v>2110</v>
      </c>
      <c r="E6" s="5" t="n">
        <v>3601</v>
      </c>
    </row>
    <row r="7">
      <c r="A7" s="3" t="inlineStr">
        <is>
          <t>Prepaid expenses and other current assets</t>
        </is>
      </c>
      <c r="D7" s="5" t="n">
        <v>11759</v>
      </c>
      <c r="E7" s="5" t="n">
        <v>6002</v>
      </c>
    </row>
    <row r="8">
      <c r="A8" s="3" t="inlineStr">
        <is>
          <t>Restricted cash</t>
        </is>
      </c>
      <c r="D8" s="5" t="n">
        <v>1050</v>
      </c>
      <c r="E8" s="5" t="n">
        <v>16287</v>
      </c>
    </row>
    <row r="9">
      <c r="A9" s="3" t="inlineStr">
        <is>
          <t>Advances to Norient pool</t>
        </is>
      </c>
      <c r="D9" s="5" t="n">
        <v>180331</v>
      </c>
      <c r="E9" s="5" t="n">
        <v>141924</v>
      </c>
    </row>
    <row r="10">
      <c r="A10" s="3" t="inlineStr">
        <is>
          <t>Time charter contracts acquired, net</t>
        </is>
      </c>
      <c r="D10" s="5" t="n">
        <v>842</v>
      </c>
    </row>
    <row r="11">
      <c r="A11" s="3" t="inlineStr">
        <is>
          <t>Operating lease right-of-use assets</t>
        </is>
      </c>
      <c r="D11" s="5" t="n">
        <v>23168</v>
      </c>
      <c r="E11" s="5" t="n">
        <v>21588</v>
      </c>
    </row>
    <row r="12">
      <c r="A12" s="3" t="inlineStr">
        <is>
          <t>Other noncurrent assets</t>
        </is>
      </c>
      <c r="D12" s="5" t="n">
        <v>7700</v>
      </c>
      <c r="E12" s="5" t="n">
        <v>3229</v>
      </c>
    </row>
    <row r="13">
      <c r="A13" s="3" t="inlineStr">
        <is>
          <t>Accounts payable, accrued expenses and other current liabilities</t>
        </is>
      </c>
      <c r="D13" s="5" t="n">
        <v>-44964</v>
      </c>
      <c r="E13" s="5" t="n">
        <v>-34425</v>
      </c>
    </row>
    <row r="14">
      <c r="A14" s="3" t="inlineStr">
        <is>
          <t>Noncontrolling interests</t>
        </is>
      </c>
      <c r="D14" s="5" t="n">
        <v>-584</v>
      </c>
    </row>
    <row r="15">
      <c r="A15" s="3" t="inlineStr">
        <is>
          <t>Voyage receivables, allowance for credit losses</t>
        </is>
      </c>
      <c r="D15" s="5" t="n">
        <v>31</v>
      </c>
      <c r="E15" s="5" t="n">
        <v>55</v>
      </c>
      <c r="F15" s="4" t="n">
        <v>1245</v>
      </c>
      <c r="H15" s="9" t="n">
        <v>1213</v>
      </c>
    </row>
    <row r="16">
      <c r="A16" s="3" t="inlineStr">
        <is>
          <t>Expenditures for vessels and vessel improvements</t>
        </is>
      </c>
      <c r="D16" s="5" t="n">
        <v>78035</v>
      </c>
      <c r="E16" s="5" t="n">
        <v>50049</v>
      </c>
      <c r="F16" s="4" t="n">
        <v>36607</v>
      </c>
    </row>
    <row r="17">
      <c r="A17" s="3" t="inlineStr">
        <is>
          <t>Operating Lease, Liability, Current</t>
        </is>
      </c>
      <c r="D17" s="5" t="n">
        <v>8393</v>
      </c>
      <c r="E17" s="5" t="n">
        <v>8867</v>
      </c>
    </row>
    <row r="18">
      <c r="A18" s="3" t="inlineStr">
        <is>
          <t>Operating Lease, Liability, Noncurrent</t>
        </is>
      </c>
      <c r="D18" s="5" t="n">
        <v>12522</v>
      </c>
      <c r="E18" s="5" t="n">
        <v>10253</v>
      </c>
    </row>
    <row r="19">
      <c r="A19" s="3" t="inlineStr">
        <is>
          <t>Operating lease liabilities</t>
        </is>
      </c>
      <c r="D19" s="5" t="n">
        <v>20915</v>
      </c>
      <c r="E19" s="5" t="n">
        <v>19120</v>
      </c>
    </row>
    <row r="20">
      <c r="A20" s="3" t="inlineStr">
        <is>
          <t>Operating lease liabilities</t>
        </is>
      </c>
      <c r="D20" s="4" t="n">
        <v>-20915</v>
      </c>
      <c r="E20" s="4" t="n">
        <v>-19120</v>
      </c>
    </row>
    <row r="21">
      <c r="A21" s="3" t="inlineStr">
        <is>
          <t>Diamond S Shipping Inc</t>
        </is>
      </c>
    </row>
    <row r="22">
      <c r="A22" s="6" t="inlineStr">
        <is>
          <t>Asset Acquisition [Line Items]</t>
        </is>
      </c>
    </row>
    <row r="23">
      <c r="A23" s="3" t="inlineStr">
        <is>
          <t>Vessels and other property, net</t>
        </is>
      </c>
      <c r="B23" s="4" t="n">
        <v>1260500</v>
      </c>
      <c r="G23" s="4" t="n">
        <v>943200</v>
      </c>
      <c r="H23" s="5" t="n">
        <v>1260513</v>
      </c>
    </row>
    <row r="24">
      <c r="A24" s="3" t="inlineStr">
        <is>
          <t>Cash | £</t>
        </is>
      </c>
      <c r="H24" s="5" t="n">
        <v>48538</v>
      </c>
    </row>
    <row r="25">
      <c r="A25" s="3" t="inlineStr">
        <is>
          <t>Voyage receivables, net of allowance for credit losses of $1,213 | £</t>
        </is>
      </c>
      <c r="H25" s="5" t="n">
        <v>47264</v>
      </c>
    </row>
    <row r="26">
      <c r="A26" s="3" t="inlineStr">
        <is>
          <t>Other receivables | £</t>
        </is>
      </c>
      <c r="H26" s="5" t="n">
        <v>7223</v>
      </c>
    </row>
    <row r="27">
      <c r="A27" s="3" t="inlineStr">
        <is>
          <t>Inventories | £</t>
        </is>
      </c>
      <c r="H27" s="5" t="n">
        <v>17352</v>
      </c>
    </row>
    <row r="28">
      <c r="A28" s="3" t="inlineStr">
        <is>
          <t>Prepaid expenses and other current assets | £</t>
        </is>
      </c>
      <c r="H28" s="5" t="n">
        <v>4830</v>
      </c>
    </row>
    <row r="29">
      <c r="A29" s="3" t="inlineStr">
        <is>
          <t>Restricted cash | £</t>
        </is>
      </c>
      <c r="H29" s="5" t="n">
        <v>6392</v>
      </c>
    </row>
    <row r="30">
      <c r="A30" s="3" t="inlineStr">
        <is>
          <t>Advances to Norient pool | £</t>
        </is>
      </c>
      <c r="H30" s="5" t="n">
        <v>7911</v>
      </c>
    </row>
    <row r="31">
      <c r="A31" s="3" t="inlineStr">
        <is>
          <t>Time charter contracts acquired, net</t>
        </is>
      </c>
      <c r="B31" s="5" t="n">
        <v>4900</v>
      </c>
      <c r="H31" s="5" t="n">
        <v>4868</v>
      </c>
    </row>
    <row r="32">
      <c r="A32" s="3" t="inlineStr">
        <is>
          <t>Operating lease right-of-use assets</t>
        </is>
      </c>
      <c r="B32" s="5" t="n">
        <v>5100</v>
      </c>
      <c r="H32" s="5" t="n">
        <v>5087</v>
      </c>
    </row>
    <row r="33">
      <c r="A33" s="3" t="inlineStr">
        <is>
          <t>Other noncurrent assets | £</t>
        </is>
      </c>
      <c r="H33" s="5" t="n">
        <v>1487</v>
      </c>
    </row>
    <row r="34">
      <c r="A34" s="3" t="inlineStr">
        <is>
          <t>Accounts payable, accrued expenses and other current liabilities | £</t>
        </is>
      </c>
      <c r="H34" s="5" t="n">
        <v>-37937</v>
      </c>
    </row>
    <row r="35">
      <c r="A35" s="3" t="inlineStr">
        <is>
          <t>Current and noncurrent debt | £</t>
        </is>
      </c>
      <c r="H35" s="5" t="n">
        <v>-678622</v>
      </c>
    </row>
    <row r="36">
      <c r="A36" s="3" t="inlineStr">
        <is>
          <t>Derivative liabilities, net | £</t>
        </is>
      </c>
      <c r="H36" s="5" t="n">
        <v>-346</v>
      </c>
    </row>
    <row r="37">
      <c r="A37" s="3" t="inlineStr">
        <is>
          <t>Noncontrolling interests | £</t>
        </is>
      </c>
      <c r="H37" s="5" t="n">
        <v>-30478</v>
      </c>
    </row>
    <row r="38">
      <c r="A38" s="3" t="inlineStr">
        <is>
          <t>Net asset value acquired | £</t>
        </is>
      </c>
      <c r="H38" s="5" t="n">
        <v>658995</v>
      </c>
    </row>
    <row r="39">
      <c r="A39" s="3" t="inlineStr">
        <is>
          <t>Consideration transferred related to value of net assets acquired</t>
        </is>
      </c>
      <c r="B39" s="5" t="n">
        <v>329000</v>
      </c>
      <c r="C39" s="9" t="n">
        <v>328977</v>
      </c>
    </row>
    <row r="40">
      <c r="A40" s="3" t="inlineStr">
        <is>
          <t>Excess of net asset value acquired over consideration transferred</t>
        </is>
      </c>
      <c r="B40" s="5" t="n">
        <v>330000</v>
      </c>
      <c r="C40" s="9" t="n">
        <v>330018</v>
      </c>
    </row>
    <row r="41">
      <c r="A41" s="3" t="inlineStr">
        <is>
          <t>Excess of net asset value acquired over consideration transferred, allocated to property Plant and equipment</t>
        </is>
      </c>
      <c r="B41" s="5" t="n">
        <v>328100</v>
      </c>
    </row>
    <row r="42">
      <c r="A42" s="3" t="inlineStr">
        <is>
          <t>Excess of net asset value acquired over consideration transferred, allocated to finite lived intangible assets, net</t>
        </is>
      </c>
      <c r="B42" s="5" t="n">
        <v>500</v>
      </c>
    </row>
    <row r="43">
      <c r="A43" s="3" t="inlineStr">
        <is>
          <t>Excess of net asset value acquired Over consideration transferred, allocated to operating lease, right of use assets</t>
        </is>
      </c>
      <c r="B43" s="4" t="n">
        <v>1400</v>
      </c>
    </row>
    <row r="44">
      <c r="A44" s="3" t="inlineStr">
        <is>
          <t>Number of vessels acquired | item</t>
        </is>
      </c>
      <c r="B44" s="5" t="n">
        <v>64</v>
      </c>
      <c r="C44" s="5" t="n">
        <v>64</v>
      </c>
    </row>
    <row r="45">
      <c r="A45" s="3" t="inlineStr">
        <is>
          <t>Lube oil inventory</t>
        </is>
      </c>
      <c r="B45" s="4" t="n">
        <v>6600</v>
      </c>
    </row>
    <row r="46">
      <c r="A46" s="3" t="inlineStr">
        <is>
          <t>Ballast water treatment system installations</t>
        </is>
      </c>
      <c r="B46" s="5" t="n">
        <v>4800</v>
      </c>
    </row>
    <row r="47">
      <c r="A47" s="3" t="inlineStr">
        <is>
          <t>Asset acquisition transaction cost accrued</t>
        </is>
      </c>
      <c r="B47" s="5" t="n">
        <v>10800</v>
      </c>
    </row>
    <row r="48">
      <c r="A48" s="3" t="inlineStr">
        <is>
          <t>Finite lived intangible assets, net after allocation</t>
        </is>
      </c>
      <c r="B48" s="5" t="n">
        <v>4400</v>
      </c>
    </row>
    <row r="49">
      <c r="A49" s="3" t="inlineStr">
        <is>
          <t>Operating lease, right of use assets after allocation</t>
        </is>
      </c>
      <c r="B49" s="5" t="n">
        <v>3700</v>
      </c>
    </row>
    <row r="50">
      <c r="A50" s="3" t="inlineStr">
        <is>
          <t>Gain on termination of lease</t>
        </is>
      </c>
      <c r="B50" s="5" t="n">
        <v>800</v>
      </c>
    </row>
    <row r="51">
      <c r="A51" s="3" t="inlineStr">
        <is>
          <t>Operating lease liabilities | £</t>
        </is>
      </c>
      <c r="H51" s="5" t="n">
        <v>5087</v>
      </c>
    </row>
    <row r="52">
      <c r="A52" s="3" t="inlineStr">
        <is>
          <t>Operating lease liabilities | £</t>
        </is>
      </c>
      <c r="H52" s="9" t="n">
        <v>-5087</v>
      </c>
    </row>
    <row r="53">
      <c r="A53" s="3" t="inlineStr">
        <is>
          <t>Vessel fair values</t>
        </is>
      </c>
      <c r="B53" s="4" t="n">
        <v>1249100</v>
      </c>
    </row>
    <row r="54">
      <c r="A54" s="3" t="inlineStr">
        <is>
          <t>Diamond S Shipping Inc | London Interbank Offered Rate (LIBOR) | Secured Debt | Minimum</t>
        </is>
      </c>
    </row>
    <row r="55">
      <c r="A55" s="6" t="inlineStr">
        <is>
          <t>Asset Acquisition [Line Items]</t>
        </is>
      </c>
    </row>
    <row r="56">
      <c r="A56" s="3" t="inlineStr">
        <is>
          <t>Interest rate margin</t>
        </is>
      </c>
      <c r="B56" s="3" t="inlineStr">
        <is>
          <t>2.50%</t>
        </is>
      </c>
      <c r="C56" s="3" t="inlineStr">
        <is>
          <t>2.50%</t>
        </is>
      </c>
    </row>
    <row r="57">
      <c r="A57" s="3" t="inlineStr">
        <is>
          <t>Diamond S Shipping Inc | London Interbank Offered Rate (LIBOR) | Secured Debt | Maximum</t>
        </is>
      </c>
    </row>
    <row r="58">
      <c r="A58" s="6" t="inlineStr">
        <is>
          <t>Asset Acquisition [Line Items]</t>
        </is>
      </c>
    </row>
    <row r="59">
      <c r="A59" s="3" t="inlineStr">
        <is>
          <t>Interest rate margin</t>
        </is>
      </c>
      <c r="B59" s="3" t="inlineStr">
        <is>
          <t>3.25%</t>
        </is>
      </c>
      <c r="C59" s="3" t="inlineStr">
        <is>
          <t>3.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MERGER TRANSACTION - Merger Related Costs (Details) - USD ($) $ in Thousands</t>
        </is>
      </c>
      <c r="B1" s="2" t="inlineStr">
        <is>
          <t>Jul. 16, 2021</t>
        </is>
      </c>
      <c r="C1" s="2" t="inlineStr">
        <is>
          <t>Dec. 31, 2021</t>
        </is>
      </c>
      <c r="D1" s="2" t="inlineStr">
        <is>
          <t>Dec. 31, 2021</t>
        </is>
      </c>
      <c r="E1" s="2" t="inlineStr">
        <is>
          <t>Dec. 31, 2021</t>
        </is>
      </c>
    </row>
    <row r="2">
      <c r="A2" s="6" t="inlineStr">
        <is>
          <t>Asset Acquisition [Line Items]</t>
        </is>
      </c>
    </row>
    <row r="3">
      <c r="A3" s="3" t="inlineStr">
        <is>
          <t>Accelerated vesting triggered by involuntary termination</t>
        </is>
      </c>
      <c r="C3" s="4" t="n">
        <v>200</v>
      </c>
    </row>
    <row r="4">
      <c r="A4" s="3" t="inlineStr">
        <is>
          <t>Accelerated shares vested</t>
        </is>
      </c>
      <c r="B4" s="5" t="n">
        <v>5035</v>
      </c>
    </row>
    <row r="5">
      <c r="A5" s="3" t="inlineStr">
        <is>
          <t>Restricted Stock</t>
        </is>
      </c>
    </row>
    <row r="6">
      <c r="A6" s="6" t="inlineStr">
        <is>
          <t>Asset Acquisition [Line Items]</t>
        </is>
      </c>
    </row>
    <row r="7">
      <c r="A7" s="3" t="inlineStr">
        <is>
          <t>Accelerated vesting triggered by involuntary termination</t>
        </is>
      </c>
      <c r="E7" s="4" t="n">
        <v>200</v>
      </c>
    </row>
    <row r="8">
      <c r="A8" s="3" t="inlineStr">
        <is>
          <t>Diamond S Shipping Inc</t>
        </is>
      </c>
    </row>
    <row r="9">
      <c r="A9" s="6" t="inlineStr">
        <is>
          <t>Asset Acquisition [Line Items]</t>
        </is>
      </c>
    </row>
    <row r="10">
      <c r="A10" s="3" t="inlineStr">
        <is>
          <t>CSMC termination fee, noncash</t>
        </is>
      </c>
      <c r="B10" s="4" t="n">
        <v>31100</v>
      </c>
      <c r="E10" s="5" t="n">
        <v>31053</v>
      </c>
    </row>
    <row r="11">
      <c r="A11" s="3" t="inlineStr">
        <is>
          <t>Accelerated vesting triggered by involuntary termination</t>
        </is>
      </c>
      <c r="B11" s="4" t="n">
        <v>5300</v>
      </c>
      <c r="E11" s="5" t="n">
        <v>5530</v>
      </c>
    </row>
    <row r="12">
      <c r="A12" s="3" t="inlineStr">
        <is>
          <t>Severance</t>
        </is>
      </c>
      <c r="E12" s="5" t="n">
        <v>7101</v>
      </c>
    </row>
    <row r="13">
      <c r="A13" s="3" t="inlineStr">
        <is>
          <t>Technical manager transition costs</t>
        </is>
      </c>
      <c r="E13" s="5" t="n">
        <v>4582</v>
      </c>
    </row>
    <row r="14">
      <c r="A14" s="3" t="inlineStr">
        <is>
          <t>Other integration costs</t>
        </is>
      </c>
      <c r="E14" s="5" t="n">
        <v>2474</v>
      </c>
    </row>
    <row r="15">
      <c r="A15" s="3" t="inlineStr">
        <is>
          <t>Merger and integration related costs</t>
        </is>
      </c>
      <c r="E15" s="4" t="n">
        <v>50740</v>
      </c>
    </row>
    <row r="16">
      <c r="A16" s="3" t="inlineStr">
        <is>
          <t>Diamond S Shipping Inc | Post Merger [Member]</t>
        </is>
      </c>
    </row>
    <row r="17">
      <c r="A17" s="6" t="inlineStr">
        <is>
          <t>Asset Acquisition [Line Items]</t>
        </is>
      </c>
    </row>
    <row r="18">
      <c r="A18" s="3" t="inlineStr">
        <is>
          <t>Severance</t>
        </is>
      </c>
      <c r="D18" s="4" t="n">
        <v>1000</v>
      </c>
    </row>
    <row r="19">
      <c r="A19" s="3" t="inlineStr">
        <is>
          <t>Diamond S Shipping Inc | Restricted Stock</t>
        </is>
      </c>
    </row>
    <row r="20">
      <c r="A20" s="6" t="inlineStr">
        <is>
          <t>Asset Acquisition [Line Items]</t>
        </is>
      </c>
    </row>
    <row r="21">
      <c r="A21" s="3" t="inlineStr">
        <is>
          <t>Accelerated shares vested</t>
        </is>
      </c>
      <c r="E21" s="5" t="n">
        <v>600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1" customWidth="1" min="7" max="7"/>
    <col width="21" customWidth="1" min="8" max="8"/>
  </cols>
  <sheetData>
    <row r="1">
      <c r="A1" s="1" t="inlineStr">
        <is>
          <t>SUMMARY SIGNIFICANT ACCOUNTING POLICIES (Narrative) (Details) £ in Thousands</t>
        </is>
      </c>
      <c r="B1" s="2" t="inlineStr">
        <is>
          <t>12 Months Ended</t>
        </is>
      </c>
    </row>
    <row r="2">
      <c r="B2" s="2" t="inlineStr">
        <is>
          <t>Dec. 31, 2021USD ($)$ / item</t>
        </is>
      </c>
      <c r="C2" s="2" t="inlineStr">
        <is>
          <t>Dec. 31, 2020USD ($)property</t>
        </is>
      </c>
      <c r="D2" s="2" t="inlineStr">
        <is>
          <t>Dec. 31, 2019USD ($)property</t>
        </is>
      </c>
      <c r="E2" s="2" t="inlineStr">
        <is>
          <t>Dec. 30, 2021USD ($)</t>
        </is>
      </c>
      <c r="F2" s="2" t="inlineStr">
        <is>
          <t>Jul. 16, 2021GBP (£)</t>
        </is>
      </c>
      <c r="G2" s="2" t="inlineStr">
        <is>
          <t>Apr. 27, 2020USD ($)</t>
        </is>
      </c>
      <c r="H2" s="2" t="inlineStr">
        <is>
          <t>Jan. 23, 2020USD ($)</t>
        </is>
      </c>
    </row>
    <row r="3">
      <c r="A3" s="6" t="inlineStr">
        <is>
          <t>Summary Of Significant Accounting Policies [Line Items]</t>
        </is>
      </c>
    </row>
    <row r="4">
      <c r="A4" s="3" t="inlineStr">
        <is>
          <t>Allowance for doubtful accounts receivable</t>
        </is>
      </c>
      <c r="B4" s="4" t="n">
        <v>31000</v>
      </c>
      <c r="C4" s="4" t="n">
        <v>55000</v>
      </c>
      <c r="D4" s="4" t="n">
        <v>1245000</v>
      </c>
      <c r="F4" s="9" t="n">
        <v>1213</v>
      </c>
    </row>
    <row r="5">
      <c r="A5" s="3" t="inlineStr">
        <is>
          <t>Interest costs capitalized</t>
        </is>
      </c>
      <c r="B5" s="5" t="n">
        <v>600000</v>
      </c>
      <c r="C5" s="5" t="n">
        <v>0</v>
      </c>
      <c r="D5" s="5" t="n">
        <v>0</v>
      </c>
    </row>
    <row r="6">
      <c r="A6" s="3" t="inlineStr">
        <is>
          <t>Amortization of financing costs</t>
        </is>
      </c>
      <c r="B6" s="5" t="n">
        <v>2200000</v>
      </c>
      <c r="C6" s="5" t="n">
        <v>2800000</v>
      </c>
      <c r="D6" s="5" t="n">
        <v>4800000</v>
      </c>
    </row>
    <row r="7">
      <c r="A7" s="3" t="inlineStr">
        <is>
          <t>Defined benefit plan, interest cost</t>
        </is>
      </c>
      <c r="B7" s="5" t="n">
        <v>360000</v>
      </c>
      <c r="C7" s="5" t="n">
        <v>525000</v>
      </c>
      <c r="D7" s="5" t="n">
        <v>657000</v>
      </c>
    </row>
    <row r="8">
      <c r="A8" s="3" t="inlineStr">
        <is>
          <t>Restricted cash and cash equivalents, noncurrent</t>
        </is>
      </c>
      <c r="B8" s="5" t="n">
        <v>1050000</v>
      </c>
      <c r="C8" s="5" t="n">
        <v>16287000</v>
      </c>
    </row>
    <row r="9">
      <c r="A9" s="3" t="inlineStr">
        <is>
          <t>Repayments of advances from joint venture investees</t>
        </is>
      </c>
      <c r="C9" s="5" t="n">
        <v>7456000</v>
      </c>
      <c r="D9" s="5" t="n">
        <v>4195000</v>
      </c>
    </row>
    <row r="10">
      <c r="A10" s="3" t="inlineStr">
        <is>
          <t>Proceeds from Insurance Settlement, Operating Activities</t>
        </is>
      </c>
      <c r="B10" s="4" t="n">
        <v>1846000</v>
      </c>
      <c r="C10" s="4" t="n">
        <v>5238000</v>
      </c>
      <c r="D10" s="4" t="n">
        <v>2179000</v>
      </c>
    </row>
    <row r="11">
      <c r="A11" s="3" t="inlineStr">
        <is>
          <t>Credit losses outstanding additional period</t>
        </is>
      </c>
      <c r="B11" s="3" t="inlineStr">
        <is>
          <t>180 days</t>
        </is>
      </c>
    </row>
    <row r="12">
      <c r="A12" s="3" t="inlineStr">
        <is>
          <t>Credit losses historical period</t>
        </is>
      </c>
      <c r="B12" s="3" t="inlineStr">
        <is>
          <t>5 years</t>
        </is>
      </c>
    </row>
    <row r="13">
      <c r="A13" s="3" t="inlineStr">
        <is>
          <t>Collateralized basis percentage benchmark used in determining borrowing rate</t>
        </is>
      </c>
      <c r="B13" s="3" t="inlineStr">
        <is>
          <t>100.00%</t>
        </is>
      </c>
    </row>
    <row r="14">
      <c r="A14" s="3" t="inlineStr">
        <is>
          <t>Amortization of time charter hire contracts acquired</t>
        </is>
      </c>
      <c r="B14" s="4" t="n">
        <v>2428000</v>
      </c>
    </row>
    <row r="15">
      <c r="A15" s="3" t="inlineStr">
        <is>
          <t>Number Of Vessels In Construction | property</t>
        </is>
      </c>
      <c r="C15" s="5" t="n">
        <v>0</v>
      </c>
      <c r="D15" s="5" t="n">
        <v>0</v>
      </c>
    </row>
    <row r="16">
      <c r="A16" s="3" t="inlineStr">
        <is>
          <t>Diamond S Shipping Inc</t>
        </is>
      </c>
    </row>
    <row r="17">
      <c r="A17" s="6" t="inlineStr">
        <is>
          <t>Summary Of Significant Accounting Policies [Line Items]</t>
        </is>
      </c>
    </row>
    <row r="18">
      <c r="A18" s="3" t="inlineStr">
        <is>
          <t>Restricted cash and cash equivalents, noncurrent | £</t>
        </is>
      </c>
      <c r="F18" s="9" t="n">
        <v>6392</v>
      </c>
    </row>
    <row r="19">
      <c r="A19" s="3" t="inlineStr">
        <is>
          <t>Amortization of time charter hire contracts acquired</t>
        </is>
      </c>
      <c r="B19" s="4" t="n">
        <v>2400000</v>
      </c>
    </row>
    <row r="20">
      <c r="A20" s="3" t="inlineStr">
        <is>
          <t>Vessel/Fleet [Member]</t>
        </is>
      </c>
    </row>
    <row r="21">
      <c r="A21" s="6" t="inlineStr">
        <is>
          <t>Summary Of Significant Accounting Policies [Line Items]</t>
        </is>
      </c>
    </row>
    <row r="22">
      <c r="A22" s="3" t="inlineStr">
        <is>
          <t>Property, plant and equipment, useful life</t>
        </is>
      </c>
      <c r="B22" s="3" t="inlineStr">
        <is>
          <t>25 years</t>
        </is>
      </c>
    </row>
    <row r="23">
      <c r="A23" s="3" t="inlineStr">
        <is>
          <t>Property, plant and equipment salvage, value per ton | $ / item</t>
        </is>
      </c>
      <c r="B23" s="5" t="n">
        <v>300</v>
      </c>
    </row>
    <row r="24">
      <c r="A24" s="3" t="inlineStr">
        <is>
          <t>Other Property [Member] | Minimum</t>
        </is>
      </c>
    </row>
    <row r="25">
      <c r="A25" s="6" t="inlineStr">
        <is>
          <t>Summary Of Significant Accounting Policies [Line Items]</t>
        </is>
      </c>
    </row>
    <row r="26">
      <c r="A26" s="3" t="inlineStr">
        <is>
          <t>Property, plant and equipment, useful life</t>
        </is>
      </c>
      <c r="B26" s="3" t="inlineStr">
        <is>
          <t>3 years</t>
        </is>
      </c>
    </row>
    <row r="27">
      <c r="A27" s="3" t="inlineStr">
        <is>
          <t>Other Property [Member] | Maximum</t>
        </is>
      </c>
    </row>
    <row r="28">
      <c r="A28" s="6" t="inlineStr">
        <is>
          <t>Summary Of Significant Accounting Policies [Line Items]</t>
        </is>
      </c>
    </row>
    <row r="29">
      <c r="A29" s="3" t="inlineStr">
        <is>
          <t>Property, plant and equipment, useful life</t>
        </is>
      </c>
      <c r="B29" s="3" t="inlineStr">
        <is>
          <t>7 years</t>
        </is>
      </c>
    </row>
    <row r="30">
      <c r="A30" s="3" t="inlineStr">
        <is>
          <t>Drydock [Member] | Minimum</t>
        </is>
      </c>
    </row>
    <row r="31">
      <c r="A31" s="6" t="inlineStr">
        <is>
          <t>Summary Of Significant Accounting Policies [Line Items]</t>
        </is>
      </c>
    </row>
    <row r="32">
      <c r="A32" s="3" t="inlineStr">
        <is>
          <t>Amortization period for deferred costs</t>
        </is>
      </c>
      <c r="B32" s="3" t="inlineStr">
        <is>
          <t>2 years 6 months</t>
        </is>
      </c>
    </row>
    <row r="33">
      <c r="A33" s="3" t="inlineStr">
        <is>
          <t>Drydock [Member] | Maximum</t>
        </is>
      </c>
    </row>
    <row r="34">
      <c r="A34" s="6" t="inlineStr">
        <is>
          <t>Summary Of Significant Accounting Policies [Line Items]</t>
        </is>
      </c>
    </row>
    <row r="35">
      <c r="A35" s="3" t="inlineStr">
        <is>
          <t>Amortization period for deferred costs</t>
        </is>
      </c>
      <c r="B35" s="3" t="inlineStr">
        <is>
          <t>5 years</t>
        </is>
      </c>
    </row>
    <row r="36">
      <c r="A36" s="3" t="inlineStr">
        <is>
          <t>Revenue, Product and Service Benchmark [Member] | Product Concentration Risk [Member] | Pool Revenue Leases [Member]</t>
        </is>
      </c>
    </row>
    <row r="37">
      <c r="A37" s="6" t="inlineStr">
        <is>
          <t>Summary Of Significant Accounting Policies [Line Items]</t>
        </is>
      </c>
    </row>
    <row r="38">
      <c r="A38" s="3" t="inlineStr">
        <is>
          <t>Concentration risk, percentage</t>
        </is>
      </c>
      <c r="B38" s="3" t="inlineStr">
        <is>
          <t>93.00%</t>
        </is>
      </c>
      <c r="C38" s="3" t="inlineStr">
        <is>
          <t>88.00%</t>
        </is>
      </c>
    </row>
    <row r="39">
      <c r="A39" s="3" t="inlineStr">
        <is>
          <t>INSW Facilities [Member] | Revolving Credit Facility [Member]</t>
        </is>
      </c>
    </row>
    <row r="40">
      <c r="A40" s="6" t="inlineStr">
        <is>
          <t>Summary Of Significant Accounting Policies [Line Items]</t>
        </is>
      </c>
    </row>
    <row r="41">
      <c r="A41" s="3" t="inlineStr">
        <is>
          <t>Deferred finance costs, gross</t>
        </is>
      </c>
      <c r="C41" s="4" t="n">
        <v>800000</v>
      </c>
    </row>
    <row r="42">
      <c r="A42" s="3" t="inlineStr">
        <is>
          <t>Core Term Loan Facility, Core Transition Facility, Sinosure Credit Facility and 8.5% Senior Notes [Member]</t>
        </is>
      </c>
    </row>
    <row r="43">
      <c r="A43" s="6" t="inlineStr">
        <is>
          <t>Summary Of Significant Accounting Policies [Line Items]</t>
        </is>
      </c>
    </row>
    <row r="44">
      <c r="A44" s="3" t="inlineStr">
        <is>
          <t>Deferred finance costs, gross</t>
        </is>
      </c>
      <c r="B44" s="4" t="n">
        <v>9900000</v>
      </c>
      <c r="C44" s="5" t="n">
        <v>6900000</v>
      </c>
    </row>
    <row r="45">
      <c r="A45" s="3" t="inlineStr">
        <is>
          <t>8.5% Senior Notes [Member]</t>
        </is>
      </c>
    </row>
    <row r="46">
      <c r="A46" s="6" t="inlineStr">
        <is>
          <t>Summary Of Significant Accounting Policies [Line Items]</t>
        </is>
      </c>
    </row>
    <row r="47">
      <c r="A47" s="3" t="inlineStr">
        <is>
          <t>Debt instrument, interest rate, stated percentage</t>
        </is>
      </c>
      <c r="B47" s="3" t="inlineStr">
        <is>
          <t>8.50%</t>
        </is>
      </c>
    </row>
    <row r="48">
      <c r="A48" s="3" t="inlineStr">
        <is>
          <t>2020 Debt Facilities [Member]</t>
        </is>
      </c>
    </row>
    <row r="49">
      <c r="A49" s="6" t="inlineStr">
        <is>
          <t>Summary Of Significant Accounting Policies [Line Items]</t>
        </is>
      </c>
    </row>
    <row r="50">
      <c r="A50" s="3" t="inlineStr">
        <is>
          <t>Deferred finance costs, gross</t>
        </is>
      </c>
      <c r="C50" s="5" t="n">
        <v>7300000</v>
      </c>
    </row>
    <row r="51">
      <c r="A51" s="3" t="inlineStr">
        <is>
          <t>Core Revolving Facility [Member] | Revolving Credit Facility [Member]</t>
        </is>
      </c>
    </row>
    <row r="52">
      <c r="A52" s="6" t="inlineStr">
        <is>
          <t>Summary Of Significant Accounting Policies [Line Items]</t>
        </is>
      </c>
    </row>
    <row r="53">
      <c r="A53" s="3" t="inlineStr">
        <is>
          <t>Deferred finance costs, gross</t>
        </is>
      </c>
      <c r="B53" s="4" t="n">
        <v>3700000</v>
      </c>
    </row>
    <row r="54">
      <c r="A54" s="3" t="inlineStr">
        <is>
          <t>$390 million Credit Facility</t>
        </is>
      </c>
    </row>
    <row r="55">
      <c r="A55" s="6" t="inlineStr">
        <is>
          <t>Summary Of Significant Accounting Policies [Line Items]</t>
        </is>
      </c>
    </row>
    <row r="56">
      <c r="A56" s="3" t="inlineStr">
        <is>
          <t>Debt instrument, face amount</t>
        </is>
      </c>
      <c r="B56" s="4" t="n">
        <v>390000000</v>
      </c>
      <c r="E56" s="4" t="n">
        <v>390000000</v>
      </c>
      <c r="G56" s="4" t="n">
        <v>390000000</v>
      </c>
      <c r="H56" s="4" t="n">
        <v>390000000</v>
      </c>
    </row>
    <row r="57">
      <c r="A57" s="3" t="inlineStr">
        <is>
          <t>$390 million Credit Facility | Term Loan [Member]</t>
        </is>
      </c>
    </row>
    <row r="58">
      <c r="A58" s="6" t="inlineStr">
        <is>
          <t>Summary Of Significant Accounting Policies [Line Items]</t>
        </is>
      </c>
    </row>
    <row r="59">
      <c r="A59" s="3" t="inlineStr">
        <is>
          <t>Debt instrument, face amount</t>
        </is>
      </c>
      <c r="C59" s="4" t="n">
        <v>39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tivity for allowance for credit losses) (Details) - USD ($) $ in Thousands</t>
        </is>
      </c>
      <c r="B1" s="2" t="inlineStr">
        <is>
          <t>12 Months Ended</t>
        </is>
      </c>
    </row>
    <row r="2">
      <c r="B2" s="2" t="inlineStr">
        <is>
          <t>Dec. 31, 2021</t>
        </is>
      </c>
      <c r="C2" s="2" t="inlineStr">
        <is>
          <t>Dec. 31, 2020</t>
        </is>
      </c>
      <c r="D2" s="2" t="inlineStr">
        <is>
          <t>Dec. 31, 2019</t>
        </is>
      </c>
    </row>
    <row r="3">
      <c r="A3" s="6" t="inlineStr">
        <is>
          <t>SUMMARY OF SIGNIFICANT ACCOUNTING POLICIES [Abstract]</t>
        </is>
      </c>
    </row>
    <row r="4">
      <c r="A4" s="3" t="inlineStr">
        <is>
          <t>Balance Beginning</t>
        </is>
      </c>
      <c r="B4" s="4" t="n">
        <v>55</v>
      </c>
      <c r="C4" s="4" t="n">
        <v>1245</v>
      </c>
    </row>
    <row r="5">
      <c r="A5" s="3" t="inlineStr">
        <is>
          <t>(Reversal of)/provision for expected credit losses</t>
        </is>
      </c>
      <c r="B5" s="5" t="n">
        <v>-21</v>
      </c>
      <c r="C5" s="5" t="n">
        <v>-71</v>
      </c>
      <c r="D5" s="4" t="n">
        <v>1245</v>
      </c>
    </row>
    <row r="6">
      <c r="A6" s="3" t="inlineStr">
        <is>
          <t>Provision for expected credit losses</t>
        </is>
      </c>
      <c r="C6" s="5" t="n">
        <v>58</v>
      </c>
      <c r="D6" s="5" t="n">
        <v>1245</v>
      </c>
    </row>
    <row r="7">
      <c r="A7" s="3" t="inlineStr">
        <is>
          <t>Write-offs charged against the allowance</t>
        </is>
      </c>
      <c r="B7" s="5" t="n">
        <v>-3</v>
      </c>
      <c r="C7" s="5" t="n">
        <v>-1119</v>
      </c>
    </row>
    <row r="8">
      <c r="A8" s="3" t="inlineStr">
        <is>
          <t>Recoveries of amounts previously written off</t>
        </is>
      </c>
      <c r="C8" s="5" t="n">
        <v>-129</v>
      </c>
    </row>
    <row r="9">
      <c r="A9" s="3" t="inlineStr">
        <is>
          <t>Balance Ending</t>
        </is>
      </c>
      <c r="B9" s="4" t="n">
        <v>31</v>
      </c>
      <c r="C9" s="4" t="n">
        <v>55</v>
      </c>
      <c r="D9" s="4" t="n">
        <v>12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1</t>
        </is>
      </c>
      <c r="C2" s="2" t="inlineStr">
        <is>
          <t>Dec. 31, 2020</t>
        </is>
      </c>
      <c r="D2" s="2" t="inlineStr">
        <is>
          <t>Dec. 31, 2019</t>
        </is>
      </c>
    </row>
    <row r="3">
      <c r="A3" s="6" t="inlineStr">
        <is>
          <t>Antidilutive Securities Excluded from Computation of Earnings Per Share [Line Items]</t>
        </is>
      </c>
    </row>
    <row r="4">
      <c r="A4" s="3" t="inlineStr">
        <is>
          <t>Antidilutive securities excluded from computation of earnings per share, amount</t>
        </is>
      </c>
      <c r="B4" s="5" t="n">
        <v>1046088</v>
      </c>
      <c r="C4" s="5" t="n">
        <v>962205</v>
      </c>
      <c r="D4" s="5" t="n">
        <v>746616</v>
      </c>
    </row>
    <row r="5">
      <c r="A5" s="3" t="inlineStr">
        <is>
          <t>Dilutive awards</t>
        </is>
      </c>
      <c r="B5" s="5" t="n">
        <v>0</v>
      </c>
      <c r="C5" s="5" t="n">
        <v>0</v>
      </c>
      <c r="D5" s="5" t="n">
        <v>0</v>
      </c>
    </row>
    <row r="6">
      <c r="A6" s="3" t="inlineStr">
        <is>
          <t>Restricted Stock</t>
        </is>
      </c>
    </row>
    <row r="7">
      <c r="A7" s="6" t="inlineStr">
        <is>
          <t>Antidilutive Securities Excluded from Computation of Earnings Per Share [Line Items]</t>
        </is>
      </c>
    </row>
    <row r="8">
      <c r="A8" s="3" t="inlineStr">
        <is>
          <t>Participating securities allocated a portion of income</t>
        </is>
      </c>
      <c r="B8" s="5" t="n">
        <v>84849</v>
      </c>
      <c r="C8" s="5" t="n">
        <v>48229</v>
      </c>
      <c r="D8" s="5" t="n">
        <v>48014</v>
      </c>
    </row>
    <row r="9">
      <c r="A9" s="3" t="inlineStr">
        <is>
          <t>Restricted Stock Units (RSUs) [Member]</t>
        </is>
      </c>
    </row>
    <row r="10">
      <c r="A10" s="6" t="inlineStr">
        <is>
          <t>Antidilutive Securities Excluded from Computation of Earnings Per Share [Line Items]</t>
        </is>
      </c>
    </row>
    <row r="11">
      <c r="A11" s="3" t="inlineStr">
        <is>
          <t>Potentially dilutive securities</t>
        </is>
      </c>
      <c r="B11" s="5" t="n">
        <v>193847</v>
      </c>
    </row>
    <row r="12">
      <c r="A12" s="3" t="inlineStr">
        <is>
          <t>Employee Stock Option [Member]</t>
        </is>
      </c>
    </row>
    <row r="13">
      <c r="A13" s="6" t="inlineStr">
        <is>
          <t>Antidilutive Securities Excluded from Computation of Earnings Per Share [Line Items]</t>
        </is>
      </c>
    </row>
    <row r="14">
      <c r="A14" s="3" t="inlineStr">
        <is>
          <t>Potentially dilutive securities</t>
        </is>
      </c>
      <c r="B14" s="5" t="n">
        <v>8119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Net Income) (Details) - USD ($) $ in Thousands</t>
        </is>
      </c>
      <c r="B1" s="2" t="inlineStr">
        <is>
          <t>12 Months Ended</t>
        </is>
      </c>
    </row>
    <row r="2">
      <c r="B2" s="2" t="inlineStr">
        <is>
          <t>Dec. 31, 2021</t>
        </is>
      </c>
      <c r="C2" s="2" t="inlineStr">
        <is>
          <t>Dec. 31, 2020</t>
        </is>
      </c>
      <c r="D2" s="2" t="inlineStr">
        <is>
          <t>Dec. 31, 2019</t>
        </is>
      </c>
    </row>
    <row r="3">
      <c r="A3" s="6" t="inlineStr">
        <is>
          <t>EARNINGS PER COMMON SHARE [Abstract]</t>
        </is>
      </c>
    </row>
    <row r="4">
      <c r="A4" s="3" t="inlineStr">
        <is>
          <t>Common Stockholders</t>
        </is>
      </c>
      <c r="B4" s="4" t="n">
        <v>-133645</v>
      </c>
      <c r="C4" s="4" t="n">
        <v>-5544</v>
      </c>
      <c r="D4" s="4" t="n">
        <v>-830</v>
      </c>
    </row>
    <row r="5">
      <c r="A5" s="3" t="inlineStr">
        <is>
          <t>Participating securities</t>
        </is>
      </c>
      <c r="B5" s="5" t="n">
        <v>153</v>
      </c>
      <c r="C5" s="5" t="n">
        <v>13</v>
      </c>
    </row>
    <row r="6">
      <c r="A6" s="3" t="inlineStr">
        <is>
          <t>Net (loss)/income</t>
        </is>
      </c>
      <c r="B6" s="4" t="n">
        <v>-133492</v>
      </c>
      <c r="C6" s="4" t="n">
        <v>-5531</v>
      </c>
      <c r="D6" s="4" t="n">
        <v>-8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2" customWidth="1" min="5" max="5"/>
  </cols>
  <sheetData>
    <row r="1">
      <c r="A1" s="1" t="inlineStr">
        <is>
          <t>BUSINESS AND SEGMENT REPORTING (Reportable Segments Information) (Details) $ in Thousands</t>
        </is>
      </c>
      <c r="B1" s="2" t="inlineStr">
        <is>
          <t>12 Months Ended</t>
        </is>
      </c>
    </row>
    <row r="2">
      <c r="B2" s="2" t="inlineStr">
        <is>
          <t>Dec. 31, 2021USD ($)segmentproperty</t>
        </is>
      </c>
      <c r="C2" s="2" t="inlineStr">
        <is>
          <t>Dec. 31, 2020USD ($)</t>
        </is>
      </c>
      <c r="D2" s="2" t="inlineStr">
        <is>
          <t>Dec. 31, 2019USD ($)</t>
        </is>
      </c>
      <c r="E2" s="2" t="inlineStr">
        <is>
          <t>Oct. 31, 2019property</t>
        </is>
      </c>
    </row>
    <row r="3">
      <c r="A3" s="6" t="inlineStr">
        <is>
          <t>Segment Reporting Information [Line Items]</t>
        </is>
      </c>
    </row>
    <row r="4">
      <c r="A4" s="3" t="inlineStr">
        <is>
          <t>Number of reportable segments | segment</t>
        </is>
      </c>
      <c r="B4" s="5" t="n">
        <v>2</v>
      </c>
    </row>
    <row r="5">
      <c r="A5" s="3" t="inlineStr">
        <is>
          <t>Revenues, services</t>
        </is>
      </c>
      <c r="B5" s="4" t="n">
        <v>272546</v>
      </c>
      <c r="C5" s="4" t="n">
        <v>421648</v>
      </c>
      <c r="D5" s="4" t="n">
        <v>366184</v>
      </c>
    </row>
    <row r="6">
      <c r="A6" s="3" t="inlineStr">
        <is>
          <t>Depreciation and amortization</t>
        </is>
      </c>
      <c r="B6" s="5" t="n">
        <v>86674</v>
      </c>
      <c r="C6" s="5" t="n">
        <v>74343</v>
      </c>
      <c r="D6" s="5" t="n">
        <v>75653</v>
      </c>
    </row>
    <row r="7">
      <c r="A7" s="3" t="inlineStr">
        <is>
          <t>Loss/(gain) on disposal of vessels and other assets, including impairments</t>
        </is>
      </c>
      <c r="B7" s="5" t="n">
        <v>-9753</v>
      </c>
      <c r="C7" s="5" t="n">
        <v>100087</v>
      </c>
      <c r="D7" s="5" t="n">
        <v>308</v>
      </c>
    </row>
    <row r="8">
      <c r="A8" s="3" t="inlineStr">
        <is>
          <t>Adjusted (loss)/income from vessel operations</t>
        </is>
      </c>
      <c r="B8" s="5" t="n">
        <v>-37805</v>
      </c>
      <c r="C8" s="5" t="n">
        <v>169175</v>
      </c>
      <c r="D8" s="5" t="n">
        <v>83549</v>
      </c>
    </row>
    <row r="9">
      <c r="A9" s="3" t="inlineStr">
        <is>
          <t>Equity in income/(loss) of affiliated companies</t>
        </is>
      </c>
      <c r="B9" s="5" t="n">
        <v>21838</v>
      </c>
      <c r="C9" s="5" t="n">
        <v>4119</v>
      </c>
      <c r="D9" s="5" t="n">
        <v>11213</v>
      </c>
    </row>
    <row r="10">
      <c r="A10" s="3" t="inlineStr">
        <is>
          <t>Investments in and advances to affiliated companies</t>
        </is>
      </c>
      <c r="B10" s="5" t="n">
        <v>180331</v>
      </c>
      <c r="C10" s="5" t="n">
        <v>141924</v>
      </c>
      <c r="D10" s="5" t="n">
        <v>153292</v>
      </c>
    </row>
    <row r="11">
      <c r="A11" s="3" t="inlineStr">
        <is>
          <t>Adjusted total assets</t>
        </is>
      </c>
      <c r="B11" s="5" t="n">
        <v>2234245</v>
      </c>
      <c r="C11" s="5" t="n">
        <v>1366332</v>
      </c>
      <c r="D11" s="5" t="n">
        <v>1597694</v>
      </c>
    </row>
    <row r="12">
      <c r="A12" s="3" t="inlineStr">
        <is>
          <t>Expenditures for vessels and vessel improvements</t>
        </is>
      </c>
      <c r="B12" s="5" t="n">
        <v>78006</v>
      </c>
      <c r="C12" s="5" t="n">
        <v>50049</v>
      </c>
      <c r="D12" s="5" t="n">
        <v>36607</v>
      </c>
    </row>
    <row r="13">
      <c r="A13" s="3" t="inlineStr">
        <is>
          <t>Payments for drydocking</t>
        </is>
      </c>
      <c r="B13" s="5" t="n">
        <v>42416</v>
      </c>
      <c r="C13" s="5" t="n">
        <v>25642</v>
      </c>
      <c r="D13" s="5" t="n">
        <v>19546</v>
      </c>
    </row>
    <row r="14">
      <c r="A14" s="3" t="inlineStr">
        <is>
          <t>Time Charter Equivalent Services [Member]</t>
        </is>
      </c>
    </row>
    <row r="15">
      <c r="A15" s="6" t="inlineStr">
        <is>
          <t>Segment Reporting Information [Line Items]</t>
        </is>
      </c>
    </row>
    <row r="16">
      <c r="A16" s="3" t="inlineStr">
        <is>
          <t>Revenues, services</t>
        </is>
      </c>
      <c r="B16" s="5" t="n">
        <v>255860</v>
      </c>
      <c r="C16" s="5" t="n">
        <v>402005</v>
      </c>
      <c r="D16" s="5" t="n">
        <v>339919</v>
      </c>
    </row>
    <row r="17">
      <c r="A17" s="3" t="inlineStr">
        <is>
          <t>International Crude Tankers Segment [Member]</t>
        </is>
      </c>
    </row>
    <row r="18">
      <c r="A18" s="6" t="inlineStr">
        <is>
          <t>Segment Reporting Information [Line Items]</t>
        </is>
      </c>
    </row>
    <row r="19">
      <c r="A19" s="3" t="inlineStr">
        <is>
          <t>Revenues, services</t>
        </is>
      </c>
      <c r="B19" s="5" t="n">
        <v>156276</v>
      </c>
      <c r="C19" s="5" t="n">
        <v>334765</v>
      </c>
      <c r="D19" s="5" t="n">
        <v>285356</v>
      </c>
    </row>
    <row r="20">
      <c r="A20" s="3" t="inlineStr">
        <is>
          <t>Depreciation and amortization</t>
        </is>
      </c>
      <c r="B20" s="5" t="n">
        <v>57870</v>
      </c>
      <c r="C20" s="5" t="n">
        <v>57980</v>
      </c>
      <c r="D20" s="5" t="n">
        <v>59387</v>
      </c>
    </row>
    <row r="21">
      <c r="A21" s="3" t="inlineStr">
        <is>
          <t>Loss/(gain) on disposal of vessels and other assets, including impairments</t>
        </is>
      </c>
      <c r="B21" s="5" t="n">
        <v>2032</v>
      </c>
      <c r="C21" s="5" t="n">
        <v>44330</v>
      </c>
      <c r="D21" s="5" t="n">
        <v>82</v>
      </c>
    </row>
    <row r="22">
      <c r="A22" s="3" t="inlineStr">
        <is>
          <t>Adjusted (loss)/income from vessel operations</t>
        </is>
      </c>
      <c r="B22" s="5" t="n">
        <v>-25671</v>
      </c>
      <c r="C22" s="5" t="n">
        <v>144451</v>
      </c>
      <c r="D22" s="5" t="n">
        <v>71344</v>
      </c>
    </row>
    <row r="23">
      <c r="A23" s="3" t="inlineStr">
        <is>
          <t>Equity in income/(loss) of affiliated companies</t>
        </is>
      </c>
      <c r="B23" s="5" t="n">
        <v>21838</v>
      </c>
      <c r="C23" s="5" t="n">
        <v>4119</v>
      </c>
      <c r="D23" s="5" t="n">
        <v>19383</v>
      </c>
    </row>
    <row r="24">
      <c r="A24" s="3" t="inlineStr">
        <is>
          <t>Investments in and advances to affiliated companies</t>
        </is>
      </c>
      <c r="B24" s="5" t="n">
        <v>157370</v>
      </c>
      <c r="C24" s="5" t="n">
        <v>134439</v>
      </c>
      <c r="D24" s="5" t="n">
        <v>143095</v>
      </c>
    </row>
    <row r="25">
      <c r="A25" s="3" t="inlineStr">
        <is>
          <t>Adjusted total assets</t>
        </is>
      </c>
      <c r="B25" s="5" t="n">
        <v>1453427</v>
      </c>
      <c r="C25" s="5" t="n">
        <v>1112342</v>
      </c>
      <c r="D25" s="5" t="n">
        <v>1284631</v>
      </c>
    </row>
    <row r="26">
      <c r="A26" s="3" t="inlineStr">
        <is>
          <t>Expenditures for vessels and vessel improvements</t>
        </is>
      </c>
      <c r="B26" s="5" t="n">
        <v>62180</v>
      </c>
      <c r="C26" s="5" t="n">
        <v>27858</v>
      </c>
      <c r="D26" s="5" t="n">
        <v>33384</v>
      </c>
    </row>
    <row r="27">
      <c r="A27" s="3" t="inlineStr">
        <is>
          <t>Payments for drydocking</t>
        </is>
      </c>
      <c r="B27" s="4" t="n">
        <v>23394</v>
      </c>
      <c r="C27" s="5" t="n">
        <v>20313</v>
      </c>
      <c r="D27" s="5" t="n">
        <v>16997</v>
      </c>
    </row>
    <row r="28">
      <c r="A28" s="3" t="inlineStr">
        <is>
          <t>Number of Vessels Operated by Joint Venture | property</t>
        </is>
      </c>
      <c r="B28" s="5" t="n">
        <v>2</v>
      </c>
    </row>
    <row r="29">
      <c r="A29" s="3" t="inlineStr">
        <is>
          <t>International Crude Tankers Segment [Member] | Time Charter Equivalent Services [Member]</t>
        </is>
      </c>
    </row>
    <row r="30">
      <c r="A30" s="6" t="inlineStr">
        <is>
          <t>Segment Reporting Information [Line Items]</t>
        </is>
      </c>
    </row>
    <row r="31">
      <c r="A31" s="3" t="inlineStr">
        <is>
          <t>Revenues, services</t>
        </is>
      </c>
      <c r="B31" s="4" t="n">
        <v>144286</v>
      </c>
      <c r="C31" s="5" t="n">
        <v>318588</v>
      </c>
      <c r="D31" s="5" t="n">
        <v>259517</v>
      </c>
    </row>
    <row r="32">
      <c r="A32" s="3" t="inlineStr">
        <is>
          <t>International Product Carriers Segment [Member]</t>
        </is>
      </c>
    </row>
    <row r="33">
      <c r="A33" s="6" t="inlineStr">
        <is>
          <t>Segment Reporting Information [Line Items]</t>
        </is>
      </c>
    </row>
    <row r="34">
      <c r="A34" s="3" t="inlineStr">
        <is>
          <t>Revenues, services</t>
        </is>
      </c>
      <c r="B34" s="5" t="n">
        <v>116270</v>
      </c>
      <c r="C34" s="5" t="n">
        <v>86883</v>
      </c>
      <c r="D34" s="5" t="n">
        <v>80828</v>
      </c>
    </row>
    <row r="35">
      <c r="A35" s="3" t="inlineStr">
        <is>
          <t>Depreciation and amortization</t>
        </is>
      </c>
      <c r="B35" s="5" t="n">
        <v>28739</v>
      </c>
      <c r="C35" s="5" t="n">
        <v>16269</v>
      </c>
      <c r="D35" s="5" t="n">
        <v>16152</v>
      </c>
    </row>
    <row r="36">
      <c r="A36" s="3" t="inlineStr">
        <is>
          <t>Loss/(gain) on disposal of vessels and other assets, including impairments</t>
        </is>
      </c>
      <c r="B36" s="5" t="n">
        <v>-10602</v>
      </c>
      <c r="C36" s="5" t="n">
        <v>55757</v>
      </c>
      <c r="D36" s="5" t="n">
        <v>226</v>
      </c>
    </row>
    <row r="37">
      <c r="A37" s="3" t="inlineStr">
        <is>
          <t>Adjusted (loss)/income from vessel operations</t>
        </is>
      </c>
      <c r="B37" s="5" t="n">
        <v>-12069</v>
      </c>
      <c r="C37" s="5" t="n">
        <v>24818</v>
      </c>
      <c r="D37" s="5" t="n">
        <v>12319</v>
      </c>
    </row>
    <row r="38">
      <c r="A38" s="3" t="inlineStr">
        <is>
          <t>Investments in and advances to affiliated companies</t>
        </is>
      </c>
      <c r="B38" s="5" t="n">
        <v>22961</v>
      </c>
      <c r="C38" s="5" t="n">
        <v>7485</v>
      </c>
      <c r="D38" s="5" t="n">
        <v>10197</v>
      </c>
    </row>
    <row r="39">
      <c r="A39" s="3" t="inlineStr">
        <is>
          <t>Adjusted total assets</t>
        </is>
      </c>
      <c r="B39" s="5" t="n">
        <v>780818</v>
      </c>
      <c r="C39" s="5" t="n">
        <v>253990</v>
      </c>
      <c r="D39" s="5" t="n">
        <v>313063</v>
      </c>
    </row>
    <row r="40">
      <c r="A40" s="3" t="inlineStr">
        <is>
          <t>Expenditures for vessels and vessel improvements</t>
        </is>
      </c>
      <c r="B40" s="5" t="n">
        <v>15826</v>
      </c>
      <c r="C40" s="5" t="n">
        <v>22191</v>
      </c>
      <c r="D40" s="5" t="n">
        <v>3223</v>
      </c>
    </row>
    <row r="41">
      <c r="A41" s="3" t="inlineStr">
        <is>
          <t>Payments for drydocking</t>
        </is>
      </c>
      <c r="B41" s="5" t="n">
        <v>19022</v>
      </c>
      <c r="C41" s="5" t="n">
        <v>5329</v>
      </c>
      <c r="D41" s="5" t="n">
        <v>2549</v>
      </c>
    </row>
    <row r="42">
      <c r="A42" s="3" t="inlineStr">
        <is>
          <t>International Product Carriers Segment [Member] | Time Charter Equivalent Services [Member]</t>
        </is>
      </c>
    </row>
    <row r="43">
      <c r="A43" s="6" t="inlineStr">
        <is>
          <t>Segment Reporting Information [Line Items]</t>
        </is>
      </c>
    </row>
    <row r="44">
      <c r="A44" s="3" t="inlineStr">
        <is>
          <t>Revenues, services</t>
        </is>
      </c>
      <c r="B44" s="5" t="n">
        <v>111574</v>
      </c>
      <c r="C44" s="5" t="n">
        <v>83417</v>
      </c>
      <c r="D44" s="5" t="n">
        <v>80402</v>
      </c>
    </row>
    <row r="45">
      <c r="A45" s="3" t="inlineStr">
        <is>
          <t>Other Segments [Member]</t>
        </is>
      </c>
    </row>
    <row r="46">
      <c r="A46" s="6" t="inlineStr">
        <is>
          <t>Segment Reporting Information [Line Items]</t>
        </is>
      </c>
    </row>
    <row r="47">
      <c r="A47" s="3" t="inlineStr">
        <is>
          <t>Depreciation and amortization</t>
        </is>
      </c>
      <c r="B47" s="5" t="n">
        <v>65</v>
      </c>
      <c r="C47" s="5" t="n">
        <v>94</v>
      </c>
      <c r="D47" s="5" t="n">
        <v>114</v>
      </c>
    </row>
    <row r="48">
      <c r="A48" s="3" t="inlineStr">
        <is>
          <t>Loss/(gain) on disposal of vessels and other assets, including impairments</t>
        </is>
      </c>
      <c r="B48" s="5" t="n">
        <v>-1183</v>
      </c>
    </row>
    <row r="49">
      <c r="A49" s="3" t="inlineStr">
        <is>
          <t>Adjusted (loss)/income from vessel operations</t>
        </is>
      </c>
      <c r="B49" s="4" t="n">
        <v>-65</v>
      </c>
      <c r="C49" s="4" t="n">
        <v>-94</v>
      </c>
      <c r="D49" s="5" t="n">
        <v>-114</v>
      </c>
    </row>
    <row r="50">
      <c r="A50" s="3" t="inlineStr">
        <is>
          <t>Equity in income/(loss) of affiliated companies</t>
        </is>
      </c>
      <c r="D50" s="4" t="n">
        <v>-8170</v>
      </c>
    </row>
    <row r="51">
      <c r="A51" s="3" t="inlineStr">
        <is>
          <t>Number of Vessels Operated by Joint Venture | property</t>
        </is>
      </c>
      <c r="E51" s="5"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EGMENT REPORTING (Reconciliation of Time Charter Revenue to Shipping Revenues) (Details) - USD ($) $ in Thousands</t>
        </is>
      </c>
      <c r="B1" s="2" t="inlineStr">
        <is>
          <t>12 Months Ended</t>
        </is>
      </c>
    </row>
    <row r="2">
      <c r="B2" s="2" t="inlineStr">
        <is>
          <t>Dec. 31, 2021</t>
        </is>
      </c>
      <c r="C2" s="2" t="inlineStr">
        <is>
          <t>Dec. 31, 2020</t>
        </is>
      </c>
      <c r="D2" s="2" t="inlineStr">
        <is>
          <t>Dec. 31, 2019</t>
        </is>
      </c>
    </row>
    <row r="3">
      <c r="A3" s="3" t="inlineStr">
        <is>
          <t>Revenues, services</t>
        </is>
      </c>
      <c r="B3" s="4" t="n">
        <v>272546</v>
      </c>
      <c r="C3" s="4" t="n">
        <v>421648</v>
      </c>
      <c r="D3" s="4" t="n">
        <v>366184</v>
      </c>
    </row>
    <row r="4">
      <c r="A4" s="3" t="inlineStr">
        <is>
          <t>Add: Voyage expenses</t>
        </is>
      </c>
      <c r="B4" s="5" t="n">
        <v>16686</v>
      </c>
      <c r="C4" s="5" t="n">
        <v>19643</v>
      </c>
      <c r="D4" s="5" t="n">
        <v>26265</v>
      </c>
    </row>
    <row r="5">
      <c r="A5" s="3" t="inlineStr">
        <is>
          <t>Time Charter Equivalent Services [Member]</t>
        </is>
      </c>
    </row>
    <row r="6">
      <c r="A6" s="3" t="inlineStr">
        <is>
          <t>Revenues, services</t>
        </is>
      </c>
      <c r="B6" s="4" t="n">
        <v>255860</v>
      </c>
      <c r="C6" s="4" t="n">
        <v>402005</v>
      </c>
      <c r="D6" s="4" t="n">
        <v>3399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EGMENT REPORTING (Reconciliation of Income/(Loss) from Vessel Operations to Loss Before Reorganization) (Details) - USD ($) $ in Thousands</t>
        </is>
      </c>
      <c r="B1" s="2" t="inlineStr">
        <is>
          <t>12 Months Ended</t>
        </is>
      </c>
    </row>
    <row r="2">
      <c r="B2" s="2" t="inlineStr">
        <is>
          <t>Dec. 31, 2021</t>
        </is>
      </c>
      <c r="C2" s="2" t="inlineStr">
        <is>
          <t>Dec. 31, 2020</t>
        </is>
      </c>
      <c r="D2" s="2" t="inlineStr">
        <is>
          <t>Dec. 31, 2019</t>
        </is>
      </c>
    </row>
    <row r="3">
      <c r="A3" s="3" t="inlineStr">
        <is>
          <t>Total adjusted (loss)/income from vessel operations of all segments</t>
        </is>
      </c>
      <c r="B3" s="4" t="n">
        <v>-37805</v>
      </c>
      <c r="C3" s="4" t="n">
        <v>169175</v>
      </c>
      <c r="D3" s="4" t="n">
        <v>83549</v>
      </c>
    </row>
    <row r="4">
      <c r="A4" s="3" t="inlineStr">
        <is>
          <t>General and administrative expenses</t>
        </is>
      </c>
      <c r="B4" s="5" t="n">
        <v>-33256</v>
      </c>
      <c r="C4" s="5" t="n">
        <v>-29047</v>
      </c>
      <c r="D4" s="5" t="n">
        <v>-26798</v>
      </c>
    </row>
    <row r="5">
      <c r="A5" s="3" t="inlineStr">
        <is>
          <t>Reversal of expected credit losses</t>
        </is>
      </c>
      <c r="B5" s="5" t="n">
        <v>21</v>
      </c>
      <c r="C5" s="5" t="n">
        <v>71</v>
      </c>
      <c r="D5" s="5" t="n">
        <v>-1245</v>
      </c>
    </row>
    <row r="6">
      <c r="A6" s="3" t="inlineStr">
        <is>
          <t>Third-party debt modification fees</t>
        </is>
      </c>
      <c r="B6" s="5" t="n">
        <v>-110</v>
      </c>
      <c r="C6" s="5" t="n">
        <v>-232</v>
      </c>
      <c r="D6" s="5" t="n">
        <v>-30</v>
      </c>
    </row>
    <row r="7">
      <c r="A7" s="3" t="inlineStr">
        <is>
          <t>Merger and integration related costs</t>
        </is>
      </c>
      <c r="B7" s="5" t="n">
        <v>-50740</v>
      </c>
    </row>
    <row r="8">
      <c r="A8" s="3" t="inlineStr">
        <is>
          <t>Gain/(loss) on disposal of vessels and other assets, including impairments</t>
        </is>
      </c>
      <c r="B8" s="5" t="n">
        <v>9753</v>
      </c>
      <c r="C8" s="5" t="n">
        <v>-100087</v>
      </c>
      <c r="D8" s="5" t="n">
        <v>-308</v>
      </c>
    </row>
    <row r="9">
      <c r="A9" s="3" t="inlineStr">
        <is>
          <t>Consolidated (loss)/income from vessel operations</t>
        </is>
      </c>
      <c r="B9" s="5" t="n">
        <v>-112137</v>
      </c>
      <c r="C9" s="5" t="n">
        <v>39880</v>
      </c>
      <c r="D9" s="5" t="n">
        <v>55168</v>
      </c>
    </row>
    <row r="10">
      <c r="A10" s="3" t="inlineStr">
        <is>
          <t>Equity in income of affiliated companies</t>
        </is>
      </c>
      <c r="B10" s="5" t="n">
        <v>21838</v>
      </c>
      <c r="C10" s="5" t="n">
        <v>4119</v>
      </c>
      <c r="D10" s="5" t="n">
        <v>11213</v>
      </c>
    </row>
    <row r="11">
      <c r="A11" s="3" t="inlineStr">
        <is>
          <t>Other expense</t>
        </is>
      </c>
      <c r="B11" s="5" t="n">
        <v>-5947</v>
      </c>
      <c r="C11" s="5" t="n">
        <v>-12817</v>
      </c>
      <c r="D11" s="5" t="n">
        <v>-943</v>
      </c>
    </row>
    <row r="12">
      <c r="A12" s="3" t="inlineStr">
        <is>
          <t>Interest expense</t>
        </is>
      </c>
      <c r="B12" s="5" t="n">
        <v>-36796</v>
      </c>
      <c r="C12" s="5" t="n">
        <v>-36712</v>
      </c>
      <c r="D12" s="5" t="n">
        <v>-66267</v>
      </c>
    </row>
    <row r="13">
      <c r="A13" s="3" t="inlineStr">
        <is>
          <t>Loss before income taxes</t>
        </is>
      </c>
      <c r="B13" s="5" t="n">
        <v>-133042</v>
      </c>
      <c r="C13" s="5" t="n">
        <v>-5530</v>
      </c>
      <c r="D13" s="5" t="n">
        <v>-829</v>
      </c>
    </row>
    <row r="14">
      <c r="A14" s="3" t="inlineStr">
        <is>
          <t>Vessel Operations [Member]</t>
        </is>
      </c>
    </row>
    <row r="15">
      <c r="A15" s="3" t="inlineStr">
        <is>
          <t>Total adjusted (loss)/income from vessel operations of all segments</t>
        </is>
      </c>
      <c r="B15" s="5" t="n">
        <v>-37805</v>
      </c>
      <c r="C15" s="5" t="n">
        <v>169175</v>
      </c>
      <c r="D15" s="5" t="n">
        <v>83549</v>
      </c>
    </row>
    <row r="16">
      <c r="A16" s="3" t="inlineStr">
        <is>
          <t>General and administrative expenses</t>
        </is>
      </c>
      <c r="B16" s="5" t="n">
        <v>-33256</v>
      </c>
      <c r="C16" s="5" t="n">
        <v>-29047</v>
      </c>
      <c r="D16" s="5" t="n">
        <v>-26798</v>
      </c>
    </row>
    <row r="17">
      <c r="A17" s="3" t="inlineStr">
        <is>
          <t>Reversal of/(provision for) expected credit losses</t>
        </is>
      </c>
      <c r="B17" s="5" t="n">
        <v>21</v>
      </c>
      <c r="C17" s="5" t="n">
        <v>71</v>
      </c>
      <c r="D17" s="5" t="n">
        <v>-1245</v>
      </c>
    </row>
    <row r="18">
      <c r="A18" s="3" t="inlineStr">
        <is>
          <t>Third-party debt modification fees</t>
        </is>
      </c>
      <c r="B18" s="5" t="n">
        <v>-110</v>
      </c>
      <c r="C18" s="5" t="n">
        <v>-232</v>
      </c>
      <c r="D18" s="5" t="n">
        <v>-30</v>
      </c>
    </row>
    <row r="19">
      <c r="A19" s="3" t="inlineStr">
        <is>
          <t>Merger and integration related costs</t>
        </is>
      </c>
      <c r="B19" s="5" t="n">
        <v>-50740</v>
      </c>
    </row>
    <row r="20">
      <c r="A20" s="3" t="inlineStr">
        <is>
          <t>Gain/(loss) on disposal of vessels and other assets, including impairments</t>
        </is>
      </c>
      <c r="B20" s="5" t="n">
        <v>9753</v>
      </c>
      <c r="C20" s="5" t="n">
        <v>-100087</v>
      </c>
      <c r="D20" s="5" t="n">
        <v>-308</v>
      </c>
    </row>
    <row r="21">
      <c r="A21" s="3" t="inlineStr">
        <is>
          <t>Consolidated (loss)/income from vessel operations</t>
        </is>
      </c>
      <c r="B21" s="5" t="n">
        <v>-112137</v>
      </c>
      <c r="C21" s="5" t="n">
        <v>39880</v>
      </c>
      <c r="D21" s="5" t="n">
        <v>55168</v>
      </c>
    </row>
    <row r="22">
      <c r="A22" s="3" t="inlineStr">
        <is>
          <t>Equity in income of affiliated companies</t>
        </is>
      </c>
      <c r="B22" s="5" t="n">
        <v>21838</v>
      </c>
      <c r="C22" s="5" t="n">
        <v>4119</v>
      </c>
      <c r="D22" s="5" t="n">
        <v>11213</v>
      </c>
    </row>
    <row r="23">
      <c r="A23" s="3" t="inlineStr">
        <is>
          <t>Other expense</t>
        </is>
      </c>
      <c r="B23" s="5" t="n">
        <v>-5947</v>
      </c>
      <c r="C23" s="5" t="n">
        <v>-12817</v>
      </c>
      <c r="D23" s="5" t="n">
        <v>-943</v>
      </c>
    </row>
    <row r="24">
      <c r="A24" s="3" t="inlineStr">
        <is>
          <t>Interest expense</t>
        </is>
      </c>
      <c r="B24" s="5" t="n">
        <v>-36796</v>
      </c>
      <c r="C24" s="5" t="n">
        <v>-36712</v>
      </c>
      <c r="D24" s="5" t="n">
        <v>-66267</v>
      </c>
    </row>
    <row r="25">
      <c r="A25" s="3" t="inlineStr">
        <is>
          <t>Loss before income taxes</t>
        </is>
      </c>
      <c r="B25" s="4" t="n">
        <v>-133042</v>
      </c>
      <c r="C25" s="4" t="n">
        <v>-5530</v>
      </c>
      <c r="D25" s="4" t="n">
        <v>-8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Dec. 31, 2021</t>
        </is>
      </c>
      <c r="C1" s="2" t="inlineStr">
        <is>
          <t>Dec. 31, 2020</t>
        </is>
      </c>
      <c r="D1" s="2" t="inlineStr">
        <is>
          <t>Dec. 31, 2019</t>
        </is>
      </c>
    </row>
    <row r="2">
      <c r="A2" s="6" t="inlineStr">
        <is>
          <t>BUSINESS AND SEGMENT REPORTING [Abstract]</t>
        </is>
      </c>
    </row>
    <row r="3">
      <c r="A3" s="3" t="inlineStr">
        <is>
          <t>Adjusted total assets</t>
        </is>
      </c>
      <c r="B3" s="4" t="n">
        <v>2234245</v>
      </c>
      <c r="C3" s="4" t="n">
        <v>1366332</v>
      </c>
      <c r="D3" s="4" t="n">
        <v>1597694</v>
      </c>
    </row>
    <row r="4">
      <c r="A4" s="3" t="inlineStr">
        <is>
          <t>Cash and cash equivalents</t>
        </is>
      </c>
      <c r="B4" s="5" t="n">
        <v>97883</v>
      </c>
      <c r="C4" s="5" t="n">
        <v>199390</v>
      </c>
    </row>
    <row r="5">
      <c r="A5" s="3" t="inlineStr">
        <is>
          <t>Restricted cash</t>
        </is>
      </c>
      <c r="B5" s="5" t="n">
        <v>1050</v>
      </c>
      <c r="C5" s="5" t="n">
        <v>16287</v>
      </c>
    </row>
    <row r="6">
      <c r="A6" s="3" t="inlineStr">
        <is>
          <t>Other unallocated amounts</t>
        </is>
      </c>
      <c r="B6" s="5" t="n">
        <v>13602</v>
      </c>
      <c r="C6" s="5" t="n">
        <v>4530</v>
      </c>
    </row>
    <row r="7">
      <c r="A7" s="3" t="inlineStr">
        <is>
          <t>Total assets</t>
        </is>
      </c>
      <c r="B7" s="4" t="n">
        <v>2346780</v>
      </c>
      <c r="C7" s="4" t="n">
        <v>1586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6" t="inlineStr">
        <is>
          <t>CONSOLIDATED STATEMENTS OF COMPREHENSIVE INCOME/(LOSS) [Abstract]</t>
        </is>
      </c>
    </row>
    <row r="4">
      <c r="A4" s="3" t="inlineStr">
        <is>
          <t>Net loss</t>
        </is>
      </c>
      <c r="B4" s="4" t="n">
        <v>-134660</v>
      </c>
      <c r="C4" s="4" t="n">
        <v>-5531</v>
      </c>
      <c r="D4" s="4" t="n">
        <v>-830</v>
      </c>
    </row>
    <row r="5">
      <c r="A5" s="6" t="inlineStr">
        <is>
          <t>Other comprehensive income/(loss), net of tax:</t>
        </is>
      </c>
    </row>
    <row r="6">
      <c r="A6" s="3" t="inlineStr">
        <is>
          <t>Net change in unrealized gains/(losses) on cash flow hedges</t>
        </is>
      </c>
      <c r="B6" s="5" t="n">
        <v>19235</v>
      </c>
      <c r="C6" s="5" t="n">
        <v>-12366</v>
      </c>
      <c r="D6" s="5" t="n">
        <v>9788</v>
      </c>
    </row>
    <row r="7">
      <c r="A7" s="6" t="inlineStr">
        <is>
          <t>Defined benefit pension and other postretirement benefit plans:</t>
        </is>
      </c>
    </row>
    <row r="8">
      <c r="A8" s="3" t="inlineStr">
        <is>
          <t>Net change in unrecognized prior service costs</t>
        </is>
      </c>
      <c r="B8" s="5" t="n">
        <v>54</v>
      </c>
      <c r="C8" s="5" t="n">
        <v>46</v>
      </c>
      <c r="D8" s="5" t="n">
        <v>32</v>
      </c>
    </row>
    <row r="9">
      <c r="A9" s="3" t="inlineStr">
        <is>
          <t>Net change in unrecognized actuarial losses</t>
        </is>
      </c>
      <c r="B9" s="5" t="n">
        <v>964</v>
      </c>
      <c r="C9" s="5" t="n">
        <v>277</v>
      </c>
      <c r="D9" s="5" t="n">
        <v>-461</v>
      </c>
    </row>
    <row r="10">
      <c r="A10" s="3" t="inlineStr">
        <is>
          <t>Other Comprehensive Income/(Loss), net of tax</t>
        </is>
      </c>
      <c r="B10" s="5" t="n">
        <v>20253</v>
      </c>
      <c r="C10" s="5" t="n">
        <v>-12043</v>
      </c>
      <c r="D10" s="5" t="n">
        <v>9359</v>
      </c>
    </row>
    <row r="11">
      <c r="A11" s="3" t="inlineStr">
        <is>
          <t>Comprehensive (loss)/income</t>
        </is>
      </c>
      <c r="B11" s="5" t="n">
        <v>-114407</v>
      </c>
      <c r="C11" s="5" t="n">
        <v>-17574</v>
      </c>
      <c r="D11" s="5" t="n">
        <v>8529</v>
      </c>
    </row>
    <row r="12">
      <c r="A12" s="3" t="inlineStr">
        <is>
          <t>Less: Comprehensive loss attributable to noncontrolling interests</t>
        </is>
      </c>
      <c r="B12" s="5" t="n">
        <v>-1168</v>
      </c>
    </row>
    <row r="13">
      <c r="A13" s="3" t="inlineStr">
        <is>
          <t>Comprehensive (loss)/income attributable to the Company</t>
        </is>
      </c>
      <c r="B13" s="4" t="n">
        <v>-113239</v>
      </c>
      <c r="C13" s="4" t="n">
        <v>-17574</v>
      </c>
      <c r="D13" s="4" t="n">
        <v>85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Additional Information) (Details) - USD ($) $ in Thousands</t>
        </is>
      </c>
      <c r="B1" s="2" t="inlineStr">
        <is>
          <t>Dec. 31, 2021</t>
        </is>
      </c>
      <c r="C1" s="2" t="inlineStr">
        <is>
          <t>Dec. 31, 2020</t>
        </is>
      </c>
      <c r="D1" s="2" t="inlineStr">
        <is>
          <t>Dec. 31, 2019</t>
        </is>
      </c>
    </row>
    <row r="2">
      <c r="A2" s="6" t="inlineStr">
        <is>
          <t>Segment Reporting Information [Line Items]</t>
        </is>
      </c>
    </row>
    <row r="3">
      <c r="A3" s="3" t="inlineStr">
        <is>
          <t>Vessels Deferred Dry Dock and Other Property</t>
        </is>
      </c>
      <c r="B3" s="4" t="n">
        <v>1907894</v>
      </c>
      <c r="C3" s="4" t="n">
        <v>1144548</v>
      </c>
      <c r="D3" s="4" t="n">
        <v>1315641</v>
      </c>
    </row>
    <row r="4">
      <c r="A4" s="3" t="inlineStr">
        <is>
          <t>International Crude Tankers Segment [Member]</t>
        </is>
      </c>
    </row>
    <row r="5">
      <c r="A5" s="6" t="inlineStr">
        <is>
          <t>Segment Reporting Information [Line Items]</t>
        </is>
      </c>
    </row>
    <row r="6">
      <c r="A6" s="3" t="inlineStr">
        <is>
          <t>Vessels Deferred Dry Dock and Other Property</t>
        </is>
      </c>
      <c r="B6" s="5" t="n">
        <v>1230717</v>
      </c>
      <c r="C6" s="5" t="n">
        <v>919974</v>
      </c>
      <c r="D6" s="5" t="n">
        <v>1051848</v>
      </c>
    </row>
    <row r="7">
      <c r="A7" s="3" t="inlineStr">
        <is>
          <t>International Product Carriers Segment [Member]</t>
        </is>
      </c>
    </row>
    <row r="8">
      <c r="A8" s="6" t="inlineStr">
        <is>
          <t>Segment Reporting Information [Line Items]</t>
        </is>
      </c>
    </row>
    <row r="9">
      <c r="A9" s="3" t="inlineStr">
        <is>
          <t>Vessels Deferred Dry Dock and Other Property</t>
        </is>
      </c>
      <c r="B9" s="5" t="n">
        <v>676990</v>
      </c>
      <c r="C9" s="5" t="n">
        <v>224507</v>
      </c>
      <c r="D9" s="5" t="n">
        <v>263651</v>
      </c>
    </row>
    <row r="10">
      <c r="A10" s="3" t="inlineStr">
        <is>
          <t>Other Segments [Member]</t>
        </is>
      </c>
    </row>
    <row r="11">
      <c r="A11" s="6" t="inlineStr">
        <is>
          <t>Segment Reporting Information [Line Items]</t>
        </is>
      </c>
    </row>
    <row r="12">
      <c r="A12" s="3" t="inlineStr">
        <is>
          <t>Vessels Deferred Dry Dock and Other Property</t>
        </is>
      </c>
      <c r="B12" s="4" t="n">
        <v>187</v>
      </c>
      <c r="C12" s="4" t="n">
        <v>67</v>
      </c>
      <c r="D12" s="4" t="n">
        <v>1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18" customWidth="1" min="2" max="2"/>
    <col width="14" customWidth="1" min="3" max="3"/>
    <col width="29" customWidth="1" min="4" max="4"/>
    <col width="21" customWidth="1" min="5" max="5"/>
    <col width="21" customWidth="1" min="6" max="6"/>
    <col width="21" customWidth="1" min="7" max="7"/>
    <col width="14" customWidth="1" min="8" max="8"/>
    <col width="22" customWidth="1" min="9" max="9"/>
    <col width="21" customWidth="1" min="10" max="10"/>
    <col width="29" customWidth="1" min="11" max="11"/>
    <col width="21" customWidth="1" min="12" max="12"/>
    <col width="21" customWidth="1" min="13" max="13"/>
    <col width="21" customWidth="1" min="14" max="14"/>
    <col width="29" customWidth="1" min="15" max="15"/>
    <col width="29" customWidth="1" min="16" max="16"/>
    <col width="21" customWidth="1" min="17" max="17"/>
  </cols>
  <sheetData>
    <row r="1">
      <c r="A1" s="1" t="inlineStr">
        <is>
          <t>VESSELS, DEFERRED DRYDOCK AND OTHER PROPERTY (Narrative) (Details)</t>
        </is>
      </c>
      <c r="B1" s="2" t="inlineStr">
        <is>
          <t>Oct. 26, 2021item</t>
        </is>
      </c>
      <c r="C1" s="2" t="inlineStr">
        <is>
          <t>Jul. 16, 2021</t>
        </is>
      </c>
      <c r="D1" s="2" t="inlineStr">
        <is>
          <t>Mar. 11, 2021USD ($)property</t>
        </is>
      </c>
      <c r="E1" s="2" t="inlineStr">
        <is>
          <t>Feb. 28, 2022USD ($)</t>
        </is>
      </c>
      <c r="F1" s="2" t="inlineStr">
        <is>
          <t>Jan. 31, 2022USD ($)</t>
        </is>
      </c>
      <c r="G1" s="2" t="inlineStr">
        <is>
          <t>Oct. 31, 2020USD ($)</t>
        </is>
      </c>
      <c r="H1" s="2" t="inlineStr">
        <is>
          <t>Oct. 31, 2020</t>
        </is>
      </c>
      <c r="I1" s="2" t="inlineStr">
        <is>
          <t>Oct. 31, 2020property</t>
        </is>
      </c>
      <c r="J1" s="2" t="inlineStr">
        <is>
          <t>Jun. 30, 2021USD ($)</t>
        </is>
      </c>
      <c r="K1" s="2" t="inlineStr">
        <is>
          <t>Dec. 31, 2020USD ($)property</t>
        </is>
      </c>
      <c r="L1" s="2" t="inlineStr">
        <is>
          <t>Sep. 30, 2020USD ($)</t>
        </is>
      </c>
      <c r="M1" s="2" t="inlineStr">
        <is>
          <t>Jun. 30, 2020USD ($)</t>
        </is>
      </c>
      <c r="N1" s="2" t="inlineStr">
        <is>
          <t>Dec. 31, 2021USD ($)</t>
        </is>
      </c>
      <c r="O1" s="2" t="inlineStr">
        <is>
          <t>Dec. 31, 2020USD ($)property</t>
        </is>
      </c>
      <c r="P1" s="2" t="inlineStr">
        <is>
          <t>Dec. 31, 2019USD ($)property</t>
        </is>
      </c>
      <c r="Q1" s="2" t="inlineStr">
        <is>
          <t>Jun. 14, 2018USD ($)</t>
        </is>
      </c>
    </row>
    <row r="2">
      <c r="A2" s="6" t="inlineStr">
        <is>
          <t>Property, Plant and Equipment [Line Items]</t>
        </is>
      </c>
    </row>
    <row r="3">
      <c r="A3" s="3" t="inlineStr">
        <is>
          <t>Impairment of long-lived assets held-for-use</t>
        </is>
      </c>
      <c r="N3" s="4" t="n">
        <v>3497000</v>
      </c>
      <c r="O3" s="4" t="n">
        <v>103022000</v>
      </c>
    </row>
    <row r="4">
      <c r="A4" s="3" t="inlineStr">
        <is>
          <t>Gain (loss) on disposition of property</t>
        </is>
      </c>
      <c r="N4" s="5" t="n">
        <v>13250000</v>
      </c>
      <c r="O4" s="5" t="n">
        <v>2935000</v>
      </c>
      <c r="P4" s="4" t="n">
        <v>-308000</v>
      </c>
    </row>
    <row r="5">
      <c r="A5" s="3" t="inlineStr">
        <is>
          <t>Number of vessels marketed to be sold | property</t>
        </is>
      </c>
      <c r="K5" s="5" t="n">
        <v>2</v>
      </c>
    </row>
    <row r="6">
      <c r="A6" s="3" t="inlineStr">
        <is>
          <t>Loss on contract termination</t>
        </is>
      </c>
      <c r="O6" s="4" t="n">
        <v>1600000</v>
      </c>
    </row>
    <row r="7">
      <c r="A7" s="3" t="inlineStr">
        <is>
          <t>Number Of Vessels In Construction | property</t>
        </is>
      </c>
      <c r="O7" s="5" t="n">
        <v>0</v>
      </c>
      <c r="P7" s="5" t="n">
        <v>0</v>
      </c>
    </row>
    <row r="8">
      <c r="A8" s="3" t="inlineStr">
        <is>
          <t>Vessels construction in progress</t>
        </is>
      </c>
      <c r="N8" s="4" t="n">
        <v>49291000</v>
      </c>
    </row>
    <row r="9">
      <c r="A9" s="3" t="inlineStr">
        <is>
          <t>Subsequent Event [Member]</t>
        </is>
      </c>
    </row>
    <row r="10">
      <c r="A10" s="6" t="inlineStr">
        <is>
          <t>Property, Plant and Equipment [Line Items]</t>
        </is>
      </c>
    </row>
    <row r="11">
      <c r="A11" s="3" t="inlineStr">
        <is>
          <t>Impairment of long-lived assets to be disposed of</t>
        </is>
      </c>
      <c r="E11" s="4" t="n">
        <v>1100000</v>
      </c>
    </row>
    <row r="12">
      <c r="A12" s="3" t="inlineStr">
        <is>
          <t>Payments to acquire equipment</t>
        </is>
      </c>
      <c r="F12" s="4" t="n">
        <v>2000000</v>
      </c>
    </row>
    <row r="13">
      <c r="A13" s="3" t="inlineStr">
        <is>
          <t>DASM [Member]</t>
        </is>
      </c>
    </row>
    <row r="14">
      <c r="A14" s="6" t="inlineStr">
        <is>
          <t>Property, Plant and Equipment [Line Items]</t>
        </is>
      </c>
    </row>
    <row r="15">
      <c r="A15" s="3" t="inlineStr">
        <is>
          <t>Variable Interest Entity Percentage Of Ownership</t>
        </is>
      </c>
      <c r="C15" s="3" t="inlineStr">
        <is>
          <t>51.00%</t>
        </is>
      </c>
    </row>
    <row r="16">
      <c r="A16" s="3" t="inlineStr">
        <is>
          <t>NT Suez [Member]</t>
        </is>
      </c>
    </row>
    <row r="17">
      <c r="A17" s="6" t="inlineStr">
        <is>
          <t>Property, Plant and Equipment [Line Items]</t>
        </is>
      </c>
    </row>
    <row r="18">
      <c r="A18" s="3" t="inlineStr">
        <is>
          <t>Variable Interest Entity Percentage Of Ownership</t>
        </is>
      </c>
      <c r="C18" s="3" t="inlineStr">
        <is>
          <t>51.00%</t>
        </is>
      </c>
      <c r="N18" s="3" t="inlineStr">
        <is>
          <t>51.00%</t>
        </is>
      </c>
    </row>
    <row r="19">
      <c r="A19" s="3" t="inlineStr">
        <is>
          <t>Scenario, Plan [Member] | Subsequent Event [Member]</t>
        </is>
      </c>
    </row>
    <row r="20">
      <c r="A20" s="6" t="inlineStr">
        <is>
          <t>Property, Plant and Equipment [Line Items]</t>
        </is>
      </c>
    </row>
    <row r="21">
      <c r="A21" s="3" t="inlineStr">
        <is>
          <t>Payments to acquire equipment</t>
        </is>
      </c>
      <c r="F21" s="5" t="n">
        <v>3000000</v>
      </c>
    </row>
    <row r="22">
      <c r="A22" s="3" t="inlineStr">
        <is>
          <t>Other Commitment</t>
        </is>
      </c>
      <c r="F22" s="4" t="n">
        <v>2000000</v>
      </c>
    </row>
    <row r="23">
      <c r="A23" s="3" t="inlineStr">
        <is>
          <t>Vessel/Fleet [Member]</t>
        </is>
      </c>
    </row>
    <row r="24">
      <c r="A24" s="6" t="inlineStr">
        <is>
          <t>Property, Plant and Equipment [Line Items]</t>
        </is>
      </c>
    </row>
    <row r="25">
      <c r="A25" s="3" t="inlineStr">
        <is>
          <t>Impairment of long-lived assets to be disposed of</t>
        </is>
      </c>
      <c r="N25" s="4" t="n">
        <v>5990000</v>
      </c>
      <c r="O25" s="4" t="n">
        <v>341065000</v>
      </c>
    </row>
    <row r="26">
      <c r="A26" s="3" t="inlineStr">
        <is>
          <t>Very Large Crude Carrier [Member]</t>
        </is>
      </c>
    </row>
    <row r="27">
      <c r="A27" s="6" t="inlineStr">
        <is>
          <t>Property, Plant and Equipment [Line Items]</t>
        </is>
      </c>
    </row>
    <row r="28">
      <c r="A28" s="3" t="inlineStr">
        <is>
          <t>Number of vessels with impairment triggering events | property</t>
        </is>
      </c>
      <c r="K28" s="5" t="n">
        <v>1</v>
      </c>
      <c r="O28" s="5" t="n">
        <v>1</v>
      </c>
    </row>
    <row r="29">
      <c r="A29" s="3" t="inlineStr">
        <is>
          <t>2 VLCCs to be sold [Member]</t>
        </is>
      </c>
    </row>
    <row r="30">
      <c r="A30" s="6" t="inlineStr">
        <is>
          <t>Property, Plant and Equipment [Line Items]</t>
        </is>
      </c>
    </row>
    <row r="31">
      <c r="A31" s="3" t="inlineStr">
        <is>
          <t>Impairment of long-lived assets held-for-use</t>
        </is>
      </c>
      <c r="L31" s="4" t="n">
        <v>11700000</v>
      </c>
    </row>
    <row r="32">
      <c r="A32" s="3" t="inlineStr">
        <is>
          <t>Number of vessels marketed to be sold</t>
        </is>
      </c>
      <c r="G32" s="5" t="n">
        <v>2</v>
      </c>
      <c r="I32" s="5" t="n">
        <v>2</v>
      </c>
      <c r="O32" s="5" t="n">
        <v>2</v>
      </c>
    </row>
    <row r="33">
      <c r="A33" s="3" t="inlineStr">
        <is>
          <t>Number of vessels with impairment triggering events | property</t>
        </is>
      </c>
      <c r="K33" s="5" t="n">
        <v>2</v>
      </c>
      <c r="O33" s="5" t="n">
        <v>2</v>
      </c>
    </row>
    <row r="34">
      <c r="A34" s="3" t="inlineStr">
        <is>
          <t>Probability percentage of property being sold</t>
        </is>
      </c>
      <c r="H34" s="3" t="inlineStr">
        <is>
          <t>100.00%</t>
        </is>
      </c>
      <c r="O34" s="3" t="inlineStr">
        <is>
          <t>25.00%</t>
        </is>
      </c>
    </row>
    <row r="35">
      <c r="A35" s="3" t="inlineStr">
        <is>
          <t>1 of 2 VLCCs to be sold [Member]</t>
        </is>
      </c>
    </row>
    <row r="36">
      <c r="A36" s="6" t="inlineStr">
        <is>
          <t>Property, Plant and Equipment [Line Items]</t>
        </is>
      </c>
    </row>
    <row r="37">
      <c r="A37" s="3" t="inlineStr">
        <is>
          <t>Impairment of long-lived assets to be disposed of</t>
        </is>
      </c>
      <c r="M37" s="4" t="n">
        <v>5500000</v>
      </c>
    </row>
    <row r="38">
      <c r="A38" s="3" t="inlineStr">
        <is>
          <t>1 VLCC with Unrecoverable Carrying Value [Member]</t>
        </is>
      </c>
    </row>
    <row r="39">
      <c r="A39" s="6" t="inlineStr">
        <is>
          <t>Property, Plant and Equipment [Line Items]</t>
        </is>
      </c>
    </row>
    <row r="40">
      <c r="A40" s="3" t="inlineStr">
        <is>
          <t>Number of vessels marketed to be sold | property</t>
        </is>
      </c>
      <c r="O40" s="5" t="n">
        <v>1</v>
      </c>
    </row>
    <row r="41">
      <c r="A41" s="3" t="inlineStr">
        <is>
          <t>Dual Fuel LNG VLCC Under Construction [Member]</t>
        </is>
      </c>
    </row>
    <row r="42">
      <c r="A42" s="6" t="inlineStr">
        <is>
          <t>Property, Plant and Equipment [Line Items]</t>
        </is>
      </c>
    </row>
    <row r="43">
      <c r="A43" s="3" t="inlineStr">
        <is>
          <t>Number Of Vessels In Construction | property</t>
        </is>
      </c>
      <c r="D43" s="5" t="n">
        <v>3</v>
      </c>
    </row>
    <row r="44">
      <c r="A44" s="3" t="inlineStr">
        <is>
          <t>Leasing Term Of Property</t>
        </is>
      </c>
      <c r="D44" s="3" t="inlineStr">
        <is>
          <t>7 years</t>
        </is>
      </c>
    </row>
    <row r="45">
      <c r="A45" s="3" t="inlineStr">
        <is>
          <t>Expected construction costs</t>
        </is>
      </c>
      <c r="D45" s="4" t="n">
        <v>290000000</v>
      </c>
    </row>
    <row r="46">
      <c r="A46" s="3" t="inlineStr">
        <is>
          <t>Vessels construction in progress</t>
        </is>
      </c>
      <c r="N46" s="5" t="n">
        <v>49300000</v>
      </c>
    </row>
    <row r="47">
      <c r="A47" s="3" t="inlineStr">
        <is>
          <t>Accumulated capitalized interest costs</t>
        </is>
      </c>
      <c r="N47" s="5" t="n">
        <v>600000</v>
      </c>
    </row>
    <row r="48">
      <c r="A48" s="3" t="inlineStr">
        <is>
          <t>Remaining cost of construction of vessels</t>
        </is>
      </c>
      <c r="N48" s="5" t="n">
        <v>240200000</v>
      </c>
    </row>
    <row r="49">
      <c r="A49" s="3" t="inlineStr">
        <is>
          <t>Panamax 2003 Vessel To Be Disposed Of [Member]</t>
        </is>
      </c>
    </row>
    <row r="50">
      <c r="A50" s="6" t="inlineStr">
        <is>
          <t>Property, Plant and Equipment [Line Items]</t>
        </is>
      </c>
    </row>
    <row r="51">
      <c r="A51" s="3" t="inlineStr">
        <is>
          <t>Impairment of long-lived assets to be disposed of</t>
        </is>
      </c>
      <c r="J51" s="4" t="n">
        <v>3500000</v>
      </c>
    </row>
    <row r="52">
      <c r="A52" s="3" t="inlineStr">
        <is>
          <t>Panamax 2003 Vessel To Be Disposed Of [Member] | Write Down Vessel Value To Fair Value [Member]</t>
        </is>
      </c>
    </row>
    <row r="53">
      <c r="A53" s="6" t="inlineStr">
        <is>
          <t>Property, Plant and Equipment [Line Items]</t>
        </is>
      </c>
    </row>
    <row r="54">
      <c r="A54" s="3" t="inlineStr">
        <is>
          <t>Impairment of long-lived assets to be disposed of</t>
        </is>
      </c>
      <c r="J54" s="5" t="n">
        <v>3400000</v>
      </c>
    </row>
    <row r="55">
      <c r="A55" s="3" t="inlineStr">
        <is>
          <t>Panamax 2003 Vessel To Be Disposed Of [Member] | Estimated Costs To Sell Vessel [Member]</t>
        </is>
      </c>
    </row>
    <row r="56">
      <c r="A56" s="6" t="inlineStr">
        <is>
          <t>Property, Plant and Equipment [Line Items]</t>
        </is>
      </c>
    </row>
    <row r="57">
      <c r="A57" s="3" t="inlineStr">
        <is>
          <t>Impairment of long-lived assets to be disposed of</t>
        </is>
      </c>
      <c r="J57" s="4" t="n">
        <v>100000</v>
      </c>
    </row>
    <row r="58">
      <c r="A58" s="3" t="inlineStr">
        <is>
          <t>Certain Vessels Sold [Member]</t>
        </is>
      </c>
    </row>
    <row r="59">
      <c r="A59" s="6" t="inlineStr">
        <is>
          <t>Property, Plant and Equipment [Line Items]</t>
        </is>
      </c>
    </row>
    <row r="60">
      <c r="A60" s="3" t="inlineStr">
        <is>
          <t>Gain (loss) on disposition of property</t>
        </is>
      </c>
      <c r="P60" s="4" t="n">
        <v>-300000</v>
      </c>
    </row>
    <row r="61">
      <c r="A61" s="3" t="inlineStr">
        <is>
          <t>LR1 Vessel [Member]</t>
        </is>
      </c>
    </row>
    <row r="62">
      <c r="A62" s="6" t="inlineStr">
        <is>
          <t>Property, Plant and Equipment [Line Items]</t>
        </is>
      </c>
    </row>
    <row r="63">
      <c r="A63" s="3" t="inlineStr">
        <is>
          <t>Purchase agreement, purchase amount</t>
        </is>
      </c>
      <c r="P63" s="4" t="n">
        <v>18800000</v>
      </c>
    </row>
    <row r="64">
      <c r="A64" s="3" t="inlineStr">
        <is>
          <t>Number of vessels with impairment triggering events | property</t>
        </is>
      </c>
      <c r="K64" s="5" t="n">
        <v>2</v>
      </c>
      <c r="O64" s="5" t="n">
        <v>2</v>
      </c>
    </row>
    <row r="65">
      <c r="A65" s="3" t="inlineStr">
        <is>
          <t>2 Aframaxes and 2 VLCC Vessels</t>
        </is>
      </c>
    </row>
    <row r="66">
      <c r="A66" s="6" t="inlineStr">
        <is>
          <t>Property, Plant and Equipment [Line Items]</t>
        </is>
      </c>
    </row>
    <row r="67">
      <c r="A67" s="3" t="inlineStr">
        <is>
          <t>Gain (loss) on disposition of property</t>
        </is>
      </c>
      <c r="O67" s="4" t="n">
        <v>4500000</v>
      </c>
    </row>
    <row r="68">
      <c r="A68" s="3" t="inlineStr">
        <is>
          <t>MR Vessels</t>
        </is>
      </c>
    </row>
    <row r="69">
      <c r="A69" s="6" t="inlineStr">
        <is>
          <t>Property, Plant and Equipment [Line Items]</t>
        </is>
      </c>
    </row>
    <row r="70">
      <c r="A70" s="3" t="inlineStr">
        <is>
          <t>Number of vessels with impairment triggering events | property</t>
        </is>
      </c>
      <c r="K70" s="5" t="n">
        <v>4</v>
      </c>
      <c r="O70" s="5" t="n">
        <v>4</v>
      </c>
    </row>
    <row r="71">
      <c r="A71" s="3" t="inlineStr">
        <is>
          <t>1 VLCC, 2 LR1s and 4 MR Vessels</t>
        </is>
      </c>
    </row>
    <row r="72">
      <c r="A72" s="6" t="inlineStr">
        <is>
          <t>Property, Plant and Equipment [Line Items]</t>
        </is>
      </c>
    </row>
    <row r="73">
      <c r="A73" s="3" t="inlineStr">
        <is>
          <t>Impairment of long-lived assets held-for-use</t>
        </is>
      </c>
      <c r="O73" s="4" t="n">
        <v>85900000</v>
      </c>
    </row>
    <row r="74">
      <c r="A74" s="3" t="inlineStr">
        <is>
          <t>Aframaxes (LR2) [Member]</t>
        </is>
      </c>
    </row>
    <row r="75">
      <c r="A75" s="6" t="inlineStr">
        <is>
          <t>Property, Plant and Equipment [Line Items]</t>
        </is>
      </c>
    </row>
    <row r="76">
      <c r="A76" s="3" t="inlineStr">
        <is>
          <t>Number of vessels with impairment triggering events | property</t>
        </is>
      </c>
      <c r="K76" s="5" t="n">
        <v>1</v>
      </c>
      <c r="O76" s="5" t="n">
        <v>1</v>
      </c>
    </row>
    <row r="77">
      <c r="A77" s="3" t="inlineStr">
        <is>
          <t>2002-built VLCC, four 2002-built Panamaxes, a 2003-built Panamax, a 2006-built Suezmax, a 2007-built Handysize product carrier, a 2006-built Handysize product carrier, and seven MRs</t>
        </is>
      </c>
    </row>
    <row r="78">
      <c r="A78" s="6" t="inlineStr">
        <is>
          <t>Property, Plant and Equipment [Line Items]</t>
        </is>
      </c>
    </row>
    <row r="79">
      <c r="A79" s="3" t="inlineStr">
        <is>
          <t>Gain (loss) on disposition of property</t>
        </is>
      </c>
      <c r="N79" s="5" t="n">
        <v>12800000</v>
      </c>
    </row>
    <row r="80">
      <c r="A80" s="3" t="inlineStr">
        <is>
          <t>Sinosure Credit Facility [Member]</t>
        </is>
      </c>
    </row>
    <row r="81">
      <c r="A81" s="6" t="inlineStr">
        <is>
          <t>Property, Plant and Equipment [Line Items]</t>
        </is>
      </c>
    </row>
    <row r="82">
      <c r="A82" s="3" t="inlineStr">
        <is>
          <t>Debt instrument, collateral amount</t>
        </is>
      </c>
      <c r="K82" s="4" t="n">
        <v>1783000000</v>
      </c>
      <c r="O82" s="4" t="n">
        <v>1783000000</v>
      </c>
    </row>
    <row r="83">
      <c r="A83" s="3" t="inlineStr">
        <is>
          <t>Sinosure Credit Facility [Member] | 6 Very Large Crude Carriers [Member]</t>
        </is>
      </c>
    </row>
    <row r="84">
      <c r="A84" s="6" t="inlineStr">
        <is>
          <t>Property, Plant and Equipment [Line Items]</t>
        </is>
      </c>
    </row>
    <row r="85">
      <c r="A85" s="3" t="inlineStr">
        <is>
          <t>Purchase agreement, purchase amount</t>
        </is>
      </c>
      <c r="Q85" s="4" t="n">
        <v>434000000</v>
      </c>
    </row>
    <row r="86">
      <c r="A86" s="3" t="inlineStr">
        <is>
          <t>Number of vessels used as collateral on debt | item</t>
        </is>
      </c>
      <c r="B86" s="5" t="n">
        <v>6</v>
      </c>
    </row>
    <row r="87">
      <c r="A87" s="3" t="inlineStr">
        <is>
          <t>BoComm Lease Financing</t>
        </is>
      </c>
    </row>
    <row r="88">
      <c r="A88" s="6" t="inlineStr">
        <is>
          <t>Property, Plant and Equipment [Line Items]</t>
        </is>
      </c>
    </row>
    <row r="89">
      <c r="A89" s="3" t="inlineStr">
        <is>
          <t>Remaining cost of construction of vessels</t>
        </is>
      </c>
      <c r="N89" s="4" t="n">
        <v>235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SSELS, DEFERRED DRYDOCK AND OTHER PROPERTY (Vessels and Other Property) (Details) - USD ($) $ in Thousands</t>
        </is>
      </c>
      <c r="B1" s="2" t="inlineStr">
        <is>
          <t>Dec. 31, 2021</t>
        </is>
      </c>
      <c r="C1" s="2" t="inlineStr">
        <is>
          <t>Dec. 31, 2020</t>
        </is>
      </c>
      <c r="D1" s="2" t="inlineStr">
        <is>
          <t>Dec. 31, 2019</t>
        </is>
      </c>
      <c r="E1" s="2" t="inlineStr">
        <is>
          <t>Dec. 31, 2018</t>
        </is>
      </c>
    </row>
    <row r="2">
      <c r="A2" s="6" t="inlineStr">
        <is>
          <t>Property, Plant and Equipment [Line Items]</t>
        </is>
      </c>
    </row>
    <row r="3">
      <c r="A3" s="3" t="inlineStr">
        <is>
          <t>Property, Plant and Equipment, Net, Total</t>
        </is>
      </c>
      <c r="B3" s="4" t="n">
        <v>1802850</v>
      </c>
      <c r="C3" s="4" t="n">
        <v>1108214</v>
      </c>
    </row>
    <row r="4">
      <c r="A4" s="3" t="inlineStr">
        <is>
          <t>Vessel/Fleet and Other Property [Member]</t>
        </is>
      </c>
    </row>
    <row r="5">
      <c r="A5" s="6" t="inlineStr">
        <is>
          <t>Property, Plant and Equipment [Line Items]</t>
        </is>
      </c>
    </row>
    <row r="6">
      <c r="A6" s="3" t="inlineStr">
        <is>
          <t>Property, Plant and Equipment, Net, Total</t>
        </is>
      </c>
      <c r="B6" s="5" t="n">
        <v>1802850</v>
      </c>
      <c r="C6" s="5" t="n">
        <v>1108214</v>
      </c>
    </row>
    <row r="7">
      <c r="A7" s="3" t="inlineStr">
        <is>
          <t>Vessel/Fleet [Member]</t>
        </is>
      </c>
    </row>
    <row r="8">
      <c r="A8" s="6" t="inlineStr">
        <is>
          <t>Property, Plant and Equipment [Line Items]</t>
        </is>
      </c>
    </row>
    <row r="9">
      <c r="A9" s="3" t="inlineStr">
        <is>
          <t>Cost</t>
        </is>
      </c>
      <c r="B9" s="5" t="n">
        <v>2044514</v>
      </c>
      <c r="C9" s="5" t="n">
        <v>1287688</v>
      </c>
      <c r="D9" s="4" t="n">
        <v>1650670</v>
      </c>
      <c r="E9" s="4" t="n">
        <v>1629647</v>
      </c>
    </row>
    <row r="10">
      <c r="A10" s="3" t="inlineStr">
        <is>
          <t>Accumulated Depreciation</t>
        </is>
      </c>
      <c r="B10" s="5" t="n">
        <v>-244622</v>
      </c>
      <c r="C10" s="5" t="n">
        <v>-182148</v>
      </c>
      <c r="D10" s="5" t="n">
        <v>-361088</v>
      </c>
      <c r="E10" s="5" t="n">
        <v>-301885</v>
      </c>
    </row>
    <row r="11">
      <c r="A11" s="3" t="inlineStr">
        <is>
          <t>Property, Plant and Equipment, Net, Total</t>
        </is>
      </c>
      <c r="B11" s="5" t="n">
        <v>1799892</v>
      </c>
      <c r="C11" s="5" t="n">
        <v>1105540</v>
      </c>
      <c r="D11" s="4" t="n">
        <v>1289582</v>
      </c>
      <c r="E11" s="4" t="n">
        <v>1327762</v>
      </c>
    </row>
    <row r="12">
      <c r="A12" s="3" t="inlineStr">
        <is>
          <t>Other Property [Member]</t>
        </is>
      </c>
    </row>
    <row r="13">
      <c r="A13" s="6" t="inlineStr">
        <is>
          <t>Property, Plant and Equipment [Line Items]</t>
        </is>
      </c>
    </row>
    <row r="14">
      <c r="A14" s="3" t="inlineStr">
        <is>
          <t>Cost</t>
        </is>
      </c>
      <c r="B14" s="5" t="n">
        <v>7672</v>
      </c>
      <c r="C14" s="5" t="n">
        <v>6610</v>
      </c>
    </row>
    <row r="15">
      <c r="A15" s="3" t="inlineStr">
        <is>
          <t>Accumulated Depreciation</t>
        </is>
      </c>
      <c r="B15" s="5" t="n">
        <v>-4714</v>
      </c>
      <c r="C15" s="5" t="n">
        <v>-3936</v>
      </c>
    </row>
    <row r="16">
      <c r="A16" s="3" t="inlineStr">
        <is>
          <t>Property, Plant and Equipment, Net, Total</t>
        </is>
      </c>
      <c r="B16" s="5" t="n">
        <v>2958</v>
      </c>
      <c r="C16" s="4" t="n">
        <v>2674</v>
      </c>
    </row>
    <row r="17">
      <c r="A17" s="3" t="inlineStr">
        <is>
          <t>Construction in Progress [Member]</t>
        </is>
      </c>
    </row>
    <row r="18">
      <c r="A18" s="6" t="inlineStr">
        <is>
          <t>Property, Plant and Equipment [Line Items]</t>
        </is>
      </c>
    </row>
    <row r="19">
      <c r="A19" s="3" t="inlineStr">
        <is>
          <t>Cost</t>
        </is>
      </c>
      <c r="B19" s="4" t="n">
        <v>49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VESSELS, DEFERRED DRYDOCK AND OTHER PROPERTY (Breakdown of Vessel Carrying Value) (Details) $ in Thousands</t>
        </is>
      </c>
      <c r="B1" s="2" t="inlineStr">
        <is>
          <t>12 Months Ended</t>
        </is>
      </c>
    </row>
    <row r="2">
      <c r="B2" s="2" t="inlineStr">
        <is>
          <t>Dec. 31, 2021USD ($)item</t>
        </is>
      </c>
      <c r="C2" s="2" t="inlineStr">
        <is>
          <t>Dec. 31, 2020USD ($)item</t>
        </is>
      </c>
      <c r="D2" s="2" t="inlineStr">
        <is>
          <t>Dec. 31, 2019USD ($)</t>
        </is>
      </c>
      <c r="E2" s="2" t="inlineStr">
        <is>
          <t>Dec. 31, 2018USD ($)</t>
        </is>
      </c>
    </row>
    <row r="3">
      <c r="A3" s="6" t="inlineStr">
        <is>
          <t>Property, Plant and Equipment [Line Items]</t>
        </is>
      </c>
    </row>
    <row r="4">
      <c r="A4" s="3" t="inlineStr">
        <is>
          <t>Net Carrying Value</t>
        </is>
      </c>
      <c r="B4" s="4" t="n">
        <v>1802850</v>
      </c>
      <c r="C4" s="4" t="n">
        <v>1108214</v>
      </c>
    </row>
    <row r="5">
      <c r="A5" s="3" t="inlineStr">
        <is>
          <t>Vessel/Fleet [Member]</t>
        </is>
      </c>
    </row>
    <row r="6">
      <c r="A6" s="6" t="inlineStr">
        <is>
          <t>Property, Plant and Equipment [Line Items]</t>
        </is>
      </c>
    </row>
    <row r="7">
      <c r="A7" s="3" t="inlineStr">
        <is>
          <t>Cost</t>
        </is>
      </c>
      <c r="B7" s="5" t="n">
        <v>2044514</v>
      </c>
      <c r="C7" s="5" t="n">
        <v>1287688</v>
      </c>
      <c r="D7" s="4" t="n">
        <v>1650670</v>
      </c>
      <c r="E7" s="4" t="n">
        <v>1629647</v>
      </c>
    </row>
    <row r="8">
      <c r="A8" s="3" t="inlineStr">
        <is>
          <t>Accumulated Depreciation</t>
        </is>
      </c>
      <c r="B8" s="5" t="n">
        <v>-244622</v>
      </c>
      <c r="C8" s="5" t="n">
        <v>-182148</v>
      </c>
      <c r="D8" s="5" t="n">
        <v>-361088</v>
      </c>
      <c r="E8" s="5" t="n">
        <v>-301885</v>
      </c>
    </row>
    <row r="9">
      <c r="A9" s="3" t="inlineStr">
        <is>
          <t>Net Carrying Value</t>
        </is>
      </c>
      <c r="B9" s="4" t="n">
        <v>1799892</v>
      </c>
      <c r="C9" s="4" t="n">
        <v>1105540</v>
      </c>
      <c r="D9" s="4" t="n">
        <v>1289582</v>
      </c>
      <c r="E9" s="4" t="n">
        <v>1327762</v>
      </c>
    </row>
    <row r="10">
      <c r="A10" s="3" t="inlineStr">
        <is>
          <t>Average Vessel Age</t>
        </is>
      </c>
      <c r="B10" s="3" t="inlineStr">
        <is>
          <t>9 years 6 months</t>
        </is>
      </c>
      <c r="C10" s="3" t="inlineStr">
        <is>
          <t>9 years</t>
        </is>
      </c>
    </row>
    <row r="11">
      <c r="A11" s="3" t="inlineStr">
        <is>
          <t>Number of owned vessels | item</t>
        </is>
      </c>
      <c r="B11" s="5" t="n">
        <v>78</v>
      </c>
      <c r="C11" s="5" t="n">
        <v>31</v>
      </c>
    </row>
    <row r="12">
      <c r="A12" s="3" t="inlineStr">
        <is>
          <t>Handy Vessel [Member]</t>
        </is>
      </c>
    </row>
    <row r="13">
      <c r="A13" s="6" t="inlineStr">
        <is>
          <t>Property, Plant and Equipment [Line Items]</t>
        </is>
      </c>
    </row>
    <row r="14">
      <c r="A14" s="3" t="inlineStr">
        <is>
          <t>Cost</t>
        </is>
      </c>
      <c r="B14" s="4" t="n">
        <v>31268</v>
      </c>
    </row>
    <row r="15">
      <c r="A15" s="3" t="inlineStr">
        <is>
          <t>Accumulated Depreciation</t>
        </is>
      </c>
      <c r="B15" s="5" t="n">
        <v>-948</v>
      </c>
    </row>
    <row r="16">
      <c r="A16" s="3" t="inlineStr">
        <is>
          <t>Net Carrying Value</t>
        </is>
      </c>
      <c r="B16" s="4" t="n">
        <v>30320</v>
      </c>
    </row>
    <row r="17">
      <c r="A17" s="3" t="inlineStr">
        <is>
          <t>Average Vessel Age</t>
        </is>
      </c>
      <c r="B17" s="3" t="inlineStr">
        <is>
          <t>15 years 7 months 6 days</t>
        </is>
      </c>
    </row>
    <row r="18">
      <c r="A18" s="3" t="inlineStr">
        <is>
          <t>Number of owned vessels | item</t>
        </is>
      </c>
      <c r="B18" s="5" t="n">
        <v>4</v>
      </c>
    </row>
    <row r="19">
      <c r="A19" s="3" t="inlineStr">
        <is>
          <t>International Crude Tankers Segment [Member]</t>
        </is>
      </c>
    </row>
    <row r="20">
      <c r="A20" s="6" t="inlineStr">
        <is>
          <t>Property, Plant and Equipment [Line Items]</t>
        </is>
      </c>
    </row>
    <row r="21">
      <c r="A21" s="3" t="inlineStr">
        <is>
          <t>Cost</t>
        </is>
      </c>
      <c r="B21" s="4" t="n">
        <v>1345068</v>
      </c>
      <c r="C21" s="4" t="n">
        <v>1047267</v>
      </c>
    </row>
    <row r="22">
      <c r="A22" s="3" t="inlineStr">
        <is>
          <t>Accumulated Depreciation</t>
        </is>
      </c>
      <c r="B22" s="5" t="n">
        <v>-194683</v>
      </c>
      <c r="C22" s="5" t="n">
        <v>-155450</v>
      </c>
    </row>
    <row r="23">
      <c r="A23" s="3" t="inlineStr">
        <is>
          <t>Net Carrying Value</t>
        </is>
      </c>
      <c r="B23" s="4" t="n">
        <v>1150385</v>
      </c>
      <c r="C23" s="4" t="n">
        <v>891817</v>
      </c>
    </row>
    <row r="24">
      <c r="A24" s="3" t="inlineStr">
        <is>
          <t>Average Vessel Age</t>
        </is>
      </c>
      <c r="B24" s="3" t="inlineStr">
        <is>
          <t>8 years 1 month 6 days</t>
        </is>
      </c>
      <c r="C24" s="3" t="inlineStr">
        <is>
          <t>8 years 9 months 18 days</t>
        </is>
      </c>
    </row>
    <row r="25">
      <c r="A25" s="3" t="inlineStr">
        <is>
          <t>Number of owned vessels | item</t>
        </is>
      </c>
      <c r="B25" s="5" t="n">
        <v>27</v>
      </c>
      <c r="C25" s="5" t="n">
        <v>21</v>
      </c>
    </row>
    <row r="26">
      <c r="A26" s="3" t="inlineStr">
        <is>
          <t>Property, plant and equipment, fair value</t>
        </is>
      </c>
      <c r="B26" s="4" t="n">
        <v>6542</v>
      </c>
    </row>
    <row r="27">
      <c r="A27" s="3" t="inlineStr">
        <is>
          <t>International Crude Tankers Segment [Member] | VLCCs (included ULCC) [Member]</t>
        </is>
      </c>
    </row>
    <row r="28">
      <c r="A28" s="6" t="inlineStr">
        <is>
          <t>Property, Plant and Equipment [Line Items]</t>
        </is>
      </c>
    </row>
    <row r="29">
      <c r="A29" s="3" t="inlineStr">
        <is>
          <t>Cost</t>
        </is>
      </c>
      <c r="B29" s="5" t="n">
        <v>825189</v>
      </c>
      <c r="C29" s="4" t="n">
        <v>839542</v>
      </c>
    </row>
    <row r="30">
      <c r="A30" s="3" t="inlineStr">
        <is>
          <t>Accumulated Depreciation</t>
        </is>
      </c>
      <c r="B30" s="5" t="n">
        <v>-162717</v>
      </c>
      <c r="C30" s="5" t="n">
        <v>-131862</v>
      </c>
    </row>
    <row r="31">
      <c r="A31" s="3" t="inlineStr">
        <is>
          <t>Net Carrying Value</t>
        </is>
      </c>
      <c r="B31" s="4" t="n">
        <v>662472</v>
      </c>
      <c r="C31" s="4" t="n">
        <v>707680</v>
      </c>
    </row>
    <row r="32">
      <c r="A32" s="3" t="inlineStr">
        <is>
          <t>Average Vessel Age</t>
        </is>
      </c>
      <c r="B32" s="3" t="inlineStr">
        <is>
          <t>7 years 10 months 24 days</t>
        </is>
      </c>
      <c r="C32" s="3" t="inlineStr">
        <is>
          <t>7 years 10 months 24 days</t>
        </is>
      </c>
    </row>
    <row r="33">
      <c r="A33" s="3" t="inlineStr">
        <is>
          <t>Number of owned vessels | item</t>
        </is>
      </c>
      <c r="B33" s="5" t="n">
        <v>10</v>
      </c>
      <c r="C33" s="5" t="n">
        <v>11</v>
      </c>
    </row>
    <row r="34">
      <c r="A34" s="3" t="inlineStr">
        <is>
          <t>International Crude Tankers Segment [Member] | Aframaxes (LR2) [Member]</t>
        </is>
      </c>
    </row>
    <row r="35">
      <c r="A35" s="6" t="inlineStr">
        <is>
          <t>Property, Plant and Equipment [Line Items]</t>
        </is>
      </c>
    </row>
    <row r="36">
      <c r="A36" s="3" t="inlineStr">
        <is>
          <t>Cost</t>
        </is>
      </c>
      <c r="B36" s="4" t="n">
        <v>64202</v>
      </c>
      <c r="C36" s="4" t="n">
        <v>32395</v>
      </c>
    </row>
    <row r="37">
      <c r="A37" s="3" t="inlineStr">
        <is>
          <t>Accumulated Depreciation</t>
        </is>
      </c>
      <c r="B37" s="5" t="n">
        <v>-4020</v>
      </c>
      <c r="C37" s="5" t="n">
        <v>-1378</v>
      </c>
    </row>
    <row r="38">
      <c r="A38" s="3" t="inlineStr">
        <is>
          <t>Net Carrying Value</t>
        </is>
      </c>
      <c r="B38" s="4" t="n">
        <v>60182</v>
      </c>
      <c r="C38" s="4" t="n">
        <v>31017</v>
      </c>
    </row>
    <row r="39">
      <c r="A39" s="3" t="inlineStr">
        <is>
          <t>Average Vessel Age</t>
        </is>
      </c>
      <c r="B39" s="3" t="inlineStr">
        <is>
          <t>6 years 8 months 12 days</t>
        </is>
      </c>
      <c r="C39" s="3" t="inlineStr">
        <is>
          <t>7 years 6 months</t>
        </is>
      </c>
    </row>
    <row r="40">
      <c r="A40" s="3" t="inlineStr">
        <is>
          <t>Number of owned vessels | item</t>
        </is>
      </c>
      <c r="B40" s="5" t="n">
        <v>2</v>
      </c>
      <c r="C40" s="5" t="n">
        <v>1</v>
      </c>
    </row>
    <row r="41">
      <c r="A41" s="3" t="inlineStr">
        <is>
          <t>International Crude Tankers Segment [Member] | Suzemax [Member]</t>
        </is>
      </c>
    </row>
    <row r="42">
      <c r="A42" s="6" t="inlineStr">
        <is>
          <t>Property, Plant and Equipment [Line Items]</t>
        </is>
      </c>
    </row>
    <row r="43">
      <c r="A43" s="3" t="inlineStr">
        <is>
          <t>Cost</t>
        </is>
      </c>
      <c r="B43" s="4" t="n">
        <v>437969</v>
      </c>
      <c r="C43" s="4" t="n">
        <v>117338</v>
      </c>
    </row>
    <row r="44">
      <c r="A44" s="3" t="inlineStr">
        <is>
          <t>Accumulated Depreciation</t>
        </is>
      </c>
      <c r="B44" s="5" t="n">
        <v>-24446</v>
      </c>
      <c r="C44" s="5" t="n">
        <v>-14099</v>
      </c>
    </row>
    <row r="45">
      <c r="A45" s="3" t="inlineStr">
        <is>
          <t>Net Carrying Value</t>
        </is>
      </c>
      <c r="B45" s="4" t="n">
        <v>413523</v>
      </c>
      <c r="C45" s="4" t="n">
        <v>103239</v>
      </c>
    </row>
    <row r="46">
      <c r="A46" s="3" t="inlineStr">
        <is>
          <t>Average Vessel Age</t>
        </is>
      </c>
      <c r="B46" s="3" t="inlineStr">
        <is>
          <t>7 years 9 months 18 days</t>
        </is>
      </c>
      <c r="C46" s="3" t="inlineStr">
        <is>
          <t>3 years 4 months 24 days</t>
        </is>
      </c>
    </row>
    <row r="47">
      <c r="A47" s="3" t="inlineStr">
        <is>
          <t>Number of owned vessels | item</t>
        </is>
      </c>
      <c r="B47" s="5" t="n">
        <v>13</v>
      </c>
      <c r="C47" s="5" t="n">
        <v>2</v>
      </c>
    </row>
    <row r="48">
      <c r="A48" s="3" t="inlineStr">
        <is>
          <t>International Crude Tankers Segment [Member] | Panamaxes (LR1) [Member]</t>
        </is>
      </c>
    </row>
    <row r="49">
      <c r="A49" s="6" t="inlineStr">
        <is>
          <t>Property, Plant and Equipment [Line Items]</t>
        </is>
      </c>
    </row>
    <row r="50">
      <c r="A50" s="3" t="inlineStr">
        <is>
          <t>Cost</t>
        </is>
      </c>
      <c r="B50" s="4" t="n">
        <v>17708</v>
      </c>
      <c r="C50" s="4" t="n">
        <v>57992</v>
      </c>
    </row>
    <row r="51">
      <c r="A51" s="3" t="inlineStr">
        <is>
          <t>Accumulated Depreciation</t>
        </is>
      </c>
      <c r="B51" s="5" t="n">
        <v>-3500</v>
      </c>
      <c r="C51" s="5" t="n">
        <v>-8111</v>
      </c>
    </row>
    <row r="52">
      <c r="A52" s="3" t="inlineStr">
        <is>
          <t>Net Carrying Value</t>
        </is>
      </c>
      <c r="B52" s="4" t="n">
        <v>14208</v>
      </c>
      <c r="C52" s="4" t="n">
        <v>49881</v>
      </c>
    </row>
    <row r="53">
      <c r="A53" s="3" t="inlineStr">
        <is>
          <t>Average Vessel Age</t>
        </is>
      </c>
      <c r="B53" s="3" t="inlineStr">
        <is>
          <t>18 years 9 months 18 days</t>
        </is>
      </c>
      <c r="C53" s="3" t="inlineStr">
        <is>
          <t>18 years 2 months 12 days</t>
        </is>
      </c>
    </row>
    <row r="54">
      <c r="A54" s="3" t="inlineStr">
        <is>
          <t>Number of owned vessels | item</t>
        </is>
      </c>
      <c r="B54" s="5" t="n">
        <v>2</v>
      </c>
      <c r="C54" s="5" t="n">
        <v>7</v>
      </c>
    </row>
    <row r="55">
      <c r="A55" s="3" t="inlineStr">
        <is>
          <t>International Crude Tankers Segment [Member] | 5 VLCCs [Member]</t>
        </is>
      </c>
    </row>
    <row r="56">
      <c r="A56" s="6" t="inlineStr">
        <is>
          <t>Property, Plant and Equipment [Line Items]</t>
        </is>
      </c>
    </row>
    <row r="57">
      <c r="A57" s="3" t="inlineStr">
        <is>
          <t>Net Carrying Value</t>
        </is>
      </c>
      <c r="B57" s="4" t="n">
        <v>315300</v>
      </c>
    </row>
    <row r="58">
      <c r="A58" s="3" t="inlineStr">
        <is>
          <t>Property, plant and equipment, fair value</t>
        </is>
      </c>
      <c r="B58" s="5" t="n">
        <v>250800</v>
      </c>
    </row>
    <row r="59">
      <c r="A59" s="3" t="inlineStr">
        <is>
          <t>Pledged collateral market value over carrying value difference</t>
        </is>
      </c>
      <c r="B59" s="5" t="n">
        <v>64500</v>
      </c>
    </row>
    <row r="60">
      <c r="A60" s="3" t="inlineStr">
        <is>
          <t>International Product Carriers Segment [Member]</t>
        </is>
      </c>
    </row>
    <row r="61">
      <c r="A61" s="6" t="inlineStr">
        <is>
          <t>Property, Plant and Equipment [Line Items]</t>
        </is>
      </c>
    </row>
    <row r="62">
      <c r="A62" s="3" t="inlineStr">
        <is>
          <t>Cost</t>
        </is>
      </c>
      <c r="B62" s="5" t="n">
        <v>699446</v>
      </c>
      <c r="C62" s="4" t="n">
        <v>240421</v>
      </c>
    </row>
    <row r="63">
      <c r="A63" s="3" t="inlineStr">
        <is>
          <t>Accumulated Depreciation</t>
        </is>
      </c>
      <c r="B63" s="5" t="n">
        <v>-49939</v>
      </c>
      <c r="C63" s="5" t="n">
        <v>-26698</v>
      </c>
    </row>
    <row r="64">
      <c r="A64" s="3" t="inlineStr">
        <is>
          <t>Net Carrying Value</t>
        </is>
      </c>
      <c r="B64" s="4" t="n">
        <v>649507</v>
      </c>
      <c r="C64" s="4" t="n">
        <v>213723</v>
      </c>
    </row>
    <row r="65">
      <c r="A65" s="3" t="inlineStr">
        <is>
          <t>Average Vessel Age</t>
        </is>
      </c>
      <c r="B65" s="3" t="inlineStr">
        <is>
          <t>12 years 6 months</t>
        </is>
      </c>
      <c r="C65" s="3" t="inlineStr">
        <is>
          <t>10 years 6 months</t>
        </is>
      </c>
    </row>
    <row r="66">
      <c r="A66" s="3" t="inlineStr">
        <is>
          <t>Number of owned vessels | item</t>
        </is>
      </c>
      <c r="B66" s="5" t="n">
        <v>51</v>
      </c>
      <c r="C66" s="5" t="n">
        <v>10</v>
      </c>
    </row>
    <row r="67">
      <c r="A67" s="3" t="inlineStr">
        <is>
          <t>International Product Carriers Segment [Member] | MR Vessel [Member]</t>
        </is>
      </c>
    </row>
    <row r="68">
      <c r="A68" s="6" t="inlineStr">
        <is>
          <t>Property, Plant and Equipment [Line Items]</t>
        </is>
      </c>
    </row>
    <row r="69">
      <c r="A69" s="3" t="inlineStr">
        <is>
          <t>Cost</t>
        </is>
      </c>
      <c r="B69" s="4" t="n">
        <v>496350</v>
      </c>
      <c r="C69" s="4" t="n">
        <v>69873</v>
      </c>
    </row>
    <row r="70">
      <c r="A70" s="3" t="inlineStr">
        <is>
          <t>Accumulated Depreciation</t>
        </is>
      </c>
      <c r="B70" s="5" t="n">
        <v>-14434</v>
      </c>
    </row>
    <row r="71">
      <c r="A71" s="3" t="inlineStr">
        <is>
          <t>Net Carrying Value</t>
        </is>
      </c>
      <c r="B71" s="4" t="n">
        <v>481916</v>
      </c>
      <c r="C71" s="4" t="n">
        <v>69873</v>
      </c>
    </row>
    <row r="72">
      <c r="A72" s="3" t="inlineStr">
        <is>
          <t>Average Vessel Age</t>
        </is>
      </c>
      <c r="B72" s="3" t="inlineStr">
        <is>
          <t>12 years 4 months 24 days</t>
        </is>
      </c>
      <c r="C72" s="3" t="inlineStr">
        <is>
          <t>10 years</t>
        </is>
      </c>
    </row>
    <row r="73">
      <c r="A73" s="3" t="inlineStr">
        <is>
          <t>Number of owned vessels | item</t>
        </is>
      </c>
      <c r="B73" s="5" t="n">
        <v>41</v>
      </c>
      <c r="C73" s="5" t="n">
        <v>4</v>
      </c>
    </row>
    <row r="74">
      <c r="A74" s="3" t="inlineStr">
        <is>
          <t>International Product Carriers Segment [Member] | LR1 Vessel [Member]</t>
        </is>
      </c>
    </row>
    <row r="75">
      <c r="A75" s="6" t="inlineStr">
        <is>
          <t>Property, Plant and Equipment [Line Items]</t>
        </is>
      </c>
    </row>
    <row r="76">
      <c r="A76" s="3" t="inlineStr">
        <is>
          <t>Cost</t>
        </is>
      </c>
      <c r="B76" s="4" t="n">
        <v>97070</v>
      </c>
      <c r="C76" s="4" t="n">
        <v>96838</v>
      </c>
    </row>
    <row r="77">
      <c r="A77" s="3" t="inlineStr">
        <is>
          <t>Accumulated Depreciation</t>
        </is>
      </c>
      <c r="B77" s="5" t="n">
        <v>-14433</v>
      </c>
      <c r="C77" s="5" t="n">
        <v>-9279</v>
      </c>
    </row>
    <row r="78">
      <c r="A78" s="3" t="inlineStr">
        <is>
          <t>Net Carrying Value</t>
        </is>
      </c>
      <c r="B78" s="4" t="n">
        <v>82637</v>
      </c>
      <c r="C78" s="4" t="n">
        <v>87559</v>
      </c>
    </row>
    <row r="79">
      <c r="A79" s="3" t="inlineStr">
        <is>
          <t>Average Vessel Age</t>
        </is>
      </c>
      <c r="B79" s="3" t="inlineStr">
        <is>
          <t>12 years 10 months 24 days</t>
        </is>
      </c>
      <c r="C79" s="3" t="inlineStr">
        <is>
          <t>11 years 10 months 24 days</t>
        </is>
      </c>
    </row>
    <row r="80">
      <c r="A80" s="3" t="inlineStr">
        <is>
          <t>Number of owned vessels | item</t>
        </is>
      </c>
      <c r="B80" s="5" t="n">
        <v>5</v>
      </c>
      <c r="C80" s="5" t="n">
        <v>5</v>
      </c>
    </row>
    <row r="81">
      <c r="A81" s="3" t="inlineStr">
        <is>
          <t>International Product Carriers Segment [Member] | LR2 Vessel [Member]</t>
        </is>
      </c>
    </row>
    <row r="82">
      <c r="A82" s="6" t="inlineStr">
        <is>
          <t>Property, Plant and Equipment [Line Items]</t>
        </is>
      </c>
    </row>
    <row r="83">
      <c r="A83" s="3" t="inlineStr">
        <is>
          <t>Cost</t>
        </is>
      </c>
      <c r="B83" s="4" t="n">
        <v>74758</v>
      </c>
      <c r="C83" s="4" t="n">
        <v>73710</v>
      </c>
    </row>
    <row r="84">
      <c r="A84" s="3" t="inlineStr">
        <is>
          <t>Accumulated Depreciation</t>
        </is>
      </c>
      <c r="B84" s="5" t="n">
        <v>-20124</v>
      </c>
      <c r="C84" s="5" t="n">
        <v>-17419</v>
      </c>
    </row>
    <row r="85">
      <c r="A85" s="3" t="inlineStr">
        <is>
          <t>Net Carrying Value</t>
        </is>
      </c>
      <c r="B85" s="4" t="n">
        <v>54634</v>
      </c>
      <c r="C85" s="4" t="n">
        <v>56291</v>
      </c>
    </row>
    <row r="86">
      <c r="A86" s="3" t="inlineStr">
        <is>
          <t>Average Vessel Age</t>
        </is>
      </c>
      <c r="B86" s="3" t="inlineStr">
        <is>
          <t>7 years 4 months 24 days</t>
        </is>
      </c>
      <c r="C86" s="3" t="inlineStr">
        <is>
          <t>6 years 4 months 24 days</t>
        </is>
      </c>
    </row>
    <row r="87">
      <c r="A87" s="3" t="inlineStr">
        <is>
          <t>Number of owned vessels | item</t>
        </is>
      </c>
      <c r="B87" s="5" t="n">
        <v>1</v>
      </c>
      <c r="C87" s="5" t="n">
        <v>1</v>
      </c>
    </row>
    <row r="88">
      <c r="A88" s="3" t="inlineStr">
        <is>
          <t>International Product Carriers Segment [Member] | 1 LR2, 2 LR1s and 1 MR [Member]</t>
        </is>
      </c>
    </row>
    <row r="89">
      <c r="A89" s="6" t="inlineStr">
        <is>
          <t>Property, Plant and Equipment [Line Items]</t>
        </is>
      </c>
    </row>
    <row r="90">
      <c r="A90" s="3" t="inlineStr">
        <is>
          <t>Net Carrying Value</t>
        </is>
      </c>
      <c r="B90" s="4" t="n">
        <v>103300</v>
      </c>
    </row>
    <row r="91">
      <c r="A91" s="3" t="inlineStr">
        <is>
          <t>Property, plant and equipment, fair value</t>
        </is>
      </c>
      <c r="B91" s="5" t="n">
        <v>81100</v>
      </c>
    </row>
    <row r="92">
      <c r="A92" s="3" t="inlineStr">
        <is>
          <t>Pledged collateral market value over carrying value difference</t>
        </is>
      </c>
      <c r="B92" s="4" t="n">
        <v>22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DEFERRED DRYDOCK AND OTHER PROPERTY (Vessel Activity) (Details) - USD ($) $ in Thousands</t>
        </is>
      </c>
      <c r="B1" s="2" t="inlineStr">
        <is>
          <t>12 Months Ended</t>
        </is>
      </c>
    </row>
    <row r="2">
      <c r="B2" s="2" t="inlineStr">
        <is>
          <t>Dec. 31, 2021</t>
        </is>
      </c>
      <c r="C2" s="2" t="inlineStr">
        <is>
          <t>Dec. 31, 2020</t>
        </is>
      </c>
      <c r="D2" s="2" t="inlineStr">
        <is>
          <t>Dec. 31, 2019</t>
        </is>
      </c>
    </row>
    <row r="3">
      <c r="A3" s="6" t="inlineStr">
        <is>
          <t>Net Book Value</t>
        </is>
      </c>
    </row>
    <row r="4">
      <c r="A4" s="3" t="inlineStr">
        <is>
          <t>Property, Plant and Equipment, Net, Beginning Balance</t>
        </is>
      </c>
      <c r="B4" s="4" t="n">
        <v>1108214</v>
      </c>
    </row>
    <row r="5">
      <c r="A5" s="3" t="inlineStr">
        <is>
          <t>Property, Plant and Equipment, Net, Ending Balance</t>
        </is>
      </c>
      <c r="B5" s="5" t="n">
        <v>1802850</v>
      </c>
      <c r="C5" s="4" t="n">
        <v>1108214</v>
      </c>
    </row>
    <row r="6">
      <c r="A6" s="3" t="inlineStr">
        <is>
          <t>Vessel/Fleet [Member]</t>
        </is>
      </c>
    </row>
    <row r="7">
      <c r="A7" s="6" t="inlineStr">
        <is>
          <t>Vessel Cost</t>
        </is>
      </c>
    </row>
    <row r="8">
      <c r="A8" s="3" t="inlineStr">
        <is>
          <t>Beginning Balance</t>
        </is>
      </c>
      <c r="B8" s="5" t="n">
        <v>1287688</v>
      </c>
      <c r="C8" s="5" t="n">
        <v>1650670</v>
      </c>
      <c r="D8" s="4" t="n">
        <v>1629647</v>
      </c>
    </row>
    <row r="9">
      <c r="A9" s="3" t="inlineStr">
        <is>
          <t>Purchases and vessel additions</t>
        </is>
      </c>
      <c r="B9" s="5" t="n">
        <v>962609</v>
      </c>
      <c r="C9" s="5" t="n">
        <v>48436</v>
      </c>
      <c r="D9" s="5" t="n">
        <v>38138</v>
      </c>
    </row>
    <row r="10">
      <c r="A10" s="3" t="inlineStr">
        <is>
          <t>Disposals</t>
        </is>
      </c>
      <c r="B10" s="5" t="n">
        <v>-199793</v>
      </c>
      <c r="C10" s="5" t="n">
        <v>-70353</v>
      </c>
      <c r="D10" s="5" t="n">
        <v>-17115</v>
      </c>
    </row>
    <row r="11">
      <c r="A11" s="3" t="inlineStr">
        <is>
          <t>Impairment</t>
        </is>
      </c>
      <c r="B11" s="5" t="n">
        <v>-5990</v>
      </c>
      <c r="C11" s="5" t="n">
        <v>-341065</v>
      </c>
    </row>
    <row r="12">
      <c r="A12" s="3" t="inlineStr">
        <is>
          <t>Ending Balance</t>
        </is>
      </c>
      <c r="B12" s="5" t="n">
        <v>2044514</v>
      </c>
      <c r="C12" s="5" t="n">
        <v>1287688</v>
      </c>
      <c r="D12" s="5" t="n">
        <v>1650670</v>
      </c>
    </row>
    <row r="13">
      <c r="A13" s="6" t="inlineStr">
        <is>
          <t>Accumulated Depreciation</t>
        </is>
      </c>
    </row>
    <row r="14">
      <c r="A14" s="3" t="inlineStr">
        <is>
          <t>Beginning Balance</t>
        </is>
      </c>
      <c r="B14" s="5" t="n">
        <v>-182148</v>
      </c>
      <c r="C14" s="5" t="n">
        <v>-361088</v>
      </c>
      <c r="D14" s="5" t="n">
        <v>-301885</v>
      </c>
    </row>
    <row r="15">
      <c r="A15" s="3" t="inlineStr">
        <is>
          <t>Disposals</t>
        </is>
      </c>
      <c r="B15" s="5" t="n">
        <v>6539</v>
      </c>
      <c r="C15" s="5" t="n">
        <v>2763</v>
      </c>
      <c r="D15" s="5" t="n">
        <v>1105</v>
      </c>
    </row>
    <row r="16">
      <c r="A16" s="3" t="inlineStr">
        <is>
          <t>Depreciation</t>
        </is>
      </c>
      <c r="B16" s="5" t="n">
        <v>-71506</v>
      </c>
      <c r="C16" s="5" t="n">
        <v>-61866</v>
      </c>
      <c r="D16" s="5" t="n">
        <v>-60308</v>
      </c>
    </row>
    <row r="17">
      <c r="A17" s="3" t="inlineStr">
        <is>
          <t>Impairment</t>
        </is>
      </c>
      <c r="B17" s="5" t="n">
        <v>2493</v>
      </c>
      <c r="C17" s="5" t="n">
        <v>238043</v>
      </c>
    </row>
    <row r="18">
      <c r="A18" s="3" t="inlineStr">
        <is>
          <t>Ending Balance</t>
        </is>
      </c>
      <c r="B18" s="5" t="n">
        <v>-244622</v>
      </c>
      <c r="C18" s="5" t="n">
        <v>-182148</v>
      </c>
      <c r="D18" s="5" t="n">
        <v>-361088</v>
      </c>
    </row>
    <row r="19">
      <c r="A19" s="6" t="inlineStr">
        <is>
          <t>Net Book Value</t>
        </is>
      </c>
    </row>
    <row r="20">
      <c r="A20" s="3" t="inlineStr">
        <is>
          <t>Property, Plant and Equipment, Net, Beginning Balance</t>
        </is>
      </c>
      <c r="B20" s="5" t="n">
        <v>1105540</v>
      </c>
      <c r="C20" s="5" t="n">
        <v>1289582</v>
      </c>
      <c r="D20" s="5" t="n">
        <v>1327762</v>
      </c>
    </row>
    <row r="21">
      <c r="A21" s="3" t="inlineStr">
        <is>
          <t>Property, Plant and Equipment, Net, Ending Balance</t>
        </is>
      </c>
      <c r="B21" s="4" t="n">
        <v>1799892</v>
      </c>
      <c r="C21" s="4" t="n">
        <v>1105540</v>
      </c>
      <c r="D21" s="4" t="n">
        <v>12895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DEFERRED DRYDOCK AND OTHER PROPERTY (Drydocking Activity) (Details) - USD ($) $ in Thousands</t>
        </is>
      </c>
      <c r="B1" s="2" t="inlineStr">
        <is>
          <t>12 Months Ended</t>
        </is>
      </c>
    </row>
    <row r="2">
      <c r="B2" s="2" t="inlineStr">
        <is>
          <t>Dec. 31, 2021</t>
        </is>
      </c>
      <c r="C2" s="2" t="inlineStr">
        <is>
          <t>Dec. 31, 2020</t>
        </is>
      </c>
      <c r="D2" s="2" t="inlineStr">
        <is>
          <t>Dec. 31, 2019</t>
        </is>
      </c>
    </row>
    <row r="3">
      <c r="A3" s="6" t="inlineStr">
        <is>
          <t>VESSELS, DEFERRED DRYDOCK AND OTHER PROPERTY [Abstract]</t>
        </is>
      </c>
    </row>
    <row r="4">
      <c r="A4" s="3" t="inlineStr">
        <is>
          <t>Beginning Balance</t>
        </is>
      </c>
      <c r="B4" s="4" t="n">
        <v>36334</v>
      </c>
      <c r="C4" s="4" t="n">
        <v>23125</v>
      </c>
      <c r="D4" s="4" t="n">
        <v>16773</v>
      </c>
    </row>
    <row r="5">
      <c r="A5" s="3" t="inlineStr">
        <is>
          <t>Additions</t>
        </is>
      </c>
      <c r="B5" s="5" t="n">
        <v>40823</v>
      </c>
      <c r="C5" s="5" t="n">
        <v>27835</v>
      </c>
      <c r="D5" s="5" t="n">
        <v>21086</v>
      </c>
    </row>
    <row r="6">
      <c r="A6" s="3" t="inlineStr">
        <is>
          <t>Sub-total</t>
        </is>
      </c>
      <c r="B6" s="5" t="n">
        <v>77157</v>
      </c>
      <c r="C6" s="5" t="n">
        <v>50960</v>
      </c>
      <c r="D6" s="5" t="n">
        <v>37859</v>
      </c>
    </row>
    <row r="7">
      <c r="A7" s="3" t="inlineStr">
        <is>
          <t>Drydock amortization</t>
        </is>
      </c>
      <c r="B7" s="5" t="n">
        <v>-14566</v>
      </c>
      <c r="C7" s="5" t="n">
        <v>-11780</v>
      </c>
      <c r="D7" s="5" t="n">
        <v>-14685</v>
      </c>
    </row>
    <row r="8">
      <c r="A8" s="3" t="inlineStr">
        <is>
          <t>Amount charged to loss/gain on sale of vessels</t>
        </is>
      </c>
      <c r="B8" s="5" t="n">
        <v>-6838</v>
      </c>
      <c r="C8" s="5" t="n">
        <v>-2846</v>
      </c>
      <c r="D8" s="5" t="n">
        <v>-49</v>
      </c>
    </row>
    <row r="9">
      <c r="A9" s="3" t="inlineStr">
        <is>
          <t>Ending Balance</t>
        </is>
      </c>
      <c r="B9" s="4" t="n">
        <v>55753</v>
      </c>
      <c r="C9" s="4" t="n">
        <v>36334</v>
      </c>
      <c r="D9" s="4" t="n">
        <v>231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9" customWidth="1" min="7" max="7"/>
    <col width="14" customWidth="1" min="8" max="8"/>
    <col width="54" customWidth="1" min="9" max="9"/>
    <col width="21" customWidth="1" min="10" max="10"/>
    <col width="21" customWidth="1" min="11" max="11"/>
    <col width="21" customWidth="1" min="12" max="12"/>
  </cols>
  <sheetData>
    <row r="1">
      <c r="A1" s="1" t="inlineStr">
        <is>
          <t>EQUITY METHOD INVESTMENTS (Narrative) (Details)</t>
        </is>
      </c>
      <c r="B1" s="2" t="inlineStr">
        <is>
          <t>Oct. 07, 2019USD ($)</t>
        </is>
      </c>
      <c r="C1" s="2" t="inlineStr">
        <is>
          <t>Apr. 26, 2018USD ($)</t>
        </is>
      </c>
      <c r="D1" s="2" t="inlineStr">
        <is>
          <t>Mar. 29, 2018USD ($)</t>
        </is>
      </c>
      <c r="E1" s="2" t="inlineStr">
        <is>
          <t>Oct. 31, 2020</t>
        </is>
      </c>
      <c r="F1" s="2" t="inlineStr">
        <is>
          <t>Apr. 30, 2018USD ($)</t>
        </is>
      </c>
      <c r="G1" s="2" t="inlineStr">
        <is>
          <t>May 31, 2017contractproperty</t>
        </is>
      </c>
      <c r="H1" s="2" t="inlineStr">
        <is>
          <t>Nov. 30, 2004</t>
        </is>
      </c>
      <c r="I1" s="2" t="inlineStr">
        <is>
          <t>Dec. 31, 2021USD ($)contractitem</t>
        </is>
      </c>
      <c r="J1" s="2" t="inlineStr">
        <is>
          <t>Dec. 31, 2020USD ($)</t>
        </is>
      </c>
      <c r="K1" s="2" t="inlineStr">
        <is>
          <t>Dec. 31, 2019USD ($)</t>
        </is>
      </c>
      <c r="L1" s="2" t="inlineStr">
        <is>
          <t>Apr. 16, 2020USD ($)</t>
        </is>
      </c>
    </row>
    <row r="2">
      <c r="A2" s="6" t="inlineStr">
        <is>
          <t>Schedule of Equity Method Investments [Line Items]</t>
        </is>
      </c>
    </row>
    <row r="3">
      <c r="A3" s="3" t="inlineStr">
        <is>
          <t>Number of joint ventures | item</t>
        </is>
      </c>
      <c r="I3" s="5" t="n">
        <v>2</v>
      </c>
    </row>
    <row r="4">
      <c r="A4" s="3" t="inlineStr">
        <is>
          <t>Proceeds from long-term lines of credit</t>
        </is>
      </c>
      <c r="I4" s="4" t="n">
        <v>40000000</v>
      </c>
    </row>
    <row r="5">
      <c r="A5" s="3" t="inlineStr">
        <is>
          <t>Derivative, fixed interest rate</t>
        </is>
      </c>
      <c r="L5" s="3" t="inlineStr">
        <is>
          <t>0.50%</t>
        </is>
      </c>
    </row>
    <row r="6">
      <c r="A6" s="3" t="inlineStr">
        <is>
          <t>Derivative, notional amount</t>
        </is>
      </c>
      <c r="L6" s="4" t="n">
        <v>25000000</v>
      </c>
    </row>
    <row r="7">
      <c r="A7" s="3" t="inlineStr">
        <is>
          <t>Accumulated other comprehensive gain (loss)</t>
        </is>
      </c>
      <c r="I7" s="5" t="n">
        <v>12360000</v>
      </c>
      <c r="J7" s="4" t="n">
        <v>32613000</v>
      </c>
    </row>
    <row r="8">
      <c r="A8" s="3" t="inlineStr">
        <is>
          <t>Income (loss) from equity method investments</t>
        </is>
      </c>
      <c r="I8" s="5" t="n">
        <v>21838000</v>
      </c>
      <c r="J8" s="5" t="n">
        <v>4119000</v>
      </c>
      <c r="K8" s="4" t="n">
        <v>11213000</v>
      </c>
    </row>
    <row r="9">
      <c r="A9" s="3" t="inlineStr">
        <is>
          <t>Investments in and advances to affiliated companies</t>
        </is>
      </c>
      <c r="I9" s="5" t="n">
        <v>180331000</v>
      </c>
      <c r="J9" s="5" t="n">
        <v>141924000</v>
      </c>
    </row>
    <row r="10">
      <c r="A10" s="3" t="inlineStr">
        <is>
          <t>Gain on sale of investments in affiliated companies</t>
        </is>
      </c>
      <c r="K10" s="5" t="n">
        <v>3033000</v>
      </c>
    </row>
    <row r="11">
      <c r="A11" s="3" t="inlineStr">
        <is>
          <t>Release other comprehensive loss upon sale of investment in affiliated companies</t>
        </is>
      </c>
      <c r="K11" s="5" t="n">
        <v>-21615000</v>
      </c>
    </row>
    <row r="12">
      <c r="A12" s="3" t="inlineStr">
        <is>
          <t>Income tax expense (benefit)</t>
        </is>
      </c>
      <c r="I12" s="5" t="n">
        <v>1618000</v>
      </c>
      <c r="J12" s="5" t="n">
        <v>1000</v>
      </c>
      <c r="K12" s="4" t="n">
        <v>1000</v>
      </c>
    </row>
    <row r="13">
      <c r="A13" s="3" t="inlineStr">
        <is>
          <t>FSO Term Loan [Member]</t>
        </is>
      </c>
    </row>
    <row r="14">
      <c r="A14" s="6" t="inlineStr">
        <is>
          <t>Schedule of Equity Method Investments [Line Items]</t>
        </is>
      </c>
    </row>
    <row r="15">
      <c r="A15" s="3" t="inlineStr">
        <is>
          <t>Long-term debt</t>
        </is>
      </c>
      <c r="I15" s="5" t="n">
        <v>19800000</v>
      </c>
      <c r="J15" s="4" t="n">
        <v>45200000</v>
      </c>
    </row>
    <row r="16">
      <c r="A16" s="3" t="inlineStr">
        <is>
          <t>Secured Debt | Financial Guarantee [Member] | FSO Revolver [Member] | Revolver Facility [Member] | Euro NV [Member]</t>
        </is>
      </c>
    </row>
    <row r="17">
      <c r="A17" s="6" t="inlineStr">
        <is>
          <t>Schedule of Equity Method Investments [Line Items]</t>
        </is>
      </c>
    </row>
    <row r="18">
      <c r="A18" s="3" t="inlineStr">
        <is>
          <t>Line of credit facility, maximum borrowing capacity</t>
        </is>
      </c>
      <c r="I18" s="4" t="n">
        <v>110000000</v>
      </c>
    </row>
    <row r="19">
      <c r="A19" s="3" t="inlineStr">
        <is>
          <t>LNG and FSO Joint Ventures [Member]</t>
        </is>
      </c>
    </row>
    <row r="20">
      <c r="A20" s="6" t="inlineStr">
        <is>
          <t>Schedule of Equity Method Investments [Line Items]</t>
        </is>
      </c>
    </row>
    <row r="21">
      <c r="A21" s="3" t="inlineStr">
        <is>
          <t>Equity method investment, ownership percentage</t>
        </is>
      </c>
      <c r="I21" s="3" t="inlineStr">
        <is>
          <t>50.00%</t>
        </is>
      </c>
    </row>
    <row r="22">
      <c r="A22" s="3" t="inlineStr">
        <is>
          <t>Number of joint ventures</t>
        </is>
      </c>
      <c r="I22" s="5" t="n">
        <v>2</v>
      </c>
    </row>
    <row r="23">
      <c r="A23" s="3" t="inlineStr">
        <is>
          <t>LNG Joint Venture [Member]</t>
        </is>
      </c>
    </row>
    <row r="24">
      <c r="A24" s="6" t="inlineStr">
        <is>
          <t>Schedule of Equity Method Investments [Line Items]</t>
        </is>
      </c>
    </row>
    <row r="25">
      <c r="A25" s="3" t="inlineStr">
        <is>
          <t>Equity method investment, ownership percentage</t>
        </is>
      </c>
      <c r="B25" s="3" t="inlineStr">
        <is>
          <t>49.90%</t>
        </is>
      </c>
    </row>
    <row r="26">
      <c r="A26" s="3" t="inlineStr">
        <is>
          <t>Proceeds from divestiture of interest in joint venture</t>
        </is>
      </c>
      <c r="B26" s="4" t="n">
        <v>123000000</v>
      </c>
    </row>
    <row r="27">
      <c r="A27" s="3" t="inlineStr">
        <is>
          <t>Gain on sale of investments in affiliated companies</t>
        </is>
      </c>
      <c r="B27" s="5" t="n">
        <v>3000000</v>
      </c>
    </row>
    <row r="28">
      <c r="A28" s="3" t="inlineStr">
        <is>
          <t>Release other comprehensive loss upon sale of investment in affiliated companies</t>
        </is>
      </c>
      <c r="B28" s="4" t="n">
        <v>21600000</v>
      </c>
    </row>
    <row r="29">
      <c r="A29" s="3" t="inlineStr">
        <is>
          <t>LNG Joint Venture [Member] | Liquid Natural Gas Carrier Vessel [Member]</t>
        </is>
      </c>
    </row>
    <row r="30">
      <c r="A30" s="6" t="inlineStr">
        <is>
          <t>Schedule of Equity Method Investments [Line Items]</t>
        </is>
      </c>
    </row>
    <row r="31">
      <c r="A31" s="3" t="inlineStr">
        <is>
          <t>Equity method investment, ownership percentage</t>
        </is>
      </c>
      <c r="H31" s="3" t="inlineStr">
        <is>
          <t>49.90%</t>
        </is>
      </c>
    </row>
    <row r="32">
      <c r="A32" s="3" t="inlineStr">
        <is>
          <t>Initial term of contract</t>
        </is>
      </c>
      <c r="H32" s="3" t="inlineStr">
        <is>
          <t>25 years</t>
        </is>
      </c>
    </row>
    <row r="33">
      <c r="A33" s="3" t="inlineStr">
        <is>
          <t>FSO Joint Venture [Member]</t>
        </is>
      </c>
    </row>
    <row r="34">
      <c r="A34" s="6" t="inlineStr">
        <is>
          <t>Schedule of Equity Method Investments [Line Items]</t>
        </is>
      </c>
    </row>
    <row r="35">
      <c r="A35" s="3" t="inlineStr">
        <is>
          <t>Investments in and advances to affiliated companies</t>
        </is>
      </c>
      <c r="I35" s="4" t="n">
        <v>141600000</v>
      </c>
    </row>
    <row r="36">
      <c r="A36" s="3" t="inlineStr">
        <is>
          <t>Number of contracts related to joint venture | contract</t>
        </is>
      </c>
      <c r="G36" s="5" t="n">
        <v>2</v>
      </c>
      <c r="I36" s="5" t="n">
        <v>2</v>
      </c>
    </row>
    <row r="37">
      <c r="A37" s="3" t="inlineStr">
        <is>
          <t>Number of vessels operated by joint venture | property</t>
        </is>
      </c>
      <c r="G37" s="5" t="n">
        <v>2</v>
      </c>
    </row>
    <row r="38">
      <c r="A38" s="3" t="inlineStr">
        <is>
          <t>Contract service duration</t>
        </is>
      </c>
      <c r="G38" s="3" t="inlineStr">
        <is>
          <t>5 years</t>
        </is>
      </c>
    </row>
    <row r="39">
      <c r="A39" s="3" t="inlineStr">
        <is>
          <t>Contract extension duration</t>
        </is>
      </c>
      <c r="E39" s="3" t="inlineStr">
        <is>
          <t>10 years</t>
        </is>
      </c>
      <c r="J39" s="3" t="inlineStr">
        <is>
          <t>10 years</t>
        </is>
      </c>
    </row>
    <row r="40">
      <c r="A40" s="3" t="inlineStr">
        <is>
          <t>Income tax expense (benefit)</t>
        </is>
      </c>
      <c r="J40" s="4" t="n">
        <v>32800000</v>
      </c>
    </row>
    <row r="41">
      <c r="A41" s="3" t="inlineStr">
        <is>
          <t>Guarantee facility extension period</t>
        </is>
      </c>
      <c r="I41" s="3" t="inlineStr">
        <is>
          <t>10 years</t>
        </is>
      </c>
    </row>
    <row r="42">
      <c r="A42" s="3" t="inlineStr">
        <is>
          <t>FSO Joint Venture [Member] | FSO Term Loan [Member]</t>
        </is>
      </c>
    </row>
    <row r="43">
      <c r="A43" s="6" t="inlineStr">
        <is>
          <t>Schedule of Equity Method Investments [Line Items]</t>
        </is>
      </c>
    </row>
    <row r="44">
      <c r="A44" s="3" t="inlineStr">
        <is>
          <t>Guarantor obligations, maximum exposure, undiscounted</t>
        </is>
      </c>
      <c r="I44" s="4" t="n">
        <v>20000000</v>
      </c>
    </row>
    <row r="45">
      <c r="A45" s="3" t="inlineStr">
        <is>
          <t>Minimum liquidity level, threshold amount</t>
        </is>
      </c>
      <c r="F45" s="4" t="n">
        <v>50000000</v>
      </c>
    </row>
    <row r="46">
      <c r="A46" s="3" t="inlineStr">
        <is>
          <t>Debt instrument covenant percentage of liquid assets to total indebtedness</t>
        </is>
      </c>
      <c r="F46" s="5" t="n">
        <v>5</v>
      </c>
    </row>
    <row r="47">
      <c r="A47" s="3" t="inlineStr">
        <is>
          <t>Minimum cash, threshold amount, debt instrument covenant</t>
        </is>
      </c>
      <c r="F47" s="4" t="n">
        <v>30000000</v>
      </c>
    </row>
    <row r="48">
      <c r="A48" s="3" t="inlineStr">
        <is>
          <t>FSO Joint Venture [Member] | Interest Rate Swap [Member]</t>
        </is>
      </c>
    </row>
    <row r="49">
      <c r="A49" s="6" t="inlineStr">
        <is>
          <t>Schedule of Equity Method Investments [Line Items]</t>
        </is>
      </c>
    </row>
    <row r="50">
      <c r="A50" s="3" t="inlineStr">
        <is>
          <t>Derivative, notional amount</t>
        </is>
      </c>
      <c r="I50" s="5" t="n">
        <v>39500000</v>
      </c>
      <c r="J50" s="5" t="n">
        <v>90400000</v>
      </c>
    </row>
    <row r="51">
      <c r="A51" s="3" t="inlineStr">
        <is>
          <t>Derivative, fair value, asset (liability)</t>
        </is>
      </c>
      <c r="I51" s="5" t="n">
        <v>500000</v>
      </c>
      <c r="J51" s="5" t="n">
        <v>2400000</v>
      </c>
    </row>
    <row r="52">
      <c r="A52" s="3" t="inlineStr">
        <is>
          <t>Accumulated other comprehensive gain (loss)</t>
        </is>
      </c>
      <c r="I52" s="4" t="n">
        <v>200000</v>
      </c>
      <c r="J52" s="4" t="n">
        <v>1200000</v>
      </c>
    </row>
    <row r="53">
      <c r="A53" s="3" t="inlineStr">
        <is>
          <t>FSO Joint Venture [Member] | Secured Debt | Revolver Facility [Member]</t>
        </is>
      </c>
    </row>
    <row r="54">
      <c r="A54" s="6" t="inlineStr">
        <is>
          <t>Schedule of Equity Method Investments [Line Items]</t>
        </is>
      </c>
    </row>
    <row r="55">
      <c r="A55" s="3" t="inlineStr">
        <is>
          <t>Debt instrument, basis spread on variable rate</t>
        </is>
      </c>
      <c r="I55" s="3" t="inlineStr">
        <is>
          <t>2.00%</t>
        </is>
      </c>
    </row>
    <row r="56">
      <c r="A56" s="3" t="inlineStr">
        <is>
          <t>FSO Joint Venture [Member] | Secured Debt | FSO Term Loan [Member] | Medium-term Notes [Member]</t>
        </is>
      </c>
    </row>
    <row r="57">
      <c r="A57" s="6" t="inlineStr">
        <is>
          <t>Schedule of Equity Method Investments [Line Items]</t>
        </is>
      </c>
    </row>
    <row r="58">
      <c r="A58" s="3" t="inlineStr">
        <is>
          <t>Line of credit facility, maximum borrowing capacity</t>
        </is>
      </c>
      <c r="D58" s="4" t="n">
        <v>110000000</v>
      </c>
    </row>
    <row r="59">
      <c r="A59" s="3" t="inlineStr">
        <is>
          <t>FSO Joint Venture [Member] | Secured Debt | FSO Revolver [Member] | Revolving Credit Agreement [Member]</t>
        </is>
      </c>
    </row>
    <row r="60">
      <c r="A60" s="6" t="inlineStr">
        <is>
          <t>Schedule of Equity Method Investments [Line Items]</t>
        </is>
      </c>
    </row>
    <row r="61">
      <c r="A61" s="3" t="inlineStr">
        <is>
          <t>Line of credit facility, maximum borrowing capacity</t>
        </is>
      </c>
      <c r="D61" s="5" t="n">
        <v>110000000</v>
      </c>
    </row>
    <row r="62">
      <c r="A62" s="3" t="inlineStr">
        <is>
          <t>Proceeds from long-term lines of credit</t>
        </is>
      </c>
      <c r="C62" s="4" t="n">
        <v>110000000</v>
      </c>
    </row>
    <row r="63">
      <c r="A63" s="3" t="inlineStr">
        <is>
          <t>Debt instrument, description of variable rate basis</t>
        </is>
      </c>
      <c r="I63" s="3" t="inlineStr">
        <is>
          <t>based on three-month, six-month or twelve-month LIBOR</t>
        </is>
      </c>
    </row>
    <row r="64">
      <c r="A64" s="3" t="inlineStr">
        <is>
          <t>Line of Credit Facility, Commitment Fee Percentage</t>
        </is>
      </c>
      <c r="I64" s="3" t="inlineStr">
        <is>
          <t>0.70%</t>
        </is>
      </c>
    </row>
    <row r="65">
      <c r="A65" s="3" t="inlineStr">
        <is>
          <t>Line of credit facility, commitment fee percentage paid to affiliate</t>
        </is>
      </c>
      <c r="I65" s="3" t="inlineStr">
        <is>
          <t>0.30%</t>
        </is>
      </c>
    </row>
    <row r="66">
      <c r="A66" s="3" t="inlineStr">
        <is>
          <t>FSO Joint Venture [Member] | Secured Debt | Financial Guarantee [Member] | FSO Term Loan [Member] | Medium-term Notes [Member]</t>
        </is>
      </c>
    </row>
    <row r="67">
      <c r="A67" s="6" t="inlineStr">
        <is>
          <t>Schedule of Equity Method Investments [Line Items]</t>
        </is>
      </c>
    </row>
    <row r="68">
      <c r="A68" s="3" t="inlineStr">
        <is>
          <t>Line of credit facility, maximum borrowing capacity</t>
        </is>
      </c>
      <c r="I68" s="4" t="n">
        <v>110000000</v>
      </c>
    </row>
    <row r="69">
      <c r="A69" s="3" t="inlineStr">
        <is>
          <t>Proceeds from long-term lines of credit</t>
        </is>
      </c>
      <c r="C69" s="4" t="n">
        <v>110000000</v>
      </c>
    </row>
    <row r="70">
      <c r="A70" s="3" t="inlineStr">
        <is>
          <t>FSO Joint Venture [Member] | Secured Debt | FSO Loan Agreement [Member]</t>
        </is>
      </c>
    </row>
    <row r="71">
      <c r="A71" s="6" t="inlineStr">
        <is>
          <t>Schedule of Equity Method Investments [Line Items]</t>
        </is>
      </c>
    </row>
    <row r="72">
      <c r="A72" s="3" t="inlineStr">
        <is>
          <t>Line of credit facility, maximum borrowing capacity</t>
        </is>
      </c>
      <c r="D72" s="4" t="n">
        <v>220000000</v>
      </c>
    </row>
    <row r="73">
      <c r="A73" s="3" t="inlineStr">
        <is>
          <t>Debt instrument covenant debt service cover ratio</t>
        </is>
      </c>
      <c r="D73" s="10" t="n">
        <v>1.1</v>
      </c>
    </row>
    <row r="74">
      <c r="A74" s="3" t="inlineStr">
        <is>
          <t>FSO Joint Venture [Member] | Secured Debt | Interest Rate Swap [Member] | Medium-term Notes [Member]</t>
        </is>
      </c>
    </row>
    <row r="75">
      <c r="A75" s="6" t="inlineStr">
        <is>
          <t>Schedule of Equity Method Investments [Line Items]</t>
        </is>
      </c>
    </row>
    <row r="76">
      <c r="A76" s="3" t="inlineStr">
        <is>
          <t>Derivative, fixed interest rate</t>
        </is>
      </c>
      <c r="I76" s="3" t="inlineStr">
        <is>
          <t>4.858%</t>
        </is>
      </c>
    </row>
    <row r="77">
      <c r="A77" s="3" t="inlineStr">
        <is>
          <t>Other Equity Method Investments [Member]</t>
        </is>
      </c>
    </row>
    <row r="78">
      <c r="A78" s="6" t="inlineStr">
        <is>
          <t>Schedule of Equity Method Investments [Line Items]</t>
        </is>
      </c>
    </row>
    <row r="79">
      <c r="A79" s="3" t="inlineStr">
        <is>
          <t>Investments in and advances to affiliated companies</t>
        </is>
      </c>
      <c r="I79" s="4" t="n">
        <v>38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S (Results of Operations of Equity Method Investments) (Details) - USD ($) $ in Thousands</t>
        </is>
      </c>
      <c r="B1" s="2" t="inlineStr">
        <is>
          <t>Oct. 07, 2019</t>
        </is>
      </c>
      <c r="C1" s="2" t="inlineStr">
        <is>
          <t>Dec. 31, 2021</t>
        </is>
      </c>
      <c r="D1" s="2" t="inlineStr">
        <is>
          <t>Dec. 31, 2020</t>
        </is>
      </c>
      <c r="E1" s="2" t="inlineStr">
        <is>
          <t>Dec. 31, 2019</t>
        </is>
      </c>
      <c r="F1" s="2" t="inlineStr">
        <is>
          <t>Nov. 30, 2004</t>
        </is>
      </c>
    </row>
    <row r="2">
      <c r="A2" s="3" t="inlineStr">
        <is>
          <t>Shipping revenues</t>
        </is>
      </c>
      <c r="C2" s="4" t="n">
        <v>272546</v>
      </c>
      <c r="D2" s="4" t="n">
        <v>421648</v>
      </c>
      <c r="E2" s="4" t="n">
        <v>366184</v>
      </c>
    </row>
    <row r="3">
      <c r="A3" s="3" t="inlineStr">
        <is>
          <t>(Loss)/income from vessel operations</t>
        </is>
      </c>
      <c r="C3" s="5" t="n">
        <v>-112137</v>
      </c>
      <c r="D3" s="5" t="n">
        <v>39880</v>
      </c>
      <c r="E3" s="5" t="n">
        <v>55168</v>
      </c>
    </row>
    <row r="4">
      <c r="A4" s="3" t="inlineStr">
        <is>
          <t>Other expense</t>
        </is>
      </c>
      <c r="C4" s="5" t="n">
        <v>-5947</v>
      </c>
      <c r="D4" s="5" t="n">
        <v>-12817</v>
      </c>
      <c r="E4" s="5" t="n">
        <v>-943</v>
      </c>
    </row>
    <row r="5">
      <c r="A5" s="3" t="inlineStr">
        <is>
          <t>Interest expense</t>
        </is>
      </c>
      <c r="C5" s="5" t="n">
        <v>-36796</v>
      </c>
      <c r="D5" s="5" t="n">
        <v>-36712</v>
      </c>
      <c r="E5" s="5" t="n">
        <v>-66267</v>
      </c>
    </row>
    <row r="6">
      <c r="A6" s="3" t="inlineStr">
        <is>
          <t>Income tax (provision)/benefit</t>
        </is>
      </c>
      <c r="C6" s="5" t="n">
        <v>-1618</v>
      </c>
      <c r="D6" s="5" t="n">
        <v>-1</v>
      </c>
      <c r="E6" s="5" t="n">
        <v>-1</v>
      </c>
    </row>
    <row r="7">
      <c r="A7" s="3" t="inlineStr">
        <is>
          <t>Net loss attributable to the Company</t>
        </is>
      </c>
      <c r="C7" s="5" t="n">
        <v>-133492</v>
      </c>
      <c r="D7" s="5" t="n">
        <v>-5531</v>
      </c>
      <c r="E7" s="5" t="n">
        <v>-830</v>
      </c>
    </row>
    <row r="8">
      <c r="A8" s="3" t="inlineStr">
        <is>
          <t>Gain on sale of investments in affiliated companies</t>
        </is>
      </c>
      <c r="E8" s="5" t="n">
        <v>3033</v>
      </c>
    </row>
    <row r="9">
      <c r="A9" s="3" t="inlineStr">
        <is>
          <t>Release other comprehensive loss upon sale of investment in affiliated companies</t>
        </is>
      </c>
      <c r="E9" s="5" t="n">
        <v>-21615</v>
      </c>
    </row>
    <row r="10">
      <c r="A10" s="3" t="inlineStr">
        <is>
          <t>Equity in income of affiliated companies</t>
        </is>
      </c>
      <c r="C10" s="5" t="n">
        <v>21838</v>
      </c>
      <c r="D10" s="5" t="n">
        <v>4119</v>
      </c>
      <c r="E10" s="5" t="n">
        <v>11213</v>
      </c>
    </row>
    <row r="11">
      <c r="A11" s="3" t="inlineStr">
        <is>
          <t>Equity Method Investments [Member]</t>
        </is>
      </c>
    </row>
    <row r="12">
      <c r="A12" s="3" t="inlineStr">
        <is>
          <t>Shipping revenues</t>
        </is>
      </c>
      <c r="C12" s="5" t="n">
        <v>104977</v>
      </c>
      <c r="D12" s="5" t="n">
        <v>105053</v>
      </c>
      <c r="E12" s="5" t="n">
        <v>193446</v>
      </c>
    </row>
    <row r="13">
      <c r="A13" s="3" t="inlineStr">
        <is>
          <t>Ship operating expenses</t>
        </is>
      </c>
      <c r="C13" s="5" t="n">
        <v>58310</v>
      </c>
      <c r="D13" s="5" t="n">
        <v>58858</v>
      </c>
      <c r="E13" s="5" t="n">
        <v>103499</v>
      </c>
    </row>
    <row r="14">
      <c r="A14" s="3" t="inlineStr">
        <is>
          <t>(Loss)/income from vessel operations</t>
        </is>
      </c>
      <c r="C14" s="5" t="n">
        <v>46667</v>
      </c>
      <c r="D14" s="5" t="n">
        <v>46195</v>
      </c>
      <c r="E14" s="5" t="n">
        <v>89947</v>
      </c>
    </row>
    <row r="15">
      <c r="A15" s="3" t="inlineStr">
        <is>
          <t>Other expense</t>
        </is>
      </c>
      <c r="C15" s="5" t="n">
        <v>-10</v>
      </c>
      <c r="D15" s="5" t="n">
        <v>22</v>
      </c>
      <c r="E15" s="5" t="n">
        <v>1459</v>
      </c>
    </row>
    <row r="16">
      <c r="A16" s="3" t="inlineStr">
        <is>
          <t>Interest expense</t>
        </is>
      </c>
      <c r="C16" s="5" t="n">
        <v>-3938</v>
      </c>
      <c r="D16" s="5" t="n">
        <v>-6571</v>
      </c>
      <c r="E16" s="5" t="n">
        <v>-32752</v>
      </c>
    </row>
    <row r="17">
      <c r="A17" s="3" t="inlineStr">
        <is>
          <t>Income tax (provision)/benefit</t>
        </is>
      </c>
      <c r="C17" s="5" t="n">
        <v>-3963</v>
      </c>
      <c r="D17" s="5" t="n">
        <v>-36404</v>
      </c>
      <c r="E17" s="5" t="n">
        <v>-3399</v>
      </c>
    </row>
    <row r="18">
      <c r="A18" s="3" t="inlineStr">
        <is>
          <t>Net loss attributable to the Company</t>
        </is>
      </c>
      <c r="C18" s="4" t="n">
        <v>38756</v>
      </c>
      <c r="D18" s="4" t="n">
        <v>3242</v>
      </c>
      <c r="E18" s="5" t="n">
        <v>55255</v>
      </c>
    </row>
    <row r="19">
      <c r="A19" s="3" t="inlineStr">
        <is>
          <t>Equity method investment, ownership percentage</t>
        </is>
      </c>
      <c r="C19" s="3" t="inlineStr">
        <is>
          <t>50.00%</t>
        </is>
      </c>
      <c r="D19" s="3" t="inlineStr">
        <is>
          <t>50.00%</t>
        </is>
      </c>
    </row>
    <row r="20">
      <c r="A20" s="3" t="inlineStr">
        <is>
          <t>Equity in income of affiliated companies, before consolidating and reconciling adjustments</t>
        </is>
      </c>
      <c r="C20" s="4" t="n">
        <v>19378</v>
      </c>
      <c r="D20" s="4" t="n">
        <v>1621</v>
      </c>
      <c r="E20" s="5" t="n">
        <v>27606</v>
      </c>
    </row>
    <row r="21">
      <c r="A21" s="3" t="inlineStr">
        <is>
          <t>Gain on sale of investments in affiliated companies</t>
        </is>
      </c>
      <c r="C21" s="5" t="n">
        <v>0</v>
      </c>
      <c r="D21" s="5" t="n">
        <v>0</v>
      </c>
      <c r="E21" s="5" t="n">
        <v>3033</v>
      </c>
    </row>
    <row r="22">
      <c r="A22" s="3" t="inlineStr">
        <is>
          <t>Release other comprehensive loss upon sale of investment in affiliated companies</t>
        </is>
      </c>
      <c r="C22" s="5" t="n">
        <v>0</v>
      </c>
      <c r="D22" s="5" t="n">
        <v>0</v>
      </c>
      <c r="E22" s="5" t="n">
        <v>-21615</v>
      </c>
    </row>
    <row r="23">
      <c r="A23" s="3" t="inlineStr">
        <is>
          <t>Amortization on deferred gain on 2009 sale of TI Africa to FSO Joint Venture</t>
        </is>
      </c>
      <c r="C23" s="5" t="n">
        <v>2333</v>
      </c>
      <c r="D23" s="5" t="n">
        <v>2385</v>
      </c>
      <c r="E23" s="5" t="n">
        <v>2395</v>
      </c>
    </row>
    <row r="24">
      <c r="A24" s="3" t="inlineStr">
        <is>
          <t>Amortization of interest capitalized during construction of LNG vessels</t>
        </is>
      </c>
      <c r="C24" s="5" t="n">
        <v>0</v>
      </c>
      <c r="D24" s="5" t="n">
        <v>0</v>
      </c>
      <c r="E24" s="5" t="n">
        <v>-320</v>
      </c>
    </row>
    <row r="25">
      <c r="A25" s="3" t="inlineStr">
        <is>
          <t>Other</t>
        </is>
      </c>
      <c r="C25" s="5" t="n">
        <v>127</v>
      </c>
      <c r="D25" s="5" t="n">
        <v>113</v>
      </c>
      <c r="E25" s="5" t="n">
        <v>114</v>
      </c>
    </row>
    <row r="26">
      <c r="A26" s="3" t="inlineStr">
        <is>
          <t>Equity in income of affiliated companies</t>
        </is>
      </c>
      <c r="C26" s="4" t="n">
        <v>21838</v>
      </c>
      <c r="D26" s="4" t="n">
        <v>4119</v>
      </c>
      <c r="E26" s="4" t="n">
        <v>11213</v>
      </c>
    </row>
    <row r="27">
      <c r="A27" s="3" t="inlineStr">
        <is>
          <t>Minimum | Equity Method Investments [Member]</t>
        </is>
      </c>
    </row>
    <row r="28">
      <c r="A28" s="3" t="inlineStr">
        <is>
          <t>Equity method investment, ownership percentage</t>
        </is>
      </c>
      <c r="D28" s="3" t="inlineStr">
        <is>
          <t>50.00%</t>
        </is>
      </c>
      <c r="E28" s="3" t="inlineStr">
        <is>
          <t>49.90%</t>
        </is>
      </c>
    </row>
    <row r="29">
      <c r="A29" s="3" t="inlineStr">
        <is>
          <t>Maximum | Equity Method Investments [Member]</t>
        </is>
      </c>
    </row>
    <row r="30">
      <c r="A30" s="3" t="inlineStr">
        <is>
          <t>Equity method investment, ownership percentage</t>
        </is>
      </c>
      <c r="C30" s="3" t="inlineStr">
        <is>
          <t>50.00%</t>
        </is>
      </c>
      <c r="E30" s="3" t="inlineStr">
        <is>
          <t>50.00%</t>
        </is>
      </c>
    </row>
    <row r="31">
      <c r="A31" s="3" t="inlineStr">
        <is>
          <t>LNG Joint Venture [Member]</t>
        </is>
      </c>
    </row>
    <row r="32">
      <c r="A32" s="3" t="inlineStr">
        <is>
          <t>Equity method investment, ownership percentage</t>
        </is>
      </c>
      <c r="B32" s="3" t="inlineStr">
        <is>
          <t>49.90%</t>
        </is>
      </c>
    </row>
    <row r="33">
      <c r="A33" s="3" t="inlineStr">
        <is>
          <t>Gain on sale of investments in affiliated companies</t>
        </is>
      </c>
      <c r="B33" s="4" t="n">
        <v>3000</v>
      </c>
    </row>
    <row r="34">
      <c r="A34" s="3" t="inlineStr">
        <is>
          <t>Release other comprehensive loss upon sale of investment in affiliated companies</t>
        </is>
      </c>
      <c r="B34" s="4" t="n">
        <v>21600</v>
      </c>
    </row>
    <row r="35">
      <c r="A35" s="3" t="inlineStr">
        <is>
          <t>LNG Joint Venture [Member] | Liquid Natural Gas Carrier Vessel [Member]</t>
        </is>
      </c>
    </row>
    <row r="36">
      <c r="A36" s="3" t="inlineStr">
        <is>
          <t>Equity method investment, ownership percentage</t>
        </is>
      </c>
      <c r="F36" s="3" t="inlineStr">
        <is>
          <t>49.9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METHOD INVESTMENTS (Equity Method Investments Balance Sheet Schedule) (Details) - USD ($) $ in Thousands</t>
        </is>
      </c>
      <c r="B1" s="2" t="inlineStr">
        <is>
          <t>12 Months Ended</t>
        </is>
      </c>
    </row>
    <row r="2">
      <c r="B2" s="2" t="inlineStr">
        <is>
          <t>Dec. 31, 2021</t>
        </is>
      </c>
      <c r="C2" s="2" t="inlineStr">
        <is>
          <t>Dec. 31, 2020</t>
        </is>
      </c>
      <c r="D2" s="2" t="inlineStr">
        <is>
          <t>Dec. 31, 2019</t>
        </is>
      </c>
      <c r="E2" s="2" t="inlineStr">
        <is>
          <t>Oct. 07, 2019</t>
        </is>
      </c>
      <c r="F2" s="2" t="inlineStr">
        <is>
          <t>Dec. 31, 2018</t>
        </is>
      </c>
    </row>
    <row r="3">
      <c r="A3" s="3" t="inlineStr">
        <is>
          <t>Current assets</t>
        </is>
      </c>
      <c r="B3" s="4" t="n">
        <v>224499</v>
      </c>
      <c r="C3" s="4" t="n">
        <v>256834</v>
      </c>
    </row>
    <row r="4">
      <c r="A4" s="3" t="inlineStr">
        <is>
          <t>Net Carrying Value</t>
        </is>
      </c>
      <c r="B4" s="5" t="n">
        <v>1802850</v>
      </c>
      <c r="C4" s="5" t="n">
        <v>1108214</v>
      </c>
    </row>
    <row r="5">
      <c r="A5" s="3" t="inlineStr">
        <is>
          <t>Total Assets</t>
        </is>
      </c>
      <c r="B5" s="5" t="n">
        <v>2346780</v>
      </c>
      <c r="C5" s="5" t="n">
        <v>1586539</v>
      </c>
    </row>
    <row r="6">
      <c r="A6" s="3" t="inlineStr">
        <is>
          <t>Current liabilities</t>
        </is>
      </c>
      <c r="B6" s="5" t="n">
        <v>234611</v>
      </c>
      <c r="C6" s="5" t="n">
        <v>108896</v>
      </c>
    </row>
    <row r="7">
      <c r="A7" s="3" t="inlineStr">
        <is>
          <t>Long-term debt and other non-current liabilities</t>
        </is>
      </c>
      <c r="B7" s="5" t="n">
        <v>1176448</v>
      </c>
      <c r="C7" s="5" t="n">
        <v>614497</v>
      </c>
    </row>
    <row r="8">
      <c r="A8" s="3" t="inlineStr">
        <is>
          <t>Equity</t>
        </is>
      </c>
      <c r="B8" s="5" t="n">
        <v>1170332</v>
      </c>
      <c r="C8" s="5" t="n">
        <v>972042</v>
      </c>
      <c r="D8" s="4" t="n">
        <v>1022293</v>
      </c>
      <c r="F8" s="4" t="n">
        <v>1009855</v>
      </c>
    </row>
    <row r="9">
      <c r="A9" s="3" t="inlineStr">
        <is>
          <t>Total Liabilities and Equity</t>
        </is>
      </c>
      <c r="B9" s="5" t="n">
        <v>2346780</v>
      </c>
      <c r="C9" s="5" t="n">
        <v>1586539</v>
      </c>
    </row>
    <row r="10">
      <c r="A10" s="3" t="inlineStr">
        <is>
          <t>Other</t>
        </is>
      </c>
      <c r="B10" s="5" t="n">
        <v>-140</v>
      </c>
      <c r="C10" s="5" t="n">
        <v>262</v>
      </c>
      <c r="D10" s="4" t="n">
        <v>567</v>
      </c>
    </row>
    <row r="11">
      <c r="A11" s="3" t="inlineStr">
        <is>
          <t>Investments in and Advance to Affiliates, Subsidiaries, Associates, and Joint Ventures, Total</t>
        </is>
      </c>
      <c r="B11" s="5" t="n">
        <v>180331</v>
      </c>
      <c r="C11" s="5" t="n">
        <v>141924</v>
      </c>
    </row>
    <row r="12">
      <c r="A12" s="3" t="inlineStr">
        <is>
          <t>Equity Method Investments [Member]</t>
        </is>
      </c>
    </row>
    <row r="13">
      <c r="A13" s="3" t="inlineStr">
        <is>
          <t>Current assets</t>
        </is>
      </c>
      <c r="B13" s="5" t="n">
        <v>20789</v>
      </c>
      <c r="C13" s="5" t="n">
        <v>20154</v>
      </c>
    </row>
    <row r="14">
      <c r="A14" s="3" t="inlineStr">
        <is>
          <t>Net Carrying Value</t>
        </is>
      </c>
      <c r="B14" s="5" t="n">
        <v>457206</v>
      </c>
      <c r="C14" s="5" t="n">
        <v>490093</v>
      </c>
    </row>
    <row r="15">
      <c r="A15" s="3" t="inlineStr">
        <is>
          <t>Total Assets</t>
        </is>
      </c>
      <c r="B15" s="5" t="n">
        <v>477995</v>
      </c>
      <c r="C15" s="5" t="n">
        <v>510247</v>
      </c>
    </row>
    <row r="16">
      <c r="A16" s="3" t="inlineStr">
        <is>
          <t>Current liabilities</t>
        </is>
      </c>
      <c r="B16" s="5" t="n">
        <v>49294</v>
      </c>
      <c r="C16" s="5" t="n">
        <v>59567</v>
      </c>
    </row>
    <row r="17">
      <c r="A17" s="3" t="inlineStr">
        <is>
          <t>Long-term debt and other non-current liabilities</t>
        </is>
      </c>
      <c r="B17" s="5" t="n">
        <v>57947</v>
      </c>
      <c r="C17" s="5" t="n">
        <v>111263</v>
      </c>
    </row>
    <row r="18">
      <c r="A18" s="3" t="inlineStr">
        <is>
          <t>Equity</t>
        </is>
      </c>
      <c r="B18" s="5" t="n">
        <v>370754</v>
      </c>
      <c r="C18" s="5" t="n">
        <v>339417</v>
      </c>
    </row>
    <row r="19">
      <c r="A19" s="3" t="inlineStr">
        <is>
          <t>Total Liabilities and Equity</t>
        </is>
      </c>
      <c r="B19" s="4" t="n">
        <v>477995</v>
      </c>
      <c r="C19" s="4" t="n">
        <v>510247</v>
      </c>
    </row>
    <row r="20">
      <c r="A20" s="3" t="inlineStr">
        <is>
          <t>Percentage of ownership in equity investees</t>
        </is>
      </c>
      <c r="B20" s="3" t="inlineStr">
        <is>
          <t>50.00%</t>
        </is>
      </c>
      <c r="C20" s="3" t="inlineStr">
        <is>
          <t>50.00%</t>
        </is>
      </c>
    </row>
    <row r="21">
      <c r="A21" s="3" t="inlineStr">
        <is>
          <t>INSW share of affiliate's equity, before consolidating and reconciling adjustments</t>
        </is>
      </c>
      <c r="B21" s="4" t="n">
        <v>185377</v>
      </c>
      <c r="C21" s="4" t="n">
        <v>169708</v>
      </c>
    </row>
    <row r="22">
      <c r="A22" s="3" t="inlineStr">
        <is>
          <t>Advances from shareholders of FSO Joint Venture</t>
        </is>
      </c>
      <c r="B22" s="5" t="n">
        <v>11465</v>
      </c>
      <c r="C22" s="5" t="n">
        <v>16665</v>
      </c>
    </row>
    <row r="23">
      <c r="A23" s="3" t="inlineStr">
        <is>
          <t>Unamortized deferred gain on 2009 sale of TI Africa to FSO Africa, net</t>
        </is>
      </c>
      <c r="B23" s="5" t="n">
        <v>-24775</v>
      </c>
      <c r="C23" s="5" t="n">
        <v>-27156</v>
      </c>
    </row>
    <row r="24">
      <c r="A24" s="3" t="inlineStr">
        <is>
          <t>INSW guarantee for FSO Term Loan</t>
        </is>
      </c>
      <c r="C24" s="5" t="n">
        <v>44</v>
      </c>
    </row>
    <row r="25">
      <c r="A25" s="3" t="inlineStr">
        <is>
          <t>Other</t>
        </is>
      </c>
      <c r="B25" s="5" t="n">
        <v>38739</v>
      </c>
      <c r="C25" s="5" t="n">
        <v>13138</v>
      </c>
    </row>
    <row r="26">
      <c r="A26" s="3" t="inlineStr">
        <is>
          <t>Investments in and Advance to Affiliates, Subsidiaries, Associates, and Joint Ventures, Total</t>
        </is>
      </c>
      <c r="B26" s="5" t="n">
        <v>180331</v>
      </c>
      <c r="C26" s="5" t="n">
        <v>141924</v>
      </c>
    </row>
    <row r="27">
      <c r="A27" s="3" t="inlineStr">
        <is>
          <t>LNG Joint Venture [Member]</t>
        </is>
      </c>
    </row>
    <row r="28">
      <c r="A28" s="3" t="inlineStr">
        <is>
          <t>Percentage of ownership in equity investees</t>
        </is>
      </c>
      <c r="E28" s="3" t="inlineStr">
        <is>
          <t>49.90%</t>
        </is>
      </c>
    </row>
    <row r="29">
      <c r="A29" s="3" t="inlineStr">
        <is>
          <t>FSO Joint Venture [Member]</t>
        </is>
      </c>
    </row>
    <row r="30">
      <c r="A30" s="3" t="inlineStr">
        <is>
          <t>Investments in and Advance to Affiliates, Subsidiaries, Associates, and Joint Ventures, Total</t>
        </is>
      </c>
      <c r="B30" s="5" t="n">
        <v>141600</v>
      </c>
    </row>
    <row r="31">
      <c r="A31" s="3" t="inlineStr">
        <is>
          <t>FSO Joint Venture [Member] | Equity Method Investments [Member]</t>
        </is>
      </c>
    </row>
    <row r="32">
      <c r="A32" s="3" t="inlineStr">
        <is>
          <t>2016 impairment of equity method investments in FSO Joint Venture</t>
        </is>
      </c>
      <c r="B32" s="5" t="n">
        <v>-30475</v>
      </c>
      <c r="C32" s="4" t="n">
        <v>-30475</v>
      </c>
    </row>
    <row r="33">
      <c r="A33" s="3" t="inlineStr">
        <is>
          <t>Other Equity Method Investments [Member]</t>
        </is>
      </c>
    </row>
    <row r="34">
      <c r="A34" s="3" t="inlineStr">
        <is>
          <t>Investments in and Advance to Affiliates, Subsidiaries, Associates, and Joint Ventures, Total</t>
        </is>
      </c>
      <c r="B34" s="4" t="n">
        <v>387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9" customWidth="1" min="1" max="1"/>
    <col width="29" customWidth="1" min="2" max="2"/>
    <col width="14" customWidth="1" min="3" max="3"/>
    <col width="25" customWidth="1" min="4" max="4"/>
    <col width="21" customWidth="1" min="5" max="5"/>
    <col width="21" customWidth="1" min="6" max="6"/>
    <col width="22" customWidth="1" min="7" max="7"/>
    <col width="22" customWidth="1" min="8" max="8"/>
    <col width="22" customWidth="1" min="9" max="9"/>
  </cols>
  <sheetData>
    <row r="1">
      <c r="A1" s="1" t="inlineStr">
        <is>
          <t>VARIABLE INTEREST ENTITIES (VIEs) (Narrative) (Details)</t>
        </is>
      </c>
      <c r="B1" s="2" t="inlineStr">
        <is>
          <t>Nov. 12, 2021USD ($)property</t>
        </is>
      </c>
      <c r="C1" s="2" t="inlineStr">
        <is>
          <t>Jul. 16, 2021</t>
        </is>
      </c>
      <c r="D1" s="2" t="inlineStr">
        <is>
          <t>Dec. 31, 2021USD ($)item</t>
        </is>
      </c>
      <c r="E1" s="2" t="inlineStr">
        <is>
          <t>Dec. 31, 2020USD ($)</t>
        </is>
      </c>
      <c r="F1" s="2" t="inlineStr">
        <is>
          <t>Dec. 31, 2019USD ($)</t>
        </is>
      </c>
      <c r="G1" s="2" t="inlineStr">
        <is>
          <t>Nov. 30, 2016property</t>
        </is>
      </c>
      <c r="H1" s="2" t="inlineStr">
        <is>
          <t>Oct. 31, 2016property</t>
        </is>
      </c>
      <c r="I1" s="2" t="inlineStr">
        <is>
          <t>Sep. 30, 2014building</t>
        </is>
      </c>
    </row>
    <row r="2">
      <c r="A2" s="6" t="inlineStr">
        <is>
          <t>Variable Interest Entity [Line Items]</t>
        </is>
      </c>
    </row>
    <row r="3">
      <c r="A3" s="3" t="inlineStr">
        <is>
          <t>Number of joint ventures | item</t>
        </is>
      </c>
      <c r="D3" s="5" t="n">
        <v>2</v>
      </c>
    </row>
    <row r="4">
      <c r="A4" s="3" t="inlineStr">
        <is>
          <t>Accounts receivable, net, current</t>
        </is>
      </c>
      <c r="D4" s="4" t="n">
        <v>107096000</v>
      </c>
      <c r="E4" s="4" t="n">
        <v>43362000</v>
      </c>
    </row>
    <row r="5">
      <c r="A5" s="3" t="inlineStr">
        <is>
          <t>Payments on debt</t>
        </is>
      </c>
      <c r="D5" s="5" t="n">
        <v>164264000</v>
      </c>
      <c r="E5" s="4" t="n">
        <v>82007000</v>
      </c>
      <c r="F5" s="4" t="n">
        <v>49911000</v>
      </c>
    </row>
    <row r="6">
      <c r="A6" s="3" t="inlineStr">
        <is>
          <t>$66 Million Credit Facility</t>
        </is>
      </c>
    </row>
    <row r="7">
      <c r="A7" s="6" t="inlineStr">
        <is>
          <t>Variable Interest Entity [Line Items]</t>
        </is>
      </c>
    </row>
    <row r="8">
      <c r="A8" s="3" t="inlineStr">
        <is>
          <t>Face amount</t>
        </is>
      </c>
      <c r="D8" s="4" t="n">
        <v>66000000</v>
      </c>
    </row>
    <row r="9">
      <c r="A9" s="3" t="inlineStr">
        <is>
          <t>DASM [Member]</t>
        </is>
      </c>
    </row>
    <row r="10">
      <c r="A10" s="6" t="inlineStr">
        <is>
          <t>Variable Interest Entity [Line Items]</t>
        </is>
      </c>
    </row>
    <row r="11">
      <c r="A11" s="3" t="inlineStr">
        <is>
          <t>Variable interest entity percentage of ownership</t>
        </is>
      </c>
      <c r="C11" s="3" t="inlineStr">
        <is>
          <t>51.00%</t>
        </is>
      </c>
    </row>
    <row r="12">
      <c r="A12" s="3" t="inlineStr">
        <is>
          <t>DASM [Member] | A E Holdings [Member</t>
        </is>
      </c>
    </row>
    <row r="13">
      <c r="A13" s="6" t="inlineStr">
        <is>
          <t>Variable Interest Entity [Line Items]</t>
        </is>
      </c>
    </row>
    <row r="14">
      <c r="A14" s="3" t="inlineStr">
        <is>
          <t>Variable interest entity percentage of ownership</t>
        </is>
      </c>
      <c r="C14" s="3" t="inlineStr">
        <is>
          <t>49.00%</t>
        </is>
      </c>
    </row>
    <row r="15">
      <c r="A15" s="3" t="inlineStr">
        <is>
          <t>NT Suez [Member]</t>
        </is>
      </c>
    </row>
    <row r="16">
      <c r="A16" s="6" t="inlineStr">
        <is>
          <t>Variable Interest Entity [Line Items]</t>
        </is>
      </c>
    </row>
    <row r="17">
      <c r="A17" s="3" t="inlineStr">
        <is>
          <t>Number of buildings purchase | building</t>
        </is>
      </c>
      <c r="I17" s="5" t="n">
        <v>2</v>
      </c>
    </row>
    <row r="18">
      <c r="A18" s="3" t="inlineStr">
        <is>
          <t>Number of vessels | property</t>
        </is>
      </c>
      <c r="B18" s="5" t="n">
        <v>2</v>
      </c>
      <c r="G18" s="5" t="n">
        <v>2</v>
      </c>
      <c r="H18" s="5" t="n">
        <v>2</v>
      </c>
    </row>
    <row r="19">
      <c r="A19" s="3" t="inlineStr">
        <is>
          <t>Number of vessels owned | property</t>
        </is>
      </c>
      <c r="B19" s="5" t="n">
        <v>1</v>
      </c>
    </row>
    <row r="20">
      <c r="A20" s="3" t="inlineStr">
        <is>
          <t>Variable interest entity percentage of ownership</t>
        </is>
      </c>
      <c r="C20" s="3" t="inlineStr">
        <is>
          <t>51.00%</t>
        </is>
      </c>
      <c r="D20" s="3" t="inlineStr">
        <is>
          <t>51.00%</t>
        </is>
      </c>
    </row>
    <row r="21">
      <c r="A21" s="3" t="inlineStr">
        <is>
          <t>NT Suez [Member] | WLR/TRF[Member]</t>
        </is>
      </c>
    </row>
    <row r="22">
      <c r="A22" s="6" t="inlineStr">
        <is>
          <t>Variable Interest Entity [Line Items]</t>
        </is>
      </c>
    </row>
    <row r="23">
      <c r="A23" s="3" t="inlineStr">
        <is>
          <t>Variable interest entity percentage of ownership</t>
        </is>
      </c>
      <c r="C23" s="3" t="inlineStr">
        <is>
          <t>49.00%</t>
        </is>
      </c>
    </row>
    <row r="24">
      <c r="A24" s="3" t="inlineStr">
        <is>
          <t>Cash distribution</t>
        </is>
      </c>
      <c r="B24" s="4" t="n">
        <v>5300000</v>
      </c>
    </row>
    <row r="25">
      <c r="A25" s="3" t="inlineStr">
        <is>
          <t>NT Suez [Member] | $66 Million Credit Facility</t>
        </is>
      </c>
    </row>
    <row r="26">
      <c r="A26" s="6" t="inlineStr">
        <is>
          <t>Variable Interest Entity [Line Items]</t>
        </is>
      </c>
    </row>
    <row r="27">
      <c r="A27" s="3" t="inlineStr">
        <is>
          <t>Face amount</t>
        </is>
      </c>
      <c r="B27" s="4" t="n">
        <v>66000000</v>
      </c>
    </row>
    <row r="28">
      <c r="A28" s="3" t="inlineStr">
        <is>
          <t>LNG and FSO Joint Ventures [Member]</t>
        </is>
      </c>
    </row>
    <row r="29">
      <c r="A29" s="6" t="inlineStr">
        <is>
          <t>Variable Interest Entity [Line Items]</t>
        </is>
      </c>
    </row>
    <row r="30">
      <c r="A30" s="3" t="inlineStr">
        <is>
          <t>Number of joint ventures</t>
        </is>
      </c>
      <c r="D30" s="5" t="n">
        <v>2</v>
      </c>
    </row>
    <row r="31">
      <c r="A31" s="3" t="inlineStr">
        <is>
          <t>Variable Interest Entity, Not Primary Beneficiary [Member]</t>
        </is>
      </c>
    </row>
    <row r="32">
      <c r="A32" s="6" t="inlineStr">
        <is>
          <t>Variable Interest Entity [Line Items]</t>
        </is>
      </c>
    </row>
    <row r="33">
      <c r="A33" s="3" t="inlineStr">
        <is>
          <t>Accounts receivable, net, current</t>
        </is>
      </c>
      <c r="D33" s="4" t="n">
        <v>96700000</v>
      </c>
    </row>
    <row r="34">
      <c r="A34" s="3" t="inlineStr">
        <is>
          <t>Variable Interest Entity, Primary Beneficiary [Member]</t>
        </is>
      </c>
    </row>
    <row r="35">
      <c r="A35" s="6" t="inlineStr">
        <is>
          <t>Variable Interest Entity [Line Items]</t>
        </is>
      </c>
    </row>
    <row r="36">
      <c r="A36" s="3" t="inlineStr">
        <is>
          <t>Variable interest entity percentage of ownership</t>
        </is>
      </c>
      <c r="D36" s="3" t="inlineStr">
        <is>
          <t>51.00%</t>
        </is>
      </c>
    </row>
    <row r="37">
      <c r="A37" s="3" t="inlineStr">
        <is>
          <t>Number of joint ventures | item</t>
        </is>
      </c>
      <c r="D37"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loss</t>
        </is>
      </c>
      <c r="B4" s="4" t="n">
        <v>-134660</v>
      </c>
      <c r="C4" s="4" t="n">
        <v>-5531</v>
      </c>
      <c r="D4" s="4" t="n">
        <v>-830</v>
      </c>
    </row>
    <row r="5">
      <c r="A5" s="6" t="inlineStr">
        <is>
          <t>Items included in net loss not affecting cash flows:</t>
        </is>
      </c>
    </row>
    <row r="6">
      <c r="A6" s="3" t="inlineStr">
        <is>
          <t>Depreciation and amortization</t>
        </is>
      </c>
      <c r="B6" s="5" t="n">
        <v>86674</v>
      </c>
      <c r="C6" s="5" t="n">
        <v>74343</v>
      </c>
      <c r="D6" s="5" t="n">
        <v>75653</v>
      </c>
    </row>
    <row r="7">
      <c r="A7" s="3" t="inlineStr">
        <is>
          <t>Loss on write-down of vessels and other assets</t>
        </is>
      </c>
      <c r="B7" s="5" t="n">
        <v>3497</v>
      </c>
      <c r="C7" s="5" t="n">
        <v>103022</v>
      </c>
    </row>
    <row r="8">
      <c r="A8" s="3" t="inlineStr">
        <is>
          <t>Amortization of debt discount and other deferred financing costs</t>
        </is>
      </c>
      <c r="B8" s="5" t="n">
        <v>2313</v>
      </c>
      <c r="C8" s="5" t="n">
        <v>2898</v>
      </c>
      <c r="D8" s="5" t="n">
        <v>6920</v>
      </c>
    </row>
    <row r="9">
      <c r="A9" s="3" t="inlineStr">
        <is>
          <t>Amortization of time charter hire contracts acquired</t>
        </is>
      </c>
      <c r="B9" s="5" t="n">
        <v>2428</v>
      </c>
    </row>
    <row r="10">
      <c r="A10" s="3" t="inlineStr">
        <is>
          <t>Deferred financing costs write-off</t>
        </is>
      </c>
      <c r="B10" s="5" t="n">
        <v>2113</v>
      </c>
      <c r="C10" s="5" t="n">
        <v>13073</v>
      </c>
      <c r="D10" s="5" t="n">
        <v>3558</v>
      </c>
    </row>
    <row r="11">
      <c r="A11" s="3" t="inlineStr">
        <is>
          <t>Stock compensation</t>
        </is>
      </c>
      <c r="B11" s="5" t="n">
        <v>10529</v>
      </c>
      <c r="C11" s="5" t="n">
        <v>5631</v>
      </c>
      <c r="D11" s="5" t="n">
        <v>4278</v>
      </c>
    </row>
    <row r="12">
      <c r="A12" s="3" t="inlineStr">
        <is>
          <t>Earnings of affiliated companies</t>
        </is>
      </c>
      <c r="B12" s="5" t="n">
        <v>-21838</v>
      </c>
      <c r="C12" s="5" t="n">
        <v>-4013</v>
      </c>
      <c r="D12" s="5" t="n">
        <v>-30266</v>
      </c>
    </row>
    <row r="13">
      <c r="A13" s="3" t="inlineStr">
        <is>
          <t>Merger and integration related costs, non cash</t>
        </is>
      </c>
      <c r="B13" s="5" t="n">
        <v>31053</v>
      </c>
    </row>
    <row r="14">
      <c r="A14" s="3" t="inlineStr">
        <is>
          <t>Release other comprehensive loss upon sale of investment in affiliated companies</t>
        </is>
      </c>
      <c r="D14" s="5" t="n">
        <v>21615</v>
      </c>
    </row>
    <row r="15">
      <c r="A15" s="3" t="inlineStr">
        <is>
          <t>Change in fair value of interest rate collar recorded through earnings</t>
        </is>
      </c>
      <c r="C15" s="5" t="n">
        <v>1271</v>
      </c>
      <c r="D15" s="5" t="n">
        <v>-923</v>
      </c>
    </row>
    <row r="16">
      <c r="A16" s="3" t="inlineStr">
        <is>
          <t>Other - net</t>
        </is>
      </c>
      <c r="B16" s="5" t="n">
        <v>2969</v>
      </c>
      <c r="C16" s="5" t="n">
        <v>1747</v>
      </c>
      <c r="D16" s="5" t="n">
        <v>1461</v>
      </c>
    </row>
    <row r="17">
      <c r="A17" s="6" t="inlineStr">
        <is>
          <t>Items included in net (loss)/income related to investing and financing activities:</t>
        </is>
      </c>
    </row>
    <row r="18">
      <c r="A18" s="3" t="inlineStr">
        <is>
          <t>(Gain)/loss on disposal of vessels and other assets, net</t>
        </is>
      </c>
      <c r="B18" s="5" t="n">
        <v>-13250</v>
      </c>
      <c r="C18" s="5" t="n">
        <v>-2935</v>
      </c>
      <c r="D18" s="5" t="n">
        <v>308</v>
      </c>
    </row>
    <row r="19">
      <c r="A19" s="3" t="inlineStr">
        <is>
          <t>Loss on extinguishment of debt</t>
        </is>
      </c>
      <c r="B19" s="5" t="n">
        <v>4465</v>
      </c>
      <c r="C19" s="5" t="n">
        <v>1197</v>
      </c>
      <c r="D19" s="5" t="n">
        <v>1100</v>
      </c>
    </row>
    <row r="20">
      <c r="A20" s="3" t="inlineStr">
        <is>
          <t>Gain on sale of investment in affiliated companies</t>
        </is>
      </c>
      <c r="D20" s="5" t="n">
        <v>-3033</v>
      </c>
    </row>
    <row r="21">
      <c r="A21" s="3" t="inlineStr">
        <is>
          <t>Cash distributions from affiliated companies</t>
        </is>
      </c>
      <c r="B21" s="5" t="n">
        <v>9835</v>
      </c>
      <c r="C21" s="5" t="n">
        <v>4644</v>
      </c>
      <c r="D21" s="5" t="n">
        <v>13855</v>
      </c>
    </row>
    <row r="22">
      <c r="A22" s="3" t="inlineStr">
        <is>
          <t>Payments for drydocking</t>
        </is>
      </c>
      <c r="B22" s="5" t="n">
        <v>-42416</v>
      </c>
      <c r="C22" s="5" t="n">
        <v>-25642</v>
      </c>
      <c r="D22" s="5" t="n">
        <v>-19546</v>
      </c>
    </row>
    <row r="23">
      <c r="A23" s="3" t="inlineStr">
        <is>
          <t>Insurance claims proceeds related to vessel operations</t>
        </is>
      </c>
      <c r="B23" s="5" t="n">
        <v>1846</v>
      </c>
      <c r="C23" s="5" t="n">
        <v>5238</v>
      </c>
      <c r="D23" s="5" t="n">
        <v>2179</v>
      </c>
    </row>
    <row r="24">
      <c r="A24" s="6" t="inlineStr">
        <is>
          <t>Changes in operating assets and liabilities:</t>
        </is>
      </c>
    </row>
    <row r="25">
      <c r="A25" s="3" t="inlineStr">
        <is>
          <t>(Increase)/decrease in receivables</t>
        </is>
      </c>
      <c r="B25" s="5" t="n">
        <v>-16470</v>
      </c>
      <c r="C25" s="5" t="n">
        <v>40483</v>
      </c>
      <c r="D25" s="5" t="n">
        <v>10778</v>
      </c>
    </row>
    <row r="26">
      <c r="A26" s="3" t="inlineStr">
        <is>
          <t>(Decrease)/increase in deferred revenue</t>
        </is>
      </c>
      <c r="B26" s="5" t="n">
        <v>-1636</v>
      </c>
      <c r="C26" s="5" t="n">
        <v>2995</v>
      </c>
      <c r="D26" s="5" t="n">
        <v>-25</v>
      </c>
    </row>
    <row r="27">
      <c r="A27" s="3" t="inlineStr">
        <is>
          <t>Net change in inventories, prepaid expenses and other current assets and accounts payable, accrued expense, and other current and long-term liabilities</t>
        </is>
      </c>
      <c r="B27" s="5" t="n">
        <v>-3644</v>
      </c>
      <c r="C27" s="5" t="n">
        <v>-2281</v>
      </c>
      <c r="D27" s="5" t="n">
        <v>404</v>
      </c>
    </row>
    <row r="28">
      <c r="A28" s="3" t="inlineStr">
        <is>
          <t>Net cash (used in)/provided by operating activities</t>
        </is>
      </c>
      <c r="B28" s="5" t="n">
        <v>-76192</v>
      </c>
      <c r="C28" s="5" t="n">
        <v>216140</v>
      </c>
      <c r="D28" s="5" t="n">
        <v>87486</v>
      </c>
    </row>
    <row r="29">
      <c r="A29" s="6" t="inlineStr">
        <is>
          <t>Cash Flows from Investing Activities:</t>
        </is>
      </c>
    </row>
    <row r="30">
      <c r="A30" s="3" t="inlineStr">
        <is>
          <t>Cash acquired, net of equity issuance costs related to merger</t>
        </is>
      </c>
      <c r="B30" s="5" t="n">
        <v>54047</v>
      </c>
    </row>
    <row r="31">
      <c r="A31" s="3" t="inlineStr">
        <is>
          <t>Expenditures for vessels, vessel improvements and vessels under construction</t>
        </is>
      </c>
      <c r="B31" s="5" t="n">
        <v>-78035</v>
      </c>
      <c r="C31" s="5" t="n">
        <v>-50049</v>
      </c>
      <c r="D31" s="5" t="n">
        <v>-36607</v>
      </c>
    </row>
    <row r="32">
      <c r="A32" s="3" t="inlineStr">
        <is>
          <t>Proceeds from disposal of vessels and other assets</t>
        </is>
      </c>
      <c r="B32" s="5" t="n">
        <v>165809</v>
      </c>
      <c r="C32" s="5" t="n">
        <v>73121</v>
      </c>
      <c r="D32" s="5" t="n">
        <v>15767</v>
      </c>
    </row>
    <row r="33">
      <c r="A33" s="3" t="inlineStr">
        <is>
          <t>Expenditures for other property</t>
        </is>
      </c>
      <c r="B33" s="5" t="n">
        <v>-979</v>
      </c>
      <c r="C33" s="5" t="n">
        <v>-507</v>
      </c>
      <c r="D33" s="5" t="n">
        <v>-574</v>
      </c>
    </row>
    <row r="34">
      <c r="A34" s="3" t="inlineStr">
        <is>
          <t>Investments in and advances to affiliated companies, net</t>
        </is>
      </c>
      <c r="B34" s="5" t="n">
        <v>-7554</v>
      </c>
      <c r="C34" s="5" t="n">
        <v>2347</v>
      </c>
      <c r="D34" s="5" t="n">
        <v>2338</v>
      </c>
    </row>
    <row r="35">
      <c r="A35" s="3" t="inlineStr">
        <is>
          <t>Proceeds from sale of investment in affiliated companies</t>
        </is>
      </c>
      <c r="D35" s="5" t="n">
        <v>122755</v>
      </c>
    </row>
    <row r="36">
      <c r="A36" s="3" t="inlineStr">
        <is>
          <t>Repayments of advances from joint venture investees</t>
        </is>
      </c>
      <c r="C36" s="5" t="n">
        <v>7456</v>
      </c>
      <c r="D36" s="5" t="n">
        <v>4195</v>
      </c>
    </row>
    <row r="37">
      <c r="A37" s="3" t="inlineStr">
        <is>
          <t>Net cash provided by investing activities</t>
        </is>
      </c>
      <c r="B37" s="5" t="n">
        <v>133288</v>
      </c>
      <c r="C37" s="5" t="n">
        <v>32368</v>
      </c>
      <c r="D37" s="5" t="n">
        <v>107874</v>
      </c>
    </row>
    <row r="38">
      <c r="A38" s="6" t="inlineStr">
        <is>
          <t>Cash Flows from Financing Activities:</t>
        </is>
      </c>
    </row>
    <row r="39">
      <c r="A39" s="3" t="inlineStr">
        <is>
          <t>Issuance of debt, net of issuance and deferred financing costs</t>
        </is>
      </c>
      <c r="B39" s="5" t="n">
        <v>43712</v>
      </c>
      <c r="C39" s="5" t="n">
        <v>362989</v>
      </c>
      <c r="D39" s="5" t="n">
        <v>-100</v>
      </c>
    </row>
    <row r="40">
      <c r="A40" s="3" t="inlineStr">
        <is>
          <t>Extinguishment of debt, including premiums and fees</t>
        </is>
      </c>
      <c r="B40" s="5" t="n">
        <v>-295091</v>
      </c>
      <c r="C40" s="5" t="n">
        <v>-422904</v>
      </c>
      <c r="D40" s="5" t="n">
        <v>-112092</v>
      </c>
    </row>
    <row r="41">
      <c r="A41" s="3" t="inlineStr">
        <is>
          <t>Payments on debt</t>
        </is>
      </c>
      <c r="B41" s="5" t="n">
        <v>-164264</v>
      </c>
      <c r="C41" s="5" t="n">
        <v>-82007</v>
      </c>
      <c r="D41" s="5" t="n">
        <v>-49911</v>
      </c>
    </row>
    <row r="42">
      <c r="A42" s="3" t="inlineStr">
        <is>
          <t>Proceeds from sale and leaseback financing, net of issuance and deferred financing costs</t>
        </is>
      </c>
      <c r="B42" s="5" t="n">
        <v>447086</v>
      </c>
    </row>
    <row r="43">
      <c r="A43" s="3" t="inlineStr">
        <is>
          <t>Payments on sale and leaseback financing</t>
        </is>
      </c>
      <c r="B43" s="5" t="n">
        <v>-5678</v>
      </c>
    </row>
    <row r="44">
      <c r="A44" s="3" t="inlineStr">
        <is>
          <t>Borrowings on revolving credit facilities</t>
        </is>
      </c>
      <c r="B44" s="5" t="n">
        <v>40000</v>
      </c>
    </row>
    <row r="45">
      <c r="A45" s="3" t="inlineStr">
        <is>
          <t>Repayments on revolving credit facilities</t>
        </is>
      </c>
      <c r="B45" s="5" t="n">
        <v>-159918</v>
      </c>
    </row>
    <row r="46">
      <c r="A46" s="3" t="inlineStr">
        <is>
          <t>Cash payments on derivatives containing other-than-insignificant financing element</t>
        </is>
      </c>
      <c r="B46" s="5" t="n">
        <v>-15697</v>
      </c>
      <c r="C46" s="5" t="n">
        <v>-2681</v>
      </c>
    </row>
    <row r="47">
      <c r="A47" s="3" t="inlineStr">
        <is>
          <t>Repurchase of common stock</t>
        </is>
      </c>
      <c r="B47" s="5" t="n">
        <v>-16660</v>
      </c>
      <c r="C47" s="5" t="n">
        <v>-29997</v>
      </c>
    </row>
    <row r="48">
      <c r="A48" s="3" t="inlineStr">
        <is>
          <t>Cash dividends paid</t>
        </is>
      </c>
      <c r="B48" s="5" t="n">
        <v>-40939</v>
      </c>
      <c r="C48" s="5" t="n">
        <v>-6770</v>
      </c>
    </row>
    <row r="49">
      <c r="A49" s="3" t="inlineStr">
        <is>
          <t>Distribution to noncontrolling interest</t>
        </is>
      </c>
      <c r="B49" s="5" t="n">
        <v>-5266</v>
      </c>
    </row>
    <row r="50">
      <c r="A50" s="3" t="inlineStr">
        <is>
          <t>Cash paid to tax authority upon vesting of stock-based compensation</t>
        </is>
      </c>
      <c r="B50" s="5" t="n">
        <v>-1125</v>
      </c>
      <c r="C50" s="5" t="n">
        <v>-1541</v>
      </c>
      <c r="D50" s="5" t="n">
        <v>-369</v>
      </c>
    </row>
    <row r="51">
      <c r="A51" s="3" t="inlineStr">
        <is>
          <t>Other - net</t>
        </is>
      </c>
      <c r="C51" s="5" t="n">
        <v>-163</v>
      </c>
      <c r="D51" s="5" t="n">
        <v>-289</v>
      </c>
    </row>
    <row r="52">
      <c r="A52" s="3" t="inlineStr">
        <is>
          <t>Net cash used in financing activities</t>
        </is>
      </c>
      <c r="B52" s="5" t="n">
        <v>-173840</v>
      </c>
      <c r="C52" s="5" t="n">
        <v>-183074</v>
      </c>
      <c r="D52" s="5" t="n">
        <v>-162761</v>
      </c>
    </row>
    <row r="53">
      <c r="A53" s="3" t="inlineStr">
        <is>
          <t>Net (decrease)/increase in cash, cash equivalents and restricted cash</t>
        </is>
      </c>
      <c r="B53" s="5" t="n">
        <v>-116744</v>
      </c>
      <c r="C53" s="5" t="n">
        <v>65434</v>
      </c>
      <c r="D53" s="5" t="n">
        <v>32599</v>
      </c>
    </row>
    <row r="54">
      <c r="A54" s="3" t="inlineStr">
        <is>
          <t>Cash, cash equivalents and restricted cash at beginning of year</t>
        </is>
      </c>
      <c r="B54" s="5" t="n">
        <v>215677</v>
      </c>
      <c r="C54" s="5" t="n">
        <v>150243</v>
      </c>
      <c r="D54" s="5" t="n">
        <v>117644</v>
      </c>
    </row>
    <row r="55">
      <c r="A55" s="3" t="inlineStr">
        <is>
          <t>Cash, cash equivalents and restricted cash at end of year</t>
        </is>
      </c>
      <c r="B55" s="4" t="n">
        <v>98933</v>
      </c>
      <c r="C55" s="4" t="n">
        <v>215677</v>
      </c>
      <c r="D55" s="4" t="n">
        <v>1502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VIEs) - (Derecognition of assets, liabilities, and non controlling interest) (Details) $ in Thousands</t>
        </is>
      </c>
      <c r="B1" s="2" t="inlineStr">
        <is>
          <t>Dec. 31, 2021USD ($)</t>
        </is>
      </c>
    </row>
    <row r="2">
      <c r="A2" s="6" t="inlineStr">
        <is>
          <t>Variable Interest Entity [Line Items]</t>
        </is>
      </c>
    </row>
    <row r="3">
      <c r="A3" s="3" t="inlineStr">
        <is>
          <t>Noncontrolling interest</t>
        </is>
      </c>
      <c r="B3" s="4" t="n">
        <v>-23460</v>
      </c>
    </row>
    <row r="4">
      <c r="A4" s="3" t="inlineStr">
        <is>
          <t>NT Suez [Member]</t>
        </is>
      </c>
    </row>
    <row r="5">
      <c r="A5" s="6" t="inlineStr">
        <is>
          <t>Variable Interest Entity [Line Items]</t>
        </is>
      </c>
    </row>
    <row r="6">
      <c r="A6" s="3" t="inlineStr">
        <is>
          <t>Voyage receivables</t>
        </is>
      </c>
      <c r="B6" s="5" t="n">
        <v>203</v>
      </c>
    </row>
    <row r="7">
      <c r="A7" s="3" t="inlineStr">
        <is>
          <t>Other receivables</t>
        </is>
      </c>
      <c r="B7" s="5" t="n">
        <v>91</v>
      </c>
    </row>
    <row r="8">
      <c r="A8" s="3" t="inlineStr">
        <is>
          <t>Inventories</t>
        </is>
      </c>
      <c r="B8" s="5" t="n">
        <v>219</v>
      </c>
    </row>
    <row r="9">
      <c r="A9" s="3" t="inlineStr">
        <is>
          <t>Prepaid expenses and other current assets</t>
        </is>
      </c>
      <c r="B9" s="5" t="n">
        <v>2</v>
      </c>
    </row>
    <row r="10">
      <c r="A10" s="3" t="inlineStr">
        <is>
          <t>Vessels</t>
        </is>
      </c>
      <c r="B10" s="5" t="n">
        <v>45791</v>
      </c>
    </row>
    <row r="11">
      <c r="A11" s="3" t="inlineStr">
        <is>
          <t>Deferred drydock expenditures, net</t>
        </is>
      </c>
      <c r="B11" s="5" t="n">
        <v>1812</v>
      </c>
    </row>
    <row r="12">
      <c r="A12" s="3" t="inlineStr">
        <is>
          <t>Time charter contracts acquired, net</t>
        </is>
      </c>
      <c r="B12" s="5" t="n">
        <v>1076</v>
      </c>
    </row>
    <row r="13">
      <c r="A13" s="3" t="inlineStr">
        <is>
          <t>Accounts payable, accrued expenses and other current liabilities</t>
        </is>
      </c>
      <c r="B13" s="5" t="n">
        <v>-3628</v>
      </c>
    </row>
    <row r="14">
      <c r="A14" s="3" t="inlineStr">
        <is>
          <t>Current installments of long-term debt</t>
        </is>
      </c>
      <c r="B14" s="5" t="n">
        <v>-22106</v>
      </c>
    </row>
    <row r="15">
      <c r="A15" s="3" t="inlineStr">
        <is>
          <t>Noncontrolling interest</t>
        </is>
      </c>
      <c r="B15" s="5" t="n">
        <v>-23460</v>
      </c>
    </row>
    <row r="16">
      <c r="A16" s="3" t="inlineStr">
        <is>
          <t>Derecognition of assets, liabilities, and corresponding non controlling interest</t>
        </is>
      </c>
      <c r="B16" s="4"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Balance Sheet Carrying Amounts Related to VIEs) (Details) - USD ($) $ in Thousands</t>
        </is>
      </c>
      <c r="B1" s="2" t="inlineStr">
        <is>
          <t>Dec. 31, 2021</t>
        </is>
      </c>
      <c r="C1" s="2" t="inlineStr">
        <is>
          <t>Dec. 31, 2020</t>
        </is>
      </c>
      <c r="D1" s="2" t="inlineStr">
        <is>
          <t>Dec. 31, 2019</t>
        </is>
      </c>
    </row>
    <row r="2">
      <c r="A2" s="6" t="inlineStr">
        <is>
          <t>Variable Interest Entity [Line Items]</t>
        </is>
      </c>
    </row>
    <row r="3">
      <c r="A3" s="3" t="inlineStr">
        <is>
          <t>Investments in Affiliated Companies</t>
        </is>
      </c>
      <c r="B3" s="4" t="n">
        <v>180331</v>
      </c>
      <c r="C3" s="4" t="n">
        <v>141924</v>
      </c>
      <c r="D3" s="4" t="n">
        <v>153292</v>
      </c>
    </row>
    <row r="4">
      <c r="A4" s="3" t="inlineStr">
        <is>
          <t>Variable Interest Entity, Not Primary Beneficiary [Member]</t>
        </is>
      </c>
    </row>
    <row r="5">
      <c r="A5" s="6" t="inlineStr">
        <is>
          <t>Variable Interest Entity [Line Items]</t>
        </is>
      </c>
    </row>
    <row r="6">
      <c r="A6" s="3" t="inlineStr">
        <is>
          <t>Investments in Affiliated Companies</t>
        </is>
      </c>
      <c r="B6" s="4" t="n">
        <v>178933</v>
      </c>
      <c r="C6" s="4" t="n">
        <v>1406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Dec. 31, 2021</t>
        </is>
      </c>
      <c r="C1" s="2" t="inlineStr">
        <is>
          <t>Dec. 31, 2020</t>
        </is>
      </c>
    </row>
    <row r="2">
      <c r="A2" s="6" t="inlineStr">
        <is>
          <t>Variable Interest Entity [Line Items]</t>
        </is>
      </c>
    </row>
    <row r="3">
      <c r="A3" s="3" t="inlineStr">
        <is>
          <t>Other Liabilities</t>
        </is>
      </c>
      <c r="B3" s="4" t="n">
        <v>2288</v>
      </c>
      <c r="C3" s="4" t="n">
        <v>14861</v>
      </c>
    </row>
    <row r="4">
      <c r="A4" s="3" t="inlineStr">
        <is>
          <t>Variable Interest Entity, Not Primary Beneficiary [Member]</t>
        </is>
      </c>
    </row>
    <row r="5">
      <c r="A5" s="6" t="inlineStr">
        <is>
          <t>Variable Interest Entity [Line Items]</t>
        </is>
      </c>
    </row>
    <row r="6">
      <c r="A6" s="3" t="inlineStr">
        <is>
          <t>Maximum Exposure to Loss</t>
        </is>
      </c>
      <c r="B6" s="4" t="n">
        <v>1989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4" customWidth="1" min="7" max="7"/>
    <col width="14" customWidth="1" min="8" max="8"/>
    <col width="16" customWidth="1" min="9" max="9"/>
    <col width="16" customWidth="1" min="10" max="10"/>
    <col width="14" customWidth="1" min="11" max="11"/>
    <col width="14" customWidth="1" min="12" max="12"/>
    <col width="36"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FAIR VALUE OF FINANCIAL INSTRUMENTS, DERIVATIVES AND FAIR VALUE DISCLOSURES (Narrative) (Details) - USD ($) $ in Thousands</t>
        </is>
      </c>
      <c r="B1" s="2" t="inlineStr">
        <is>
          <t>Apr. 16, 2020</t>
        </is>
      </c>
      <c r="C1" s="2" t="inlineStr">
        <is>
          <t>Jan. 28, 2020</t>
        </is>
      </c>
      <c r="D1" s="2" t="inlineStr">
        <is>
          <t>Oct. 08, 2019</t>
        </is>
      </c>
      <c r="E1" s="2" t="inlineStr">
        <is>
          <t>Nov. 30, 2021</t>
        </is>
      </c>
      <c r="F1" s="2" t="inlineStr">
        <is>
          <t>Jul. 31, 2020</t>
        </is>
      </c>
      <c r="G1" s="2" t="inlineStr">
        <is>
          <t>Oct. 31, 2019</t>
        </is>
      </c>
      <c r="H1" s="2" t="inlineStr">
        <is>
          <t>Jul. 31, 2019</t>
        </is>
      </c>
      <c r="I1" s="2" t="inlineStr">
        <is>
          <t>May 31, 2019</t>
        </is>
      </c>
      <c r="J1" s="2" t="inlineStr">
        <is>
          <t>Apr. 30, 2019</t>
        </is>
      </c>
      <c r="K1" s="2" t="inlineStr">
        <is>
          <t>Mar. 31, 2020</t>
        </is>
      </c>
      <c r="L1" s="2" t="inlineStr">
        <is>
          <t>Dec. 31, 2019</t>
        </is>
      </c>
      <c r="M1" s="2" t="inlineStr">
        <is>
          <t>Dec. 31, 2021</t>
        </is>
      </c>
      <c r="N1" s="2" t="inlineStr">
        <is>
          <t>Dec. 31, 2020</t>
        </is>
      </c>
      <c r="O1" s="2" t="inlineStr">
        <is>
          <t>Dec. 31, 2019</t>
        </is>
      </c>
      <c r="P1" s="2" t="inlineStr">
        <is>
          <t>Dec. 30, 2021</t>
        </is>
      </c>
      <c r="Q1" s="2" t="inlineStr">
        <is>
          <t>Jul. 16, 2021</t>
        </is>
      </c>
      <c r="R1" s="2" t="inlineStr">
        <is>
          <t>Jan. 27, 2020</t>
        </is>
      </c>
      <c r="S1" s="2" t="inlineStr">
        <is>
          <t>Jan. 23, 2020</t>
        </is>
      </c>
      <c r="T1" s="2" t="inlineStr">
        <is>
          <t>Jun. 14, 2018</t>
        </is>
      </c>
    </row>
    <row r="2">
      <c r="A2" s="6" t="inlineStr">
        <is>
          <t>Fair Value Of Financial Instruments Derivatives And Fair Value Disclosures [Line Items]</t>
        </is>
      </c>
    </row>
    <row r="3">
      <c r="A3" s="3" t="inlineStr">
        <is>
          <t>Derivative, notional amount</t>
        </is>
      </c>
      <c r="B3" s="4" t="n">
        <v>25000</v>
      </c>
    </row>
    <row r="4">
      <c r="A4" s="3" t="inlineStr">
        <is>
          <t>Derivative, fixed interest rate</t>
        </is>
      </c>
      <c r="B4" s="3" t="inlineStr">
        <is>
          <t>0.50%</t>
        </is>
      </c>
    </row>
    <row r="5">
      <c r="A5" s="3" t="inlineStr">
        <is>
          <t>Change in fair value of interest rate collar recorded through earnings</t>
        </is>
      </c>
      <c r="N5" s="4" t="n">
        <v>-1271</v>
      </c>
      <c r="O5" s="4" t="n">
        <v>923</v>
      </c>
    </row>
    <row r="6">
      <c r="A6" s="3" t="inlineStr">
        <is>
          <t>Derivative, maturity date</t>
        </is>
      </c>
      <c r="B6" s="3" t="inlineStr">
        <is>
          <t>Jan. 23,
		2025</t>
        </is>
      </c>
    </row>
    <row r="7">
      <c r="A7" s="3" t="inlineStr">
        <is>
          <t>Reclassification from AOCI to Earnings</t>
        </is>
      </c>
      <c r="O7" s="5" t="n">
        <v>500</v>
      </c>
    </row>
    <row r="8">
      <c r="A8" s="3" t="inlineStr">
        <is>
          <t>Payments interest rate swap settlement</t>
        </is>
      </c>
      <c r="M8" s="4" t="n">
        <v>15697</v>
      </c>
      <c r="N8" s="5" t="n">
        <v>2681</v>
      </c>
    </row>
    <row r="9">
      <c r="A9" s="3" t="inlineStr">
        <is>
          <t>Net change in unrealized gains/(losses) on cash flow hedges</t>
        </is>
      </c>
      <c r="M9" s="4" t="n">
        <v>19235</v>
      </c>
      <c r="N9" s="5" t="n">
        <v>-12366</v>
      </c>
      <c r="O9" s="4" t="n">
        <v>9788</v>
      </c>
    </row>
    <row r="10">
      <c r="A10" s="3" t="inlineStr">
        <is>
          <t>Derivative, Loss, Statement of Income or Comprehensive Income [Extensible Enumeration]</t>
        </is>
      </c>
      <c r="M10" s="3" t="inlineStr">
        <is>
          <t>Other Nonoperating Income (Expense)</t>
        </is>
      </c>
    </row>
    <row r="11">
      <c r="A11" s="3" t="inlineStr">
        <is>
          <t>Interest Rate Cap [Member]</t>
        </is>
      </c>
    </row>
    <row r="12">
      <c r="A12" s="6" t="inlineStr">
        <is>
          <t>Fair Value Of Financial Instruments Derivatives And Fair Value Disclosures [Line Items]</t>
        </is>
      </c>
    </row>
    <row r="13">
      <c r="A13" s="3" t="inlineStr">
        <is>
          <t>Derivative, notional amount</t>
        </is>
      </c>
      <c r="C13" s="4" t="n">
        <v>250000</v>
      </c>
      <c r="N13" s="4" t="n">
        <v>350000</v>
      </c>
      <c r="R13" s="4" t="n">
        <v>350000</v>
      </c>
    </row>
    <row r="14">
      <c r="A14" s="3" t="inlineStr">
        <is>
          <t>Average floor rate</t>
        </is>
      </c>
      <c r="C14" s="3" t="inlineStr">
        <is>
          <t>0.00%</t>
        </is>
      </c>
    </row>
    <row r="15">
      <c r="A15" s="3" t="inlineStr">
        <is>
          <t>Derivative, cap interest rate</t>
        </is>
      </c>
      <c r="N15" s="3" t="inlineStr">
        <is>
          <t>2.605%</t>
        </is>
      </c>
    </row>
    <row r="16">
      <c r="A16" s="3" t="inlineStr">
        <is>
          <t>Derivative, fixed interest rate</t>
        </is>
      </c>
      <c r="C16" s="3" t="inlineStr">
        <is>
          <t>1.97%</t>
        </is>
      </c>
    </row>
    <row r="17">
      <c r="A17" s="3" t="inlineStr">
        <is>
          <t>Change in fair value of interest rate collar recorded through earnings</t>
        </is>
      </c>
      <c r="K17" s="4" t="n">
        <v>-1300</v>
      </c>
      <c r="L17" s="4" t="n">
        <v>900</v>
      </c>
    </row>
    <row r="18">
      <c r="A18" s="3" t="inlineStr">
        <is>
          <t>Derivative, maturity date</t>
        </is>
      </c>
      <c r="C18" s="3" t="inlineStr">
        <is>
          <t>Jan. 23,
		2025</t>
        </is>
      </c>
      <c r="N18" s="3" t="inlineStr">
        <is>
          <t>Dec. 31,
		2020</t>
        </is>
      </c>
    </row>
    <row r="19">
      <c r="A19" s="3" t="inlineStr">
        <is>
          <t>Interest Rate Swap [Member] | Designated as Hedging Instrument [Member]</t>
        </is>
      </c>
    </row>
    <row r="20">
      <c r="A20" s="6" t="inlineStr">
        <is>
          <t>Fair Value Of Financial Instruments Derivatives And Fair Value Disclosures [Line Items]</t>
        </is>
      </c>
    </row>
    <row r="21">
      <c r="A21" s="3" t="inlineStr">
        <is>
          <t>Derivative, notional amount</t>
        </is>
      </c>
      <c r="M21" s="4" t="n">
        <v>155100</v>
      </c>
    </row>
    <row r="22">
      <c r="A22" s="3" t="inlineStr">
        <is>
          <t>Debt instrument, interest rate, stated percentage</t>
        </is>
      </c>
      <c r="M22" s="3" t="inlineStr">
        <is>
          <t>0.54%</t>
        </is>
      </c>
    </row>
    <row r="23">
      <c r="A23" s="3" t="inlineStr">
        <is>
          <t>Current Period Through December 31 2020 [Member]</t>
        </is>
      </c>
    </row>
    <row r="24">
      <c r="A24" s="6" t="inlineStr">
        <is>
          <t>Fair Value Of Financial Instruments Derivatives And Fair Value Disclosures [Line Items]</t>
        </is>
      </c>
    </row>
    <row r="25">
      <c r="A25" s="3" t="inlineStr">
        <is>
          <t>Average floor rate</t>
        </is>
      </c>
      <c r="H25" s="3" t="inlineStr">
        <is>
          <t>1.98%</t>
        </is>
      </c>
    </row>
    <row r="26">
      <c r="A26" s="3" t="inlineStr">
        <is>
          <t>Average cap rate</t>
        </is>
      </c>
      <c r="H26" s="3" t="inlineStr">
        <is>
          <t>1.98%</t>
        </is>
      </c>
    </row>
    <row r="27">
      <c r="A27" s="3" t="inlineStr">
        <is>
          <t>December 31, 2020 Through December 31, 2022 [Member]</t>
        </is>
      </c>
    </row>
    <row r="28">
      <c r="A28" s="6" t="inlineStr">
        <is>
          <t>Fair Value Of Financial Instruments Derivatives And Fair Value Disclosures [Line Items]</t>
        </is>
      </c>
    </row>
    <row r="29">
      <c r="A29" s="3" t="inlineStr">
        <is>
          <t>Average floor rate</t>
        </is>
      </c>
      <c r="H29" s="3" t="inlineStr">
        <is>
          <t>1.25%</t>
        </is>
      </c>
    </row>
    <row r="30">
      <c r="A30" s="3" t="inlineStr">
        <is>
          <t>Average cap rate</t>
        </is>
      </c>
      <c r="H30" s="3" t="inlineStr">
        <is>
          <t>2.26%</t>
        </is>
      </c>
    </row>
    <row r="31">
      <c r="A31" s="3" t="inlineStr">
        <is>
          <t>$390 Million Facility Term Loan</t>
        </is>
      </c>
    </row>
    <row r="32">
      <c r="A32" s="6" t="inlineStr">
        <is>
          <t>Fair Value Of Financial Instruments Derivatives And Fair Value Disclosures [Line Items]</t>
        </is>
      </c>
    </row>
    <row r="33">
      <c r="A33" s="3" t="inlineStr">
        <is>
          <t>Debt instrument, face amount</t>
        </is>
      </c>
      <c r="C33" s="4" t="n">
        <v>390000</v>
      </c>
      <c r="M33" s="4" t="n">
        <v>390000</v>
      </c>
      <c r="N33" s="4" t="n">
        <v>390000</v>
      </c>
      <c r="P33" s="4" t="n">
        <v>390000</v>
      </c>
      <c r="S33" s="4" t="n">
        <v>390000</v>
      </c>
    </row>
    <row r="34">
      <c r="A34" s="3" t="inlineStr">
        <is>
          <t>$390 Million Facility Term Loan | Term Loan [Member]</t>
        </is>
      </c>
    </row>
    <row r="35">
      <c r="A35" s="6" t="inlineStr">
        <is>
          <t>Fair Value Of Financial Instruments Derivatives And Fair Value Disclosures [Line Items]</t>
        </is>
      </c>
    </row>
    <row r="36">
      <c r="A36" s="3" t="inlineStr">
        <is>
          <t>Debt instrument, face amount</t>
        </is>
      </c>
      <c r="C36" s="4" t="n">
        <v>390000</v>
      </c>
    </row>
    <row r="37">
      <c r="A37" s="3" t="inlineStr">
        <is>
          <t>Long-term debt</t>
        </is>
      </c>
      <c r="M37" s="5" t="n">
        <v>188693</v>
      </c>
      <c r="N37" s="5" t="n">
        <v>267427</v>
      </c>
    </row>
    <row r="38">
      <c r="A38" s="3" t="inlineStr">
        <is>
          <t>Sinosure Credit Facility [Member]</t>
        </is>
      </c>
    </row>
    <row r="39">
      <c r="A39" s="6" t="inlineStr">
        <is>
          <t>Fair Value Of Financial Instruments Derivatives And Fair Value Disclosures [Line Items]</t>
        </is>
      </c>
    </row>
    <row r="40">
      <c r="A40" s="3" t="inlineStr">
        <is>
          <t>Derivative, fixed interest rate</t>
        </is>
      </c>
      <c r="F40" s="3" t="inlineStr">
        <is>
          <t>2.35%</t>
        </is>
      </c>
      <c r="I40" s="3" t="inlineStr">
        <is>
          <t>2.76%</t>
        </is>
      </c>
      <c r="J40" s="3" t="inlineStr">
        <is>
          <t>2.99%</t>
        </is>
      </c>
    </row>
    <row r="41">
      <c r="A41" s="3" t="inlineStr">
        <is>
          <t>Derivative, maturity date</t>
        </is>
      </c>
      <c r="F41" s="3" t="inlineStr">
        <is>
          <t>Dec. 21,
		2027</t>
        </is>
      </c>
      <c r="I41" s="3" t="inlineStr">
        <is>
          <t>Mar. 21,
		2025</t>
        </is>
      </c>
      <c r="J41" s="3" t="inlineStr">
        <is>
          <t>Mar. 21,
		2022</t>
        </is>
      </c>
    </row>
    <row r="42">
      <c r="A42" s="3" t="inlineStr">
        <is>
          <t>Long-term debt</t>
        </is>
      </c>
      <c r="N42" s="5" t="n">
        <v>244243</v>
      </c>
      <c r="T42" s="4" t="n">
        <v>310900</v>
      </c>
    </row>
    <row r="43">
      <c r="A43" s="3" t="inlineStr">
        <is>
          <t>Payments interest rate swap settlement</t>
        </is>
      </c>
      <c r="E43" s="4" t="n">
        <v>11700</v>
      </c>
    </row>
    <row r="44">
      <c r="A44" s="3" t="inlineStr">
        <is>
          <t>Net change in unrealized gains/(losses) on cash flow hedges</t>
        </is>
      </c>
      <c r="E44" s="4" t="n">
        <v>-4100</v>
      </c>
    </row>
    <row r="45">
      <c r="A45" s="3" t="inlineStr">
        <is>
          <t>Derivative, Loss on Derivative</t>
        </is>
      </c>
      <c r="M45" s="5" t="n">
        <v>4200</v>
      </c>
    </row>
    <row r="46">
      <c r="A46" s="3" t="inlineStr">
        <is>
          <t>$525 Million Facility Term Loan</t>
        </is>
      </c>
    </row>
    <row r="47">
      <c r="A47" s="6" t="inlineStr">
        <is>
          <t>Fair Value Of Financial Instruments Derivatives And Fair Value Disclosures [Line Items]</t>
        </is>
      </c>
    </row>
    <row r="48">
      <c r="A48" s="3" t="inlineStr">
        <is>
          <t>Debt instrument, face amount</t>
        </is>
      </c>
      <c r="M48" s="5" t="n">
        <v>525000</v>
      </c>
      <c r="Q48" s="4" t="n">
        <v>525000</v>
      </c>
    </row>
    <row r="49">
      <c r="A49" s="3" t="inlineStr">
        <is>
          <t>Long-term debt</t>
        </is>
      </c>
      <c r="Q49" s="4" t="n">
        <v>262500</v>
      </c>
    </row>
    <row r="50">
      <c r="A50" s="3" t="inlineStr">
        <is>
          <t>$525 Million Facility Term Loan | Term Loan [Member]</t>
        </is>
      </c>
    </row>
    <row r="51">
      <c r="A51" s="6" t="inlineStr">
        <is>
          <t>Fair Value Of Financial Instruments Derivatives And Fair Value Disclosures [Line Items]</t>
        </is>
      </c>
    </row>
    <row r="52">
      <c r="A52" s="3" t="inlineStr">
        <is>
          <t>Long-term debt</t>
        </is>
      </c>
      <c r="M52" s="5" t="n">
        <v>216289</v>
      </c>
    </row>
    <row r="53">
      <c r="A53" s="3" t="inlineStr">
        <is>
          <t>INSW Facilities [Member]</t>
        </is>
      </c>
    </row>
    <row r="54">
      <c r="A54" s="6" t="inlineStr">
        <is>
          <t>Fair Value Of Financial Instruments Derivatives And Fair Value Disclosures [Line Items]</t>
        </is>
      </c>
    </row>
    <row r="55">
      <c r="A55" s="3" t="inlineStr">
        <is>
          <t>Long-term debt</t>
        </is>
      </c>
      <c r="M55" s="5" t="n">
        <v>1350067</v>
      </c>
    </row>
    <row r="56">
      <c r="A56" s="3" t="inlineStr">
        <is>
          <t>2017 Debt Facilities [Member]</t>
        </is>
      </c>
    </row>
    <row r="57">
      <c r="A57" s="6" t="inlineStr">
        <is>
          <t>Fair Value Of Financial Instruments Derivatives And Fair Value Disclosures [Line Items]</t>
        </is>
      </c>
    </row>
    <row r="58">
      <c r="A58" s="3" t="inlineStr">
        <is>
          <t>Long-term debt</t>
        </is>
      </c>
      <c r="M58" s="4" t="n">
        <v>1104985</v>
      </c>
      <c r="N58" s="4" t="n">
        <v>535815</v>
      </c>
    </row>
    <row r="59">
      <c r="A59" s="3" t="inlineStr">
        <is>
          <t>2017 Debt Facilities [Member] | Term Loan [Member]</t>
        </is>
      </c>
    </row>
    <row r="60">
      <c r="A60" s="6" t="inlineStr">
        <is>
          <t>Fair Value Of Financial Instruments Derivatives And Fair Value Disclosures [Line Items]</t>
        </is>
      </c>
    </row>
    <row r="61">
      <c r="A61" s="3" t="inlineStr">
        <is>
          <t>Payments on debt</t>
        </is>
      </c>
      <c r="D61" s="4" t="n">
        <v>-100000</v>
      </c>
      <c r="G61" s="4" t="n">
        <v>100000</v>
      </c>
      <c r="H61" s="4" t="n">
        <v>1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FAIR VALUE OF FINANCIAL INSTRUMENTS, DERIVATIVES AND FAIR VALUE DISCLOSURES (Other Than Derivatives) (Details) - USD ($) $ in Thousands</t>
        </is>
      </c>
      <c r="B1" s="2" t="inlineStr">
        <is>
          <t>12 Months Ended</t>
        </is>
      </c>
    </row>
    <row r="2">
      <c r="B2" s="2" t="inlineStr">
        <is>
          <t>Dec. 31, 2021</t>
        </is>
      </c>
      <c r="C2" s="2" t="inlineStr">
        <is>
          <t>Dec. 30, 2021</t>
        </is>
      </c>
      <c r="D2" s="2" t="inlineStr">
        <is>
          <t>Jul. 16, 2021</t>
        </is>
      </c>
      <c r="E2" s="2" t="inlineStr">
        <is>
          <t>Dec. 31, 2020</t>
        </is>
      </c>
      <c r="F2" s="2" t="inlineStr">
        <is>
          <t>Jan. 28, 2020</t>
        </is>
      </c>
      <c r="G2" s="2" t="inlineStr">
        <is>
          <t>Jan. 23, 2020</t>
        </is>
      </c>
      <c r="H2" s="2" t="inlineStr">
        <is>
          <t>Dec. 31, 2019</t>
        </is>
      </c>
      <c r="I2" s="2" t="inlineStr">
        <is>
          <t>Dec. 31, 2018</t>
        </is>
      </c>
      <c r="J2" s="2" t="inlineStr">
        <is>
          <t>Jun. 30, 2018</t>
        </is>
      </c>
      <c r="K2" s="2" t="inlineStr">
        <is>
          <t>May 31, 2018</t>
        </is>
      </c>
    </row>
    <row r="3">
      <c r="A3" s="6" t="inlineStr">
        <is>
          <t>Fair Value, Balance Sheet Grouping, Financial Statement Captions [Line Items]</t>
        </is>
      </c>
    </row>
    <row r="4">
      <c r="A4" s="3" t="inlineStr">
        <is>
          <t>Restricted cash</t>
        </is>
      </c>
      <c r="B4" s="4" t="n">
        <v>1050</v>
      </c>
      <c r="E4" s="4" t="n">
        <v>16287</v>
      </c>
    </row>
    <row r="5">
      <c r="A5" s="3" t="inlineStr">
        <is>
          <t>Estimate of Fair Value Measurement [Member]</t>
        </is>
      </c>
    </row>
    <row r="6">
      <c r="A6" s="6" t="inlineStr">
        <is>
          <t>Fair Value, Balance Sheet Grouping, Financial Statement Captions [Line Items]</t>
        </is>
      </c>
    </row>
    <row r="7">
      <c r="A7" s="3" t="inlineStr">
        <is>
          <t>Cash and cash equivalents</t>
        </is>
      </c>
      <c r="B7" s="5" t="n">
        <v>98933</v>
      </c>
      <c r="E7" s="5" t="n">
        <v>215677</v>
      </c>
    </row>
    <row r="8">
      <c r="A8" s="3" t="inlineStr">
        <is>
          <t>$390 Million Facility Term Loan</t>
        </is>
      </c>
    </row>
    <row r="9">
      <c r="A9" s="6" t="inlineStr">
        <is>
          <t>Fair Value, Balance Sheet Grouping, Financial Statement Captions [Line Items]</t>
        </is>
      </c>
    </row>
    <row r="10">
      <c r="A10" s="3" t="inlineStr">
        <is>
          <t>Debt instrument, face amount</t>
        </is>
      </c>
      <c r="B10" s="4" t="n">
        <v>390000</v>
      </c>
      <c r="C10" s="4" t="n">
        <v>390000</v>
      </c>
      <c r="E10" s="5" t="n">
        <v>390000</v>
      </c>
      <c r="F10" s="4" t="n">
        <v>390000</v>
      </c>
      <c r="G10" s="4" t="n">
        <v>390000</v>
      </c>
    </row>
    <row r="11">
      <c r="A11" s="3" t="inlineStr">
        <is>
          <t>8.5% Senior Notes [Member]</t>
        </is>
      </c>
    </row>
    <row r="12">
      <c r="A12" s="6" t="inlineStr">
        <is>
          <t>Fair Value, Balance Sheet Grouping, Financial Statement Captions [Line Items]</t>
        </is>
      </c>
    </row>
    <row r="13">
      <c r="A13" s="3" t="inlineStr">
        <is>
          <t>Debt instrument, interest rate, stated percentage</t>
        </is>
      </c>
      <c r="B13" s="3" t="inlineStr">
        <is>
          <t>8.50%</t>
        </is>
      </c>
    </row>
    <row r="14">
      <c r="A14" s="3" t="inlineStr">
        <is>
          <t>$525 Million Facility Term Loan</t>
        </is>
      </c>
    </row>
    <row r="15">
      <c r="A15" s="6" t="inlineStr">
        <is>
          <t>Fair Value, Balance Sheet Grouping, Financial Statement Captions [Line Items]</t>
        </is>
      </c>
    </row>
    <row r="16">
      <c r="A16" s="3" t="inlineStr">
        <is>
          <t>Debt instrument, face amount</t>
        </is>
      </c>
      <c r="B16" s="4" t="n">
        <v>525000</v>
      </c>
      <c r="D16" s="4" t="n">
        <v>525000</v>
      </c>
    </row>
    <row r="17">
      <c r="A17" s="3" t="inlineStr">
        <is>
          <t>$525 Million Facility Revolving Loan</t>
        </is>
      </c>
    </row>
    <row r="18">
      <c r="A18" s="6" t="inlineStr">
        <is>
          <t>Fair Value, Balance Sheet Grouping, Financial Statement Captions [Line Items]</t>
        </is>
      </c>
    </row>
    <row r="19">
      <c r="A19" s="3" t="inlineStr">
        <is>
          <t>Debt instrument, face amount</t>
        </is>
      </c>
      <c r="B19" s="5" t="n">
        <v>525000</v>
      </c>
      <c r="D19" s="5" t="n">
        <v>525000</v>
      </c>
    </row>
    <row r="20">
      <c r="A20" s="3" t="inlineStr">
        <is>
          <t>$360 Million Facility Term Loan</t>
        </is>
      </c>
    </row>
    <row r="21">
      <c r="A21" s="6" t="inlineStr">
        <is>
          <t>Fair Value, Balance Sheet Grouping, Financial Statement Captions [Line Items]</t>
        </is>
      </c>
    </row>
    <row r="22">
      <c r="A22" s="3" t="inlineStr">
        <is>
          <t>Debt instrument, face amount</t>
        </is>
      </c>
      <c r="B22" s="5" t="n">
        <v>360000</v>
      </c>
      <c r="D22" s="5" t="n">
        <v>360000</v>
      </c>
    </row>
    <row r="23">
      <c r="A23" s="3" t="inlineStr">
        <is>
          <t>$360 Million Facility Revolving Loan</t>
        </is>
      </c>
    </row>
    <row r="24">
      <c r="A24" s="6" t="inlineStr">
        <is>
          <t>Fair Value, Balance Sheet Grouping, Financial Statement Captions [Line Items]</t>
        </is>
      </c>
    </row>
    <row r="25">
      <c r="A25" s="3" t="inlineStr">
        <is>
          <t>Debt instrument, face amount</t>
        </is>
      </c>
      <c r="B25" s="5" t="n">
        <v>360000</v>
      </c>
      <c r="D25" s="4" t="n">
        <v>360000</v>
      </c>
    </row>
    <row r="26">
      <c r="A26" s="3" t="inlineStr">
        <is>
          <t>$66 Million Credit Facility</t>
        </is>
      </c>
    </row>
    <row r="27">
      <c r="A27" s="6" t="inlineStr">
        <is>
          <t>Fair Value, Balance Sheet Grouping, Financial Statement Captions [Line Items]</t>
        </is>
      </c>
    </row>
    <row r="28">
      <c r="A28" s="3" t="inlineStr">
        <is>
          <t>Debt instrument, face amount</t>
        </is>
      </c>
      <c r="B28" s="5" t="n">
        <v>66000</v>
      </c>
    </row>
    <row r="29">
      <c r="A29" s="3" t="inlineStr">
        <is>
          <t>Ocean Yield Lease Financing | Estimate of Fair Value Measurement [Member]</t>
        </is>
      </c>
    </row>
    <row r="30">
      <c r="A30" s="6" t="inlineStr">
        <is>
          <t>Fair Value, Balance Sheet Grouping, Financial Statement Captions [Line Items]</t>
        </is>
      </c>
    </row>
    <row r="31">
      <c r="A31" s="3" t="inlineStr">
        <is>
          <t>Lease financing, Fair Value Disclosure</t>
        </is>
      </c>
      <c r="B31" s="5" t="n">
        <v>-370305</v>
      </c>
    </row>
    <row r="32">
      <c r="A32" s="3" t="inlineStr">
        <is>
          <t>BoComm Lease Financing | Estimate of Fair Value Measurement [Member]</t>
        </is>
      </c>
    </row>
    <row r="33">
      <c r="A33" s="6" t="inlineStr">
        <is>
          <t>Fair Value, Balance Sheet Grouping, Financial Statement Captions [Line Items]</t>
        </is>
      </c>
    </row>
    <row r="34">
      <c r="A34" s="3" t="inlineStr">
        <is>
          <t>Lease financing, Fair Value Disclosure</t>
        </is>
      </c>
      <c r="B34" s="5" t="n">
        <v>-9608</v>
      </c>
    </row>
    <row r="35">
      <c r="A35" s="3" t="inlineStr">
        <is>
          <t>Toshin Lease Financing | Estimate of Fair Value Measurement [Member]</t>
        </is>
      </c>
    </row>
    <row r="36">
      <c r="A36" s="6" t="inlineStr">
        <is>
          <t>Fair Value, Balance Sheet Grouping, Financial Statement Captions [Line Items]</t>
        </is>
      </c>
    </row>
    <row r="37">
      <c r="A37" s="3" t="inlineStr">
        <is>
          <t>Lease financing, Fair Value Disclosure</t>
        </is>
      </c>
      <c r="B37" s="5" t="n">
        <v>-16995</v>
      </c>
    </row>
    <row r="38">
      <c r="A38" s="3" t="inlineStr">
        <is>
          <t>COSCO Lease Financing | Estimate of Fair Value Measurement [Member]</t>
        </is>
      </c>
    </row>
    <row r="39">
      <c r="A39" s="6" t="inlineStr">
        <is>
          <t>Fair Value, Balance Sheet Grouping, Financial Statement Captions [Line Items]</t>
        </is>
      </c>
    </row>
    <row r="40">
      <c r="A40" s="3" t="inlineStr">
        <is>
          <t>Lease financing, Fair Value Disclosure</t>
        </is>
      </c>
      <c r="B40" s="5" t="n">
        <v>-52746</v>
      </c>
    </row>
    <row r="41">
      <c r="A41" s="3" t="inlineStr">
        <is>
          <t>Term Loan [Member] | $390 Million Facility Term Loan</t>
        </is>
      </c>
    </row>
    <row r="42">
      <c r="A42" s="6" t="inlineStr">
        <is>
          <t>Fair Value, Balance Sheet Grouping, Financial Statement Captions [Line Items]</t>
        </is>
      </c>
    </row>
    <row r="43">
      <c r="A43" s="3" t="inlineStr">
        <is>
          <t>Debt instrument, face amount</t>
        </is>
      </c>
      <c r="F43" s="4" t="n">
        <v>390000</v>
      </c>
    </row>
    <row r="44">
      <c r="A44" s="3" t="inlineStr">
        <is>
          <t>Term Loan [Member] | $390 Million Facility Term Loan | Estimate of Fair Value Measurement [Member]</t>
        </is>
      </c>
    </row>
    <row r="45">
      <c r="A45" s="6" t="inlineStr">
        <is>
          <t>Fair Value, Balance Sheet Grouping, Financial Statement Captions [Line Items]</t>
        </is>
      </c>
    </row>
    <row r="46">
      <c r="A46" s="3" t="inlineStr">
        <is>
          <t>Loans Payable, Fair Value Disclosure</t>
        </is>
      </c>
      <c r="B46" s="5" t="n">
        <v>-191050</v>
      </c>
      <c r="E46" s="5" t="n">
        <v>-271571</v>
      </c>
    </row>
    <row r="47">
      <c r="A47" s="3" t="inlineStr">
        <is>
          <t>Term Loan [Member] | ABN Term Loan Facility [Member] | Estimate of Fair Value Measurement [Member]</t>
        </is>
      </c>
    </row>
    <row r="48">
      <c r="A48" s="6" t="inlineStr">
        <is>
          <t>Fair Value, Balance Sheet Grouping, Financial Statement Captions [Line Items]</t>
        </is>
      </c>
    </row>
    <row r="49">
      <c r="A49" s="3" t="inlineStr">
        <is>
          <t>Loans Payable, Fair Value Disclosure</t>
        </is>
      </c>
      <c r="E49" s="5" t="n">
        <v>-246127</v>
      </c>
    </row>
    <row r="50">
      <c r="A50" s="3" t="inlineStr">
        <is>
          <t>Term Loan [Member] | $525 Million Facility Term Loan | Estimate of Fair Value Measurement [Member]</t>
        </is>
      </c>
    </row>
    <row r="51">
      <c r="A51" s="6" t="inlineStr">
        <is>
          <t>Fair Value, Balance Sheet Grouping, Financial Statement Captions [Line Items]</t>
        </is>
      </c>
    </row>
    <row r="52">
      <c r="A52" s="3" t="inlineStr">
        <is>
          <t>Loans Payable, Fair Value Disclosure</t>
        </is>
      </c>
      <c r="B52" s="5" t="n">
        <v>-216289</v>
      </c>
    </row>
    <row r="53">
      <c r="A53" s="3" t="inlineStr">
        <is>
          <t>Term Loan [Member] | $360 Million Facility Term Loan | Estimate of Fair Value Measurement [Member]</t>
        </is>
      </c>
    </row>
    <row r="54">
      <c r="A54" s="6" t="inlineStr">
        <is>
          <t>Fair Value, Balance Sheet Grouping, Financial Statement Captions [Line Items]</t>
        </is>
      </c>
    </row>
    <row r="55">
      <c r="A55" s="3" t="inlineStr">
        <is>
          <t>Loans Payable, Fair Value Disclosure</t>
        </is>
      </c>
      <c r="B55" s="5" t="n">
        <v>-105325</v>
      </c>
    </row>
    <row r="56">
      <c r="A56" s="3" t="inlineStr">
        <is>
          <t>Term Loan [Member] | Macquarie Credit Facility | Estimate of Fair Value Measurement [Member]</t>
        </is>
      </c>
    </row>
    <row r="57">
      <c r="A57" s="6" t="inlineStr">
        <is>
          <t>Fair Value, Balance Sheet Grouping, Financial Statement Captions [Line Items]</t>
        </is>
      </c>
    </row>
    <row r="58">
      <c r="A58" s="3" t="inlineStr">
        <is>
          <t>Loans Payable, Fair Value Disclosure</t>
        </is>
      </c>
      <c r="B58" s="5" t="n">
        <v>-19475</v>
      </c>
    </row>
    <row r="59">
      <c r="A59" s="3" t="inlineStr">
        <is>
          <t>Term Loan [Member] | ING Credit Facility | Estimate of Fair Value Measurement [Member]</t>
        </is>
      </c>
    </row>
    <row r="60">
      <c r="A60" s="6" t="inlineStr">
        <is>
          <t>Fair Value, Balance Sheet Grouping, Financial Statement Captions [Line Items]</t>
        </is>
      </c>
    </row>
    <row r="61">
      <c r="A61" s="3" t="inlineStr">
        <is>
          <t>Loans Payable, Fair Value Disclosure</t>
        </is>
      </c>
      <c r="B61" s="5" t="n">
        <v>-25000</v>
      </c>
    </row>
    <row r="62">
      <c r="A62" s="3" t="inlineStr">
        <is>
          <t>Revolver Facility [Member] | $525 Million Facility Revolving Loan | Estimate of Fair Value Measurement [Member]</t>
        </is>
      </c>
    </row>
    <row r="63">
      <c r="A63" s="6" t="inlineStr">
        <is>
          <t>Fair Value, Balance Sheet Grouping, Financial Statement Captions [Line Items]</t>
        </is>
      </c>
    </row>
    <row r="64">
      <c r="A64" s="3" t="inlineStr">
        <is>
          <t>Loans Payable, Fair Value Disclosure</t>
        </is>
      </c>
      <c r="B64" s="5" t="n">
        <v>-44193</v>
      </c>
    </row>
    <row r="65">
      <c r="A65" s="3" t="inlineStr">
        <is>
          <t>Revolver Facility [Member] | $360 Million Facility Revolving Loan | Estimate of Fair Value Measurement [Member]</t>
        </is>
      </c>
    </row>
    <row r="66">
      <c r="A66" s="6" t="inlineStr">
        <is>
          <t>Fair Value, Balance Sheet Grouping, Financial Statement Captions [Line Items]</t>
        </is>
      </c>
    </row>
    <row r="67">
      <c r="A67" s="3" t="inlineStr">
        <is>
          <t>Loans Payable, Fair Value Disclosure</t>
        </is>
      </c>
      <c r="B67" s="4" t="n">
        <v>-38889</v>
      </c>
    </row>
    <row r="68">
      <c r="A68" s="3" t="inlineStr">
        <is>
          <t>Senior Notes [Member] | Sinosure Credit Facility [Member] | Estimate of Fair Value Measurement [Member]</t>
        </is>
      </c>
    </row>
    <row r="69">
      <c r="A69" s="6" t="inlineStr">
        <is>
          <t>Fair Value, Balance Sheet Grouping, Financial Statement Captions [Line Items]</t>
        </is>
      </c>
    </row>
    <row r="70">
      <c r="A70" s="3" t="inlineStr">
        <is>
          <t>Loans Payable, Fair Value Disclosure</t>
        </is>
      </c>
      <c r="E70" s="4" t="n">
        <v>-25697</v>
      </c>
    </row>
    <row r="71">
      <c r="A71" s="3" t="inlineStr">
        <is>
          <t>Senior Notes [Member] | 8.5% Senior Notes [Member]</t>
        </is>
      </c>
    </row>
    <row r="72">
      <c r="A72" s="6" t="inlineStr">
        <is>
          <t>Fair Value, Balance Sheet Grouping, Financial Statement Captions [Line Items]</t>
        </is>
      </c>
    </row>
    <row r="73">
      <c r="A73" s="3" t="inlineStr">
        <is>
          <t>Debt instrument, face amount</t>
        </is>
      </c>
      <c r="K73" s="4" t="n">
        <v>25000</v>
      </c>
    </row>
    <row r="74">
      <c r="A74" s="3" t="inlineStr">
        <is>
          <t>Debt instrument, interest rate, stated percentage</t>
        </is>
      </c>
      <c r="B74" s="3" t="inlineStr">
        <is>
          <t>8.50%</t>
        </is>
      </c>
      <c r="E74" s="3" t="inlineStr">
        <is>
          <t>8.50%</t>
        </is>
      </c>
      <c r="H74" s="3" t="inlineStr">
        <is>
          <t>8.50%</t>
        </is>
      </c>
      <c r="I74" s="3" t="inlineStr">
        <is>
          <t>8.50%</t>
        </is>
      </c>
      <c r="J74" s="3" t="inlineStr">
        <is>
          <t>8.50%</t>
        </is>
      </c>
      <c r="K74" s="3" t="inlineStr">
        <is>
          <t>8.50%</t>
        </is>
      </c>
    </row>
    <row r="75">
      <c r="A75" s="3" t="inlineStr">
        <is>
          <t>Debt instrument, maturity date</t>
        </is>
      </c>
      <c r="B75" s="3" t="inlineStr">
        <is>
          <t>Jun. 30,
		2023</t>
        </is>
      </c>
    </row>
    <row r="76">
      <c r="A76" s="3" t="inlineStr">
        <is>
          <t>Senior Notes [Member] | 8.5% Senior Notes [Member] | Estimate of Fair Value Measurement [Member]</t>
        </is>
      </c>
    </row>
    <row r="77">
      <c r="A77" s="6" t="inlineStr">
        <is>
          <t>Fair Value, Balance Sheet Grouping, Financial Statement Captions [Line Items]</t>
        </is>
      </c>
    </row>
    <row r="78">
      <c r="A78" s="3" t="inlineStr">
        <is>
          <t>Notes Payable, Fair Value Disclosure</t>
        </is>
      </c>
      <c r="B78" s="4" t="n">
        <v>-25940</v>
      </c>
    </row>
    <row r="79">
      <c r="A79" s="3" t="inlineStr">
        <is>
          <t>Subordinated Debt [Member] | 10.75% Subordinated Notes [Member]</t>
        </is>
      </c>
    </row>
    <row r="80">
      <c r="A80" s="6" t="inlineStr">
        <is>
          <t>Fair Value, Balance Sheet Grouping, Financial Statement Captions [Line Items]</t>
        </is>
      </c>
    </row>
    <row r="81">
      <c r="A81" s="3" t="inlineStr">
        <is>
          <t>Debt instrument, interest rate, stated percentage</t>
        </is>
      </c>
      <c r="B81" s="3" t="inlineStr">
        <is>
          <t>10.75%</t>
        </is>
      </c>
      <c r="E81" s="3" t="inlineStr">
        <is>
          <t>10.75%</t>
        </is>
      </c>
      <c r="H81" s="3" t="inlineStr">
        <is>
          <t>10.75%</t>
        </is>
      </c>
      <c r="I81" s="3" t="inlineStr">
        <is>
          <t>10.75%</t>
        </is>
      </c>
      <c r="J81" s="3" t="inlineStr">
        <is>
          <t>10.75%</t>
        </is>
      </c>
    </row>
    <row r="82">
      <c r="A82" s="3" t="inlineStr">
        <is>
          <t>Fair Value, Inputs, Level 1 [Member] | Estimate of Fair Value Measurement [Member]</t>
        </is>
      </c>
    </row>
    <row r="83">
      <c r="A83" s="6" t="inlineStr">
        <is>
          <t>Fair Value, Balance Sheet Grouping, Financial Statement Captions [Line Items]</t>
        </is>
      </c>
    </row>
    <row r="84">
      <c r="A84" s="3" t="inlineStr">
        <is>
          <t>Cash and cash equivalents</t>
        </is>
      </c>
      <c r="B84" s="4" t="n">
        <v>98933</v>
      </c>
      <c r="E84" s="4" t="n">
        <v>215677</v>
      </c>
    </row>
    <row r="85">
      <c r="A85" s="3" t="inlineStr">
        <is>
          <t>Fair Value, Inputs, Level 1 [Member] | Senior Notes [Member] | Sinosure Credit Facility [Member] | Estimate of Fair Value Measurement [Member]</t>
        </is>
      </c>
    </row>
    <row r="86">
      <c r="A86" s="6" t="inlineStr">
        <is>
          <t>Fair Value, Balance Sheet Grouping, Financial Statement Captions [Line Items]</t>
        </is>
      </c>
    </row>
    <row r="87">
      <c r="A87" s="3" t="inlineStr">
        <is>
          <t>Loans Payable, Fair Value Disclosure</t>
        </is>
      </c>
      <c r="E87" s="5" t="n">
        <v>-25697</v>
      </c>
    </row>
    <row r="88">
      <c r="A88" s="3" t="inlineStr">
        <is>
          <t>Fair Value, Inputs, Level 1 [Member] | Senior Notes [Member] | 8.5% Senior Notes [Member] | Estimate of Fair Value Measurement [Member]</t>
        </is>
      </c>
    </row>
    <row r="89">
      <c r="A89" s="6" t="inlineStr">
        <is>
          <t>Fair Value, Balance Sheet Grouping, Financial Statement Captions [Line Items]</t>
        </is>
      </c>
    </row>
    <row r="90">
      <c r="A90" s="3" t="inlineStr">
        <is>
          <t>Notes Payable, Fair Value Disclosure</t>
        </is>
      </c>
      <c r="B90" s="5" t="n">
        <v>-25940</v>
      </c>
    </row>
    <row r="91">
      <c r="A91" s="3" t="inlineStr">
        <is>
          <t>Fair Value, Inputs, Level 2 [Member] | Ocean Yield Lease Financing | Estimate of Fair Value Measurement [Member]</t>
        </is>
      </c>
    </row>
    <row r="92">
      <c r="A92" s="6" t="inlineStr">
        <is>
          <t>Fair Value, Balance Sheet Grouping, Financial Statement Captions [Line Items]</t>
        </is>
      </c>
    </row>
    <row r="93">
      <c r="A93" s="3" t="inlineStr">
        <is>
          <t>Lease financing, Fair Value Disclosure</t>
        </is>
      </c>
      <c r="B93" s="5" t="n">
        <v>-370305</v>
      </c>
    </row>
    <row r="94">
      <c r="A94" s="3" t="inlineStr">
        <is>
          <t>Fair Value, Inputs, Level 2 [Member] | BoComm Lease Financing | Estimate of Fair Value Measurement [Member]</t>
        </is>
      </c>
    </row>
    <row r="95">
      <c r="A95" s="6" t="inlineStr">
        <is>
          <t>Fair Value, Balance Sheet Grouping, Financial Statement Captions [Line Items]</t>
        </is>
      </c>
    </row>
    <row r="96">
      <c r="A96" s="3" t="inlineStr">
        <is>
          <t>Lease financing, Fair Value Disclosure</t>
        </is>
      </c>
      <c r="B96" s="5" t="n">
        <v>-9608</v>
      </c>
    </row>
    <row r="97">
      <c r="A97" s="3" t="inlineStr">
        <is>
          <t>Fair Value, Inputs, Level 2 [Member] | Toshin Lease Financing | Estimate of Fair Value Measurement [Member]</t>
        </is>
      </c>
    </row>
    <row r="98">
      <c r="A98" s="6" t="inlineStr">
        <is>
          <t>Fair Value, Balance Sheet Grouping, Financial Statement Captions [Line Items]</t>
        </is>
      </c>
    </row>
    <row r="99">
      <c r="A99" s="3" t="inlineStr">
        <is>
          <t>Lease financing, Fair Value Disclosure</t>
        </is>
      </c>
      <c r="B99" s="5" t="n">
        <v>-16995</v>
      </c>
    </row>
    <row r="100">
      <c r="A100" s="3" t="inlineStr">
        <is>
          <t>Fair Value, Inputs, Level 2 [Member] | COSCO Lease Financing | Estimate of Fair Value Measurement [Member]</t>
        </is>
      </c>
    </row>
    <row r="101">
      <c r="A101" s="6" t="inlineStr">
        <is>
          <t>Fair Value, Balance Sheet Grouping, Financial Statement Captions [Line Items]</t>
        </is>
      </c>
    </row>
    <row r="102">
      <c r="A102" s="3" t="inlineStr">
        <is>
          <t>Lease financing, Fair Value Disclosure</t>
        </is>
      </c>
      <c r="B102" s="5" t="n">
        <v>-52746</v>
      </c>
    </row>
    <row r="103">
      <c r="A103" s="3" t="inlineStr">
        <is>
          <t>Fair Value, Inputs, Level 2 [Member] | Term Loan [Member] | $390 Million Facility Term Loan | Estimate of Fair Value Measurement [Member]</t>
        </is>
      </c>
    </row>
    <row r="104">
      <c r="A104" s="6" t="inlineStr">
        <is>
          <t>Fair Value, Balance Sheet Grouping, Financial Statement Captions [Line Items]</t>
        </is>
      </c>
    </row>
    <row r="105">
      <c r="A105" s="3" t="inlineStr">
        <is>
          <t>Loans Payable, Fair Value Disclosure</t>
        </is>
      </c>
      <c r="B105" s="5" t="n">
        <v>-191050</v>
      </c>
      <c r="E105" s="5" t="n">
        <v>-271571</v>
      </c>
    </row>
    <row r="106">
      <c r="A106" s="3" t="inlineStr">
        <is>
          <t>Fair Value, Inputs, Level 2 [Member] | Term Loan [Member] | ABN Term Loan Facility [Member] | Estimate of Fair Value Measurement [Member]</t>
        </is>
      </c>
    </row>
    <row r="107">
      <c r="A107" s="6" t="inlineStr">
        <is>
          <t>Fair Value, Balance Sheet Grouping, Financial Statement Captions [Line Items]</t>
        </is>
      </c>
    </row>
    <row r="108">
      <c r="A108" s="3" t="inlineStr">
        <is>
          <t>Loans Payable, Fair Value Disclosure</t>
        </is>
      </c>
      <c r="E108" s="4" t="n">
        <v>-246127</v>
      </c>
    </row>
    <row r="109">
      <c r="A109" s="3" t="inlineStr">
        <is>
          <t>Fair Value, Inputs, Level 2 [Member] | Term Loan [Member] | $525 Million Facility Term Loan | Estimate of Fair Value Measurement [Member]</t>
        </is>
      </c>
    </row>
    <row r="110">
      <c r="A110" s="6" t="inlineStr">
        <is>
          <t>Fair Value, Balance Sheet Grouping, Financial Statement Captions [Line Items]</t>
        </is>
      </c>
    </row>
    <row r="111">
      <c r="A111" s="3" t="inlineStr">
        <is>
          <t>Loans Payable, Fair Value Disclosure</t>
        </is>
      </c>
      <c r="B111" s="5" t="n">
        <v>-216289</v>
      </c>
    </row>
    <row r="112">
      <c r="A112" s="3" t="inlineStr">
        <is>
          <t>Fair Value, Inputs, Level 2 [Member] | Term Loan [Member] | $360 Million Facility Term Loan | Estimate of Fair Value Measurement [Member]</t>
        </is>
      </c>
    </row>
    <row r="113">
      <c r="A113" s="6" t="inlineStr">
        <is>
          <t>Fair Value, Balance Sheet Grouping, Financial Statement Captions [Line Items]</t>
        </is>
      </c>
    </row>
    <row r="114">
      <c r="A114" s="3" t="inlineStr">
        <is>
          <t>Loans Payable, Fair Value Disclosure</t>
        </is>
      </c>
      <c r="B114" s="5" t="n">
        <v>-105325</v>
      </c>
    </row>
    <row r="115">
      <c r="A115" s="3" t="inlineStr">
        <is>
          <t>Fair Value, Inputs, Level 2 [Member] | Term Loan [Member] | Macquarie Credit Facility | Estimate of Fair Value Measurement [Member]</t>
        </is>
      </c>
    </row>
    <row r="116">
      <c r="A116" s="6" t="inlineStr">
        <is>
          <t>Fair Value, Balance Sheet Grouping, Financial Statement Captions [Line Items]</t>
        </is>
      </c>
    </row>
    <row r="117">
      <c r="A117" s="3" t="inlineStr">
        <is>
          <t>Loans Payable, Fair Value Disclosure</t>
        </is>
      </c>
      <c r="B117" s="5" t="n">
        <v>-19475</v>
      </c>
    </row>
    <row r="118">
      <c r="A118" s="3" t="inlineStr">
        <is>
          <t>Fair Value, Inputs, Level 2 [Member] | Term Loan [Member] | ING Credit Facility | Estimate of Fair Value Measurement [Member]</t>
        </is>
      </c>
    </row>
    <row r="119">
      <c r="A119" s="6" t="inlineStr">
        <is>
          <t>Fair Value, Balance Sheet Grouping, Financial Statement Captions [Line Items]</t>
        </is>
      </c>
    </row>
    <row r="120">
      <c r="A120" s="3" t="inlineStr">
        <is>
          <t>Loans Payable, Fair Value Disclosure</t>
        </is>
      </c>
      <c r="B120" s="5" t="n">
        <v>-25000</v>
      </c>
    </row>
    <row r="121">
      <c r="A121" s="3" t="inlineStr">
        <is>
          <t>Fair Value, Inputs, Level 2 [Member] | Revolver Facility [Member] | $525 Million Facility Revolving Loan | Estimate of Fair Value Measurement [Member]</t>
        </is>
      </c>
    </row>
    <row r="122">
      <c r="A122" s="6" t="inlineStr">
        <is>
          <t>Fair Value, Balance Sheet Grouping, Financial Statement Captions [Line Items]</t>
        </is>
      </c>
    </row>
    <row r="123">
      <c r="A123" s="3" t="inlineStr">
        <is>
          <t>Loans Payable, Fair Value Disclosure</t>
        </is>
      </c>
      <c r="B123" s="5" t="n">
        <v>-44193</v>
      </c>
    </row>
    <row r="124">
      <c r="A124" s="3" t="inlineStr">
        <is>
          <t>Fair Value, Inputs, Level 2 [Member] | Revolver Facility [Member] | $360 Million Facility Revolving Loan | Estimate of Fair Value Measurement [Member]</t>
        </is>
      </c>
    </row>
    <row r="125">
      <c r="A125" s="6" t="inlineStr">
        <is>
          <t>Fair Value, Balance Sheet Grouping, Financial Statement Captions [Line Items]</t>
        </is>
      </c>
    </row>
    <row r="126">
      <c r="A126" s="3" t="inlineStr">
        <is>
          <t>Loans Payable, Fair Value Disclosure</t>
        </is>
      </c>
      <c r="B126" s="4" t="n">
        <v>-388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Dec. 31, 2021</t>
        </is>
      </c>
      <c r="C1" s="2" t="inlineStr">
        <is>
          <t>Dec. 31, 2020</t>
        </is>
      </c>
    </row>
    <row r="2">
      <c r="A2" s="3" t="inlineStr">
        <is>
          <t>Non Current Portion of Derivative Assets [Member]</t>
        </is>
      </c>
    </row>
    <row r="3">
      <c r="A3" s="3" t="inlineStr">
        <is>
          <t>Derivative Asset, Fair Value, Gross Asset Including Not Subject to Master Netting Arrangement</t>
        </is>
      </c>
      <c r="B3" s="4" t="n">
        <v>1296</v>
      </c>
      <c r="C3" s="4" t="n">
        <v>2129</v>
      </c>
    </row>
    <row r="4">
      <c r="A4" s="3" t="inlineStr">
        <is>
          <t>Current Portion of Derivative Liabilities [Member]</t>
        </is>
      </c>
    </row>
    <row r="5">
      <c r="A5" s="3" t="inlineStr">
        <is>
          <t>Derivative Instruments in Hedges, Liabilities, at Fair Value</t>
        </is>
      </c>
      <c r="B5" s="5" t="n">
        <v>-2539</v>
      </c>
      <c r="C5" s="5" t="n">
        <v>-4121</v>
      </c>
    </row>
    <row r="6">
      <c r="A6" s="3" t="inlineStr">
        <is>
          <t>Non Current Portion of Derivative Liabilities [Member]</t>
        </is>
      </c>
    </row>
    <row r="7">
      <c r="A7" s="3" t="inlineStr">
        <is>
          <t>Derivative Instruments in Hedges, Liabilities, at Fair Value</t>
        </is>
      </c>
      <c r="B7" s="5" t="n">
        <v>-757</v>
      </c>
      <c r="C7" s="5" t="n">
        <v>-6155</v>
      </c>
    </row>
    <row r="8">
      <c r="A8" s="3" t="inlineStr">
        <is>
          <t>Accounts Payable, Accrued Liabilities And Other Current Liabilities [Member]</t>
        </is>
      </c>
    </row>
    <row r="9">
      <c r="A9" s="3" t="inlineStr">
        <is>
          <t>Derivative Instruments in Hedges, Liabilities, at Fair Value</t>
        </is>
      </c>
      <c r="B9" s="5" t="n">
        <v>0</v>
      </c>
      <c r="C9" s="5" t="n">
        <v>-2979</v>
      </c>
    </row>
    <row r="10">
      <c r="A10" s="3" t="inlineStr">
        <is>
          <t>Other Liabilities [Member]</t>
        </is>
      </c>
    </row>
    <row r="11">
      <c r="A11" s="3" t="inlineStr">
        <is>
          <t>Derivative Instruments in Hedges, Liabilities, at Fair Value</t>
        </is>
      </c>
      <c r="B11" s="5" t="n">
        <v>0</v>
      </c>
      <c r="C11" s="5" t="n">
        <v>-14051</v>
      </c>
    </row>
    <row r="12">
      <c r="A12" s="3" t="inlineStr">
        <is>
          <t>Not Designated as Hedging Instrument [Member] | Interest Rate Cap [Member] | Non Current Portion of Derivative Assets [Member]</t>
        </is>
      </c>
    </row>
    <row r="13">
      <c r="A13" s="3" t="inlineStr">
        <is>
          <t>Derivative Asset, Fair Value, Gross Asset Including Not Subject to Master Netting Arrangement</t>
        </is>
      </c>
      <c r="C13" s="5" t="n">
        <v>0</v>
      </c>
    </row>
    <row r="14">
      <c r="A14" s="3" t="inlineStr">
        <is>
          <t>Not Designated as Hedging Instrument [Member] | Interest Rate Cap [Member] | Current Portion of Derivative Liabilities [Member]</t>
        </is>
      </c>
    </row>
    <row r="15">
      <c r="A15" s="3" t="inlineStr">
        <is>
          <t>Derivative Instruments in Hedges, Liabilities, at Fair Value</t>
        </is>
      </c>
      <c r="C15" s="5" t="n">
        <v>0</v>
      </c>
    </row>
    <row r="16">
      <c r="A16" s="3" t="inlineStr">
        <is>
          <t>Not Designated as Hedging Instrument [Member] | Interest Rate Cap [Member] | Non Current Portion of Derivative Liabilities [Member]</t>
        </is>
      </c>
    </row>
    <row r="17">
      <c r="A17" s="3" t="inlineStr">
        <is>
          <t>Derivative Instruments in Hedges, Liabilities, at Fair Value</t>
        </is>
      </c>
      <c r="C17" s="5" t="n">
        <v>0</v>
      </c>
    </row>
    <row r="18">
      <c r="A18" s="3" t="inlineStr">
        <is>
          <t>Not Designated as Hedging Instrument [Member] | Interest Rate Cap [Member] | Accounts Payable, Accrued Liabilities And Other Current Liabilities [Member]</t>
        </is>
      </c>
    </row>
    <row r="19">
      <c r="A19" s="3" t="inlineStr">
        <is>
          <t>Derivative Instruments in Hedges, Liabilities, at Fair Value</t>
        </is>
      </c>
      <c r="C19" s="5" t="n">
        <v>-2979</v>
      </c>
    </row>
    <row r="20">
      <c r="A20" s="3" t="inlineStr">
        <is>
          <t>Not Designated as Hedging Instrument [Member] | Interest Rate Cap [Member] | Other Liabilities [Member]</t>
        </is>
      </c>
    </row>
    <row r="21">
      <c r="A21" s="3" t="inlineStr">
        <is>
          <t>Derivative Instruments in Hedges, Liabilities, at Fair Value</t>
        </is>
      </c>
      <c r="C21" s="5" t="n">
        <v>-14051</v>
      </c>
    </row>
    <row r="22">
      <c r="A22" s="3" t="inlineStr">
        <is>
          <t>Cash Flow Hedging [Member] | Designated as Hedging Instrument [Member] | Interest Rate Swap [Member] | Non Current Portion of Derivative Assets [Member]</t>
        </is>
      </c>
    </row>
    <row r="23">
      <c r="A23" s="3" t="inlineStr">
        <is>
          <t>Derivative Asset, Fair Value, Gross Asset Including Not Subject to Master Netting Arrangement</t>
        </is>
      </c>
      <c r="B23" s="5" t="n">
        <v>1296</v>
      </c>
      <c r="C23" s="5" t="n">
        <v>2129</v>
      </c>
    </row>
    <row r="24">
      <c r="A24" s="3" t="inlineStr">
        <is>
          <t>Cash Flow Hedging [Member] | Designated as Hedging Instrument [Member] | Interest Rate Swap [Member] | Current Portion of Derivative Liabilities [Member]</t>
        </is>
      </c>
    </row>
    <row r="25">
      <c r="A25" s="3" t="inlineStr">
        <is>
          <t>Derivative Instruments in Hedges, Liabilities, at Fair Value</t>
        </is>
      </c>
      <c r="B25" s="5" t="n">
        <v>-2539</v>
      </c>
      <c r="C25" s="5" t="n">
        <v>-4121</v>
      </c>
    </row>
    <row r="26">
      <c r="A26" s="3" t="inlineStr">
        <is>
          <t>Cash Flow Hedging [Member] | Designated as Hedging Instrument [Member] | Interest Rate Swap [Member] | Non Current Portion of Derivative Liabilities [Member]</t>
        </is>
      </c>
    </row>
    <row r="27">
      <c r="A27" s="3" t="inlineStr">
        <is>
          <t>Derivative Instruments in Hedges, Liabilities, at Fair Value</t>
        </is>
      </c>
      <c r="B27" s="5" t="n">
        <v>-757</v>
      </c>
      <c r="C27" s="5" t="n">
        <v>-6155</v>
      </c>
    </row>
    <row r="28">
      <c r="A28" s="3" t="inlineStr">
        <is>
          <t>Cash Flow Hedging [Member] | Designated as Hedging Instrument [Member] | Interest Rate Swap [Member] | Accounts Payable, Accrued Liabilities And Other Current Liabilities [Member]</t>
        </is>
      </c>
    </row>
    <row r="29">
      <c r="A29" s="3" t="inlineStr">
        <is>
          <t>Derivative Instruments in Hedges, Liabilities, at Fair Value</t>
        </is>
      </c>
      <c r="B29" s="5" t="n">
        <v>0</v>
      </c>
      <c r="C29" s="5" t="n">
        <v>0</v>
      </c>
    </row>
    <row r="30">
      <c r="A30" s="3" t="inlineStr">
        <is>
          <t>Cash Flow Hedging [Member] | Designated as Hedging Instrument [Member] | Interest Rate Swap [Member] | Other Liabilities [Member]</t>
        </is>
      </c>
    </row>
    <row r="31">
      <c r="A31" s="3" t="inlineStr">
        <is>
          <t>Derivative Instruments in Hedges, Liabilities, at Fair Value</t>
        </is>
      </c>
      <c r="B31" s="4" t="n">
        <v>0</v>
      </c>
      <c r="C31"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RIVATIVES AND FAIR VALUE DISCLOSURES (Effect of Cash Flow Hedging Relationships) (Details) - USD ($) $ in Thousands</t>
        </is>
      </c>
      <c r="B1" s="2" t="inlineStr">
        <is>
          <t>12 Months Ended</t>
        </is>
      </c>
    </row>
    <row r="2">
      <c r="B2" s="2" t="inlineStr">
        <is>
          <t>Dec. 31, 2021</t>
        </is>
      </c>
      <c r="C2" s="2" t="inlineStr">
        <is>
          <t>Dec. 31, 2020</t>
        </is>
      </c>
      <c r="D2" s="2" t="inlineStr">
        <is>
          <t>Dec. 31, 2019</t>
        </is>
      </c>
    </row>
    <row r="3">
      <c r="A3" s="3" t="inlineStr">
        <is>
          <t>Cash Flow Hedging [Member]</t>
        </is>
      </c>
    </row>
    <row r="4">
      <c r="A4" s="3" t="inlineStr">
        <is>
          <t>Total other comprehensive loss</t>
        </is>
      </c>
      <c r="B4" s="4" t="n">
        <v>7896</v>
      </c>
      <c r="C4" s="4" t="n">
        <v>-21503</v>
      </c>
      <c r="D4" s="4" t="n">
        <v>-19126</v>
      </c>
    </row>
    <row r="5">
      <c r="A5" s="3" t="inlineStr">
        <is>
          <t>Designated as Hedging Instrument [Member] | Cash Flow Hedging [Member] | Interest Rate Cap [Member]</t>
        </is>
      </c>
    </row>
    <row r="6">
      <c r="A6" s="3" t="inlineStr">
        <is>
          <t>Total other comprehensive loss</t>
        </is>
      </c>
      <c r="B6" s="5" t="n">
        <v>0</v>
      </c>
      <c r="C6" s="5" t="n">
        <v>0</v>
      </c>
      <c r="D6" s="5" t="n">
        <v>-3905</v>
      </c>
    </row>
    <row r="7">
      <c r="A7" s="3" t="inlineStr">
        <is>
          <t>Designated as Hedging Instrument [Member] | Cash Flow Hedging [Member] | Interest Rate Swap [Member]</t>
        </is>
      </c>
    </row>
    <row r="8">
      <c r="A8" s="3" t="inlineStr">
        <is>
          <t>Total other comprehensive loss</t>
        </is>
      </c>
      <c r="B8" s="5" t="n">
        <v>9404</v>
      </c>
      <c r="C8" s="5" t="n">
        <v>-20123</v>
      </c>
      <c r="D8" s="5" t="n">
        <v>-15221</v>
      </c>
    </row>
    <row r="9">
      <c r="A9" s="3" t="inlineStr">
        <is>
          <t>Hybrid Instrument [Member] | Interest Rate Swap [Member]</t>
        </is>
      </c>
    </row>
    <row r="10">
      <c r="A10" s="3" t="inlineStr">
        <is>
          <t>Total other comprehensive loss</t>
        </is>
      </c>
      <c r="B10" s="4" t="n">
        <v>-1508</v>
      </c>
      <c r="C10" s="4" t="n">
        <v>-1380</v>
      </c>
      <c r="D10" s="4"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RIVATIVES AND FAIR VALUE DISCLOSURES (Effect of Cash Flow Hedging Relationships o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Effective portion of gain/(loss) reclassified from accumulated other comprehensive loss</t>
        </is>
      </c>
      <c r="B3" s="4" t="n">
        <v>-11723</v>
      </c>
      <c r="C3" s="4" t="n">
        <v>-9521</v>
      </c>
      <c r="D3" s="4" t="n">
        <v>-29303</v>
      </c>
    </row>
    <row r="4">
      <c r="A4" s="3" t="inlineStr">
        <is>
          <t>Cash Flow Hedging [Member] | Interest Expense [Member]</t>
        </is>
      </c>
    </row>
    <row r="5">
      <c r="A5" s="3" t="inlineStr">
        <is>
          <t>Effective portion of gain/(loss) reclassified from accumulated other comprehensive loss</t>
        </is>
      </c>
      <c r="B5" s="5" t="n">
        <v>10376</v>
      </c>
      <c r="C5" s="5" t="n">
        <v>9299</v>
      </c>
      <c r="D5" s="5" t="n">
        <v>1501</v>
      </c>
    </row>
    <row r="6">
      <c r="A6" s="3" t="inlineStr">
        <is>
          <t>Cash Flow Hedging [Member] | Designated as Hedging Instrument [Member] | Interest Rate Cap [Member]</t>
        </is>
      </c>
    </row>
    <row r="7">
      <c r="A7" s="3" t="inlineStr">
        <is>
          <t>Effective portion of gain/(loss) reclassified from accumulated other comprehensive loss</t>
        </is>
      </c>
      <c r="B7" s="5" t="n">
        <v>0</v>
      </c>
      <c r="C7" s="5" t="n">
        <v>0</v>
      </c>
      <c r="D7" s="5" t="n">
        <v>99</v>
      </c>
    </row>
    <row r="8">
      <c r="A8" s="3" t="inlineStr">
        <is>
          <t>Cash Flow Hedging [Member] | Designated as Hedging Instrument [Member] | Interest Rate Swap [Member]</t>
        </is>
      </c>
    </row>
    <row r="9">
      <c r="A9" s="3" t="inlineStr">
        <is>
          <t>Effective portion of gain/(loss) reclassified from accumulated other comprehensive loss</t>
        </is>
      </c>
      <c r="B9" s="5" t="n">
        <v>4752</v>
      </c>
      <c r="C9" s="5" t="n">
        <v>4571</v>
      </c>
      <c r="D9" s="5" t="n">
        <v>1467</v>
      </c>
    </row>
    <row r="10">
      <c r="A10" s="3" t="inlineStr">
        <is>
          <t>Cash Flow Hedging [Member] | Not Designated as Hedging Instrument [Member] | Interest Rate Cap [Member]</t>
        </is>
      </c>
    </row>
    <row r="11">
      <c r="A11" s="3" t="inlineStr">
        <is>
          <t>Effective portion of gain/(loss) reclassified from accumulated other comprehensive loss</t>
        </is>
      </c>
      <c r="B11" s="5" t="n">
        <v>0</v>
      </c>
      <c r="C11" s="5" t="n">
        <v>1352</v>
      </c>
      <c r="D11" s="5" t="n">
        <v>-65</v>
      </c>
    </row>
    <row r="12">
      <c r="A12" s="3" t="inlineStr">
        <is>
          <t>Cash Flow Hedging [Member] | Not Designated as Hedging Instrument [Member] | Interest Rate Swap [Member]</t>
        </is>
      </c>
    </row>
    <row r="13">
      <c r="A13" s="3" t="inlineStr">
        <is>
          <t>Effective portion of gain/(loss) reclassified from accumulated other comprehensive loss</t>
        </is>
      </c>
      <c r="B13" s="5" t="n">
        <v>379</v>
      </c>
      <c r="C13" s="5" t="n">
        <v>0</v>
      </c>
      <c r="D13" s="5" t="n">
        <v>0</v>
      </c>
    </row>
    <row r="14">
      <c r="A14" s="3" t="inlineStr">
        <is>
          <t>Hybrid Instrument [Member] | Interest Rate Swap [Member]</t>
        </is>
      </c>
    </row>
    <row r="15">
      <c r="A15" s="3" t="inlineStr">
        <is>
          <t>Effective portion of gain/(loss) reclassified from accumulated other comprehensive loss</t>
        </is>
      </c>
      <c r="B15" s="4" t="n">
        <v>5245</v>
      </c>
      <c r="C15" s="4" t="n">
        <v>3376</v>
      </c>
      <c r="D15" s="4"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Fair Value, Measurements, Recurring [Member] - USD ($) $ in Thousands</t>
        </is>
      </c>
      <c r="B1" s="2" t="inlineStr">
        <is>
          <t>Dec. 31, 2021</t>
        </is>
      </c>
      <c r="C1" s="2" t="inlineStr">
        <is>
          <t>Dec. 31, 2020</t>
        </is>
      </c>
    </row>
    <row r="2">
      <c r="A2" s="3" t="inlineStr">
        <is>
          <t>Interest Rate Swaps and Collar [Member]</t>
        </is>
      </c>
    </row>
    <row r="3">
      <c r="A3" s="3" t="inlineStr">
        <is>
          <t>Derivative Asset</t>
        </is>
      </c>
      <c r="C3" s="4" t="n">
        <v>2129</v>
      </c>
    </row>
    <row r="4">
      <c r="A4" s="3" t="inlineStr">
        <is>
          <t>Derivative liability</t>
        </is>
      </c>
      <c r="C4" s="5" t="n">
        <v>-10276</v>
      </c>
    </row>
    <row r="5">
      <c r="A5" s="3" t="inlineStr">
        <is>
          <t>Interest Rate Swaps and Collar [Member] | Fair Value, Inputs, Level 2 [Member]</t>
        </is>
      </c>
    </row>
    <row r="6">
      <c r="A6" s="3" t="inlineStr">
        <is>
          <t>Derivative Asset</t>
        </is>
      </c>
      <c r="C6" s="5" t="n">
        <v>2129</v>
      </c>
    </row>
    <row r="7">
      <c r="A7" s="3" t="inlineStr">
        <is>
          <t>Derivative liability</t>
        </is>
      </c>
      <c r="C7" s="4" t="n">
        <v>-10276</v>
      </c>
    </row>
    <row r="8">
      <c r="A8" s="3" t="inlineStr">
        <is>
          <t>Interest Rate Swap [Member]</t>
        </is>
      </c>
    </row>
    <row r="9">
      <c r="A9" s="3" t="inlineStr">
        <is>
          <t>Derivative Asset</t>
        </is>
      </c>
      <c r="B9" s="4" t="n">
        <v>1296</v>
      </c>
    </row>
    <row r="10">
      <c r="A10" s="3" t="inlineStr">
        <is>
          <t>Derivative liability</t>
        </is>
      </c>
      <c r="B10" s="5" t="n">
        <v>-3296</v>
      </c>
    </row>
    <row r="11">
      <c r="A11" s="3" t="inlineStr">
        <is>
          <t>Interest Rate Swap [Member] | Fair Value, Inputs, Level 2 [Member]</t>
        </is>
      </c>
    </row>
    <row r="12">
      <c r="A12" s="3" t="inlineStr">
        <is>
          <t>Derivative Asset</t>
        </is>
      </c>
      <c r="B12" s="5" t="n">
        <v>1296</v>
      </c>
    </row>
    <row r="13">
      <c r="A13" s="3" t="inlineStr">
        <is>
          <t>Derivative liability</t>
        </is>
      </c>
      <c r="B13" s="4" t="n">
        <v>-32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1" customWidth="1" min="8" max="8"/>
    <col width="29" customWidth="1" min="9" max="9"/>
  </cols>
  <sheetData>
    <row r="1">
      <c r="A1" s="1" t="inlineStr">
        <is>
          <t>FAIR VALUE OF FINANCIAL INSTRUMENTS, DERIVATIVES AND FAIR VALUE DISCLOSURES (Fair Value of Items Measured on Nonrecurring Basis) (Details)</t>
        </is>
      </c>
      <c r="B1" s="2" t="inlineStr">
        <is>
          <t>1 Months Ended</t>
        </is>
      </c>
      <c r="E1" s="2" t="inlineStr">
        <is>
          <t>3 Months Ended</t>
        </is>
      </c>
      <c r="H1" s="2" t="inlineStr">
        <is>
          <t>12 Months Ended</t>
        </is>
      </c>
    </row>
    <row r="2">
      <c r="B2" s="2" t="inlineStr">
        <is>
          <t>Feb. 28, 2022USD ($)</t>
        </is>
      </c>
      <c r="C2" s="2" t="inlineStr">
        <is>
          <t>Oct. 31, 2020USD ($)</t>
        </is>
      </c>
      <c r="D2" s="2" t="inlineStr">
        <is>
          <t>Oct. 31, 2020property</t>
        </is>
      </c>
      <c r="E2" s="2" t="inlineStr">
        <is>
          <t>Jun. 30, 2021USD ($)</t>
        </is>
      </c>
      <c r="F2" s="2" t="inlineStr">
        <is>
          <t>Dec. 31, 2020property</t>
        </is>
      </c>
      <c r="G2" s="2" t="inlineStr">
        <is>
          <t>Jun. 30, 2020USD ($)</t>
        </is>
      </c>
      <c r="H2" s="2" t="inlineStr">
        <is>
          <t>Dec. 31, 2021USD ($)</t>
        </is>
      </c>
      <c r="I2" s="2" t="inlineStr">
        <is>
          <t>Dec. 31, 2020USD ($)property</t>
        </is>
      </c>
    </row>
    <row r="3">
      <c r="A3" s="6" t="inlineStr">
        <is>
          <t>Fair Value, Assets and Liabilities Measured on Recurring and Nonrecurring Basis [Line Items]</t>
        </is>
      </c>
    </row>
    <row r="4">
      <c r="A4" s="3" t="inlineStr">
        <is>
          <t>Number of vessels marketed to be sold | property</t>
        </is>
      </c>
      <c r="F4" s="5" t="n">
        <v>2</v>
      </c>
    </row>
    <row r="5">
      <c r="A5" s="3" t="inlineStr">
        <is>
          <t>International Crude Tankers Segment [Member]</t>
        </is>
      </c>
    </row>
    <row r="6">
      <c r="A6" s="6" t="inlineStr">
        <is>
          <t>Fair Value, Assets and Liabilities Measured on Recurring and Nonrecurring Basis [Line Items]</t>
        </is>
      </c>
    </row>
    <row r="7">
      <c r="A7" s="3" t="inlineStr">
        <is>
          <t>Property, plant and equipment, fair value</t>
        </is>
      </c>
      <c r="H7" s="4" t="n">
        <v>6542000</v>
      </c>
    </row>
    <row r="8">
      <c r="A8" s="3" t="inlineStr">
        <is>
          <t>Assets held for sale, fair value disclosure</t>
        </is>
      </c>
      <c r="E8" s="4" t="n">
        <v>6500000</v>
      </c>
    </row>
    <row r="9">
      <c r="A9" s="3" t="inlineStr">
        <is>
          <t>Impairment</t>
        </is>
      </c>
      <c r="H9" s="5" t="n">
        <v>-3497000</v>
      </c>
    </row>
    <row r="10">
      <c r="A10" s="3" t="inlineStr">
        <is>
          <t>International Crude Tankers Segment [Member] | Fair Value, Inputs, Level 2 [Member]</t>
        </is>
      </c>
    </row>
    <row r="11">
      <c r="A11" s="6" t="inlineStr">
        <is>
          <t>Fair Value, Assets and Liabilities Measured on Recurring and Nonrecurring Basis [Line Items]</t>
        </is>
      </c>
    </row>
    <row r="12">
      <c r="A12" s="3" t="inlineStr">
        <is>
          <t>Property, plant and equipment, fair value</t>
        </is>
      </c>
      <c r="H12" s="5" t="n">
        <v>6542000</v>
      </c>
    </row>
    <row r="13">
      <c r="A13" s="3" t="inlineStr">
        <is>
          <t>Vessel/Fleet [Member]</t>
        </is>
      </c>
    </row>
    <row r="14">
      <c r="A14" s="6" t="inlineStr">
        <is>
          <t>Fair Value, Assets and Liabilities Measured on Recurring and Nonrecurring Basis [Line Items]</t>
        </is>
      </c>
    </row>
    <row r="15">
      <c r="A15" s="3" t="inlineStr">
        <is>
          <t>Impairment</t>
        </is>
      </c>
      <c r="H15" s="4" t="n">
        <v>-5990000</v>
      </c>
      <c r="I15" s="4" t="n">
        <v>-341065000</v>
      </c>
    </row>
    <row r="16">
      <c r="A16" s="3" t="inlineStr">
        <is>
          <t>Very Large Crude Carrier [Member]</t>
        </is>
      </c>
    </row>
    <row r="17">
      <c r="A17" s="6" t="inlineStr">
        <is>
          <t>Fair Value, Assets and Liabilities Measured on Recurring and Nonrecurring Basis [Line Items]</t>
        </is>
      </c>
    </row>
    <row r="18">
      <c r="A18" s="3" t="inlineStr">
        <is>
          <t>Number of vessels with impairment triggering events | property</t>
        </is>
      </c>
      <c r="F18" s="5" t="n">
        <v>1</v>
      </c>
      <c r="I18" s="5" t="n">
        <v>1</v>
      </c>
    </row>
    <row r="19">
      <c r="A19" s="3" t="inlineStr">
        <is>
          <t>2 VLCCs to be sold [Member]</t>
        </is>
      </c>
    </row>
    <row r="20">
      <c r="A20" s="6" t="inlineStr">
        <is>
          <t>Fair Value, Assets and Liabilities Measured on Recurring and Nonrecurring Basis [Line Items]</t>
        </is>
      </c>
    </row>
    <row r="21">
      <c r="A21" s="3" t="inlineStr">
        <is>
          <t>Number of vessels marketed to be sold</t>
        </is>
      </c>
      <c r="C21" s="5" t="n">
        <v>2</v>
      </c>
      <c r="D21" s="5" t="n">
        <v>2</v>
      </c>
      <c r="I21" s="5" t="n">
        <v>2</v>
      </c>
    </row>
    <row r="22">
      <c r="A22" s="3" t="inlineStr">
        <is>
          <t>Number of vessels with impairment triggering events | property</t>
        </is>
      </c>
      <c r="F22" s="5" t="n">
        <v>2</v>
      </c>
      <c r="I22" s="5" t="n">
        <v>2</v>
      </c>
    </row>
    <row r="23">
      <c r="A23" s="3" t="inlineStr">
        <is>
          <t>1 of 2 VLCCs to be sold [Member]</t>
        </is>
      </c>
    </row>
    <row r="24">
      <c r="A24" s="6" t="inlineStr">
        <is>
          <t>Fair Value, Assets and Liabilities Measured on Recurring and Nonrecurring Basis [Line Items]</t>
        </is>
      </c>
    </row>
    <row r="25">
      <c r="A25" s="3" t="inlineStr">
        <is>
          <t>Impairment</t>
        </is>
      </c>
      <c r="G25" s="4" t="n">
        <v>-5500000</v>
      </c>
    </row>
    <row r="26">
      <c r="A26" s="3" t="inlineStr">
        <is>
          <t>LR1 Vessel [Member]</t>
        </is>
      </c>
    </row>
    <row r="27">
      <c r="A27" s="6" t="inlineStr">
        <is>
          <t>Fair Value, Assets and Liabilities Measured on Recurring and Nonrecurring Basis [Line Items]</t>
        </is>
      </c>
    </row>
    <row r="28">
      <c r="A28" s="3" t="inlineStr">
        <is>
          <t>Number of vessels with impairment triggering events | property</t>
        </is>
      </c>
      <c r="F28" s="5" t="n">
        <v>2</v>
      </c>
      <c r="I28" s="5" t="n">
        <v>2</v>
      </c>
    </row>
    <row r="29">
      <c r="A29" s="3" t="inlineStr">
        <is>
          <t>Aframaxes (LR2) [Member]</t>
        </is>
      </c>
    </row>
    <row r="30">
      <c r="A30" s="6" t="inlineStr">
        <is>
          <t>Fair Value, Assets and Liabilities Measured on Recurring and Nonrecurring Basis [Line Items]</t>
        </is>
      </c>
    </row>
    <row r="31">
      <c r="A31" s="3" t="inlineStr">
        <is>
          <t>Number of vessels with impairment triggering events | property</t>
        </is>
      </c>
      <c r="F31" s="5" t="n">
        <v>1</v>
      </c>
      <c r="I31" s="5" t="n">
        <v>1</v>
      </c>
    </row>
    <row r="32">
      <c r="A32" s="3" t="inlineStr">
        <is>
          <t>Panamax 2003 Vessel To Be Disposed Of [Member]</t>
        </is>
      </c>
    </row>
    <row r="33">
      <c r="A33" s="6" t="inlineStr">
        <is>
          <t>Fair Value, Assets and Liabilities Measured on Recurring and Nonrecurring Basis [Line Items]</t>
        </is>
      </c>
    </row>
    <row r="34">
      <c r="A34" s="3" t="inlineStr">
        <is>
          <t>Impairment</t>
        </is>
      </c>
      <c r="E34" s="5" t="n">
        <v>-3500000</v>
      </c>
    </row>
    <row r="35">
      <c r="A35" s="3" t="inlineStr">
        <is>
          <t>Panamax 2003 Vessel To Be Disposed Of [Member] | International Crude Tankers Segment [Member]</t>
        </is>
      </c>
    </row>
    <row r="36">
      <c r="A36" s="6" t="inlineStr">
        <is>
          <t>Fair Value, Assets and Liabilities Measured on Recurring and Nonrecurring Basis [Line Items]</t>
        </is>
      </c>
    </row>
    <row r="37">
      <c r="A37" s="3" t="inlineStr">
        <is>
          <t>Impairment</t>
        </is>
      </c>
      <c r="E37" s="5" t="n">
        <v>-3500000</v>
      </c>
    </row>
    <row r="38">
      <c r="A38" s="3" t="inlineStr">
        <is>
          <t>Subsequent Event [Member]</t>
        </is>
      </c>
    </row>
    <row r="39">
      <c r="A39" s="6" t="inlineStr">
        <is>
          <t>Fair Value, Assets and Liabilities Measured on Recurring and Nonrecurring Basis [Line Items]</t>
        </is>
      </c>
    </row>
    <row r="40">
      <c r="A40" s="3" t="inlineStr">
        <is>
          <t>Impairment</t>
        </is>
      </c>
      <c r="B40" s="4" t="n">
        <v>-1100000</v>
      </c>
    </row>
    <row r="41">
      <c r="A41" s="3" t="inlineStr">
        <is>
          <t>Write Down Vessel Value To Fair Value [Member] | International Crude Tankers Segment [Member]</t>
        </is>
      </c>
    </row>
    <row r="42">
      <c r="A42" s="6" t="inlineStr">
        <is>
          <t>Fair Value, Assets and Liabilities Measured on Recurring and Nonrecurring Basis [Line Items]</t>
        </is>
      </c>
    </row>
    <row r="43">
      <c r="A43" s="3" t="inlineStr">
        <is>
          <t>Impairment</t>
        </is>
      </c>
      <c r="E43" s="5" t="n">
        <v>-3400000</v>
      </c>
    </row>
    <row r="44">
      <c r="A44" s="3" t="inlineStr">
        <is>
          <t>Write Down Vessel Value To Fair Value [Member] | Panamax 2003 Vessel To Be Disposed Of [Member]</t>
        </is>
      </c>
    </row>
    <row r="45">
      <c r="A45" s="6" t="inlineStr">
        <is>
          <t>Fair Value, Assets and Liabilities Measured on Recurring and Nonrecurring Basis [Line Items]</t>
        </is>
      </c>
    </row>
    <row r="46">
      <c r="A46" s="3" t="inlineStr">
        <is>
          <t>Impairment</t>
        </is>
      </c>
      <c r="E46" s="5" t="n">
        <v>-3400000</v>
      </c>
    </row>
    <row r="47">
      <c r="A47" s="3" t="inlineStr">
        <is>
          <t>Estimated Costs To Sell Vessel [Member] | Panamax 2003 Vessel To Be Disposed Of [Member]</t>
        </is>
      </c>
    </row>
    <row r="48">
      <c r="A48" s="6" t="inlineStr">
        <is>
          <t>Fair Value, Assets and Liabilities Measured on Recurring and Nonrecurring Basis [Line Items]</t>
        </is>
      </c>
    </row>
    <row r="49">
      <c r="A49" s="3" t="inlineStr">
        <is>
          <t>Impairment</t>
        </is>
      </c>
      <c r="E49" s="5" t="n">
        <v>-100000</v>
      </c>
    </row>
    <row r="50">
      <c r="A50" s="3" t="inlineStr">
        <is>
          <t>Estimated Costs To Sell Vessel [Member] | Panamax 2003 Vessel To Be Disposed Of [Member] | International Crude Tankers Segment [Member]</t>
        </is>
      </c>
    </row>
    <row r="51">
      <c r="A51" s="6" t="inlineStr">
        <is>
          <t>Fair Value, Assets and Liabilities Measured on Recurring and Nonrecurring Basis [Line Items]</t>
        </is>
      </c>
    </row>
    <row r="52">
      <c r="A52" s="3" t="inlineStr">
        <is>
          <t>Impairment</t>
        </is>
      </c>
      <c r="E52" s="4" t="n">
        <v>-100000</v>
      </c>
    </row>
  </sheetData>
  <mergeCells count="4">
    <mergeCell ref="A1:A2"/>
    <mergeCell ref="B1:D1"/>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0" customWidth="1" min="1" max="1"/>
    <col width="33" customWidth="1" min="2" max="2"/>
    <col width="55" customWidth="1" min="3" max="3"/>
    <col width="17" customWidth="1" min="4" max="4"/>
    <col width="51" customWidth="1" min="5" max="5"/>
    <col width="46" customWidth="1" min="6" max="6"/>
    <col width="33" customWidth="1" min="7" max="7"/>
    <col width="17" customWidth="1" min="8" max="8"/>
    <col width="39" customWidth="1" min="9" max="9"/>
    <col width="13" customWidth="1" min="10" max="10"/>
  </cols>
  <sheetData>
    <row r="1">
      <c r="A1" s="1" t="inlineStr">
        <is>
          <t>CONSOLIDATED STATEMENTS OF CHANGES IN EQUITY - USD ($) $ in Thousands</t>
        </is>
      </c>
      <c r="B1" s="2" t="inlineStr">
        <is>
          <t>Capital [Member]Restricted Stock</t>
        </is>
      </c>
      <c r="C1" s="2" t="inlineStr">
        <is>
          <t>Capital [Member]Restricted Stock Units (RSUs) [Member]</t>
        </is>
      </c>
      <c r="D1" s="2" t="inlineStr">
        <is>
          <t>Capital [Member]</t>
        </is>
      </c>
      <c r="E1" s="2" t="inlineStr">
        <is>
          <t>Retained Earnings / (Accumulated deficit) [Member]</t>
        </is>
      </c>
      <c r="F1" s="2" t="inlineStr">
        <is>
          <t>Accumulated Other Comprehensive Loss [Member]</t>
        </is>
      </c>
      <c r="G1" s="2" t="inlineStr">
        <is>
          <t>Noncontrolling Interest [Member]</t>
        </is>
      </c>
      <c r="H1" s="2" t="inlineStr">
        <is>
          <t>Restricted Stock</t>
        </is>
      </c>
      <c r="I1" s="2" t="inlineStr">
        <is>
          <t>Restricted Stock Units (RSUs) [Member]</t>
        </is>
      </c>
      <c r="J1" s="2" t="inlineStr">
        <is>
          <t>Total</t>
        </is>
      </c>
    </row>
    <row r="2">
      <c r="A2" s="3" t="inlineStr">
        <is>
          <t>Balance, beginning at Dec. 31, 2018</t>
        </is>
      </c>
      <c r="D2" s="4" t="n">
        <v>1309269</v>
      </c>
      <c r="E2" s="4" t="n">
        <v>-269485</v>
      </c>
      <c r="F2" s="4" t="n">
        <v>-29929</v>
      </c>
      <c r="J2" s="4" t="n">
        <v>1009855</v>
      </c>
    </row>
    <row r="3">
      <c r="A3" s="3" t="inlineStr">
        <is>
          <t>Net loss</t>
        </is>
      </c>
      <c r="E3" s="5" t="n">
        <v>-830</v>
      </c>
      <c r="J3" s="5" t="n">
        <v>-830</v>
      </c>
    </row>
    <row r="4">
      <c r="A4" s="3" t="inlineStr">
        <is>
          <t>Other comprehensive income (loss)</t>
        </is>
      </c>
      <c r="F4" s="5" t="n">
        <v>9359</v>
      </c>
      <c r="J4" s="5" t="n">
        <v>9359</v>
      </c>
    </row>
    <row r="5">
      <c r="A5" s="3" t="inlineStr">
        <is>
          <t>Forfeitures of vested restricted stock awards</t>
        </is>
      </c>
      <c r="D5" s="5" t="n">
        <v>-369</v>
      </c>
      <c r="J5" s="5" t="n">
        <v>-369</v>
      </c>
    </row>
    <row r="6">
      <c r="A6" s="3" t="inlineStr">
        <is>
          <t>Compensation relating to restricted stock units awards</t>
        </is>
      </c>
      <c r="B6" s="4" t="n">
        <v>899</v>
      </c>
      <c r="C6" s="4" t="n">
        <v>2317</v>
      </c>
      <c r="H6" s="4" t="n">
        <v>899</v>
      </c>
      <c r="I6" s="4" t="n">
        <v>2317</v>
      </c>
    </row>
    <row r="7">
      <c r="A7" s="3" t="inlineStr">
        <is>
          <t>Compensation relating to stock option awards</t>
        </is>
      </c>
      <c r="D7" s="5" t="n">
        <v>1062</v>
      </c>
      <c r="J7" s="5" t="n">
        <v>1062</v>
      </c>
    </row>
    <row r="8">
      <c r="A8" s="3" t="inlineStr">
        <is>
          <t>Balance, ending at Dec. 31, 2019</t>
        </is>
      </c>
      <c r="D8" s="5" t="n">
        <v>1313178</v>
      </c>
      <c r="E8" s="5" t="n">
        <v>-270315</v>
      </c>
      <c r="F8" s="5" t="n">
        <v>-20570</v>
      </c>
      <c r="J8" s="5" t="n">
        <v>1022293</v>
      </c>
    </row>
    <row r="9">
      <c r="A9" s="3" t="inlineStr">
        <is>
          <t>Net loss</t>
        </is>
      </c>
      <c r="E9" s="5" t="n">
        <v>-5531</v>
      </c>
      <c r="J9" s="5" t="n">
        <v>-5531</v>
      </c>
    </row>
    <row r="10">
      <c r="A10" s="3" t="inlineStr">
        <is>
          <t>Other comprehensive income (loss)</t>
        </is>
      </c>
      <c r="F10" s="5" t="n">
        <v>-12043</v>
      </c>
      <c r="J10" s="5" t="n">
        <v>-12043</v>
      </c>
    </row>
    <row r="11">
      <c r="A11" s="3" t="inlineStr">
        <is>
          <t>Forfeitures of vested restricted stock awards</t>
        </is>
      </c>
      <c r="B11" s="5" t="n">
        <v>-1541</v>
      </c>
      <c r="H11" s="5" t="n">
        <v>-1541</v>
      </c>
    </row>
    <row r="12">
      <c r="A12" s="3" t="inlineStr">
        <is>
          <t>Dividends</t>
        </is>
      </c>
      <c r="D12" s="5" t="n">
        <v>-6770</v>
      </c>
      <c r="J12" s="5" t="n">
        <v>-6770</v>
      </c>
    </row>
    <row r="13">
      <c r="A13" s="3" t="inlineStr">
        <is>
          <t>Compensation relating to restricted stock units awards</t>
        </is>
      </c>
      <c r="B13" s="5" t="n">
        <v>918</v>
      </c>
      <c r="C13" s="5" t="n">
        <v>3639</v>
      </c>
      <c r="H13" s="5" t="n">
        <v>918</v>
      </c>
      <c r="I13" s="5" t="n">
        <v>3639</v>
      </c>
    </row>
    <row r="14">
      <c r="A14" s="3" t="inlineStr">
        <is>
          <t>Compensation relating to stock option awards</t>
        </is>
      </c>
      <c r="D14" s="5" t="n">
        <v>1074</v>
      </c>
      <c r="J14" s="5" t="n">
        <v>1074</v>
      </c>
    </row>
    <row r="15">
      <c r="A15" s="3" t="inlineStr">
        <is>
          <t>Repurchase of common stock</t>
        </is>
      </c>
      <c r="D15" s="5" t="n">
        <v>-29997</v>
      </c>
      <c r="J15" s="5" t="n">
        <v>-29997</v>
      </c>
    </row>
    <row r="16">
      <c r="A16" s="3" t="inlineStr">
        <is>
          <t>Balance, ending at Dec. 31, 2020</t>
        </is>
      </c>
      <c r="D16" s="5" t="n">
        <v>1280501</v>
      </c>
      <c r="E16" s="5" t="n">
        <v>-275846</v>
      </c>
      <c r="F16" s="5" t="n">
        <v>-32613</v>
      </c>
      <c r="J16" s="5" t="n">
        <v>972042</v>
      </c>
    </row>
    <row r="17">
      <c r="A17" s="3" t="inlineStr">
        <is>
          <t>Issuance of common stock related to merger</t>
        </is>
      </c>
      <c r="D17" s="5" t="n">
        <v>359148</v>
      </c>
      <c r="G17" s="4" t="n">
        <v>30478</v>
      </c>
      <c r="J17" s="5" t="n">
        <v>389626</v>
      </c>
    </row>
    <row r="18">
      <c r="A18" s="3" t="inlineStr">
        <is>
          <t>Net loss</t>
        </is>
      </c>
      <c r="E18" s="5" t="n">
        <v>-133492</v>
      </c>
      <c r="G18" s="5" t="n">
        <v>-1168</v>
      </c>
      <c r="J18" s="5" t="n">
        <v>-134660</v>
      </c>
    </row>
    <row r="19">
      <c r="A19" s="3" t="inlineStr">
        <is>
          <t>Other comprehensive income (loss)</t>
        </is>
      </c>
      <c r="F19" s="5" t="n">
        <v>20253</v>
      </c>
      <c r="J19" s="5" t="n">
        <v>20253</v>
      </c>
    </row>
    <row r="20">
      <c r="A20" s="3" t="inlineStr">
        <is>
          <t>Distribution to noncontrolling interest</t>
        </is>
      </c>
      <c r="G20" s="5" t="n">
        <v>-5266</v>
      </c>
      <c r="J20" s="5" t="n">
        <v>-5266</v>
      </c>
    </row>
    <row r="21">
      <c r="A21" s="3" t="inlineStr">
        <is>
          <t>Forfeitures of vested restricted stock awards</t>
        </is>
      </c>
      <c r="D21" s="5" t="n">
        <v>-1125</v>
      </c>
      <c r="J21" s="5" t="n">
        <v>-1125</v>
      </c>
    </row>
    <row r="22">
      <c r="A22" s="3" t="inlineStr">
        <is>
          <t>Compensation relating to restricted stock units awards</t>
        </is>
      </c>
      <c r="B22" s="4" t="n">
        <v>3868</v>
      </c>
      <c r="C22" s="4" t="n">
        <v>5416</v>
      </c>
      <c r="H22" s="4" t="n">
        <v>3868</v>
      </c>
      <c r="I22" s="4" t="n">
        <v>5416</v>
      </c>
    </row>
    <row r="23">
      <c r="A23" s="3" t="inlineStr">
        <is>
          <t>Compensation relating to stock option awards</t>
        </is>
      </c>
      <c r="D23" s="5" t="n">
        <v>1245</v>
      </c>
      <c r="J23" s="5" t="n">
        <v>1245</v>
      </c>
    </row>
    <row r="24">
      <c r="A24" s="3" t="inlineStr">
        <is>
          <t>Common stock cash dividends</t>
        </is>
      </c>
      <c r="D24" s="5" t="n">
        <v>-40947</v>
      </c>
      <c r="J24" s="5" t="n">
        <v>-40947</v>
      </c>
    </row>
    <row r="25">
      <c r="A25" s="3" t="inlineStr">
        <is>
          <t>Repurchase of common stock</t>
        </is>
      </c>
      <c r="D25" s="5" t="n">
        <v>-16660</v>
      </c>
      <c r="J25" s="5" t="n">
        <v>-16660</v>
      </c>
    </row>
    <row r="26">
      <c r="A26" s="3" t="inlineStr">
        <is>
          <t>Balance, ending at Dec. 31, 2021</t>
        </is>
      </c>
      <c r="D26" s="4" t="n">
        <v>1591446</v>
      </c>
      <c r="E26" s="4" t="n">
        <v>-409338</v>
      </c>
      <c r="F26" s="4" t="n">
        <v>-12360</v>
      </c>
      <c r="G26" s="5" t="n">
        <v>584</v>
      </c>
      <c r="J26" s="5" t="n">
        <v>1170332</v>
      </c>
    </row>
    <row r="27">
      <c r="A27" s="3" t="inlineStr">
        <is>
          <t>Derecognition of noncontrolling interest</t>
        </is>
      </c>
      <c r="G27" s="4" t="n">
        <v>-23460</v>
      </c>
      <c r="J27" s="4" t="n">
        <v>-234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DEBT (Schedule of Long-term Debt Instruments) (Details) - USD ($) $ in Thousands</t>
        </is>
      </c>
      <c r="B1" s="2" t="inlineStr">
        <is>
          <t>12 Months Ended</t>
        </is>
      </c>
    </row>
    <row r="2">
      <c r="B2" s="2" t="inlineStr">
        <is>
          <t>Dec. 31, 2021</t>
        </is>
      </c>
      <c r="C2" s="2" t="inlineStr">
        <is>
          <t>Dec. 30, 2021</t>
        </is>
      </c>
      <c r="D2" s="2" t="inlineStr">
        <is>
          <t>Jul. 16, 2021</t>
        </is>
      </c>
      <c r="E2" s="2" t="inlineStr">
        <is>
          <t>Dec. 31, 2020</t>
        </is>
      </c>
      <c r="F2" s="2" t="inlineStr">
        <is>
          <t>Jan. 28, 2020</t>
        </is>
      </c>
      <c r="G2" s="2" t="inlineStr">
        <is>
          <t>Jan. 23, 2020</t>
        </is>
      </c>
      <c r="H2" s="2" t="inlineStr">
        <is>
          <t>Dec. 31, 2019</t>
        </is>
      </c>
      <c r="I2" s="2" t="inlineStr">
        <is>
          <t>Dec. 31, 2018</t>
        </is>
      </c>
      <c r="J2" s="2" t="inlineStr">
        <is>
          <t>Jun. 30, 2018</t>
        </is>
      </c>
      <c r="K2" s="2" t="inlineStr">
        <is>
          <t>Jun. 14, 2018</t>
        </is>
      </c>
      <c r="L2" s="2" t="inlineStr">
        <is>
          <t>May 31, 2018</t>
        </is>
      </c>
    </row>
    <row r="3">
      <c r="A3" s="6" t="inlineStr">
        <is>
          <t>Debt Instrument [Line Items]</t>
        </is>
      </c>
    </row>
    <row r="4">
      <c r="A4" s="3" t="inlineStr">
        <is>
          <t>Less current portion</t>
        </is>
      </c>
      <c r="B4" s="4" t="n">
        <v>-178715</v>
      </c>
      <c r="E4" s="4" t="n">
        <v>-61483</v>
      </c>
    </row>
    <row r="5">
      <c r="A5" s="3" t="inlineStr">
        <is>
          <t>Long-term portion</t>
        </is>
      </c>
      <c r="B5" s="5" t="n">
        <v>926270</v>
      </c>
      <c r="E5" s="5" t="n">
        <v>474332</v>
      </c>
    </row>
    <row r="6">
      <c r="A6" s="3" t="inlineStr">
        <is>
          <t>$390 Million Facility Term Loan</t>
        </is>
      </c>
    </row>
    <row r="7">
      <c r="A7" s="6" t="inlineStr">
        <is>
          <t>Debt Instrument [Line Items]</t>
        </is>
      </c>
    </row>
    <row r="8">
      <c r="A8" s="3" t="inlineStr">
        <is>
          <t>Debt instrument, face amount</t>
        </is>
      </c>
      <c r="B8" s="5" t="n">
        <v>390000</v>
      </c>
      <c r="C8" s="4" t="n">
        <v>390000</v>
      </c>
      <c r="E8" s="5" t="n">
        <v>390000</v>
      </c>
      <c r="F8" s="4" t="n">
        <v>390000</v>
      </c>
      <c r="G8" s="4" t="n">
        <v>390000</v>
      </c>
    </row>
    <row r="9">
      <c r="A9" s="3" t="inlineStr">
        <is>
          <t>$525 Million Facility Term Loan</t>
        </is>
      </c>
    </row>
    <row r="10">
      <c r="A10" s="6" t="inlineStr">
        <is>
          <t>Debt Instrument [Line Items]</t>
        </is>
      </c>
    </row>
    <row r="11">
      <c r="A11" s="3" t="inlineStr">
        <is>
          <t>Long-term debt</t>
        </is>
      </c>
      <c r="D11" s="4" t="n">
        <v>262500</v>
      </c>
    </row>
    <row r="12">
      <c r="A12" s="3" t="inlineStr">
        <is>
          <t>Debt instrument, face amount</t>
        </is>
      </c>
      <c r="B12" s="5" t="n">
        <v>525000</v>
      </c>
      <c r="D12" s="5" t="n">
        <v>525000</v>
      </c>
    </row>
    <row r="13">
      <c r="A13" s="3" t="inlineStr">
        <is>
          <t>390 Million Facility Revolving Loan</t>
        </is>
      </c>
    </row>
    <row r="14">
      <c r="A14" s="6" t="inlineStr">
        <is>
          <t>Debt Instrument [Line Items]</t>
        </is>
      </c>
    </row>
    <row r="15">
      <c r="A15" s="3" t="inlineStr">
        <is>
          <t>Debt instrument, face amount</t>
        </is>
      </c>
      <c r="B15" s="5" t="n">
        <v>390000</v>
      </c>
      <c r="C15" s="4" t="n">
        <v>390000</v>
      </c>
      <c r="E15" s="5" t="n">
        <v>390000</v>
      </c>
      <c r="G15" s="5" t="n">
        <v>390000</v>
      </c>
    </row>
    <row r="16">
      <c r="A16" s="3" t="inlineStr">
        <is>
          <t>$390 Million Facility Transition Term Loan</t>
        </is>
      </c>
    </row>
    <row r="17">
      <c r="A17" s="6" t="inlineStr">
        <is>
          <t>Debt Instrument [Line Items]</t>
        </is>
      </c>
    </row>
    <row r="18">
      <c r="A18" s="3" t="inlineStr">
        <is>
          <t>Debt instrument, face amount</t>
        </is>
      </c>
      <c r="E18" s="5" t="n">
        <v>390000</v>
      </c>
      <c r="G18" s="4" t="n">
        <v>390000</v>
      </c>
    </row>
    <row r="19">
      <c r="A19" s="3" t="inlineStr">
        <is>
          <t>$525 Million Facility Revolving Loan</t>
        </is>
      </c>
    </row>
    <row r="20">
      <c r="A20" s="6" t="inlineStr">
        <is>
          <t>Debt Instrument [Line Items]</t>
        </is>
      </c>
    </row>
    <row r="21">
      <c r="A21" s="3" t="inlineStr">
        <is>
          <t>Debt instrument, face amount</t>
        </is>
      </c>
      <c r="B21" s="5" t="n">
        <v>525000</v>
      </c>
      <c r="D21" s="5" t="n">
        <v>525000</v>
      </c>
    </row>
    <row r="22">
      <c r="A22" s="3" t="inlineStr">
        <is>
          <t>$360 Million Facility Term Loan</t>
        </is>
      </c>
    </row>
    <row r="23">
      <c r="A23" s="6" t="inlineStr">
        <is>
          <t>Debt Instrument [Line Items]</t>
        </is>
      </c>
    </row>
    <row r="24">
      <c r="A24" s="3" t="inlineStr">
        <is>
          <t>Long-term debt</t>
        </is>
      </c>
      <c r="D24" s="5" t="n">
        <v>167900</v>
      </c>
    </row>
    <row r="25">
      <c r="A25" s="3" t="inlineStr">
        <is>
          <t>Debt instrument, face amount</t>
        </is>
      </c>
      <c r="B25" s="5" t="n">
        <v>360000</v>
      </c>
      <c r="D25" s="5" t="n">
        <v>360000</v>
      </c>
    </row>
    <row r="26">
      <c r="A26" s="3" t="inlineStr">
        <is>
          <t>$360 Million Facility Revolving Loan</t>
        </is>
      </c>
    </row>
    <row r="27">
      <c r="A27" s="6" t="inlineStr">
        <is>
          <t>Debt Instrument [Line Items]</t>
        </is>
      </c>
    </row>
    <row r="28">
      <c r="A28" s="3" t="inlineStr">
        <is>
          <t>Debt instrument, face amount</t>
        </is>
      </c>
      <c r="B28" s="5" t="n">
        <v>360000</v>
      </c>
      <c r="D28" s="4" t="n">
        <v>360000</v>
      </c>
    </row>
    <row r="29">
      <c r="A29" s="3" t="inlineStr">
        <is>
          <t>2017 Debt Facilities [Member]</t>
        </is>
      </c>
    </row>
    <row r="30">
      <c r="A30" s="6" t="inlineStr">
        <is>
          <t>Debt Instrument [Line Items]</t>
        </is>
      </c>
    </row>
    <row r="31">
      <c r="A31" s="3" t="inlineStr">
        <is>
          <t>Long-term debt</t>
        </is>
      </c>
      <c r="B31" s="5" t="n">
        <v>1104985</v>
      </c>
      <c r="E31" s="5" t="n">
        <v>535815</v>
      </c>
    </row>
    <row r="32">
      <c r="A32" s="3" t="inlineStr">
        <is>
          <t>Less current portion</t>
        </is>
      </c>
      <c r="B32" s="5" t="n">
        <v>-178715</v>
      </c>
      <c r="E32" s="5" t="n">
        <v>-61483</v>
      </c>
    </row>
    <row r="33">
      <c r="A33" s="3" t="inlineStr">
        <is>
          <t>Long-term portion</t>
        </is>
      </c>
      <c r="B33" s="5" t="n">
        <v>926270</v>
      </c>
      <c r="E33" s="5" t="n">
        <v>474332</v>
      </c>
    </row>
    <row r="34">
      <c r="A34" s="3" t="inlineStr">
        <is>
          <t>$66 Million Credit Facility</t>
        </is>
      </c>
    </row>
    <row r="35">
      <c r="A35" s="6" t="inlineStr">
        <is>
          <t>Debt Instrument [Line Items]</t>
        </is>
      </c>
    </row>
    <row r="36">
      <c r="A36" s="3" t="inlineStr">
        <is>
          <t>Debt instrument, face amount</t>
        </is>
      </c>
      <c r="B36" s="5" t="n">
        <v>66000</v>
      </c>
    </row>
    <row r="37">
      <c r="A37" s="3" t="inlineStr">
        <is>
          <t>Macquarie Credit Facility</t>
        </is>
      </c>
    </row>
    <row r="38">
      <c r="A38" s="6" t="inlineStr">
        <is>
          <t>Debt Instrument [Line Items]</t>
        </is>
      </c>
    </row>
    <row r="39">
      <c r="A39" s="3" t="inlineStr">
        <is>
          <t>Long-term debt</t>
        </is>
      </c>
      <c r="B39" s="5" t="n">
        <v>18720</v>
      </c>
    </row>
    <row r="40">
      <c r="A40" s="3" t="inlineStr">
        <is>
          <t>Unamortized discount and deferred finance costs</t>
        </is>
      </c>
      <c r="B40" s="5" t="n">
        <v>755</v>
      </c>
    </row>
    <row r="41">
      <c r="A41" s="3" t="inlineStr">
        <is>
          <t>ING Credit Facility</t>
        </is>
      </c>
    </row>
    <row r="42">
      <c r="A42" s="6" t="inlineStr">
        <is>
          <t>Debt Instrument [Line Items]</t>
        </is>
      </c>
    </row>
    <row r="43">
      <c r="A43" s="3" t="inlineStr">
        <is>
          <t>Long-term debt</t>
        </is>
      </c>
      <c r="B43" s="5" t="n">
        <v>24454</v>
      </c>
    </row>
    <row r="44">
      <c r="A44" s="3" t="inlineStr">
        <is>
          <t>Unamortized discount and deferred finance costs</t>
        </is>
      </c>
      <c r="B44" s="5" t="n">
        <v>546</v>
      </c>
    </row>
    <row r="45">
      <c r="A45" s="3" t="inlineStr">
        <is>
          <t>Ocean Yield Lease Financing</t>
        </is>
      </c>
    </row>
    <row r="46">
      <c r="A46" s="6" t="inlineStr">
        <is>
          <t>Debt Instrument [Line Items]</t>
        </is>
      </c>
    </row>
    <row r="47">
      <c r="A47" s="3" t="inlineStr">
        <is>
          <t>Long-term debt</t>
        </is>
      </c>
      <c r="B47" s="5" t="n">
        <v>366506</v>
      </c>
    </row>
    <row r="48">
      <c r="A48" s="3" t="inlineStr">
        <is>
          <t>Unamortized discount and deferred finance costs</t>
        </is>
      </c>
      <c r="B48" s="5" t="n">
        <v>3799</v>
      </c>
    </row>
    <row r="49">
      <c r="A49" s="3" t="inlineStr">
        <is>
          <t>BoComm Lease Financing</t>
        </is>
      </c>
    </row>
    <row r="50">
      <c r="A50" s="6" t="inlineStr">
        <is>
          <t>Debt Instrument [Line Items]</t>
        </is>
      </c>
    </row>
    <row r="51">
      <c r="A51" s="3" t="inlineStr">
        <is>
          <t>Long-term debt</t>
        </is>
      </c>
      <c r="B51" s="5" t="n">
        <v>9494</v>
      </c>
    </row>
    <row r="52">
      <c r="A52" s="3" t="inlineStr">
        <is>
          <t>Unamortized discount and deferred finance costs</t>
        </is>
      </c>
      <c r="B52" s="5" t="n">
        <v>114</v>
      </c>
    </row>
    <row r="53">
      <c r="A53" s="3" t="inlineStr">
        <is>
          <t>Toshin Lease Financing</t>
        </is>
      </c>
    </row>
    <row r="54">
      <c r="A54" s="6" t="inlineStr">
        <is>
          <t>Debt Instrument [Line Items]</t>
        </is>
      </c>
    </row>
    <row r="55">
      <c r="A55" s="3" t="inlineStr">
        <is>
          <t>Long-term debt</t>
        </is>
      </c>
      <c r="B55" s="5" t="n">
        <v>16567</v>
      </c>
    </row>
    <row r="56">
      <c r="A56" s="3" t="inlineStr">
        <is>
          <t>Unamortized discount and deferred finance costs</t>
        </is>
      </c>
      <c r="B56" s="5" t="n">
        <v>428</v>
      </c>
    </row>
    <row r="57">
      <c r="A57" s="3" t="inlineStr">
        <is>
          <t>COSCO Lease Financing</t>
        </is>
      </c>
    </row>
    <row r="58">
      <c r="A58" s="6" t="inlineStr">
        <is>
          <t>Debt Instrument [Line Items]</t>
        </is>
      </c>
    </row>
    <row r="59">
      <c r="A59" s="3" t="inlineStr">
        <is>
          <t>Long-term debt</t>
        </is>
      </c>
      <c r="B59" s="5" t="n">
        <v>51393</v>
      </c>
    </row>
    <row r="60">
      <c r="A60" s="3" t="inlineStr">
        <is>
          <t>Unamortized discount and deferred finance costs</t>
        </is>
      </c>
      <c r="B60" s="4" t="n">
        <v>1353</v>
      </c>
    </row>
    <row r="61">
      <c r="A61" s="3" t="inlineStr">
        <is>
          <t>8.5% Senior Notes [Member]</t>
        </is>
      </c>
    </row>
    <row r="62">
      <c r="A62" s="6" t="inlineStr">
        <is>
          <t>Debt Instrument [Line Items]</t>
        </is>
      </c>
    </row>
    <row r="63">
      <c r="A63" s="3" t="inlineStr">
        <is>
          <t>Debt instrument, interest rate, stated percentage</t>
        </is>
      </c>
      <c r="B63" s="3" t="inlineStr">
        <is>
          <t>8.50%</t>
        </is>
      </c>
    </row>
    <row r="64">
      <c r="A64" s="3" t="inlineStr">
        <is>
          <t>Sinosure Credit Facility [Member]</t>
        </is>
      </c>
    </row>
    <row r="65">
      <c r="A65" s="6" t="inlineStr">
        <is>
          <t>Debt Instrument [Line Items]</t>
        </is>
      </c>
    </row>
    <row r="66">
      <c r="A66" s="3" t="inlineStr">
        <is>
          <t>Long-term debt</t>
        </is>
      </c>
      <c r="E66" s="5" t="n">
        <v>244243</v>
      </c>
      <c r="K66" s="4" t="n">
        <v>310900</v>
      </c>
    </row>
    <row r="67">
      <c r="A67" s="3" t="inlineStr">
        <is>
          <t>Unamortized discount and deferred finance costs</t>
        </is>
      </c>
      <c r="E67" s="5" t="n">
        <v>1884</v>
      </c>
    </row>
    <row r="68">
      <c r="A68" s="3" t="inlineStr">
        <is>
          <t>INSW Facilities [Member]</t>
        </is>
      </c>
    </row>
    <row r="69">
      <c r="A69" s="6" t="inlineStr">
        <is>
          <t>Debt Instrument [Line Items]</t>
        </is>
      </c>
    </row>
    <row r="70">
      <c r="A70" s="3" t="inlineStr">
        <is>
          <t>Long-term debt</t>
        </is>
      </c>
      <c r="B70" s="4" t="n">
        <v>1350067</v>
      </c>
    </row>
    <row r="71">
      <c r="A71" s="3" t="inlineStr">
        <is>
          <t>Term Loan [Member] | $390 Million Facility Term Loan</t>
        </is>
      </c>
    </row>
    <row r="72">
      <c r="A72" s="6" t="inlineStr">
        <is>
          <t>Debt Instrument [Line Items]</t>
        </is>
      </c>
    </row>
    <row r="73">
      <c r="A73" s="3" t="inlineStr">
        <is>
          <t>Long-term debt</t>
        </is>
      </c>
      <c r="B73" s="5" t="n">
        <v>188693</v>
      </c>
      <c r="E73" s="5" t="n">
        <v>267427</v>
      </c>
    </row>
    <row r="74">
      <c r="A74" s="3" t="inlineStr">
        <is>
          <t>Debt instrument, face amount</t>
        </is>
      </c>
      <c r="F74" s="4" t="n">
        <v>390000</v>
      </c>
    </row>
    <row r="75">
      <c r="A75" s="3" t="inlineStr">
        <is>
          <t>Unamortized discount and deferred finance costs</t>
        </is>
      </c>
      <c r="B75" s="5" t="n">
        <v>2357</v>
      </c>
      <c r="E75" s="5" t="n">
        <v>4145</v>
      </c>
    </row>
    <row r="76">
      <c r="A76" s="3" t="inlineStr">
        <is>
          <t>Term Loan [Member] | $525 Million Facility Term Loan</t>
        </is>
      </c>
    </row>
    <row r="77">
      <c r="A77" s="6" t="inlineStr">
        <is>
          <t>Debt Instrument [Line Items]</t>
        </is>
      </c>
    </row>
    <row r="78">
      <c r="A78" s="3" t="inlineStr">
        <is>
          <t>Long-term debt</t>
        </is>
      </c>
      <c r="B78" s="5" t="n">
        <v>216289</v>
      </c>
    </row>
    <row r="79">
      <c r="A79" s="3" t="inlineStr">
        <is>
          <t>Term Loan [Member] | $360 Million Facility Term Loan</t>
        </is>
      </c>
    </row>
    <row r="80">
      <c r="A80" s="6" t="inlineStr">
        <is>
          <t>Debt Instrument [Line Items]</t>
        </is>
      </c>
    </row>
    <row r="81">
      <c r="A81" s="3" t="inlineStr">
        <is>
          <t>Long-term debt</t>
        </is>
      </c>
      <c r="B81" s="5" t="n">
        <v>105325</v>
      </c>
    </row>
    <row r="82">
      <c r="A82" s="3" t="inlineStr">
        <is>
          <t>Revolver Facility [Member] | $525 Million Facility Revolving Loan</t>
        </is>
      </c>
    </row>
    <row r="83">
      <c r="A83" s="6" t="inlineStr">
        <is>
          <t>Debt Instrument [Line Items]</t>
        </is>
      </c>
    </row>
    <row r="84">
      <c r="A84" s="3" t="inlineStr">
        <is>
          <t>Long-term debt</t>
        </is>
      </c>
      <c r="B84" s="5" t="n">
        <v>44193</v>
      </c>
    </row>
    <row r="85">
      <c r="A85" s="3" t="inlineStr">
        <is>
          <t>Revolver Facility [Member] | $360 Million Facility Revolving Loan</t>
        </is>
      </c>
    </row>
    <row r="86">
      <c r="A86" s="6" t="inlineStr">
        <is>
          <t>Debt Instrument [Line Items]</t>
        </is>
      </c>
    </row>
    <row r="87">
      <c r="A87" s="3" t="inlineStr">
        <is>
          <t>Long-term debt</t>
        </is>
      </c>
      <c r="B87" s="5" t="n">
        <v>38889</v>
      </c>
    </row>
    <row r="88">
      <c r="A88" s="3" t="inlineStr">
        <is>
          <t>Senior Notes [Member] | 8.5% Senior Notes [Member]</t>
        </is>
      </c>
    </row>
    <row r="89">
      <c r="A89" s="6" t="inlineStr">
        <is>
          <t>Debt Instrument [Line Items]</t>
        </is>
      </c>
    </row>
    <row r="90">
      <c r="A90" s="3" t="inlineStr">
        <is>
          <t>Long-term debt</t>
        </is>
      </c>
      <c r="B90" s="5" t="n">
        <v>24462</v>
      </c>
      <c r="E90" s="5" t="n">
        <v>24145</v>
      </c>
    </row>
    <row r="91">
      <c r="A91" s="3" t="inlineStr">
        <is>
          <t>Debt instrument, face amount</t>
        </is>
      </c>
      <c r="L91" s="4" t="n">
        <v>25000</v>
      </c>
    </row>
    <row r="92">
      <c r="A92" s="3" t="inlineStr">
        <is>
          <t>Unamortized discount and deferred finance costs</t>
        </is>
      </c>
      <c r="B92" s="4" t="n">
        <v>538</v>
      </c>
      <c r="E92" s="4" t="n">
        <v>855</v>
      </c>
    </row>
    <row r="93">
      <c r="A93" s="3" t="inlineStr">
        <is>
          <t>Debt instrument, interest rate, stated percentage</t>
        </is>
      </c>
      <c r="B93" s="3" t="inlineStr">
        <is>
          <t>8.50%</t>
        </is>
      </c>
      <c r="E93" s="3" t="inlineStr">
        <is>
          <t>8.50%</t>
        </is>
      </c>
      <c r="H93" s="3" t="inlineStr">
        <is>
          <t>8.50%</t>
        </is>
      </c>
      <c r="I93" s="3" t="inlineStr">
        <is>
          <t>8.50%</t>
        </is>
      </c>
      <c r="J93" s="3" t="inlineStr">
        <is>
          <t>8.50%</t>
        </is>
      </c>
      <c r="L93" s="3" t="inlineStr">
        <is>
          <t>8.50%</t>
        </is>
      </c>
    </row>
    <row r="94">
      <c r="A94" s="3" t="inlineStr">
        <is>
          <t>Debt instrument, maturity date</t>
        </is>
      </c>
      <c r="B94" s="3" t="inlineStr">
        <is>
          <t>Jun. 30,
		2023</t>
        </is>
      </c>
    </row>
    <row r="95">
      <c r="A95" s="3" t="inlineStr">
        <is>
          <t>Subordinated Debt [Member] | 10.75% Subordinated Notes [Member]</t>
        </is>
      </c>
    </row>
    <row r="96">
      <c r="A96" s="6" t="inlineStr">
        <is>
          <t>Debt Instrument [Line Items]</t>
        </is>
      </c>
    </row>
    <row r="97">
      <c r="A97" s="3" t="inlineStr">
        <is>
          <t>Debt instrument, interest rate, stated percentage</t>
        </is>
      </c>
      <c r="B97" s="3" t="inlineStr">
        <is>
          <t>10.75%</t>
        </is>
      </c>
      <c r="E97" s="3" t="inlineStr">
        <is>
          <t>10.75%</t>
        </is>
      </c>
      <c r="H97" s="3" t="inlineStr">
        <is>
          <t>10.75%</t>
        </is>
      </c>
      <c r="I97" s="3" t="inlineStr">
        <is>
          <t>10.75%</t>
        </is>
      </c>
      <c r="J97" s="3" t="inlineStr">
        <is>
          <t>10.7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 Amended and Restated 525 Million Credit Agreement (Narrative) (Details) $ in Millions</t>
        </is>
      </c>
      <c r="B1" s="2" t="inlineStr">
        <is>
          <t>Jul. 16, 2021USD ($)property</t>
        </is>
      </c>
      <c r="C1" s="2" t="inlineStr">
        <is>
          <t>Dec. 31, 2021USD ($)</t>
        </is>
      </c>
    </row>
    <row r="2">
      <c r="A2" s="3" t="inlineStr">
        <is>
          <t>MR Vessels</t>
        </is>
      </c>
    </row>
    <row r="3">
      <c r="A3" s="6" t="inlineStr">
        <is>
          <t>Debt Instrument [Line Items]</t>
        </is>
      </c>
    </row>
    <row r="4">
      <c r="A4" s="3" t="inlineStr">
        <is>
          <t>Number of vessels sale and delivery | property</t>
        </is>
      </c>
      <c r="B4" s="5" t="n">
        <v>7</v>
      </c>
    </row>
    <row r="5">
      <c r="A5" s="3" t="inlineStr">
        <is>
          <t>Suezmax</t>
        </is>
      </c>
    </row>
    <row r="6">
      <c r="A6" s="6" t="inlineStr">
        <is>
          <t>Debt Instrument [Line Items]</t>
        </is>
      </c>
    </row>
    <row r="7">
      <c r="A7" s="3" t="inlineStr">
        <is>
          <t>Number of vessels sale and delivery | property</t>
        </is>
      </c>
      <c r="B7" s="5" t="n">
        <v>1</v>
      </c>
    </row>
    <row r="8">
      <c r="A8" s="3" t="inlineStr">
        <is>
          <t>Handysize Product Carriers</t>
        </is>
      </c>
    </row>
    <row r="9">
      <c r="A9" s="6" t="inlineStr">
        <is>
          <t>Debt Instrument [Line Items]</t>
        </is>
      </c>
    </row>
    <row r="10">
      <c r="A10" s="3" t="inlineStr">
        <is>
          <t>Number of vessels sale and delivery | property</t>
        </is>
      </c>
      <c r="B10" s="5" t="n">
        <v>2</v>
      </c>
    </row>
    <row r="11">
      <c r="A11" s="3" t="inlineStr">
        <is>
          <t>Amended and Restated $525 Million Credit Agreement</t>
        </is>
      </c>
    </row>
    <row r="12">
      <c r="A12" s="6" t="inlineStr">
        <is>
          <t>Debt Instrument [Line Items]</t>
        </is>
      </c>
    </row>
    <row r="13">
      <c r="A13" s="3" t="inlineStr">
        <is>
          <t>Debt term</t>
        </is>
      </c>
      <c r="B13" s="3" t="inlineStr">
        <is>
          <t>5 years</t>
        </is>
      </c>
    </row>
    <row r="14">
      <c r="A14" s="3" t="inlineStr">
        <is>
          <t>Face amount</t>
        </is>
      </c>
      <c r="B14" s="4" t="n">
        <v>525</v>
      </c>
    </row>
    <row r="15">
      <c r="A15" s="3" t="inlineStr">
        <is>
          <t>Number of vehicles for debt collateral | property</t>
        </is>
      </c>
      <c r="B15" s="5" t="n">
        <v>34</v>
      </c>
    </row>
    <row r="16">
      <c r="A16" s="3" t="inlineStr">
        <is>
          <t>Amended and Restated $525 Million Credit Agreement | London Interbank Offered Rate (LIBOR)</t>
        </is>
      </c>
    </row>
    <row r="17">
      <c r="A17" s="6" t="inlineStr">
        <is>
          <t>Debt Instrument [Line Items]</t>
        </is>
      </c>
    </row>
    <row r="18">
      <c r="A18" s="3" t="inlineStr">
        <is>
          <t>Interest rate margin</t>
        </is>
      </c>
      <c r="B18" s="3" t="inlineStr">
        <is>
          <t>2.50%</t>
        </is>
      </c>
    </row>
    <row r="19">
      <c r="A19" s="3" t="inlineStr">
        <is>
          <t>$525 Million Facility Term Loan</t>
        </is>
      </c>
    </row>
    <row r="20">
      <c r="A20" s="6" t="inlineStr">
        <is>
          <t>Debt Instrument [Line Items]</t>
        </is>
      </c>
    </row>
    <row r="21">
      <c r="A21" s="3" t="inlineStr">
        <is>
          <t>Face amount</t>
        </is>
      </c>
      <c r="B21" s="4" t="n">
        <v>525</v>
      </c>
      <c r="C21" s="4" t="n">
        <v>525</v>
      </c>
    </row>
    <row r="22">
      <c r="A22" s="3" t="inlineStr">
        <is>
          <t>Maximum borrowing capacity</t>
        </is>
      </c>
      <c r="B22" s="5" t="n">
        <v>375</v>
      </c>
    </row>
    <row r="23">
      <c r="A23" s="3" t="inlineStr">
        <is>
          <t>Outstanding debt</t>
        </is>
      </c>
      <c r="B23" s="11" t="n">
        <v>262.5</v>
      </c>
    </row>
    <row r="24">
      <c r="A24" s="3" t="inlineStr">
        <is>
          <t>$525 Million Facility Revolving Loan</t>
        </is>
      </c>
    </row>
    <row r="25">
      <c r="A25" s="6" t="inlineStr">
        <is>
          <t>Debt Instrument [Line Items]</t>
        </is>
      </c>
    </row>
    <row r="26">
      <c r="A26" s="3" t="inlineStr">
        <is>
          <t>Face amount</t>
        </is>
      </c>
      <c r="B26" s="5" t="n">
        <v>525</v>
      </c>
      <c r="C26" s="5" t="n">
        <v>525</v>
      </c>
    </row>
    <row r="27">
      <c r="A27" s="3" t="inlineStr">
        <is>
          <t>Maximum borrowing capacity</t>
        </is>
      </c>
      <c r="B27" s="4" t="n">
        <v>150</v>
      </c>
      <c r="C27" s="11" t="n">
        <v>144.2</v>
      </c>
    </row>
    <row r="28">
      <c r="A28" s="3" t="inlineStr">
        <is>
          <t>Number of vehicles for debt collateral | property</t>
        </is>
      </c>
      <c r="B28" s="5" t="n">
        <v>36</v>
      </c>
    </row>
    <row r="29">
      <c r="A29" s="3" t="inlineStr">
        <is>
          <t>Amortization term</t>
        </is>
      </c>
      <c r="B29" s="3" t="inlineStr">
        <is>
          <t>17 years</t>
        </is>
      </c>
    </row>
    <row r="30">
      <c r="A30" s="3" t="inlineStr">
        <is>
          <t>Commitment fees percentage</t>
        </is>
      </c>
      <c r="B30" s="3" t="inlineStr">
        <is>
          <t>0.875%</t>
        </is>
      </c>
    </row>
    <row r="31">
      <c r="A31" s="3" t="inlineStr">
        <is>
          <t>Line of credit facility, amount outstanding</t>
        </is>
      </c>
      <c r="B31" s="4" t="n">
        <v>150</v>
      </c>
      <c r="C31" s="11" t="n">
        <v>44.2</v>
      </c>
    </row>
    <row r="32">
      <c r="A32" s="3" t="inlineStr">
        <is>
          <t>Line of Credit Facility, Remaining Borrowing Capacity</t>
        </is>
      </c>
      <c r="C32" s="4"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EBT - Amended and Restated 360 Million Credit Agreement (Narrative) (Details)</t>
        </is>
      </c>
      <c r="B1" s="2" t="inlineStr">
        <is>
          <t>Jul. 16, 2021USD ($)property</t>
        </is>
      </c>
      <c r="C1" s="2" t="inlineStr">
        <is>
          <t>Dec. 31, 2021USD ($)property</t>
        </is>
      </c>
      <c r="D1" s="2" t="inlineStr">
        <is>
          <t>Jul. 17, 2021USD ($)</t>
        </is>
      </c>
    </row>
    <row r="2">
      <c r="A2" s="3" t="inlineStr">
        <is>
          <t>Amended and Restated $360 Million Credit Agreement</t>
        </is>
      </c>
    </row>
    <row r="3">
      <c r="A3" s="6" t="inlineStr">
        <is>
          <t>Debt Instrument [Line Items]</t>
        </is>
      </c>
    </row>
    <row r="4">
      <c r="A4" s="3" t="inlineStr">
        <is>
          <t>Face amount</t>
        </is>
      </c>
      <c r="B4" s="4" t="n">
        <v>360000000</v>
      </c>
    </row>
    <row r="5">
      <c r="A5" s="3" t="inlineStr">
        <is>
          <t>Number of vehicles for debt collateral | property</t>
        </is>
      </c>
      <c r="B5" s="5" t="n">
        <v>26</v>
      </c>
      <c r="C5" s="5" t="n">
        <v>18</v>
      </c>
    </row>
    <row r="6">
      <c r="A6" s="3" t="inlineStr">
        <is>
          <t>Amortization term</t>
        </is>
      </c>
      <c r="B6" s="3" t="inlineStr">
        <is>
          <t>17 years</t>
        </is>
      </c>
    </row>
    <row r="7">
      <c r="A7" s="3" t="inlineStr">
        <is>
          <t>Amended and Restated $360 Million Credit Agreement | London Interbank Offered Rate (LIBOR)</t>
        </is>
      </c>
    </row>
    <row r="8">
      <c r="A8" s="6" t="inlineStr">
        <is>
          <t>Debt Instrument [Line Items]</t>
        </is>
      </c>
    </row>
    <row r="9">
      <c r="A9" s="3" t="inlineStr">
        <is>
          <t>Interest rate margin</t>
        </is>
      </c>
      <c r="B9" s="3" t="inlineStr">
        <is>
          <t>2.65%</t>
        </is>
      </c>
    </row>
    <row r="10">
      <c r="A10" s="3" t="inlineStr">
        <is>
          <t>$360 Million Facility Term Loan</t>
        </is>
      </c>
    </row>
    <row r="11">
      <c r="A11" s="6" t="inlineStr">
        <is>
          <t>Debt Instrument [Line Items]</t>
        </is>
      </c>
    </row>
    <row r="12">
      <c r="A12" s="3" t="inlineStr">
        <is>
          <t>Face amount</t>
        </is>
      </c>
      <c r="B12" s="4" t="n">
        <v>360000000</v>
      </c>
      <c r="C12" s="4" t="n">
        <v>360000000</v>
      </c>
    </row>
    <row r="13">
      <c r="A13" s="3" t="inlineStr">
        <is>
          <t>Maximum borrowing capacity</t>
        </is>
      </c>
      <c r="B13" s="5" t="n">
        <v>300000000</v>
      </c>
    </row>
    <row r="14">
      <c r="A14" s="3" t="inlineStr">
        <is>
          <t>Outstanding debt</t>
        </is>
      </c>
      <c r="B14" s="5" t="n">
        <v>167900000</v>
      </c>
    </row>
    <row r="15">
      <c r="A15" s="3" t="inlineStr">
        <is>
          <t>$360 Million Facility Revolving Loan</t>
        </is>
      </c>
    </row>
    <row r="16">
      <c r="A16" s="6" t="inlineStr">
        <is>
          <t>Debt Instrument [Line Items]</t>
        </is>
      </c>
    </row>
    <row r="17">
      <c r="A17" s="3" t="inlineStr">
        <is>
          <t>Face amount</t>
        </is>
      </c>
      <c r="B17" s="5" t="n">
        <v>360000000</v>
      </c>
      <c r="C17" s="5" t="n">
        <v>360000000</v>
      </c>
    </row>
    <row r="18">
      <c r="A18" s="3" t="inlineStr">
        <is>
          <t>Maximum borrowing capacity</t>
        </is>
      </c>
      <c r="B18" s="4" t="n">
        <v>60000000</v>
      </c>
      <c r="C18" s="5" t="n">
        <v>38900000</v>
      </c>
      <c r="D18" s="4" t="n">
        <v>53000000</v>
      </c>
    </row>
    <row r="19">
      <c r="A19" s="3" t="inlineStr">
        <is>
          <t>Commitment fees percentage</t>
        </is>
      </c>
      <c r="B19" s="3" t="inlineStr">
        <is>
          <t>1.06%</t>
        </is>
      </c>
    </row>
    <row r="20">
      <c r="A20" s="3" t="inlineStr">
        <is>
          <t>Line of credit facility, amount outstanding</t>
        </is>
      </c>
      <c r="B20" s="4" t="n">
        <v>53000000</v>
      </c>
      <c r="C20" s="5" t="n">
        <v>38900000</v>
      </c>
    </row>
    <row r="21">
      <c r="A21" s="3" t="inlineStr">
        <is>
          <t>Line of Credit Facility, Remaining Borrowing Capacity</t>
        </is>
      </c>
      <c r="C21" s="4"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s>
  <sheetData>
    <row r="1">
      <c r="A1" s="1" t="inlineStr">
        <is>
          <t>DEBT - 66 million five-year senior secured term loan facility (Narrative) (Details) $ in Millions</t>
        </is>
      </c>
      <c r="B1" s="2" t="inlineStr">
        <is>
          <t>Jul. 16, 2021USD ($)property</t>
        </is>
      </c>
      <c r="C1" s="2" t="inlineStr">
        <is>
          <t>Dec. 31, 2021USD ($)</t>
        </is>
      </c>
      <c r="D1" s="2" t="inlineStr">
        <is>
          <t>Nov. 12, 2021property</t>
        </is>
      </c>
      <c r="E1" s="2" t="inlineStr">
        <is>
          <t>Nov. 30, 2016property</t>
        </is>
      </c>
      <c r="F1" s="2" t="inlineStr">
        <is>
          <t>Oct. 31, 2016property</t>
        </is>
      </c>
    </row>
    <row r="2">
      <c r="A2" s="3" t="inlineStr">
        <is>
          <t>NT Suez [Member]</t>
        </is>
      </c>
    </row>
    <row r="3">
      <c r="A3" s="6" t="inlineStr">
        <is>
          <t>Debt Instrument [Line Items]</t>
        </is>
      </c>
    </row>
    <row r="4">
      <c r="A4" s="3" t="inlineStr">
        <is>
          <t>Variable interest entity percentage of ownership</t>
        </is>
      </c>
      <c r="B4" s="3" t="inlineStr">
        <is>
          <t>51.00%</t>
        </is>
      </c>
      <c r="C4" s="3" t="inlineStr">
        <is>
          <t>51.00%</t>
        </is>
      </c>
    </row>
    <row r="5">
      <c r="A5" s="3" t="inlineStr">
        <is>
          <t>Number of vessels</t>
        </is>
      </c>
      <c r="D5" s="5" t="n">
        <v>2</v>
      </c>
      <c r="E5" s="5" t="n">
        <v>2</v>
      </c>
      <c r="F5" s="5" t="n">
        <v>2</v>
      </c>
    </row>
    <row r="6">
      <c r="A6" s="3" t="inlineStr">
        <is>
          <t>Number of vessels owned</t>
        </is>
      </c>
      <c r="D6" s="5" t="n">
        <v>1</v>
      </c>
    </row>
    <row r="7">
      <c r="A7" s="3" t="inlineStr">
        <is>
          <t>$66 Million Credit Facility [Member]</t>
        </is>
      </c>
    </row>
    <row r="8">
      <c r="A8" s="6" t="inlineStr">
        <is>
          <t>Debt Instrument [Line Items]</t>
        </is>
      </c>
    </row>
    <row r="9">
      <c r="A9" s="3" t="inlineStr">
        <is>
          <t>Face amount | $</t>
        </is>
      </c>
      <c r="C9" s="4" t="n">
        <v>66</v>
      </c>
    </row>
    <row r="10">
      <c r="A10" s="3" t="inlineStr">
        <is>
          <t>$66 Million Credit Facility [Member] | NT Suez [Member]</t>
        </is>
      </c>
    </row>
    <row r="11">
      <c r="A11" s="6" t="inlineStr">
        <is>
          <t>Debt Instrument [Line Items]</t>
        </is>
      </c>
    </row>
    <row r="12">
      <c r="A12" s="3" t="inlineStr">
        <is>
          <t>Face amount | $</t>
        </is>
      </c>
      <c r="B12" s="4" t="n">
        <v>66</v>
      </c>
    </row>
    <row r="13">
      <c r="A13" s="3" t="inlineStr">
        <is>
          <t>Debt term</t>
        </is>
      </c>
      <c r="B13" s="3" t="inlineStr">
        <is>
          <t>5 years</t>
        </is>
      </c>
    </row>
    <row r="14">
      <c r="A14" s="3" t="inlineStr">
        <is>
          <t>Number of vehicles financed</t>
        </is>
      </c>
      <c r="B14" s="5" t="n">
        <v>2</v>
      </c>
    </row>
    <row r="15">
      <c r="A15" s="3" t="inlineStr">
        <is>
          <t>Number of vehicles for debt collateral</t>
        </is>
      </c>
      <c r="B15" s="5" t="n">
        <v>2</v>
      </c>
    </row>
    <row r="16">
      <c r="A16" s="3" t="inlineStr">
        <is>
          <t>Amortization term</t>
        </is>
      </c>
      <c r="B16" s="3" t="inlineStr">
        <is>
          <t>15 years</t>
        </is>
      </c>
    </row>
    <row r="17">
      <c r="A17" s="3" t="inlineStr">
        <is>
          <t>Outstanding debt | $</t>
        </is>
      </c>
      <c r="B17" s="12" t="n">
        <v>45.2</v>
      </c>
    </row>
    <row r="18">
      <c r="A18" s="3" t="inlineStr">
        <is>
          <t>London Interbank Offered Rate (LIBOR) | $66 Million Credit Facility [Member] | NT Suez [Member]</t>
        </is>
      </c>
    </row>
    <row r="19">
      <c r="A19" s="6" t="inlineStr">
        <is>
          <t>Debt Instrument [Line Items]</t>
        </is>
      </c>
    </row>
    <row r="20">
      <c r="A20" s="3" t="inlineStr">
        <is>
          <t>Interest rate margin</t>
        </is>
      </c>
      <c r="B20" s="3" t="inlineStr">
        <is>
          <t>3.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33" customWidth="1" min="2" max="2"/>
    <col width="21" customWidth="1" min="3" max="3"/>
  </cols>
  <sheetData>
    <row r="1">
      <c r="A1" s="1" t="inlineStr">
        <is>
          <t>DEBT - Macquarie Credit Facility (Narrative) (Details) $ in Thousands</t>
        </is>
      </c>
      <c r="B1" s="2" t="inlineStr">
        <is>
          <t>9 Months Ended</t>
        </is>
      </c>
      <c r="C1" s="2" t="inlineStr">
        <is>
          <t>12 Months Ended</t>
        </is>
      </c>
    </row>
    <row r="2">
      <c r="B2" s="2" t="inlineStr">
        <is>
          <t>Sep. 30, 2021USD ($)loanproperty</t>
        </is>
      </c>
      <c r="C2" s="2" t="inlineStr">
        <is>
          <t>Dec. 31, 2021USD ($)</t>
        </is>
      </c>
    </row>
    <row r="3">
      <c r="A3" s="6" t="inlineStr">
        <is>
          <t>Debt Instrument [Line Items]</t>
        </is>
      </c>
    </row>
    <row r="4">
      <c r="A4" s="3" t="inlineStr">
        <is>
          <t>Borrowings on revolving credit facilities</t>
        </is>
      </c>
      <c r="C4" s="4" t="n">
        <v>40000</v>
      </c>
    </row>
    <row r="5">
      <c r="A5" s="3" t="inlineStr">
        <is>
          <t>Macquarie Credit Facility</t>
        </is>
      </c>
    </row>
    <row r="6">
      <c r="A6" s="6" t="inlineStr">
        <is>
          <t>Debt Instrument [Line Items]</t>
        </is>
      </c>
    </row>
    <row r="7">
      <c r="A7" s="3" t="inlineStr">
        <is>
          <t>Maximum borrowing capacity</t>
        </is>
      </c>
      <c r="B7" s="4" t="n">
        <v>20000</v>
      </c>
    </row>
    <row r="8">
      <c r="A8" s="3" t="inlineStr">
        <is>
          <t>Number of loans | loan</t>
        </is>
      </c>
      <c r="B8" s="5" t="n">
        <v>3</v>
      </c>
    </row>
    <row r="9">
      <c r="A9" s="3" t="inlineStr">
        <is>
          <t>Balloon payment</t>
        </is>
      </c>
      <c r="B9" s="4" t="n">
        <v>11700</v>
      </c>
    </row>
    <row r="10">
      <c r="A10" s="3" t="inlineStr">
        <is>
          <t>Borrowings on revolving credit facilities</t>
        </is>
      </c>
      <c r="B10" s="4" t="n">
        <v>20000</v>
      </c>
    </row>
    <row r="11">
      <c r="A11" s="3" t="inlineStr">
        <is>
          <t>Number of vessels | property</t>
        </is>
      </c>
      <c r="B11" s="5" t="n">
        <v>3</v>
      </c>
    </row>
    <row r="12">
      <c r="A12" s="3" t="inlineStr">
        <is>
          <t>Number of vessels owned | property</t>
        </is>
      </c>
      <c r="B12" s="5" t="n">
        <v>1</v>
      </c>
    </row>
    <row r="13">
      <c r="A13" s="3" t="inlineStr">
        <is>
          <t>Issuance and other debt financing costs</t>
        </is>
      </c>
      <c r="B13" s="4" t="n">
        <v>800</v>
      </c>
    </row>
    <row r="14">
      <c r="A14" s="3" t="inlineStr">
        <is>
          <t>Macquarie Credit Facility | Minimum</t>
        </is>
      </c>
    </row>
    <row r="15">
      <c r="A15" s="6" t="inlineStr">
        <is>
          <t>Debt Instrument [Line Items]</t>
        </is>
      </c>
    </row>
    <row r="16">
      <c r="A16" s="3" t="inlineStr">
        <is>
          <t>Periodic payment amount</t>
        </is>
      </c>
      <c r="B16" s="5" t="n">
        <v>500</v>
      </c>
    </row>
    <row r="17">
      <c r="A17" s="3" t="inlineStr">
        <is>
          <t>Macquarie Credit Facility | Maximum</t>
        </is>
      </c>
    </row>
    <row r="18">
      <c r="A18" s="6" t="inlineStr">
        <is>
          <t>Debt Instrument [Line Items]</t>
        </is>
      </c>
    </row>
    <row r="19">
      <c r="A19" s="3" t="inlineStr">
        <is>
          <t>Periodic payment amount</t>
        </is>
      </c>
      <c r="B19" s="4" t="n">
        <v>900</v>
      </c>
    </row>
    <row r="20">
      <c r="A20" s="3" t="inlineStr">
        <is>
          <t>London Interbank Offered Rate (LIBOR) | Macquarie Credit Facility</t>
        </is>
      </c>
    </row>
    <row r="21">
      <c r="A21" s="6" t="inlineStr">
        <is>
          <t>Debt Instrument [Line Items]</t>
        </is>
      </c>
    </row>
    <row r="22">
      <c r="A22" s="3" t="inlineStr">
        <is>
          <t>Interest rate margin</t>
        </is>
      </c>
      <c r="B22" s="3" t="inlineStr">
        <is>
          <t>3.8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1" customWidth="1" min="2" max="2"/>
  </cols>
  <sheetData>
    <row r="1">
      <c r="A1" s="1" t="inlineStr">
        <is>
          <t>DEBT - ING Credit Facility (Details) $ in Millions</t>
        </is>
      </c>
      <c r="B1" s="2" t="inlineStr">
        <is>
          <t>Nov. 12, 2021USD ($)</t>
        </is>
      </c>
    </row>
    <row r="2">
      <c r="A2" s="3" t="inlineStr">
        <is>
          <t>ING Credit Facility</t>
        </is>
      </c>
    </row>
    <row r="3">
      <c r="A3" s="6" t="inlineStr">
        <is>
          <t>Debt Instrument [Line Items]</t>
        </is>
      </c>
    </row>
    <row r="4">
      <c r="A4" s="3" t="inlineStr">
        <is>
          <t>Maximum borrowing capacity</t>
        </is>
      </c>
      <c r="B4" s="4" t="n">
        <v>25</v>
      </c>
    </row>
    <row r="5">
      <c r="A5" s="3" t="inlineStr">
        <is>
          <t>Amount drawn</t>
        </is>
      </c>
      <c r="B5" s="5" t="n">
        <v>25</v>
      </c>
    </row>
    <row r="6">
      <c r="A6" s="3" t="inlineStr">
        <is>
          <t>Issuance and other debt financing costs</t>
        </is>
      </c>
      <c r="B6" s="11" t="n">
        <v>0.6</v>
      </c>
    </row>
    <row r="7">
      <c r="A7" s="3" t="inlineStr">
        <is>
          <t>Debt amortization</t>
        </is>
      </c>
      <c r="B7" s="11" t="n">
        <v>0.5</v>
      </c>
    </row>
    <row r="8">
      <c r="A8" s="3" t="inlineStr">
        <is>
          <t>Repayments of secured debt</t>
        </is>
      </c>
      <c r="B8" s="4" t="n">
        <v>22</v>
      </c>
    </row>
    <row r="9">
      <c r="A9" s="3" t="inlineStr">
        <is>
          <t>ING Credit Facility | London Interbank Offered Rate (LIBOR)</t>
        </is>
      </c>
    </row>
    <row r="10">
      <c r="A10" s="6" t="inlineStr">
        <is>
          <t>Debt Instrument [Line Items]</t>
        </is>
      </c>
    </row>
    <row r="11">
      <c r="A11" s="3" t="inlineStr">
        <is>
          <t>Interest rate margin</t>
        </is>
      </c>
      <c r="B11" s="3" t="inlineStr">
        <is>
          <t>2.00%</t>
        </is>
      </c>
    </row>
    <row r="12">
      <c r="A12" s="3" t="inlineStr">
        <is>
          <t>$66 Million Credit Facility [Member]</t>
        </is>
      </c>
    </row>
    <row r="13">
      <c r="A13" s="6" t="inlineStr">
        <is>
          <t>Debt Instrument [Line Items]</t>
        </is>
      </c>
    </row>
    <row r="14">
      <c r="A14" s="3" t="inlineStr">
        <is>
          <t>Repayments of secured debt</t>
        </is>
      </c>
      <c r="B14" s="4" t="n">
        <v>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21" customWidth="1" min="2" max="2"/>
    <col width="25" customWidth="1" min="3" max="3"/>
    <col width="29" customWidth="1" min="4" max="4"/>
    <col width="21" customWidth="1" min="5" max="5"/>
    <col width="21" customWidth="1" min="6" max="6"/>
    <col width="21" customWidth="1" min="7" max="7"/>
  </cols>
  <sheetData>
    <row r="1">
      <c r="A1" s="1" t="inlineStr">
        <is>
          <t>DEBT - Ocean Yield Lease Financing (Details) $ in Thousands</t>
        </is>
      </c>
      <c r="B1" s="2" t="inlineStr">
        <is>
          <t>Nov. 08, 2021USD ($)</t>
        </is>
      </c>
      <c r="C1" s="2" t="inlineStr">
        <is>
          <t>Oct. 26, 2021USD ($)item</t>
        </is>
      </c>
      <c r="D1" s="2" t="inlineStr">
        <is>
          <t>Jul. 16, 2021USD ($)property</t>
        </is>
      </c>
      <c r="E1" s="2" t="inlineStr">
        <is>
          <t>Dec. 31, 2021USD ($)</t>
        </is>
      </c>
      <c r="F1" s="2" t="inlineStr">
        <is>
          <t>Dec. 31, 2020USD ($)</t>
        </is>
      </c>
      <c r="G1" s="2" t="inlineStr">
        <is>
          <t>Dec. 31, 2019USD ($)</t>
        </is>
      </c>
    </row>
    <row r="2">
      <c r="A2" s="6" t="inlineStr">
        <is>
          <t>Debt Instrument [Line Items]</t>
        </is>
      </c>
    </row>
    <row r="3">
      <c r="A3" s="3" t="inlineStr">
        <is>
          <t>Repayments of Long-term Debt</t>
        </is>
      </c>
      <c r="E3" s="4" t="n">
        <v>164264</v>
      </c>
      <c r="F3" s="4" t="n">
        <v>82007</v>
      </c>
      <c r="G3" s="4" t="n">
        <v>49911</v>
      </c>
    </row>
    <row r="4">
      <c r="A4" s="3" t="inlineStr">
        <is>
          <t>Ocean Yield Lease Financing</t>
        </is>
      </c>
    </row>
    <row r="5">
      <c r="A5" s="6" t="inlineStr">
        <is>
          <t>Debt Instrument [Line Items]</t>
        </is>
      </c>
    </row>
    <row r="6">
      <c r="A6" s="3" t="inlineStr">
        <is>
          <t>Repayments of Long-term Debt</t>
        </is>
      </c>
      <c r="C6" s="4" t="n">
        <v>228400</v>
      </c>
    </row>
    <row r="7">
      <c r="A7" s="3" t="inlineStr">
        <is>
          <t>Issuance and other debt financing costs</t>
        </is>
      </c>
      <c r="C7" s="4" t="n">
        <v>3900</v>
      </c>
    </row>
    <row r="8">
      <c r="A8" s="3" t="inlineStr">
        <is>
          <t>Sale Leaseback Transaction, Lease Terms</t>
        </is>
      </c>
      <c r="C8" s="3" t="inlineStr">
        <is>
          <t>P10Y</t>
        </is>
      </c>
    </row>
    <row r="9">
      <c r="A9" s="3" t="inlineStr">
        <is>
          <t>Line of credit facility, amount outstanding</t>
        </is>
      </c>
      <c r="C9" s="4" t="n">
        <v>82500</v>
      </c>
    </row>
    <row r="10">
      <c r="A10" s="3" t="inlineStr">
        <is>
          <t>Debt Instrument, Periodic Payment, Principal</t>
        </is>
      </c>
      <c r="C10" s="4" t="n">
        <v>2400</v>
      </c>
    </row>
    <row r="11">
      <c r="A11" s="3" t="inlineStr">
        <is>
          <t>Interest rate margin</t>
        </is>
      </c>
      <c r="C11" s="3" t="inlineStr">
        <is>
          <t>4.05%</t>
        </is>
      </c>
    </row>
    <row r="12">
      <c r="A12" s="3" t="inlineStr">
        <is>
          <t>Ocean Yield Lease Financing | 6 Very Large Crude Carriers [Member]</t>
        </is>
      </c>
    </row>
    <row r="13">
      <c r="A13" s="6" t="inlineStr">
        <is>
          <t>Debt Instrument [Line Items]</t>
        </is>
      </c>
    </row>
    <row r="14">
      <c r="A14" s="3" t="inlineStr">
        <is>
          <t>Sale Leaseback Transaction, Net Sale Price</t>
        </is>
      </c>
      <c r="C14" s="4" t="n">
        <v>374600</v>
      </c>
    </row>
    <row r="15">
      <c r="A15" s="3" t="inlineStr">
        <is>
          <t>Sinosure Credit Facility [Member]</t>
        </is>
      </c>
    </row>
    <row r="16">
      <c r="A16" s="6" t="inlineStr">
        <is>
          <t>Debt Instrument [Line Items]</t>
        </is>
      </c>
    </row>
    <row r="17">
      <c r="A17" s="3" t="inlineStr">
        <is>
          <t>Repayments of Long-term Debt</t>
        </is>
      </c>
      <c r="B17" s="4" t="n">
        <v>228400</v>
      </c>
    </row>
    <row r="18">
      <c r="A18" s="3" t="inlineStr">
        <is>
          <t>Interest rate margin</t>
        </is>
      </c>
      <c r="E18" s="3" t="inlineStr">
        <is>
          <t>2.00%</t>
        </is>
      </c>
    </row>
    <row r="19">
      <c r="A19" s="3" t="inlineStr">
        <is>
          <t>Sinosure Credit Facility [Member] | 6 Very Large Crude Carriers [Member]</t>
        </is>
      </c>
    </row>
    <row r="20">
      <c r="A20" s="6" t="inlineStr">
        <is>
          <t>Debt Instrument [Line Items]</t>
        </is>
      </c>
    </row>
    <row r="21">
      <c r="A21" s="3" t="inlineStr">
        <is>
          <t>Number Of Vessels Used As Collateral On Debt | item</t>
        </is>
      </c>
      <c r="C21" s="5" t="n">
        <v>6</v>
      </c>
    </row>
    <row r="22">
      <c r="A22" s="3" t="inlineStr">
        <is>
          <t>Repayments of Long-term Debt</t>
        </is>
      </c>
      <c r="C22" s="4" t="n">
        <v>100000</v>
      </c>
    </row>
    <row r="23">
      <c r="A23" s="3" t="inlineStr">
        <is>
          <t>$525 Million Facility Revolving Loan</t>
        </is>
      </c>
    </row>
    <row r="24">
      <c r="A24" s="6" t="inlineStr">
        <is>
          <t>Debt Instrument [Line Items]</t>
        </is>
      </c>
    </row>
    <row r="25">
      <c r="A25" s="3" t="inlineStr">
        <is>
          <t>Number Of Vessels Used As Collateral On Debt | property</t>
        </is>
      </c>
      <c r="D25" s="5" t="n">
        <v>36</v>
      </c>
    </row>
    <row r="26">
      <c r="A26" s="3" t="inlineStr">
        <is>
          <t>Line of credit facility, amount outstanding</t>
        </is>
      </c>
      <c r="D26" s="4" t="n">
        <v>150000</v>
      </c>
      <c r="E26" s="4" t="n">
        <v>44200</v>
      </c>
    </row>
    <row r="27">
      <c r="A27" s="3" t="inlineStr">
        <is>
          <t>Debt instrument, face amount</t>
        </is>
      </c>
      <c r="D27" s="4" t="n">
        <v>525000</v>
      </c>
      <c r="E27" s="4" t="n">
        <v>525000</v>
      </c>
    </row>
    <row r="28">
      <c r="A28" s="3" t="inlineStr">
        <is>
          <t>$525 Million Facility Revolving Loan | 6 Very Large Crude Carriers [Member]</t>
        </is>
      </c>
    </row>
    <row r="29">
      <c r="A29" s="6" t="inlineStr">
        <is>
          <t>Debt Instrument [Line Items]</t>
        </is>
      </c>
    </row>
    <row r="30">
      <c r="A30" s="3" t="inlineStr">
        <is>
          <t>Debt instrument, face amount</t>
        </is>
      </c>
      <c r="C30" s="4" t="n">
        <v>52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 BoComm Lease Financing Relating to Dual-Fuel LNG VLCC Newbuilds (Details) - BoComm Lease Financing $ in Millions</t>
        </is>
      </c>
      <c r="B1" s="2" t="inlineStr">
        <is>
          <t>Nov. 15, 2021USD ($)item</t>
        </is>
      </c>
      <c r="C1" s="2" t="inlineStr">
        <is>
          <t>Dec. 31, 2021USD ($)</t>
        </is>
      </c>
    </row>
    <row r="2">
      <c r="A2" s="6" t="inlineStr">
        <is>
          <t>Debt Instrument [Line Items]</t>
        </is>
      </c>
    </row>
    <row r="3">
      <c r="A3" s="3" t="inlineStr">
        <is>
          <t>Sale Leaseback Transaction, Number of Vessels | item</t>
        </is>
      </c>
      <c r="B3" s="5" t="n">
        <v>3</v>
      </c>
    </row>
    <row r="4">
      <c r="A4" s="3" t="inlineStr">
        <is>
          <t>Sale Leaseback Transaction, Net Sale Price</t>
        </is>
      </c>
      <c r="B4" s="12" t="n">
        <v>244.8</v>
      </c>
    </row>
    <row r="5">
      <c r="A5" s="3" t="inlineStr">
        <is>
          <t>Sale Leaseback Transaction Net Sale Price, Per Vehicle</t>
        </is>
      </c>
      <c r="B5" s="12" t="n">
        <v>81.59999999999999</v>
      </c>
    </row>
    <row r="6">
      <c r="A6" s="3" t="inlineStr">
        <is>
          <t>Line of credit facility, amount outstanding</t>
        </is>
      </c>
      <c r="C6" s="12" t="n">
        <v>9.6</v>
      </c>
    </row>
    <row r="7">
      <c r="A7" s="3" t="inlineStr">
        <is>
          <t>Line of Credit Facility, Remaining Borrowing Capacity</t>
        </is>
      </c>
      <c r="C7" s="11" t="n">
        <v>235.2</v>
      </c>
    </row>
    <row r="8">
      <c r="A8" s="3" t="inlineStr">
        <is>
          <t>Issuance and other debt financing costs</t>
        </is>
      </c>
      <c r="C8" s="12" t="n">
        <v>3.2</v>
      </c>
    </row>
    <row r="9">
      <c r="A9" s="3" t="inlineStr">
        <is>
          <t>Interest rate (as percentage)</t>
        </is>
      </c>
      <c r="C9" s="3" t="inlineStr">
        <is>
          <t>3.50%</t>
        </is>
      </c>
    </row>
    <row r="10">
      <c r="A10" s="3" t="inlineStr">
        <is>
          <t>Line of Credit Facility, Commitment Fee Percentage</t>
        </is>
      </c>
      <c r="C10" s="3" t="inlineStr">
        <is>
          <t>1.00%</t>
        </is>
      </c>
    </row>
    <row r="11">
      <c r="A11" s="3" t="inlineStr">
        <is>
          <t>Sale Leaseback Transaction, Lease Terms</t>
        </is>
      </c>
      <c r="B11" s="3" t="inlineStr">
        <is>
          <t>P7Y</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Toshin Lease Financing (Details) - USD ($) $ in Thousands</t>
        </is>
      </c>
      <c r="B1" s="2" t="inlineStr">
        <is>
          <t>Dec. 07, 2021</t>
        </is>
      </c>
      <c r="C1" s="2" t="inlineStr">
        <is>
          <t>Dec. 31, 2021</t>
        </is>
      </c>
      <c r="D1" s="2" t="inlineStr">
        <is>
          <t>Jan. 14, 2022</t>
        </is>
      </c>
      <c r="E1" s="2" t="inlineStr">
        <is>
          <t>Jan. 23, 2020</t>
        </is>
      </c>
    </row>
    <row r="2">
      <c r="A2" s="3" t="inlineStr">
        <is>
          <t>Toshin Lease Financing</t>
        </is>
      </c>
    </row>
    <row r="3">
      <c r="A3" s="6" t="inlineStr">
        <is>
          <t>Debt Instrument [Line Items]</t>
        </is>
      </c>
    </row>
    <row r="4">
      <c r="A4" s="3" t="inlineStr">
        <is>
          <t>Maximum borrowing capacity</t>
        </is>
      </c>
      <c r="B4" s="4" t="n">
        <v>390000</v>
      </c>
    </row>
    <row r="5">
      <c r="A5" s="3" t="inlineStr">
        <is>
          <t>Sale Leaseback Transaction, Proceeds</t>
        </is>
      </c>
      <c r="B5" s="5" t="n">
        <v>6900</v>
      </c>
    </row>
    <row r="6">
      <c r="A6" s="3" t="inlineStr">
        <is>
          <t>Repayments of secured debt</t>
        </is>
      </c>
      <c r="B6" s="5" t="n">
        <v>10200</v>
      </c>
    </row>
    <row r="7">
      <c r="A7" s="3" t="inlineStr">
        <is>
          <t>Issuance and other debt financing costs</t>
        </is>
      </c>
      <c r="B7" s="4" t="n">
        <v>400</v>
      </c>
    </row>
    <row r="8">
      <c r="A8" s="3" t="inlineStr">
        <is>
          <t>Sale Leaseback Transaction, Lease Terms</t>
        </is>
      </c>
      <c r="B8" s="3" t="inlineStr">
        <is>
          <t>P10Y</t>
        </is>
      </c>
    </row>
    <row r="9">
      <c r="A9" s="3" t="inlineStr">
        <is>
          <t>Sale Leaseback Transaction, purchase obligation</t>
        </is>
      </c>
      <c r="B9" s="4" t="n">
        <v>1000</v>
      </c>
    </row>
    <row r="10">
      <c r="A10" s="3" t="inlineStr">
        <is>
          <t>Toshin Lease Financing | First three years</t>
        </is>
      </c>
    </row>
    <row r="11">
      <c r="A11" s="6" t="inlineStr">
        <is>
          <t>Debt Instrument [Line Items]</t>
        </is>
      </c>
    </row>
    <row r="12">
      <c r="A12" s="3" t="inlineStr">
        <is>
          <t>Bareboat charter rate</t>
        </is>
      </c>
      <c r="B12" s="5" t="n">
        <v>6200</v>
      </c>
    </row>
    <row r="13">
      <c r="A13" s="3" t="inlineStr">
        <is>
          <t>Toshin Lease Financing | Second three years</t>
        </is>
      </c>
    </row>
    <row r="14">
      <c r="A14" s="6" t="inlineStr">
        <is>
          <t>Debt Instrument [Line Items]</t>
        </is>
      </c>
    </row>
    <row r="15">
      <c r="A15" s="3" t="inlineStr">
        <is>
          <t>Bareboat charter rate</t>
        </is>
      </c>
      <c r="B15" s="5" t="n">
        <v>6000</v>
      </c>
    </row>
    <row r="16">
      <c r="A16" s="3" t="inlineStr">
        <is>
          <t>Toshin Lease Financing | Last four years</t>
        </is>
      </c>
    </row>
    <row r="17">
      <c r="A17" s="6" t="inlineStr">
        <is>
          <t>Debt Instrument [Line Items]</t>
        </is>
      </c>
    </row>
    <row r="18">
      <c r="A18" s="3" t="inlineStr">
        <is>
          <t>Bareboat charter rate</t>
        </is>
      </c>
      <c r="B18" s="5" t="n">
        <v>5700</v>
      </c>
    </row>
    <row r="19">
      <c r="A19" s="3" t="inlineStr">
        <is>
          <t>Toshin Lease Financing | 2012-built MR</t>
        </is>
      </c>
    </row>
    <row r="20">
      <c r="A20" s="6" t="inlineStr">
        <is>
          <t>Debt Instrument [Line Items]</t>
        </is>
      </c>
    </row>
    <row r="21">
      <c r="A21" s="3" t="inlineStr">
        <is>
          <t>Sale Leaseback Transaction, Net Sale Price</t>
        </is>
      </c>
      <c r="B21" s="5" t="n">
        <v>17100</v>
      </c>
    </row>
    <row r="22">
      <c r="A22" s="3" t="inlineStr">
        <is>
          <t>$390 Million Facility Term Loan</t>
        </is>
      </c>
    </row>
    <row r="23">
      <c r="A23" s="6" t="inlineStr">
        <is>
          <t>Debt Instrument [Line Items]</t>
        </is>
      </c>
    </row>
    <row r="24">
      <c r="A24" s="3" t="inlineStr">
        <is>
          <t>Maximum borrowing capacity</t>
        </is>
      </c>
      <c r="C24" s="4" t="n">
        <v>300000</v>
      </c>
      <c r="D24" s="4" t="n">
        <v>390000</v>
      </c>
      <c r="E24" s="4" t="n">
        <v>390000</v>
      </c>
    </row>
    <row r="25">
      <c r="A25" s="3" t="inlineStr">
        <is>
          <t>Repayments of secured debt</t>
        </is>
      </c>
      <c r="C25" s="4" t="n">
        <v>44300</v>
      </c>
    </row>
    <row r="26">
      <c r="A26" s="3" t="inlineStr">
        <is>
          <t>$390 Million Facility Term Loan | 2012-built MR</t>
        </is>
      </c>
    </row>
    <row r="27">
      <c r="A27" s="6" t="inlineStr">
        <is>
          <t>Debt Instrument [Line Items]</t>
        </is>
      </c>
    </row>
    <row r="28">
      <c r="A28" s="3" t="inlineStr">
        <is>
          <t>Maximum borrowing capacity</t>
        </is>
      </c>
      <c r="B28" s="4" t="n">
        <v>39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COSCO Lease Financing (Details) - USD ($) $ in Millions</t>
        </is>
      </c>
      <c r="B1" s="2" t="inlineStr">
        <is>
          <t>Dec. 23, 2021</t>
        </is>
      </c>
      <c r="C1" s="2" t="inlineStr">
        <is>
          <t>Jul. 16, 2021</t>
        </is>
      </c>
    </row>
    <row r="2">
      <c r="A2" s="3" t="inlineStr">
        <is>
          <t>COSCO Lease Financing</t>
        </is>
      </c>
    </row>
    <row r="3">
      <c r="A3" s="6" t="inlineStr">
        <is>
          <t>Debt Instrument [Line Items]</t>
        </is>
      </c>
    </row>
    <row r="4">
      <c r="A4" s="3" t="inlineStr">
        <is>
          <t>Sale Leaseback Transaction, Net Sale Price</t>
        </is>
      </c>
      <c r="B4" s="4" t="n">
        <v>54</v>
      </c>
    </row>
    <row r="5">
      <c r="A5" s="3" t="inlineStr">
        <is>
          <t>Maximum borrowing capacity</t>
        </is>
      </c>
      <c r="B5" s="5" t="n">
        <v>390</v>
      </c>
    </row>
    <row r="6">
      <c r="A6" s="3" t="inlineStr">
        <is>
          <t>Sale Leaseback Transaction, Proceeds</t>
        </is>
      </c>
      <c r="B6" s="11" t="n">
        <v>19.9</v>
      </c>
    </row>
    <row r="7">
      <c r="A7" s="3" t="inlineStr">
        <is>
          <t>Repayments of secured debt</t>
        </is>
      </c>
      <c r="B7" s="11" t="n">
        <v>34.1</v>
      </c>
    </row>
    <row r="8">
      <c r="A8" s="3" t="inlineStr">
        <is>
          <t>Issuance and other debt financing costs</t>
        </is>
      </c>
      <c r="B8" s="12" t="n">
        <v>1.4</v>
      </c>
    </row>
    <row r="9">
      <c r="A9" s="3" t="inlineStr">
        <is>
          <t>Sale Leaseback Transaction, Lease Terms</t>
        </is>
      </c>
      <c r="B9" s="3" t="inlineStr">
        <is>
          <t>P7Y</t>
        </is>
      </c>
    </row>
    <row r="10">
      <c r="A10" s="3" t="inlineStr">
        <is>
          <t>Line of credit facility, amount outstanding</t>
        </is>
      </c>
      <c r="B10" s="12" t="n">
        <v>18.9</v>
      </c>
    </row>
    <row r="11">
      <c r="A11" s="3" t="inlineStr">
        <is>
          <t>Debt Instrument, Periodic Payment, Principal</t>
        </is>
      </c>
      <c r="B11" s="12" t="n">
        <v>1.3</v>
      </c>
    </row>
    <row r="12">
      <c r="A12" s="3" t="inlineStr">
        <is>
          <t>Interest rate margin</t>
        </is>
      </c>
      <c r="B12" s="3" t="inlineStr">
        <is>
          <t>3.90%</t>
        </is>
      </c>
    </row>
    <row r="13">
      <c r="A13" s="3" t="inlineStr">
        <is>
          <t>$360 Million Facility Term Loan</t>
        </is>
      </c>
    </row>
    <row r="14">
      <c r="A14" s="6" t="inlineStr">
        <is>
          <t>Debt Instrument [Line Items]</t>
        </is>
      </c>
    </row>
    <row r="15">
      <c r="A15" s="3" t="inlineStr">
        <is>
          <t>Maximum borrowing capacity</t>
        </is>
      </c>
      <c r="C15" s="4" t="n">
        <v>300</v>
      </c>
    </row>
    <row r="16">
      <c r="A16" s="3" t="inlineStr">
        <is>
          <t>$360 Million Facility Term Loan | Aframax and an LR2</t>
        </is>
      </c>
    </row>
    <row r="17">
      <c r="A17" s="6" t="inlineStr">
        <is>
          <t>Debt Instrument [Line Items]</t>
        </is>
      </c>
    </row>
    <row r="18">
      <c r="A18" s="3" t="inlineStr">
        <is>
          <t>Maximum borrowing capacity</t>
        </is>
      </c>
      <c r="B18" s="4" t="n">
        <v>3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t>
        </is>
      </c>
      <c r="B1" s="2" t="inlineStr">
        <is>
          <t>12 Months Ended</t>
        </is>
      </c>
    </row>
    <row r="2">
      <c r="B2" s="2" t="inlineStr">
        <is>
          <t>Dec. 31, 2021</t>
        </is>
      </c>
    </row>
    <row r="3">
      <c r="A3" s="6" t="inlineStr">
        <is>
          <t>DESCRIPTION OF BUSINESS AND BASIS OF PRESENTATION: [Abstract]</t>
        </is>
      </c>
    </row>
    <row r="4">
      <c r="A4" s="3" t="inlineStr">
        <is>
          <t>DESCRIPTION OF BUSINESS AND BASIS OF PRESENTATION:</t>
        </is>
      </c>
      <c r="B4" s="3" t="inlineStr">
        <is>
          <t>NOTE 1 — DESCRIPTION OF BUSINESS AND BASIS OF PRESENTATION: ​ Nature of the Business ​ International Seaways, Inc. (“INSW”), a Marshall Islands corporation, and its wholly owned subsidiaries (the “Company” or “INSW,” or “we” or “us” or “our”) are engaged primarily in the ocean transportation of crude oil and petroleum products in international markets. The Marshall Islands is the principal flag of registry of the Company’s vessels. The Company’s business is currently organized into two reportable segments: Crude Tankers and Product Carriers. The crude oil fleet is comprised of most major crude oil vessel classes. The products fleet transports refined petroleum product cargoes from refineries to consuming markets characterized by both long and short-haul routes. ​ As of December 31, 2021, the Company owned and operated a fleet of 83 oceangoing vessels, including 12 vessels that have been chartered-in under leases and two vessels in which the Company has interests through its joint ventures, engaged primarily in the transportation of crude oil and refined petroleum products in the International Flag trade through its wholly owned subsidiaries. In addition to its operating fleet of 83 vessels, three dual-fuel LNG VLCC newbuilds are scheduled for delivery to the Company in the first quarter of 2023, bringing the total operating and newbuild fleet to 86 vessels as of December 31, 2021. The Company’s operating fleet list excludes vessels chartered-in where the duration of the charter was one year or less at inception. Vessels chartered-in may be bareboat charters or time charters. Under either a bareboat charter or time charter, a customer pays a daily or monthly rate for a fixed period of time for use of the vessel. Under a bareboat charter, the customer pays all costs of operating the vessel, including voyage expenses, such as fuel, canal tolls and port charges, and vessel expenses such as crew costs, vessel stores and supplies, lubricating oils, maintenance and repair, insurance and communications associated with operating the vessel. Under a time charter, the customer pays all voyage expenses and the shipowner pays all vessel expenses. ​ Basis of Presentation ​ The accompanying consolidated financial statements include the accounts of the Company and its wholly owned subsidiaries. All intercompany balances and transactions within the Company have been eliminated. Investments in 50% or less owned affiliated companies, in which the Company exercises significant influence, are accounted for by the equity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Hyuga Lease Financing (Details) - USD ($) $ in Thousands</t>
        </is>
      </c>
      <c r="B1" s="2" t="inlineStr">
        <is>
          <t>Jan. 14, 2022</t>
        </is>
      </c>
      <c r="C1" s="2" t="inlineStr">
        <is>
          <t>Dec. 31, 2021</t>
        </is>
      </c>
      <c r="D1" s="2" t="inlineStr">
        <is>
          <t>Jan. 23, 2020</t>
        </is>
      </c>
    </row>
    <row r="2">
      <c r="A2" s="3" t="inlineStr">
        <is>
          <t>Hyuga Lease Financing</t>
        </is>
      </c>
    </row>
    <row r="3">
      <c r="A3" s="6" t="inlineStr">
        <is>
          <t>Debt Instrument [Line Items]</t>
        </is>
      </c>
    </row>
    <row r="4">
      <c r="A4" s="3" t="inlineStr">
        <is>
          <t>Sale Leaseback Transaction, Proceeds</t>
        </is>
      </c>
      <c r="B4" s="4" t="n">
        <v>5700</v>
      </c>
    </row>
    <row r="5">
      <c r="A5" s="3" t="inlineStr">
        <is>
          <t>Repayments of secured debt</t>
        </is>
      </c>
      <c r="B5" s="4" t="n">
        <v>11000</v>
      </c>
    </row>
    <row r="6">
      <c r="A6" s="3" t="inlineStr">
        <is>
          <t>Sale Leaseback Transaction, Lease Terms</t>
        </is>
      </c>
      <c r="B6" s="3" t="inlineStr">
        <is>
          <t>P9Y</t>
        </is>
      </c>
    </row>
    <row r="7">
      <c r="A7" s="3" t="inlineStr">
        <is>
          <t>Sale Leaseback Transaction, purchase obligation</t>
        </is>
      </c>
      <c r="B7" s="4" t="n">
        <v>1500</v>
      </c>
    </row>
    <row r="8">
      <c r="A8" s="3" t="inlineStr">
        <is>
          <t>Hyuga Lease Financing | First three years</t>
        </is>
      </c>
    </row>
    <row r="9">
      <c r="A9" s="6" t="inlineStr">
        <is>
          <t>Debt Instrument [Line Items]</t>
        </is>
      </c>
    </row>
    <row r="10">
      <c r="A10" s="3" t="inlineStr">
        <is>
          <t>Bareboat charter rate</t>
        </is>
      </c>
      <c r="B10" s="5" t="n">
        <v>6300</v>
      </c>
    </row>
    <row r="11">
      <c r="A11" s="3" t="inlineStr">
        <is>
          <t>Hyuga Lease Financing | Second three years</t>
        </is>
      </c>
    </row>
    <row r="12">
      <c r="A12" s="6" t="inlineStr">
        <is>
          <t>Debt Instrument [Line Items]</t>
        </is>
      </c>
    </row>
    <row r="13">
      <c r="A13" s="3" t="inlineStr">
        <is>
          <t>Bareboat charter rate</t>
        </is>
      </c>
      <c r="B13" s="5" t="n">
        <v>6200</v>
      </c>
    </row>
    <row r="14">
      <c r="A14" s="3" t="inlineStr">
        <is>
          <t>Hyuga Lease Financing | Last three years</t>
        </is>
      </c>
    </row>
    <row r="15">
      <c r="A15" s="6" t="inlineStr">
        <is>
          <t>Debt Instrument [Line Items]</t>
        </is>
      </c>
    </row>
    <row r="16">
      <c r="A16" s="3" t="inlineStr">
        <is>
          <t>Bareboat charter rate</t>
        </is>
      </c>
      <c r="B16" s="5" t="n">
        <v>6000</v>
      </c>
    </row>
    <row r="17">
      <c r="A17" s="3" t="inlineStr">
        <is>
          <t>Hyuga Lease Financing | MR Vessel [Member]</t>
        </is>
      </c>
    </row>
    <row r="18">
      <c r="A18" s="6" t="inlineStr">
        <is>
          <t>Debt Instrument [Line Items]</t>
        </is>
      </c>
    </row>
    <row r="19">
      <c r="A19" s="3" t="inlineStr">
        <is>
          <t>Sale Leaseback Transaction, Net Sale Price</t>
        </is>
      </c>
      <c r="B19" s="5" t="n">
        <v>16700</v>
      </c>
    </row>
    <row r="20">
      <c r="A20" s="3" t="inlineStr">
        <is>
          <t>Maximum borrowing capacity</t>
        </is>
      </c>
      <c r="B20" s="5" t="n">
        <v>390000</v>
      </c>
    </row>
    <row r="21">
      <c r="A21" s="3" t="inlineStr">
        <is>
          <t>$390 Million Facility Term Loan</t>
        </is>
      </c>
    </row>
    <row r="22">
      <c r="A22" s="6" t="inlineStr">
        <is>
          <t>Debt Instrument [Line Items]</t>
        </is>
      </c>
    </row>
    <row r="23">
      <c r="A23" s="3" t="inlineStr">
        <is>
          <t>Maximum borrowing capacity</t>
        </is>
      </c>
      <c r="B23" s="4" t="n">
        <v>390000</v>
      </c>
      <c r="C23" s="4" t="n">
        <v>300000</v>
      </c>
      <c r="D23" s="4" t="n">
        <v>390000</v>
      </c>
    </row>
    <row r="24">
      <c r="A24" s="3" t="inlineStr">
        <is>
          <t>Repayments of secured debt</t>
        </is>
      </c>
      <c r="C24" s="4" t="n">
        <v>44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2" customWidth="1" min="1" max="1"/>
    <col width="21" customWidth="1" min="2" max="2"/>
    <col width="21" customWidth="1" min="3" max="3"/>
    <col width="32" customWidth="1" min="4" max="4"/>
    <col width="21" customWidth="1" min="5" max="5"/>
    <col width="29" customWidth="1" min="6" max="6"/>
    <col width="29" customWidth="1" min="7" max="7"/>
    <col width="21" customWidth="1" min="8" max="8"/>
    <col width="21" customWidth="1" min="9" max="9"/>
    <col width="21" customWidth="1" min="10" max="10"/>
    <col width="21" customWidth="1" min="11" max="11"/>
  </cols>
  <sheetData>
    <row r="1">
      <c r="A1" s="1" t="inlineStr">
        <is>
          <t>DEBT - 390 million Credit Facility (Narrative) (Details) $ in Thousands</t>
        </is>
      </c>
      <c r="B1" s="2" t="inlineStr">
        <is>
          <t>Aug. 10, 2020USD ($)</t>
        </is>
      </c>
      <c r="C1" s="2" t="inlineStr">
        <is>
          <t>Mar. 04, 2020USD ($)</t>
        </is>
      </c>
      <c r="D1" s="2" t="inlineStr">
        <is>
          <t>Jan. 28, 2020USD ($)installment</t>
        </is>
      </c>
      <c r="E1" s="2" t="inlineStr">
        <is>
          <t>Jan. 23, 2020USD ($)</t>
        </is>
      </c>
      <c r="F1" s="2" t="inlineStr">
        <is>
          <t>Dec. 31, 2021USD ($)property</t>
        </is>
      </c>
      <c r="G1" s="2" t="inlineStr">
        <is>
          <t>Dec. 31, 2021USD ($)property</t>
        </is>
      </c>
      <c r="H1" s="2" t="inlineStr">
        <is>
          <t>Jan. 14, 2022USD ($)</t>
        </is>
      </c>
      <c r="I1" s="2" t="inlineStr">
        <is>
          <t>Dec. 30, 2021USD ($)</t>
        </is>
      </c>
      <c r="J1" s="2" t="inlineStr">
        <is>
          <t>Dec. 31, 2020USD ($)</t>
        </is>
      </c>
      <c r="K1" s="2" t="inlineStr">
        <is>
          <t>Apr. 27, 2020USD ($)</t>
        </is>
      </c>
    </row>
    <row r="2">
      <c r="A2" s="3" t="inlineStr">
        <is>
          <t>Scenario, Plan First Tranche [Member]</t>
        </is>
      </c>
    </row>
    <row r="3">
      <c r="A3" s="6" t="inlineStr">
        <is>
          <t>Debt Instrument [Line Items]</t>
        </is>
      </c>
    </row>
    <row r="4">
      <c r="A4" s="3" t="inlineStr">
        <is>
          <t>Outstanding debt</t>
        </is>
      </c>
      <c r="E4" s="4" t="n">
        <v>9500</v>
      </c>
    </row>
    <row r="5">
      <c r="A5" s="3" t="inlineStr">
        <is>
          <t>$390 million Credit Facility</t>
        </is>
      </c>
    </row>
    <row r="6">
      <c r="A6" s="6" t="inlineStr">
        <is>
          <t>Debt Instrument [Line Items]</t>
        </is>
      </c>
    </row>
    <row r="7">
      <c r="A7" s="3" t="inlineStr">
        <is>
          <t>Face amount</t>
        </is>
      </c>
      <c r="E7" s="5" t="n">
        <v>390000</v>
      </c>
      <c r="F7" s="4" t="n">
        <v>390000</v>
      </c>
      <c r="G7" s="4" t="n">
        <v>390000</v>
      </c>
      <c r="I7" s="4" t="n">
        <v>390000</v>
      </c>
      <c r="K7" s="4" t="n">
        <v>390000</v>
      </c>
    </row>
    <row r="8">
      <c r="A8" s="3" t="inlineStr">
        <is>
          <t>Maximum borrowing capacity</t>
        </is>
      </c>
      <c r="E8" s="4" t="n">
        <v>390000</v>
      </c>
    </row>
    <row r="9">
      <c r="A9" s="3" t="inlineStr">
        <is>
          <t>Line of credit facility, expiration period</t>
        </is>
      </c>
      <c r="G9" s="3" t="inlineStr">
        <is>
          <t>5 years</t>
        </is>
      </c>
    </row>
    <row r="10">
      <c r="A10" s="3" t="inlineStr">
        <is>
          <t>Number Of Vessels In Fleet Used As Collateral | property</t>
        </is>
      </c>
      <c r="F10" s="5" t="n">
        <v>14</v>
      </c>
      <c r="G10" s="5" t="n">
        <v>14</v>
      </c>
    </row>
    <row r="11">
      <c r="A11" s="3" t="inlineStr">
        <is>
          <t>Applicable core margin</t>
        </is>
      </c>
      <c r="E11" s="3" t="inlineStr">
        <is>
          <t>2.60%</t>
        </is>
      </c>
    </row>
    <row r="12">
      <c r="A12" s="3" t="inlineStr">
        <is>
          <t>Adjustments to applicable margin</t>
        </is>
      </c>
      <c r="E12" s="3" t="inlineStr">
        <is>
          <t>0.025%</t>
        </is>
      </c>
    </row>
    <row r="13">
      <c r="A13" s="3" t="inlineStr">
        <is>
          <t>Adjustment threshold to applicable margin</t>
        </is>
      </c>
      <c r="E13" s="3" t="inlineStr">
        <is>
          <t>0.025%</t>
        </is>
      </c>
    </row>
    <row r="14">
      <c r="A14" s="3" t="inlineStr">
        <is>
          <t>$390 million Credit Facility | Leverage Ratio Less Than 4.0 [Member]</t>
        </is>
      </c>
    </row>
    <row r="15">
      <c r="A15" s="6" t="inlineStr">
        <is>
          <t>Debt Instrument [Line Items]</t>
        </is>
      </c>
    </row>
    <row r="16">
      <c r="A16" s="3" t="inlineStr">
        <is>
          <t>Applicable core margin</t>
        </is>
      </c>
      <c r="E16" s="3" t="inlineStr">
        <is>
          <t>2.40%</t>
        </is>
      </c>
    </row>
    <row r="17">
      <c r="A17" s="3" t="inlineStr">
        <is>
          <t>Decrease in applicable core margin</t>
        </is>
      </c>
      <c r="E17" s="3" t="inlineStr">
        <is>
          <t>0.20%</t>
        </is>
      </c>
    </row>
    <row r="18">
      <c r="A18" s="3" t="inlineStr">
        <is>
          <t>Threshold leverage ratio</t>
        </is>
      </c>
      <c r="E18" s="3" t="inlineStr">
        <is>
          <t>4.00%</t>
        </is>
      </c>
    </row>
    <row r="19">
      <c r="A19" s="3" t="inlineStr">
        <is>
          <t>$390 million Credit Facility | Leverage Ratio 6.0 Or Greater [Member]</t>
        </is>
      </c>
    </row>
    <row r="20">
      <c r="A20" s="6" t="inlineStr">
        <is>
          <t>Debt Instrument [Line Items]</t>
        </is>
      </c>
    </row>
    <row r="21">
      <c r="A21" s="3" t="inlineStr">
        <is>
          <t>Applicable core margin</t>
        </is>
      </c>
      <c r="E21" s="3" t="inlineStr">
        <is>
          <t>2.80%</t>
        </is>
      </c>
    </row>
    <row r="22">
      <c r="A22" s="3" t="inlineStr">
        <is>
          <t>Threshold leverage ratio</t>
        </is>
      </c>
      <c r="E22" s="3" t="inlineStr">
        <is>
          <t>6.00%</t>
        </is>
      </c>
    </row>
    <row r="23">
      <c r="A23" s="3" t="inlineStr">
        <is>
          <t>$390 Million Facility Term Loan</t>
        </is>
      </c>
    </row>
    <row r="24">
      <c r="A24" s="6" t="inlineStr">
        <is>
          <t>Debt Instrument [Line Items]</t>
        </is>
      </c>
    </row>
    <row r="25">
      <c r="A25" s="3" t="inlineStr">
        <is>
          <t>Face amount</t>
        </is>
      </c>
      <c r="D25" s="4" t="n">
        <v>390000</v>
      </c>
      <c r="E25" s="4" t="n">
        <v>390000</v>
      </c>
      <c r="F25" s="4" t="n">
        <v>390000</v>
      </c>
      <c r="G25" s="4" t="n">
        <v>390000</v>
      </c>
      <c r="I25" s="5" t="n">
        <v>390000</v>
      </c>
      <c r="J25" s="4" t="n">
        <v>390000</v>
      </c>
    </row>
    <row r="26">
      <c r="A26" s="3" t="inlineStr">
        <is>
          <t>Maximum borrowing capacity</t>
        </is>
      </c>
      <c r="E26" s="5" t="n">
        <v>390000</v>
      </c>
      <c r="F26" s="4" t="n">
        <v>300000</v>
      </c>
      <c r="G26" s="4" t="n">
        <v>300000</v>
      </c>
      <c r="H26" s="4" t="n">
        <v>390000</v>
      </c>
    </row>
    <row r="27">
      <c r="A27" s="3" t="inlineStr">
        <is>
          <t>Number Of Vessels In Fleet Used As Collateral | property</t>
        </is>
      </c>
      <c r="F27" s="5" t="n">
        <v>12</v>
      </c>
      <c r="G27" s="5" t="n">
        <v>12</v>
      </c>
    </row>
    <row r="28">
      <c r="A28" s="3" t="inlineStr">
        <is>
          <t>Number of installments | installment</t>
        </is>
      </c>
      <c r="D28" s="5" t="n">
        <v>19</v>
      </c>
    </row>
    <row r="29">
      <c r="A29" s="3" t="inlineStr">
        <is>
          <t>Frequency of payment</t>
        </is>
      </c>
      <c r="D29" s="3" t="inlineStr">
        <is>
          <t>quarterly</t>
        </is>
      </c>
    </row>
    <row r="30">
      <c r="A30" s="3" t="inlineStr">
        <is>
          <t>Balloon payment</t>
        </is>
      </c>
      <c r="D30" s="4" t="n">
        <v>120000</v>
      </c>
    </row>
    <row r="31">
      <c r="A31" s="3" t="inlineStr">
        <is>
          <t>Repayments of secured debt</t>
        </is>
      </c>
      <c r="G31" s="4" t="n">
        <v>44300</v>
      </c>
    </row>
    <row r="32">
      <c r="A32" s="3" t="inlineStr">
        <is>
          <t>390 Million Facility Revolving Loan</t>
        </is>
      </c>
    </row>
    <row r="33">
      <c r="A33" s="6" t="inlineStr">
        <is>
          <t>Debt Instrument [Line Items]</t>
        </is>
      </c>
    </row>
    <row r="34">
      <c r="A34" s="3" t="inlineStr">
        <is>
          <t>Face amount</t>
        </is>
      </c>
      <c r="E34" s="5" t="n">
        <v>390000</v>
      </c>
      <c r="F34" s="4" t="n">
        <v>390000</v>
      </c>
      <c r="G34" s="5" t="n">
        <v>390000</v>
      </c>
      <c r="I34" s="5" t="n">
        <v>390000</v>
      </c>
      <c r="J34" s="5" t="n">
        <v>390000</v>
      </c>
    </row>
    <row r="35">
      <c r="A35" s="3" t="inlineStr">
        <is>
          <t>Maximum borrowing capacity</t>
        </is>
      </c>
      <c r="D35" s="5" t="n">
        <v>40000</v>
      </c>
      <c r="F35" s="5" t="n">
        <v>40000</v>
      </c>
      <c r="G35" s="5" t="n">
        <v>40000</v>
      </c>
    </row>
    <row r="36">
      <c r="A36" s="3" t="inlineStr">
        <is>
          <t>Line of credit facility, amount outstanding</t>
        </is>
      </c>
      <c r="D36" s="4" t="n">
        <v>20000</v>
      </c>
    </row>
    <row r="37">
      <c r="A37" s="3" t="inlineStr">
        <is>
          <t>Repayments of debt</t>
        </is>
      </c>
      <c r="C37" s="4" t="n">
        <v>20000</v>
      </c>
    </row>
    <row r="38">
      <c r="A38" s="3" t="inlineStr">
        <is>
          <t>Periodic payment amount</t>
        </is>
      </c>
      <c r="F38" s="5" t="n">
        <v>7700</v>
      </c>
    </row>
    <row r="39">
      <c r="A39" s="3" t="inlineStr">
        <is>
          <t>Repayments of secured debt</t>
        </is>
      </c>
      <c r="F39" s="5" t="n">
        <v>44300</v>
      </c>
    </row>
    <row r="40">
      <c r="A40" s="3" t="inlineStr">
        <is>
          <t>Deferred finance costs, gross</t>
        </is>
      </c>
      <c r="J40" s="5" t="n">
        <v>800</v>
      </c>
    </row>
    <row r="41">
      <c r="A41" s="3" t="inlineStr">
        <is>
          <t>$390 Million Facility Transition Term Loan</t>
        </is>
      </c>
    </row>
    <row r="42">
      <c r="A42" s="6" t="inlineStr">
        <is>
          <t>Debt Instrument [Line Items]</t>
        </is>
      </c>
    </row>
    <row r="43">
      <c r="A43" s="3" t="inlineStr">
        <is>
          <t>Face amount</t>
        </is>
      </c>
      <c r="E43" s="5" t="n">
        <v>390000</v>
      </c>
      <c r="J43" s="5" t="n">
        <v>390000</v>
      </c>
    </row>
    <row r="44">
      <c r="A44" s="3" t="inlineStr">
        <is>
          <t>Maximum borrowing capacity</t>
        </is>
      </c>
      <c r="E44" s="5" t="n">
        <v>50000</v>
      </c>
    </row>
    <row r="45">
      <c r="A45" s="3" t="inlineStr">
        <is>
          <t>Repayments of debt</t>
        </is>
      </c>
      <c r="B45" s="4" t="n">
        <v>40000</v>
      </c>
    </row>
    <row r="46">
      <c r="A46" s="3" t="inlineStr">
        <is>
          <t>Number of installments | installment</t>
        </is>
      </c>
      <c r="D46" s="5" t="n">
        <v>10</v>
      </c>
    </row>
    <row r="47">
      <c r="A47" s="3" t="inlineStr">
        <is>
          <t>Frequency of payment</t>
        </is>
      </c>
      <c r="D47" s="3" t="inlineStr">
        <is>
          <t>quarterly</t>
        </is>
      </c>
    </row>
    <row r="48">
      <c r="A48" s="3" t="inlineStr">
        <is>
          <t>Periodic payment amount</t>
        </is>
      </c>
      <c r="D48" s="4" t="n">
        <v>5000</v>
      </c>
    </row>
    <row r="49">
      <c r="A49" s="3" t="inlineStr">
        <is>
          <t>$390 Million Facility Collateral Vessel</t>
        </is>
      </c>
    </row>
    <row r="50">
      <c r="A50" s="6" t="inlineStr">
        <is>
          <t>Debt Instrument [Line Items]</t>
        </is>
      </c>
    </row>
    <row r="51">
      <c r="A51" s="3" t="inlineStr">
        <is>
          <t>Face amount</t>
        </is>
      </c>
      <c r="E51" s="4" t="n">
        <v>390000</v>
      </c>
      <c r="F51" s="5" t="n">
        <v>390000</v>
      </c>
      <c r="G51" s="5" t="n">
        <v>390000</v>
      </c>
      <c r="I51" s="4" t="n">
        <v>390000</v>
      </c>
    </row>
    <row r="52">
      <c r="A52" s="3" t="inlineStr">
        <is>
          <t>2017 Debt Facilities [Member]</t>
        </is>
      </c>
    </row>
    <row r="53">
      <c r="A53" s="6" t="inlineStr">
        <is>
          <t>Debt Instrument [Line Items]</t>
        </is>
      </c>
    </row>
    <row r="54">
      <c r="A54" s="3" t="inlineStr">
        <is>
          <t>Outstanding debt</t>
        </is>
      </c>
      <c r="F54" s="4" t="n">
        <v>1104985</v>
      </c>
      <c r="G54" s="4" t="n">
        <v>1104985</v>
      </c>
      <c r="J54" s="4" t="n">
        <v>535815</v>
      </c>
    </row>
    <row r="55">
      <c r="A55" s="3" t="inlineStr">
        <is>
          <t>Repayments of debt</t>
        </is>
      </c>
      <c r="D55" s="5" t="n">
        <v>331500</v>
      </c>
    </row>
    <row r="56">
      <c r="A56" s="3" t="inlineStr">
        <is>
          <t>ABN Term Loan Facility [Member]</t>
        </is>
      </c>
    </row>
    <row r="57">
      <c r="A57" s="6" t="inlineStr">
        <is>
          <t>Debt Instrument [Line Items]</t>
        </is>
      </c>
    </row>
    <row r="58">
      <c r="A58" s="3" t="inlineStr">
        <is>
          <t>Repayments of debt</t>
        </is>
      </c>
      <c r="D58" s="4" t="n">
        <v>23200</v>
      </c>
    </row>
    <row r="59">
      <c r="A59" s="3" t="inlineStr">
        <is>
          <t>London Interbank Offered Rate (LIBOR) | $390 million Credit Facility</t>
        </is>
      </c>
    </row>
    <row r="60">
      <c r="A60" s="6" t="inlineStr">
        <is>
          <t>Debt Instrument [Line Items]</t>
        </is>
      </c>
    </row>
    <row r="61">
      <c r="A61" s="3" t="inlineStr">
        <is>
          <t>Interest rate margin</t>
        </is>
      </c>
      <c r="E61" s="3" t="inlineStr">
        <is>
          <t>3.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80" customWidth="1" min="5" max="5"/>
    <col width="21" customWidth="1" min="6" max="6"/>
    <col width="21" customWidth="1" min="7" max="7"/>
  </cols>
  <sheetData>
    <row r="1">
      <c r="A1" s="1" t="inlineStr">
        <is>
          <t>DEBT - Sinosure Credit Facility Refinancing (Narrative) (Details) $ in Thousands</t>
        </is>
      </c>
      <c r="B1" s="2" t="inlineStr">
        <is>
          <t>Nov. 08, 2021USD ($)</t>
        </is>
      </c>
      <c r="C1" s="2" t="inlineStr">
        <is>
          <t>Oct. 26, 2021USD ($)</t>
        </is>
      </c>
      <c r="D1" s="2" t="inlineStr">
        <is>
          <t>Jun. 14, 2018USD ($)property</t>
        </is>
      </c>
      <c r="E1" s="2" t="inlineStr">
        <is>
          <t>Dec. 31, 2021USD ($)loan</t>
        </is>
      </c>
      <c r="F1" s="2" t="inlineStr">
        <is>
          <t>Dec. 31, 2020USD ($)</t>
        </is>
      </c>
      <c r="G1" s="2" t="inlineStr">
        <is>
          <t>Dec. 31, 2019USD ($)</t>
        </is>
      </c>
    </row>
    <row r="2">
      <c r="A2" s="6" t="inlineStr">
        <is>
          <t>Debt Instrument [Line Items]</t>
        </is>
      </c>
    </row>
    <row r="3">
      <c r="A3" s="3" t="inlineStr">
        <is>
          <t>Payments on debt</t>
        </is>
      </c>
      <c r="E3" s="4" t="n">
        <v>164264</v>
      </c>
      <c r="F3" s="4" t="n">
        <v>82007</v>
      </c>
      <c r="G3" s="4" t="n">
        <v>49911</v>
      </c>
    </row>
    <row r="4">
      <c r="A4" s="3" t="inlineStr">
        <is>
          <t>6 Very Large Crude Carriers [Member]</t>
        </is>
      </c>
    </row>
    <row r="5">
      <c r="A5" s="6" t="inlineStr">
        <is>
          <t>Debt Instrument [Line Items]</t>
        </is>
      </c>
    </row>
    <row r="6">
      <c r="A6" s="3" t="inlineStr">
        <is>
          <t>Number of vessels acquired | property</t>
        </is>
      </c>
      <c r="D6" s="5" t="n">
        <v>6</v>
      </c>
    </row>
    <row r="7">
      <c r="A7" s="3" t="inlineStr">
        <is>
          <t>Debt instrument, term</t>
        </is>
      </c>
      <c r="D7" s="3" t="inlineStr">
        <is>
          <t>144 months</t>
        </is>
      </c>
    </row>
    <row r="8">
      <c r="A8" s="3" t="inlineStr">
        <is>
          <t>Sinosure Credit Facility [Member]</t>
        </is>
      </c>
    </row>
    <row r="9">
      <c r="A9" s="6" t="inlineStr">
        <is>
          <t>Debt Instrument [Line Items]</t>
        </is>
      </c>
    </row>
    <row r="10">
      <c r="A10" s="3" t="inlineStr">
        <is>
          <t>Long-term debt</t>
        </is>
      </c>
      <c r="D10" s="4" t="n">
        <v>310900</v>
      </c>
      <c r="F10" s="5" t="n">
        <v>244243</v>
      </c>
    </row>
    <row r="11">
      <c r="A11" s="3" t="inlineStr">
        <is>
          <t>Debt instrument, basis spread on variable rate</t>
        </is>
      </c>
      <c r="E11" s="3" t="inlineStr">
        <is>
          <t>2.00%</t>
        </is>
      </c>
    </row>
    <row r="12">
      <c r="A12" s="3" t="inlineStr">
        <is>
          <t>Debt instrument, maturity date, description</t>
        </is>
      </c>
      <c r="E12" s="3" t="inlineStr">
        <is>
          <t>Each of the loans under the Sinosure Credit Facility was scheduled to mature 144 months after its initial utilization date.</t>
        </is>
      </c>
    </row>
    <row r="13">
      <c r="A13" s="3" t="inlineStr">
        <is>
          <t>Debt instrument quarterly amortization payment percentage</t>
        </is>
      </c>
      <c r="E13" s="3" t="inlineStr">
        <is>
          <t>1.66%</t>
        </is>
      </c>
    </row>
    <row r="14">
      <c r="A14" s="3" t="inlineStr">
        <is>
          <t>Number of loans | loan</t>
        </is>
      </c>
      <c r="E14" s="5" t="n">
        <v>6</v>
      </c>
    </row>
    <row r="15">
      <c r="A15" s="3" t="inlineStr">
        <is>
          <t>Payments on debt</t>
        </is>
      </c>
      <c r="B15" s="4" t="n">
        <v>228400</v>
      </c>
    </row>
    <row r="16">
      <c r="A16" s="3" t="inlineStr">
        <is>
          <t>Restricted Cash Released Due to Payment On Debt Instrument</t>
        </is>
      </c>
      <c r="B16" s="4" t="n">
        <v>16100</v>
      </c>
    </row>
    <row r="17">
      <c r="A17" s="3" t="inlineStr">
        <is>
          <t>Sinosure Credit Facility [Member] | 6 Very Large Crude Carriers [Member]</t>
        </is>
      </c>
    </row>
    <row r="18">
      <c r="A18" s="6" t="inlineStr">
        <is>
          <t>Debt Instrument [Line Items]</t>
        </is>
      </c>
    </row>
    <row r="19">
      <c r="A19" s="3" t="inlineStr">
        <is>
          <t>Purchase agreement, purchase amount</t>
        </is>
      </c>
      <c r="D19" s="4" t="n">
        <v>434000</v>
      </c>
    </row>
    <row r="20">
      <c r="A20" s="3" t="inlineStr">
        <is>
          <t>Number of vessels acquired | property</t>
        </is>
      </c>
      <c r="D20" s="5" t="n">
        <v>6</v>
      </c>
    </row>
    <row r="21">
      <c r="A21" s="3" t="inlineStr">
        <is>
          <t>Payments on debt</t>
        </is>
      </c>
      <c r="C21" s="4" t="n">
        <v>100000</v>
      </c>
    </row>
    <row r="22">
      <c r="A22" s="3" t="inlineStr">
        <is>
          <t>8.5% Senior Notes [Member] | Senior Notes [Member]</t>
        </is>
      </c>
    </row>
    <row r="23">
      <c r="A23" s="6" t="inlineStr">
        <is>
          <t>Debt Instrument [Line Items]</t>
        </is>
      </c>
    </row>
    <row r="24">
      <c r="A24" s="3" t="inlineStr">
        <is>
          <t>Long-term debt</t>
        </is>
      </c>
      <c r="E24" s="4" t="n">
        <v>24462</v>
      </c>
      <c r="F24" s="4" t="n">
        <v>24145</v>
      </c>
    </row>
    <row r="25">
      <c r="A25" s="3" t="inlineStr">
        <is>
          <t>Debt instrument, maturity date, description</t>
        </is>
      </c>
      <c r="E25" s="3" t="inlineStr">
        <is>
          <t>notes due 202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Debt Covenants) (Narrative) (Details) - USD ($) $ in Millions</t>
        </is>
      </c>
      <c r="B1" s="2" t="inlineStr">
        <is>
          <t>Jan. 28, 2020</t>
        </is>
      </c>
      <c r="C1" s="2" t="inlineStr">
        <is>
          <t>Dec. 31, 2021</t>
        </is>
      </c>
      <c r="D1" s="2" t="inlineStr">
        <is>
          <t>Dec. 30, 2021</t>
        </is>
      </c>
      <c r="E1" s="2" t="inlineStr">
        <is>
          <t>Dec. 31, 2020</t>
        </is>
      </c>
      <c r="F1" s="2" t="inlineStr">
        <is>
          <t>Apr. 27, 2020</t>
        </is>
      </c>
      <c r="G1" s="2" t="inlineStr">
        <is>
          <t>Jan. 23, 2020</t>
        </is>
      </c>
      <c r="H1" s="2" t="inlineStr">
        <is>
          <t>Dec. 31, 2019</t>
        </is>
      </c>
      <c r="I1" s="2" t="inlineStr">
        <is>
          <t>Dec. 31, 2018</t>
        </is>
      </c>
      <c r="J1" s="2" t="inlineStr">
        <is>
          <t>Jun. 30, 2018</t>
        </is>
      </c>
      <c r="K1" s="2" t="inlineStr">
        <is>
          <t>May 31, 2018</t>
        </is>
      </c>
    </row>
    <row r="2">
      <c r="A2" s="3" t="inlineStr">
        <is>
          <t>2020 Debt Facilities [Member]</t>
        </is>
      </c>
    </row>
    <row r="3">
      <c r="A3" s="3" t="inlineStr">
        <is>
          <t>Debt instrument, covenant compliance</t>
        </is>
      </c>
      <c r="C3" s="3" t="inlineStr">
        <is>
          <t>The Company was in compliance with the financial and non-financial covenants under all of its financing arrangements as of December 31, 2021.</t>
        </is>
      </c>
    </row>
    <row r="4">
      <c r="A4" s="3" t="inlineStr">
        <is>
          <t>Minimum liquidity level, threshold amount</t>
        </is>
      </c>
      <c r="B4" s="4" t="n">
        <v>50</v>
      </c>
    </row>
    <row r="5">
      <c r="A5" s="3" t="inlineStr">
        <is>
          <t>Minimum liquidity level, threshold percentage of debt</t>
        </is>
      </c>
      <c r="B5" s="3" t="inlineStr">
        <is>
          <t>5.00%</t>
        </is>
      </c>
    </row>
    <row r="6">
      <c r="A6" s="3" t="inlineStr">
        <is>
          <t>Threshold leverage ratio</t>
        </is>
      </c>
      <c r="B6" s="3" t="inlineStr">
        <is>
          <t>0.60%</t>
        </is>
      </c>
    </row>
    <row r="7">
      <c r="A7" s="3" t="inlineStr">
        <is>
          <t>Core Term Loan Facility and Core Revolving Facility [Member]</t>
        </is>
      </c>
    </row>
    <row r="8">
      <c r="A8" s="3" t="inlineStr">
        <is>
          <t>Debt Instrument Covenant, Fair Market Value of the Core Collateral Vessels, Threshold Percentage Of Outstanding Principal Amount</t>
        </is>
      </c>
      <c r="B8" s="3" t="inlineStr">
        <is>
          <t>135.00%</t>
        </is>
      </c>
    </row>
    <row r="9">
      <c r="A9" s="3" t="inlineStr">
        <is>
          <t>8.5% Senior Notes [Member]</t>
        </is>
      </c>
    </row>
    <row r="10">
      <c r="A10" s="3" t="inlineStr">
        <is>
          <t>Debt instrument, interest rate, stated percentage</t>
        </is>
      </c>
      <c r="C10" s="3" t="inlineStr">
        <is>
          <t>8.50%</t>
        </is>
      </c>
    </row>
    <row r="11">
      <c r="A11" s="3" t="inlineStr">
        <is>
          <t>$390 million Credit Facility</t>
        </is>
      </c>
    </row>
    <row r="12">
      <c r="A12" s="3" t="inlineStr">
        <is>
          <t>Debt instrument, face amount</t>
        </is>
      </c>
      <c r="C12" s="4" t="n">
        <v>390</v>
      </c>
      <c r="D12" s="4" t="n">
        <v>390</v>
      </c>
      <c r="F12" s="4" t="n">
        <v>390</v>
      </c>
      <c r="G12" s="4" t="n">
        <v>390</v>
      </c>
    </row>
    <row r="13">
      <c r="A13" s="3" t="inlineStr">
        <is>
          <t>$525 Million Credit Agreement [Member]</t>
        </is>
      </c>
    </row>
    <row r="14">
      <c r="A14" s="3" t="inlineStr">
        <is>
          <t>Debt instrument, face amount</t>
        </is>
      </c>
      <c r="C14" s="5" t="n">
        <v>525</v>
      </c>
    </row>
    <row r="15">
      <c r="A15" s="3" t="inlineStr">
        <is>
          <t>$360 Million Credit Agreement [Member]</t>
        </is>
      </c>
    </row>
    <row r="16">
      <c r="A16" s="3" t="inlineStr">
        <is>
          <t>Debt instrument, face amount</t>
        </is>
      </c>
      <c r="C16" s="5" t="n">
        <v>360</v>
      </c>
    </row>
    <row r="17">
      <c r="A17" s="3" t="inlineStr">
        <is>
          <t>$390 Million Facility Term Loan</t>
        </is>
      </c>
    </row>
    <row r="18">
      <c r="A18" s="3" t="inlineStr">
        <is>
          <t>Debt instrument, face amount</t>
        </is>
      </c>
      <c r="B18" s="4" t="n">
        <v>390</v>
      </c>
      <c r="C18" s="5" t="n">
        <v>390</v>
      </c>
      <c r="D18" s="4" t="n">
        <v>390</v>
      </c>
      <c r="E18" s="4" t="n">
        <v>390</v>
      </c>
      <c r="G18" s="4" t="n">
        <v>390</v>
      </c>
    </row>
    <row r="19">
      <c r="A19" s="3" t="inlineStr">
        <is>
          <t>$66 Million Credit Facility [Member]</t>
        </is>
      </c>
    </row>
    <row r="20">
      <c r="A20" s="3" t="inlineStr">
        <is>
          <t>Debt instrument, face amount</t>
        </is>
      </c>
      <c r="C20" s="4" t="n">
        <v>66</v>
      </c>
    </row>
    <row r="21">
      <c r="A21" s="3" t="inlineStr">
        <is>
          <t>Senior Notes [Member] | 8.5% Senior Notes [Member]</t>
        </is>
      </c>
    </row>
    <row r="22">
      <c r="A22" s="3" t="inlineStr">
        <is>
          <t>Debt instrument, face amount</t>
        </is>
      </c>
      <c r="K22" s="4" t="n">
        <v>25</v>
      </c>
    </row>
    <row r="23">
      <c r="A23" s="3" t="inlineStr">
        <is>
          <t>Debt instrument covenant limitation on total borrowings percentage of total assets</t>
        </is>
      </c>
      <c r="C23" s="3" t="inlineStr">
        <is>
          <t>70.00%</t>
        </is>
      </c>
    </row>
    <row r="24">
      <c r="A24" s="3" t="inlineStr">
        <is>
          <t>Debt instrument covenant net worth</t>
        </is>
      </c>
      <c r="C24" s="4" t="n">
        <v>600</v>
      </c>
    </row>
    <row r="25">
      <c r="A25" s="3" t="inlineStr">
        <is>
          <t>Debt instrument, interest rate, stated percentage</t>
        </is>
      </c>
      <c r="C25" s="3" t="inlineStr">
        <is>
          <t>8.50%</t>
        </is>
      </c>
      <c r="E25" s="3" t="inlineStr">
        <is>
          <t>8.50%</t>
        </is>
      </c>
      <c r="H25" s="3" t="inlineStr">
        <is>
          <t>8.50%</t>
        </is>
      </c>
      <c r="I25" s="3" t="inlineStr">
        <is>
          <t>8.50%</t>
        </is>
      </c>
      <c r="J25" s="3" t="inlineStr">
        <is>
          <t>8.50%</t>
        </is>
      </c>
      <c r="K25" s="3" t="inlineStr">
        <is>
          <t>8.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Schedule of Interest Expense and Interest Paid) (Details) - USD ($) $ in Thousands</t>
        </is>
      </c>
      <c r="B1" s="2" t="inlineStr">
        <is>
          <t>12 Months Ended</t>
        </is>
      </c>
    </row>
    <row r="2">
      <c r="B2" s="2" t="inlineStr">
        <is>
          <t>Dec. 31, 2021</t>
        </is>
      </c>
      <c r="C2" s="2" t="inlineStr">
        <is>
          <t>Dec. 31, 2020</t>
        </is>
      </c>
      <c r="D2" s="2" t="inlineStr">
        <is>
          <t>Dec. 31, 2019</t>
        </is>
      </c>
      <c r="E2" s="2" t="inlineStr">
        <is>
          <t>Dec. 30, 2021</t>
        </is>
      </c>
      <c r="F2" s="2" t="inlineStr">
        <is>
          <t>Jul. 16, 2021</t>
        </is>
      </c>
      <c r="G2" s="2" t="inlineStr">
        <is>
          <t>Jan. 28, 2020</t>
        </is>
      </c>
      <c r="H2" s="2" t="inlineStr">
        <is>
          <t>Jan. 23, 2020</t>
        </is>
      </c>
      <c r="I2" s="2" t="inlineStr">
        <is>
          <t>Dec. 31, 2018</t>
        </is>
      </c>
      <c r="J2" s="2" t="inlineStr">
        <is>
          <t>Jun. 30, 2018</t>
        </is>
      </c>
      <c r="K2" s="2" t="inlineStr">
        <is>
          <t>May 31, 2018</t>
        </is>
      </c>
    </row>
    <row r="3">
      <c r="A3" s="3" t="inlineStr">
        <is>
          <t>$390 Million Facility Term Loan</t>
        </is>
      </c>
    </row>
    <row r="4">
      <c r="A4" s="6" t="inlineStr">
        <is>
          <t>Debt Instrument [Line Items]</t>
        </is>
      </c>
    </row>
    <row r="5">
      <c r="A5" s="3" t="inlineStr">
        <is>
          <t>Interest expense, debt</t>
        </is>
      </c>
      <c r="B5" s="4" t="n">
        <v>12464</v>
      </c>
      <c r="C5" s="4" t="n">
        <v>13542</v>
      </c>
      <c r="D5" s="4" t="n">
        <v>0</v>
      </c>
    </row>
    <row r="6">
      <c r="A6" s="3" t="inlineStr">
        <is>
          <t>Interest paid, net</t>
        </is>
      </c>
      <c r="B6" s="5" t="n">
        <v>11055</v>
      </c>
      <c r="C6" s="5" t="n">
        <v>12024</v>
      </c>
    </row>
    <row r="7">
      <c r="A7" s="3" t="inlineStr">
        <is>
          <t>Debt instrument, face amount</t>
        </is>
      </c>
      <c r="B7" s="5" t="n">
        <v>390000</v>
      </c>
      <c r="C7" s="5" t="n">
        <v>390000</v>
      </c>
      <c r="E7" s="4" t="n">
        <v>390000</v>
      </c>
      <c r="G7" s="4" t="n">
        <v>390000</v>
      </c>
      <c r="H7" s="4" t="n">
        <v>390000</v>
      </c>
    </row>
    <row r="8">
      <c r="A8" s="3" t="inlineStr">
        <is>
          <t>INSW Facilities [Member]</t>
        </is>
      </c>
    </row>
    <row r="9">
      <c r="A9" s="6" t="inlineStr">
        <is>
          <t>Debt Instrument [Line Items]</t>
        </is>
      </c>
    </row>
    <row r="10">
      <c r="A10" s="3" t="inlineStr">
        <is>
          <t>Interest expense, debt</t>
        </is>
      </c>
      <c r="B10" s="5" t="n">
        <v>37254</v>
      </c>
      <c r="C10" s="5" t="n">
        <v>35895</v>
      </c>
      <c r="D10" s="5" t="n">
        <v>64982</v>
      </c>
    </row>
    <row r="11">
      <c r="A11" s="3" t="inlineStr">
        <is>
          <t>Interest paid, net</t>
        </is>
      </c>
      <c r="B11" s="5" t="n">
        <v>34772</v>
      </c>
      <c r="C11" s="5" t="n">
        <v>30586</v>
      </c>
      <c r="D11" s="5" t="n">
        <v>57801</v>
      </c>
    </row>
    <row r="12">
      <c r="A12" s="3" t="inlineStr">
        <is>
          <t>$525 Million Facility Term Loan</t>
        </is>
      </c>
    </row>
    <row r="13">
      <c r="A13" s="6" t="inlineStr">
        <is>
          <t>Debt Instrument [Line Items]</t>
        </is>
      </c>
    </row>
    <row r="14">
      <c r="A14" s="3" t="inlineStr">
        <is>
          <t>Interest expense, debt</t>
        </is>
      </c>
      <c r="B14" s="5" t="n">
        <v>3546</v>
      </c>
      <c r="C14" s="5" t="n">
        <v>0</v>
      </c>
      <c r="D14" s="5" t="n">
        <v>0</v>
      </c>
    </row>
    <row r="15">
      <c r="A15" s="3" t="inlineStr">
        <is>
          <t>Interest paid, net</t>
        </is>
      </c>
      <c r="B15" s="5" t="n">
        <v>3923</v>
      </c>
    </row>
    <row r="16">
      <c r="A16" s="3" t="inlineStr">
        <is>
          <t>Debt instrument, face amount</t>
        </is>
      </c>
      <c r="B16" s="5" t="n">
        <v>525000</v>
      </c>
      <c r="F16" s="4" t="n">
        <v>525000</v>
      </c>
    </row>
    <row r="17">
      <c r="A17" s="3" t="inlineStr">
        <is>
          <t>390 Million Facility Revolving Loan</t>
        </is>
      </c>
    </row>
    <row r="18">
      <c r="A18" s="6" t="inlineStr">
        <is>
          <t>Debt Instrument [Line Items]</t>
        </is>
      </c>
    </row>
    <row r="19">
      <c r="A19" s="3" t="inlineStr">
        <is>
          <t>Interest expense, debt</t>
        </is>
      </c>
      <c r="B19" s="5" t="n">
        <v>558</v>
      </c>
      <c r="C19" s="5" t="n">
        <v>660</v>
      </c>
      <c r="D19" s="5" t="n">
        <v>0</v>
      </c>
    </row>
    <row r="20">
      <c r="A20" s="3" t="inlineStr">
        <is>
          <t>Interest paid, net</t>
        </is>
      </c>
      <c r="B20" s="5" t="n">
        <v>355</v>
      </c>
      <c r="C20" s="5" t="n">
        <v>471</v>
      </c>
    </row>
    <row r="21">
      <c r="A21" s="3" t="inlineStr">
        <is>
          <t>Debt instrument, face amount</t>
        </is>
      </c>
      <c r="B21" s="5" t="n">
        <v>390000</v>
      </c>
      <c r="C21" s="5" t="n">
        <v>390000</v>
      </c>
      <c r="E21" s="4" t="n">
        <v>390000</v>
      </c>
      <c r="H21" s="5" t="n">
        <v>390000</v>
      </c>
    </row>
    <row r="22">
      <c r="A22" s="3" t="inlineStr">
        <is>
          <t>$390 Million Facility Transition Term Loan</t>
        </is>
      </c>
    </row>
    <row r="23">
      <c r="A23" s="6" t="inlineStr">
        <is>
          <t>Debt Instrument [Line Items]</t>
        </is>
      </c>
    </row>
    <row r="24">
      <c r="A24" s="3" t="inlineStr">
        <is>
          <t>Interest expense, debt</t>
        </is>
      </c>
      <c r="B24" s="4" t="n">
        <v>0</v>
      </c>
      <c r="C24" s="5" t="n">
        <v>1518</v>
      </c>
      <c r="D24" s="5" t="n">
        <v>0</v>
      </c>
    </row>
    <row r="25">
      <c r="A25" s="3" t="inlineStr">
        <is>
          <t>Interest paid, net</t>
        </is>
      </c>
      <c r="C25" s="5" t="n">
        <v>1183</v>
      </c>
    </row>
    <row r="26">
      <c r="A26" s="3" t="inlineStr">
        <is>
          <t>Debt instrument, face amount</t>
        </is>
      </c>
      <c r="C26" s="5" t="n">
        <v>390000</v>
      </c>
      <c r="H26" s="4" t="n">
        <v>390000</v>
      </c>
    </row>
    <row r="27">
      <c r="A27" s="3" t="inlineStr">
        <is>
          <t>8.5% Senior Notes [Member]</t>
        </is>
      </c>
    </row>
    <row r="28">
      <c r="A28" s="6" t="inlineStr">
        <is>
          <t>Debt Instrument [Line Items]</t>
        </is>
      </c>
    </row>
    <row r="29">
      <c r="A29" s="3" t="inlineStr">
        <is>
          <t>Debt instrument, interest rate, stated percentage</t>
        </is>
      </c>
      <c r="B29" s="3" t="inlineStr">
        <is>
          <t>8.50%</t>
        </is>
      </c>
    </row>
    <row r="30">
      <c r="A30" s="3" t="inlineStr">
        <is>
          <t>$525 Million Facility Revolving Loan</t>
        </is>
      </c>
    </row>
    <row r="31">
      <c r="A31" s="6" t="inlineStr">
        <is>
          <t>Debt Instrument [Line Items]</t>
        </is>
      </c>
    </row>
    <row r="32">
      <c r="A32" s="3" t="inlineStr">
        <is>
          <t>Interest expense, debt</t>
        </is>
      </c>
      <c r="B32" s="4" t="n">
        <v>1475</v>
      </c>
      <c r="C32" s="5" t="n">
        <v>0</v>
      </c>
      <c r="D32" s="5" t="n">
        <v>0</v>
      </c>
    </row>
    <row r="33">
      <c r="A33" s="3" t="inlineStr">
        <is>
          <t>Interest paid, net</t>
        </is>
      </c>
      <c r="B33" s="5" t="n">
        <v>1646</v>
      </c>
    </row>
    <row r="34">
      <c r="A34" s="3" t="inlineStr">
        <is>
          <t>Debt instrument, face amount</t>
        </is>
      </c>
      <c r="B34" s="5" t="n">
        <v>525000</v>
      </c>
      <c r="F34" s="5" t="n">
        <v>525000</v>
      </c>
    </row>
    <row r="35">
      <c r="A35" s="3" t="inlineStr">
        <is>
          <t>$360 Million Facility Term Loan</t>
        </is>
      </c>
    </row>
    <row r="36">
      <c r="A36" s="6" t="inlineStr">
        <is>
          <t>Debt Instrument [Line Items]</t>
        </is>
      </c>
    </row>
    <row r="37">
      <c r="A37" s="3" t="inlineStr">
        <is>
          <t>Interest expense, debt</t>
        </is>
      </c>
      <c r="B37" s="5" t="n">
        <v>1816</v>
      </c>
      <c r="C37" s="5" t="n">
        <v>0</v>
      </c>
      <c r="D37" s="5" t="n">
        <v>0</v>
      </c>
    </row>
    <row r="38">
      <c r="A38" s="3" t="inlineStr">
        <is>
          <t>Interest paid, net</t>
        </is>
      </c>
      <c r="B38" s="5" t="n">
        <v>2018</v>
      </c>
    </row>
    <row r="39">
      <c r="A39" s="3" t="inlineStr">
        <is>
          <t>Debt instrument, face amount</t>
        </is>
      </c>
      <c r="B39" s="5" t="n">
        <v>360000</v>
      </c>
      <c r="F39" s="5" t="n">
        <v>360000</v>
      </c>
    </row>
    <row r="40">
      <c r="A40" s="3" t="inlineStr">
        <is>
          <t>$360 Million Facility Revolving Loan</t>
        </is>
      </c>
    </row>
    <row r="41">
      <c r="A41" s="6" t="inlineStr">
        <is>
          <t>Debt Instrument [Line Items]</t>
        </is>
      </c>
    </row>
    <row r="42">
      <c r="A42" s="3" t="inlineStr">
        <is>
          <t>Interest expense, debt</t>
        </is>
      </c>
      <c r="B42" s="5" t="n">
        <v>519</v>
      </c>
      <c r="C42" s="5" t="n">
        <v>0</v>
      </c>
      <c r="D42" s="5" t="n">
        <v>0</v>
      </c>
    </row>
    <row r="43">
      <c r="A43" s="3" t="inlineStr">
        <is>
          <t>Interest paid, net</t>
        </is>
      </c>
      <c r="B43" s="5" t="n">
        <v>572</v>
      </c>
    </row>
    <row r="44">
      <c r="A44" s="3" t="inlineStr">
        <is>
          <t>Debt instrument, face amount</t>
        </is>
      </c>
      <c r="B44" s="5" t="n">
        <v>360000</v>
      </c>
      <c r="F44" s="4" t="n">
        <v>360000</v>
      </c>
    </row>
    <row r="45">
      <c r="A45" s="3" t="inlineStr">
        <is>
          <t>$66 Million Credit Facility</t>
        </is>
      </c>
    </row>
    <row r="46">
      <c r="A46" s="6" t="inlineStr">
        <is>
          <t>Debt Instrument [Line Items]</t>
        </is>
      </c>
    </row>
    <row r="47">
      <c r="A47" s="3" t="inlineStr">
        <is>
          <t>Interest expense, debt</t>
        </is>
      </c>
      <c r="B47" s="5" t="n">
        <v>568</v>
      </c>
      <c r="C47" s="5" t="n">
        <v>0</v>
      </c>
      <c r="D47" s="5" t="n">
        <v>0</v>
      </c>
    </row>
    <row r="48">
      <c r="A48" s="3" t="inlineStr">
        <is>
          <t>Interest paid, net</t>
        </is>
      </c>
      <c r="B48" s="5" t="n">
        <v>624</v>
      </c>
    </row>
    <row r="49">
      <c r="A49" s="3" t="inlineStr">
        <is>
          <t>Debt instrument, face amount</t>
        </is>
      </c>
      <c r="B49" s="5" t="n">
        <v>66000</v>
      </c>
    </row>
    <row r="50">
      <c r="A50" s="3" t="inlineStr">
        <is>
          <t>Macquarie Credit Facility</t>
        </is>
      </c>
    </row>
    <row r="51">
      <c r="A51" s="6" t="inlineStr">
        <is>
          <t>Debt Instrument [Line Items]</t>
        </is>
      </c>
    </row>
    <row r="52">
      <c r="A52" s="3" t="inlineStr">
        <is>
          <t>Interest expense, debt</t>
        </is>
      </c>
      <c r="B52" s="5" t="n">
        <v>274</v>
      </c>
      <c r="C52" s="5" t="n">
        <v>0</v>
      </c>
      <c r="D52" s="5" t="n">
        <v>0</v>
      </c>
    </row>
    <row r="53">
      <c r="A53" s="3" t="inlineStr">
        <is>
          <t>Interest paid, net</t>
        </is>
      </c>
      <c r="B53" s="5" t="n">
        <v>202</v>
      </c>
    </row>
    <row r="54">
      <c r="A54" s="3" t="inlineStr">
        <is>
          <t>ING Credit Facility</t>
        </is>
      </c>
    </row>
    <row r="55">
      <c r="A55" s="6" t="inlineStr">
        <is>
          <t>Debt Instrument [Line Items]</t>
        </is>
      </c>
    </row>
    <row r="56">
      <c r="A56" s="3" t="inlineStr">
        <is>
          <t>Interest expense, debt</t>
        </is>
      </c>
      <c r="B56" s="5" t="n">
        <v>93</v>
      </c>
      <c r="C56" s="5" t="n">
        <v>0</v>
      </c>
      <c r="D56" s="5" t="n">
        <v>0</v>
      </c>
    </row>
    <row r="57">
      <c r="A57" s="3" t="inlineStr">
        <is>
          <t>Ocean Yield Lease Financing</t>
        </is>
      </c>
    </row>
    <row r="58">
      <c r="A58" s="6" t="inlineStr">
        <is>
          <t>Debt Instrument [Line Items]</t>
        </is>
      </c>
    </row>
    <row r="59">
      <c r="A59" s="3" t="inlineStr">
        <is>
          <t>Interest expense, debt</t>
        </is>
      </c>
      <c r="B59" s="5" t="n">
        <v>2440</v>
      </c>
      <c r="C59" s="5" t="n">
        <v>0</v>
      </c>
      <c r="D59" s="5" t="n">
        <v>0</v>
      </c>
    </row>
    <row r="60">
      <c r="A60" s="3" t="inlineStr">
        <is>
          <t>Interest paid, net</t>
        </is>
      </c>
      <c r="B60" s="5" t="n">
        <v>2355</v>
      </c>
    </row>
    <row r="61">
      <c r="A61" s="3" t="inlineStr">
        <is>
          <t>BoComm Lease Financing</t>
        </is>
      </c>
    </row>
    <row r="62">
      <c r="A62" s="6" t="inlineStr">
        <is>
          <t>Debt Instrument [Line Items]</t>
        </is>
      </c>
    </row>
    <row r="63">
      <c r="A63" s="3" t="inlineStr">
        <is>
          <t>Interest expense, debt</t>
        </is>
      </c>
      <c r="B63" s="5" t="n">
        <v>73</v>
      </c>
      <c r="C63" s="5" t="n">
        <v>0</v>
      </c>
      <c r="D63" s="5" t="n">
        <v>0</v>
      </c>
    </row>
    <row r="64">
      <c r="A64" s="3" t="inlineStr">
        <is>
          <t>Toshin Lease Financing</t>
        </is>
      </c>
    </row>
    <row r="65">
      <c r="A65" s="6" t="inlineStr">
        <is>
          <t>Debt Instrument [Line Items]</t>
        </is>
      </c>
    </row>
    <row r="66">
      <c r="A66" s="3" t="inlineStr">
        <is>
          <t>Interest expense, debt</t>
        </is>
      </c>
      <c r="B66" s="5" t="n">
        <v>87</v>
      </c>
      <c r="C66" s="5" t="n">
        <v>0</v>
      </c>
      <c r="D66" s="5" t="n">
        <v>0</v>
      </c>
    </row>
    <row r="67">
      <c r="A67" s="3" t="inlineStr">
        <is>
          <t>Interest paid, net</t>
        </is>
      </c>
      <c r="B67" s="5" t="n">
        <v>81</v>
      </c>
    </row>
    <row r="68">
      <c r="A68" s="3" t="inlineStr">
        <is>
          <t>COSCO Lease Financing</t>
        </is>
      </c>
    </row>
    <row r="69">
      <c r="A69" s="6" t="inlineStr">
        <is>
          <t>Debt Instrument [Line Items]</t>
        </is>
      </c>
    </row>
    <row r="70">
      <c r="A70" s="3" t="inlineStr">
        <is>
          <t>Interest expense, debt</t>
        </is>
      </c>
      <c r="B70" s="5" t="n">
        <v>55</v>
      </c>
      <c r="C70" s="5" t="n">
        <v>0</v>
      </c>
      <c r="D70" s="5" t="n">
        <v>0</v>
      </c>
    </row>
    <row r="71">
      <c r="A71" s="3" t="inlineStr">
        <is>
          <t>Interest paid, net</t>
        </is>
      </c>
      <c r="B71" s="5" t="n">
        <v>555</v>
      </c>
    </row>
    <row r="72">
      <c r="A72" s="3" t="inlineStr">
        <is>
          <t>Term Loan [Member] | $390 Million Facility Term Loan</t>
        </is>
      </c>
    </row>
    <row r="73">
      <c r="A73" s="6" t="inlineStr">
        <is>
          <t>Debt Instrument [Line Items]</t>
        </is>
      </c>
    </row>
    <row r="74">
      <c r="A74" s="3" t="inlineStr">
        <is>
          <t>Debt instrument, face amount</t>
        </is>
      </c>
      <c r="G74" s="4" t="n">
        <v>390000</v>
      </c>
    </row>
    <row r="75">
      <c r="A75" s="3" t="inlineStr">
        <is>
          <t>Term Loan [Member] | Debt Facilities 2017 [Member]</t>
        </is>
      </c>
    </row>
    <row r="76">
      <c r="A76" s="6" t="inlineStr">
        <is>
          <t>Debt Instrument [Line Items]</t>
        </is>
      </c>
    </row>
    <row r="77">
      <c r="A77" s="3" t="inlineStr">
        <is>
          <t>Interest expense, debt</t>
        </is>
      </c>
      <c r="B77" s="5" t="n">
        <v>0</v>
      </c>
      <c r="C77" s="5" t="n">
        <v>3628</v>
      </c>
      <c r="D77" s="5" t="n">
        <v>41483</v>
      </c>
    </row>
    <row r="78">
      <c r="A78" s="3" t="inlineStr">
        <is>
          <t>Interest paid, net</t>
        </is>
      </c>
      <c r="C78" s="5" t="n">
        <v>2011</v>
      </c>
      <c r="D78" s="5" t="n">
        <v>36236</v>
      </c>
    </row>
    <row r="79">
      <c r="A79" s="3" t="inlineStr">
        <is>
          <t>Term Loan [Member] | ABN Term Loan Facility [Member]</t>
        </is>
      </c>
    </row>
    <row r="80">
      <c r="A80" s="6" t="inlineStr">
        <is>
          <t>Debt Instrument [Line Items]</t>
        </is>
      </c>
    </row>
    <row r="81">
      <c r="A81" s="3" t="inlineStr">
        <is>
          <t>Interest expense, debt</t>
        </is>
      </c>
      <c r="B81" s="5" t="n">
        <v>0</v>
      </c>
      <c r="C81" s="5" t="n">
        <v>107</v>
      </c>
      <c r="D81" s="5" t="n">
        <v>1716</v>
      </c>
    </row>
    <row r="82">
      <c r="A82" s="3" t="inlineStr">
        <is>
          <t>Interest paid, net</t>
        </is>
      </c>
      <c r="C82" s="5" t="n">
        <v>156</v>
      </c>
      <c r="D82" s="5" t="n">
        <v>1504</v>
      </c>
    </row>
    <row r="83">
      <c r="A83" s="3" t="inlineStr">
        <is>
          <t>Revolver Facility [Member] | Debt Facilities 2017 [Member]</t>
        </is>
      </c>
    </row>
    <row r="84">
      <c r="A84" s="6" t="inlineStr">
        <is>
          <t>Debt Instrument [Line Items]</t>
        </is>
      </c>
    </row>
    <row r="85">
      <c r="A85" s="3" t="inlineStr">
        <is>
          <t>Interest expense, debt</t>
        </is>
      </c>
      <c r="B85" s="5" t="n">
        <v>0</v>
      </c>
      <c r="C85" s="5" t="n">
        <v>63</v>
      </c>
      <c r="D85" s="5" t="n">
        <v>848</v>
      </c>
    </row>
    <row r="86">
      <c r="A86" s="3" t="inlineStr">
        <is>
          <t>Interest paid, net</t>
        </is>
      </c>
      <c r="C86" s="5" t="n">
        <v>53</v>
      </c>
      <c r="D86" s="5" t="n">
        <v>710</v>
      </c>
    </row>
    <row r="87">
      <c r="A87" s="3" t="inlineStr">
        <is>
          <t>Senior Notes [Member] | 8.5% Senior Notes [Member]</t>
        </is>
      </c>
    </row>
    <row r="88">
      <c r="A88" s="6" t="inlineStr">
        <is>
          <t>Debt Instrument [Line Items]</t>
        </is>
      </c>
    </row>
    <row r="89">
      <c r="A89" s="3" t="inlineStr">
        <is>
          <t>Interest expense, debt</t>
        </is>
      </c>
      <c r="B89" s="5" t="n">
        <v>2447</v>
      </c>
      <c r="C89" s="5" t="n">
        <v>2417</v>
      </c>
      <c r="D89" s="5" t="n">
        <v>2390</v>
      </c>
    </row>
    <row r="90">
      <c r="A90" s="3" t="inlineStr">
        <is>
          <t>Interest paid, net</t>
        </is>
      </c>
      <c r="B90" s="4" t="n">
        <v>2130</v>
      </c>
      <c r="C90" s="4" t="n">
        <v>2130</v>
      </c>
      <c r="D90" s="4" t="n">
        <v>2130</v>
      </c>
    </row>
    <row r="91">
      <c r="A91" s="3" t="inlineStr">
        <is>
          <t>Debt instrument, interest rate, stated percentage</t>
        </is>
      </c>
      <c r="B91" s="3" t="inlineStr">
        <is>
          <t>8.50%</t>
        </is>
      </c>
      <c r="C91" s="3" t="inlineStr">
        <is>
          <t>8.50%</t>
        </is>
      </c>
      <c r="D91" s="3" t="inlineStr">
        <is>
          <t>8.50%</t>
        </is>
      </c>
      <c r="I91" s="3" t="inlineStr">
        <is>
          <t>8.50%</t>
        </is>
      </c>
      <c r="J91" s="3" t="inlineStr">
        <is>
          <t>8.50%</t>
        </is>
      </c>
      <c r="K91" s="3" t="inlineStr">
        <is>
          <t>8.50%</t>
        </is>
      </c>
    </row>
    <row r="92">
      <c r="A92" s="3" t="inlineStr">
        <is>
          <t>Debt instrument, face amount</t>
        </is>
      </c>
      <c r="K92" s="4" t="n">
        <v>25000</v>
      </c>
    </row>
    <row r="93">
      <c r="A93" s="3" t="inlineStr">
        <is>
          <t>Subordinated Debt [Member] | 10.75% Subordinated Notes [Member]</t>
        </is>
      </c>
    </row>
    <row r="94">
      <c r="A94" s="6" t="inlineStr">
        <is>
          <t>Debt Instrument [Line Items]</t>
        </is>
      </c>
    </row>
    <row r="95">
      <c r="A95" s="3" t="inlineStr">
        <is>
          <t>Interest expense, debt</t>
        </is>
      </c>
      <c r="B95" s="4" t="n">
        <v>0</v>
      </c>
      <c r="C95" s="4" t="n">
        <v>276</v>
      </c>
      <c r="D95" s="4" t="n">
        <v>3642</v>
      </c>
    </row>
    <row r="96">
      <c r="A96" s="3" t="inlineStr">
        <is>
          <t>Interest paid, net</t>
        </is>
      </c>
      <c r="C96" s="4" t="n">
        <v>359</v>
      </c>
      <c r="D96" s="4" t="n">
        <v>3021</v>
      </c>
    </row>
    <row r="97">
      <c r="A97" s="3" t="inlineStr">
        <is>
          <t>Debt instrument, interest rate, stated percentage</t>
        </is>
      </c>
      <c r="B97" s="3" t="inlineStr">
        <is>
          <t>10.75%</t>
        </is>
      </c>
      <c r="C97" s="3" t="inlineStr">
        <is>
          <t>10.75%</t>
        </is>
      </c>
      <c r="D97" s="3" t="inlineStr">
        <is>
          <t>10.75%</t>
        </is>
      </c>
      <c r="I97" s="3" t="inlineStr">
        <is>
          <t>10.75%</t>
        </is>
      </c>
      <c r="J97" s="3" t="inlineStr">
        <is>
          <t>10.75%</t>
        </is>
      </c>
    </row>
    <row r="98">
      <c r="A98" s="3" t="inlineStr">
        <is>
          <t>Revolving Credit Facility [Member] | Sinosure Credit Facility [Member]</t>
        </is>
      </c>
    </row>
    <row r="99">
      <c r="A99" s="6" t="inlineStr">
        <is>
          <t>Debt Instrument [Line Items]</t>
        </is>
      </c>
    </row>
    <row r="100">
      <c r="A100" s="3" t="inlineStr">
        <is>
          <t>Interest expense, debt</t>
        </is>
      </c>
      <c r="B100" s="4" t="n">
        <v>10839</v>
      </c>
      <c r="C100" s="4" t="n">
        <v>13684</v>
      </c>
      <c r="D100" s="4" t="n">
        <v>14903</v>
      </c>
    </row>
    <row r="101">
      <c r="A101" s="3" t="inlineStr">
        <is>
          <t>Interest paid, net</t>
        </is>
      </c>
      <c r="B101" s="4" t="n">
        <v>9256</v>
      </c>
      <c r="C101" s="4" t="n">
        <v>12199</v>
      </c>
      <c r="D101" s="4" t="n">
        <v>14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8" customWidth="1" min="10" max="10"/>
    <col width="21" customWidth="1" min="11" max="11"/>
    <col width="21" customWidth="1" min="12" max="12"/>
    <col width="21" customWidth="1" min="13" max="13"/>
    <col width="14" customWidth="1" min="14" max="14"/>
    <col width="14" customWidth="1" min="15" max="15"/>
    <col width="20" customWidth="1" min="16" max="16"/>
  </cols>
  <sheetData>
    <row r="1">
      <c r="A1" s="1" t="inlineStr">
        <is>
          <t>DEBT (Interest Expense, Debt Modification, Repurchases and Extinguishment) (Narrative) (Details) $ in Thousands</t>
        </is>
      </c>
      <c r="B1" s="2" t="inlineStr">
        <is>
          <t>Oct. 08, 2019USD ($)</t>
        </is>
      </c>
      <c r="C1" s="2" t="inlineStr">
        <is>
          <t>Oct. 31, 2019USD ($)</t>
        </is>
      </c>
      <c r="D1" s="2" t="inlineStr">
        <is>
          <t>Jul. 31, 2019USD ($)</t>
        </is>
      </c>
      <c r="E1" s="2" t="inlineStr">
        <is>
          <t>Dec. 31, 2021USD ($)</t>
        </is>
      </c>
      <c r="F1" s="2" t="inlineStr">
        <is>
          <t>Dec. 31, 2020USD ($)</t>
        </is>
      </c>
      <c r="G1" s="2" t="inlineStr">
        <is>
          <t>Dec. 31, 2019USD ($)</t>
        </is>
      </c>
      <c r="H1" s="2" t="inlineStr">
        <is>
          <t>Jan. 14, 2022USD ($)</t>
        </is>
      </c>
      <c r="I1" s="2" t="inlineStr">
        <is>
          <t>Dec. 30, 2021USD ($)</t>
        </is>
      </c>
      <c r="J1" s="2" t="inlineStr">
        <is>
          <t>Nov. 15, 2021item</t>
        </is>
      </c>
      <c r="K1" s="2" t="inlineStr">
        <is>
          <t>Apr. 27, 2020USD ($)</t>
        </is>
      </c>
      <c r="L1" s="2" t="inlineStr">
        <is>
          <t>Jan. 28, 2020USD ($)</t>
        </is>
      </c>
      <c r="M1" s="2" t="inlineStr">
        <is>
          <t>Jan. 23, 2020USD ($)</t>
        </is>
      </c>
      <c r="N1" s="2" t="inlineStr">
        <is>
          <t>Dec. 31, 2018</t>
        </is>
      </c>
      <c r="O1" s="2" t="inlineStr">
        <is>
          <t>Jun. 30, 2018</t>
        </is>
      </c>
      <c r="P1" s="2" t="inlineStr">
        <is>
          <t>May 31, 2018USD ($)</t>
        </is>
      </c>
    </row>
    <row r="2">
      <c r="A2" s="6" t="inlineStr">
        <is>
          <t>Debt Instrument [Line Items]</t>
        </is>
      </c>
    </row>
    <row r="3">
      <c r="A3" s="3" t="inlineStr">
        <is>
          <t>Write off of deferred debt issuance cost</t>
        </is>
      </c>
      <c r="E3" s="4" t="n">
        <v>2113</v>
      </c>
      <c r="F3" s="4" t="n">
        <v>13073</v>
      </c>
      <c r="G3" s="4" t="n">
        <v>3558</v>
      </c>
    </row>
    <row r="4">
      <c r="A4" s="3" t="inlineStr">
        <is>
          <t>Gain (loss) on repurchase of debt instrument</t>
        </is>
      </c>
      <c r="E4" s="5" t="n">
        <v>-4465</v>
      </c>
      <c r="F4" s="5" t="n">
        <v>-1197</v>
      </c>
      <c r="G4" s="5" t="n">
        <v>-1100</v>
      </c>
    </row>
    <row r="5">
      <c r="A5" s="3" t="inlineStr">
        <is>
          <t>Gain (Loss) on Extinguishment of Debt, before Write off of Debt Issuance Cost</t>
        </is>
      </c>
      <c r="E5" s="5" t="n">
        <v>4200</v>
      </c>
    </row>
    <row r="6">
      <c r="A6" s="3" t="inlineStr">
        <is>
          <t>(Gains) losses on repurchase and extinguishment of debt</t>
        </is>
      </c>
      <c r="E6" s="5" t="n">
        <v>6600</v>
      </c>
      <c r="F6" s="5" t="n">
        <v>14300</v>
      </c>
    </row>
    <row r="7">
      <c r="A7" s="3" t="inlineStr">
        <is>
          <t>$390 million Credit Facility</t>
        </is>
      </c>
    </row>
    <row r="8">
      <c r="A8" s="6" t="inlineStr">
        <is>
          <t>Debt Instrument [Line Items]</t>
        </is>
      </c>
    </row>
    <row r="9">
      <c r="A9" s="3" t="inlineStr">
        <is>
          <t>Debt instrument, face amount</t>
        </is>
      </c>
      <c r="E9" s="5" t="n">
        <v>390000</v>
      </c>
      <c r="I9" s="4" t="n">
        <v>390000</v>
      </c>
      <c r="K9" s="4" t="n">
        <v>390000</v>
      </c>
      <c r="M9" s="4" t="n">
        <v>390000</v>
      </c>
    </row>
    <row r="10">
      <c r="A10" s="3" t="inlineStr">
        <is>
          <t>Maximum borrowing capacity</t>
        </is>
      </c>
      <c r="M10" s="5" t="n">
        <v>390000</v>
      </c>
    </row>
    <row r="11">
      <c r="A11" s="3" t="inlineStr">
        <is>
          <t>$390 Million Facility Term Loan</t>
        </is>
      </c>
    </row>
    <row r="12">
      <c r="A12" s="6" t="inlineStr">
        <is>
          <t>Debt Instrument [Line Items]</t>
        </is>
      </c>
    </row>
    <row r="13">
      <c r="A13" s="3" t="inlineStr">
        <is>
          <t>Interest Expense</t>
        </is>
      </c>
      <c r="E13" s="5" t="n">
        <v>12464</v>
      </c>
      <c r="F13" s="5" t="n">
        <v>13542</v>
      </c>
      <c r="G13" s="5" t="n">
        <v>0</v>
      </c>
    </row>
    <row r="14">
      <c r="A14" s="3" t="inlineStr">
        <is>
          <t>Debt instrument, face amount</t>
        </is>
      </c>
      <c r="E14" s="5" t="n">
        <v>390000</v>
      </c>
      <c r="F14" s="5" t="n">
        <v>390000</v>
      </c>
      <c r="I14" s="5" t="n">
        <v>390000</v>
      </c>
      <c r="L14" s="4" t="n">
        <v>390000</v>
      </c>
      <c r="M14" s="5" t="n">
        <v>390000</v>
      </c>
    </row>
    <row r="15">
      <c r="A15" s="3" t="inlineStr">
        <is>
          <t>Write off of deferred debt issuance cost</t>
        </is>
      </c>
      <c r="E15" s="5" t="n">
        <v>500</v>
      </c>
    </row>
    <row r="16">
      <c r="A16" s="3" t="inlineStr">
        <is>
          <t>Maximum borrowing capacity</t>
        </is>
      </c>
      <c r="E16" s="5" t="n">
        <v>300000</v>
      </c>
      <c r="H16" s="4" t="n">
        <v>390000</v>
      </c>
      <c r="M16" s="5" t="n">
        <v>390000</v>
      </c>
    </row>
    <row r="17">
      <c r="A17" s="3" t="inlineStr">
        <is>
          <t>Repayments of secured debt</t>
        </is>
      </c>
      <c r="E17" s="5" t="n">
        <v>44300</v>
      </c>
    </row>
    <row r="18">
      <c r="A18" s="3" t="inlineStr">
        <is>
          <t>$390 Million Facility Transition Term Loan</t>
        </is>
      </c>
    </row>
    <row r="19">
      <c r="A19" s="6" t="inlineStr">
        <is>
          <t>Debt Instrument [Line Items]</t>
        </is>
      </c>
    </row>
    <row r="20">
      <c r="A20" s="3" t="inlineStr">
        <is>
          <t>Interest Expense</t>
        </is>
      </c>
      <c r="E20" s="5" t="n">
        <v>0</v>
      </c>
      <c r="F20" s="5" t="n">
        <v>1518</v>
      </c>
      <c r="G20" s="5" t="n">
        <v>0</v>
      </c>
    </row>
    <row r="21">
      <c r="A21" s="3" t="inlineStr">
        <is>
          <t>Debt instrument, face amount</t>
        </is>
      </c>
      <c r="F21" s="5" t="n">
        <v>390000</v>
      </c>
      <c r="M21" s="5" t="n">
        <v>390000</v>
      </c>
    </row>
    <row r="22">
      <c r="A22" s="3" t="inlineStr">
        <is>
          <t>Maximum borrowing capacity</t>
        </is>
      </c>
      <c r="M22" s="5" t="n">
        <v>50000</v>
      </c>
    </row>
    <row r="23">
      <c r="A23" s="3" t="inlineStr">
        <is>
          <t>$390 Million Facility Collateral Vessel</t>
        </is>
      </c>
    </row>
    <row r="24">
      <c r="A24" s="6" t="inlineStr">
        <is>
          <t>Debt Instrument [Line Items]</t>
        </is>
      </c>
    </row>
    <row r="25">
      <c r="A25" s="3" t="inlineStr">
        <is>
          <t>Debt instrument, face amount</t>
        </is>
      </c>
      <c r="E25" s="5" t="n">
        <v>390000</v>
      </c>
      <c r="I25" s="4" t="n">
        <v>390000</v>
      </c>
      <c r="M25" s="4" t="n">
        <v>390000</v>
      </c>
    </row>
    <row r="26">
      <c r="A26" s="3" t="inlineStr">
        <is>
          <t>INSW Facilities [Member]</t>
        </is>
      </c>
    </row>
    <row r="27">
      <c r="A27" s="6" t="inlineStr">
        <is>
          <t>Debt Instrument [Line Items]</t>
        </is>
      </c>
    </row>
    <row r="28">
      <c r="A28" s="3" t="inlineStr">
        <is>
          <t>Interest Expense</t>
        </is>
      </c>
      <c r="E28" s="4" t="n">
        <v>37254</v>
      </c>
      <c r="F28" s="5" t="n">
        <v>35895</v>
      </c>
      <c r="G28" s="5" t="n">
        <v>64982</v>
      </c>
    </row>
    <row r="29">
      <c r="A29" s="3" t="inlineStr">
        <is>
          <t>2017 Term Loan, ABN Term Loan Facility and 10.75% Subordinated Notes [Member]</t>
        </is>
      </c>
    </row>
    <row r="30">
      <c r="A30" s="6" t="inlineStr">
        <is>
          <t>Debt Instrument [Line Items]</t>
        </is>
      </c>
    </row>
    <row r="31">
      <c r="A31" s="3" t="inlineStr">
        <is>
          <t>Write off of deferred debt issuance cost</t>
        </is>
      </c>
      <c r="F31" s="5" t="n">
        <v>12500</v>
      </c>
    </row>
    <row r="32">
      <c r="A32" s="3" t="inlineStr">
        <is>
          <t>2020 Debt Facilities [Member]</t>
        </is>
      </c>
    </row>
    <row r="33">
      <c r="A33" s="6" t="inlineStr">
        <is>
          <t>Debt Instrument [Line Items]</t>
        </is>
      </c>
    </row>
    <row r="34">
      <c r="A34" s="3" t="inlineStr">
        <is>
          <t>Deferred finance costs, gross</t>
        </is>
      </c>
      <c r="F34" s="5" t="n">
        <v>7300</v>
      </c>
    </row>
    <row r="35">
      <c r="A35" s="3" t="inlineStr">
        <is>
          <t>Core Term Loan Facility and Transition Term Loan Facility [Member]</t>
        </is>
      </c>
    </row>
    <row r="36">
      <c r="A36" s="6" t="inlineStr">
        <is>
          <t>Debt Instrument [Line Items]</t>
        </is>
      </c>
    </row>
    <row r="37">
      <c r="A37" s="3" t="inlineStr">
        <is>
          <t>Deferred finance costs, gross</t>
        </is>
      </c>
      <c r="F37" s="5" t="n">
        <v>6500</v>
      </c>
    </row>
    <row r="38">
      <c r="A38" s="3" t="inlineStr">
        <is>
          <t>Core Term Loan Facility And Transition Term Loan Facility Remaining Deferred Costs [Member]</t>
        </is>
      </c>
    </row>
    <row r="39">
      <c r="A39" s="6" t="inlineStr">
        <is>
          <t>Debt Instrument [Line Items]</t>
        </is>
      </c>
    </row>
    <row r="40">
      <c r="A40" s="3" t="inlineStr">
        <is>
          <t>Deferred finance costs, gross</t>
        </is>
      </c>
      <c r="F40" s="5" t="n">
        <v>6300</v>
      </c>
    </row>
    <row r="41">
      <c r="A41" s="3" t="inlineStr">
        <is>
          <t>Core Term Loan Facility and Transition Term Loan Facility Deemed Expensed [Member]</t>
        </is>
      </c>
    </row>
    <row r="42">
      <c r="A42" s="6" t="inlineStr">
        <is>
          <t>Debt Instrument [Line Items]</t>
        </is>
      </c>
    </row>
    <row r="43">
      <c r="A43" s="3" t="inlineStr">
        <is>
          <t>Deferred finance costs, gross</t>
        </is>
      </c>
      <c r="F43" s="5" t="n">
        <v>200</v>
      </c>
    </row>
    <row r="44">
      <c r="A44" s="3" t="inlineStr">
        <is>
          <t>10.75% Subordinated Notes [Member]</t>
        </is>
      </c>
    </row>
    <row r="45">
      <c r="A45" s="6" t="inlineStr">
        <is>
          <t>Debt Instrument [Line Items]</t>
        </is>
      </c>
    </row>
    <row r="46">
      <c r="A46" s="3" t="inlineStr">
        <is>
          <t>Debt instrument, repurchase amount</t>
        </is>
      </c>
      <c r="L46" s="5" t="n">
        <v>27900</v>
      </c>
    </row>
    <row r="47">
      <c r="A47" s="3" t="inlineStr">
        <is>
          <t>8.5% Senior Notes [Member]</t>
        </is>
      </c>
    </row>
    <row r="48">
      <c r="A48" s="6" t="inlineStr">
        <is>
          <t>Debt Instrument [Line Items]</t>
        </is>
      </c>
    </row>
    <row r="49">
      <c r="A49" s="3" t="inlineStr">
        <is>
          <t>Debt instrument, interest rate, stated percentage</t>
        </is>
      </c>
      <c r="E49" s="3" t="inlineStr">
        <is>
          <t>8.50%</t>
        </is>
      </c>
    </row>
    <row r="50">
      <c r="A50" s="3" t="inlineStr">
        <is>
          <t>BoComm Lease Financing</t>
        </is>
      </c>
    </row>
    <row r="51">
      <c r="A51" s="6" t="inlineStr">
        <is>
          <t>Debt Instrument [Line Items]</t>
        </is>
      </c>
    </row>
    <row r="52">
      <c r="A52" s="3" t="inlineStr">
        <is>
          <t>Interest Expense</t>
        </is>
      </c>
      <c r="E52" s="4" t="n">
        <v>73</v>
      </c>
      <c r="F52" s="5" t="n">
        <v>0</v>
      </c>
      <c r="G52" s="5" t="n">
        <v>0</v>
      </c>
    </row>
    <row r="53">
      <c r="A53" s="3" t="inlineStr">
        <is>
          <t>Sale Leaseback Transaction, Number of Vessels | item</t>
        </is>
      </c>
      <c r="J53" s="5" t="n">
        <v>3</v>
      </c>
    </row>
    <row r="54">
      <c r="A54" s="3" t="inlineStr">
        <is>
          <t>Sinosure Credit Facility [Member]</t>
        </is>
      </c>
    </row>
    <row r="55">
      <c r="A55" s="6" t="inlineStr">
        <is>
          <t>Debt Instrument [Line Items]</t>
        </is>
      </c>
    </row>
    <row r="56">
      <c r="A56" s="3" t="inlineStr">
        <is>
          <t>Loan breakage fees</t>
        </is>
      </c>
      <c r="E56" s="5" t="n">
        <v>300</v>
      </c>
    </row>
    <row r="57">
      <c r="A57" s="3" t="inlineStr">
        <is>
          <t>Write off of deferred debt issuance cost</t>
        </is>
      </c>
      <c r="E57" s="5" t="n">
        <v>1600</v>
      </c>
    </row>
    <row r="58">
      <c r="A58" s="3" t="inlineStr">
        <is>
          <t>Revolving Credit Facility [Member] | INSW Facilities [Member]</t>
        </is>
      </c>
    </row>
    <row r="59">
      <c r="A59" s="6" t="inlineStr">
        <is>
          <t>Debt Instrument [Line Items]</t>
        </is>
      </c>
    </row>
    <row r="60">
      <c r="A60" s="3" t="inlineStr">
        <is>
          <t>Deferred finance costs, gross</t>
        </is>
      </c>
      <c r="F60" s="5" t="n">
        <v>800</v>
      </c>
    </row>
    <row r="61">
      <c r="A61" s="3" t="inlineStr">
        <is>
          <t>Revolving Credit Facility [Member] | Core Revolving Facility [Member]</t>
        </is>
      </c>
    </row>
    <row r="62">
      <c r="A62" s="6" t="inlineStr">
        <is>
          <t>Debt Instrument [Line Items]</t>
        </is>
      </c>
    </row>
    <row r="63">
      <c r="A63" s="3" t="inlineStr">
        <is>
          <t>Deferred finance costs, gross</t>
        </is>
      </c>
      <c r="E63" s="5" t="n">
        <v>3700</v>
      </c>
    </row>
    <row r="64">
      <c r="A64" s="3" t="inlineStr">
        <is>
          <t>Revolving Credit Facility [Member] | Sinosure Credit Facility [Member]</t>
        </is>
      </c>
    </row>
    <row r="65">
      <c r="A65" s="6" t="inlineStr">
        <is>
          <t>Debt Instrument [Line Items]</t>
        </is>
      </c>
    </row>
    <row r="66">
      <c r="A66" s="3" t="inlineStr">
        <is>
          <t>Interest Expense</t>
        </is>
      </c>
      <c r="E66" s="4" t="n">
        <v>10839</v>
      </c>
      <c r="F66" s="5" t="n">
        <v>13684</v>
      </c>
      <c r="G66" s="5" t="n">
        <v>14903</v>
      </c>
    </row>
    <row r="67">
      <c r="A67" s="3" t="inlineStr">
        <is>
          <t>Term Loan [Member] | $390 million Credit Facility</t>
        </is>
      </c>
    </row>
    <row r="68">
      <c r="A68" s="6" t="inlineStr">
        <is>
          <t>Debt Instrument [Line Items]</t>
        </is>
      </c>
    </row>
    <row r="69">
      <c r="A69" s="3" t="inlineStr">
        <is>
          <t>Debt instrument, face amount</t>
        </is>
      </c>
      <c r="F69" s="5" t="n">
        <v>390000</v>
      </c>
    </row>
    <row r="70">
      <c r="A70" s="3" t="inlineStr">
        <is>
          <t>Term Loan [Member] | $390 Million Facility Term Loan</t>
        </is>
      </c>
    </row>
    <row r="71">
      <c r="A71" s="6" t="inlineStr">
        <is>
          <t>Debt Instrument [Line Items]</t>
        </is>
      </c>
    </row>
    <row r="72">
      <c r="A72" s="3" t="inlineStr">
        <is>
          <t>Debt instrument, face amount</t>
        </is>
      </c>
      <c r="L72" s="4" t="n">
        <v>390000</v>
      </c>
    </row>
    <row r="73">
      <c r="A73" s="3" t="inlineStr">
        <is>
          <t>Term Loan [Member] | 2017 Debt Facilities [Member]</t>
        </is>
      </c>
    </row>
    <row r="74">
      <c r="A74" s="6" t="inlineStr">
        <is>
          <t>Debt Instrument [Line Items]</t>
        </is>
      </c>
    </row>
    <row r="75">
      <c r="A75" s="3" t="inlineStr">
        <is>
          <t>Payments on debt</t>
        </is>
      </c>
      <c r="B75" s="4" t="n">
        <v>-100000</v>
      </c>
      <c r="C75" s="4" t="n">
        <v>100000</v>
      </c>
      <c r="D75" s="4" t="n">
        <v>10000</v>
      </c>
    </row>
    <row r="76">
      <c r="A76" s="3" t="inlineStr">
        <is>
          <t>Write off of deferred debt issuance cost</t>
        </is>
      </c>
      <c r="G76" s="5" t="n">
        <v>3600</v>
      </c>
    </row>
    <row r="77">
      <c r="A77" s="3" t="inlineStr">
        <is>
          <t>Debt instrument prepayment percentage</t>
        </is>
      </c>
      <c r="E77" s="3" t="inlineStr">
        <is>
          <t>1.00%</t>
        </is>
      </c>
    </row>
    <row r="78">
      <c r="A78" s="3" t="inlineStr">
        <is>
          <t>Debt instrument prepayment fee amount</t>
        </is>
      </c>
      <c r="G78" s="5" t="n">
        <v>1100</v>
      </c>
    </row>
    <row r="79">
      <c r="A79" s="3" t="inlineStr">
        <is>
          <t>Term Loan [Member] | Transition Facility [Member]</t>
        </is>
      </c>
    </row>
    <row r="80">
      <c r="A80" s="6" t="inlineStr">
        <is>
          <t>Debt Instrument [Line Items]</t>
        </is>
      </c>
    </row>
    <row r="81">
      <c r="A81" s="3" t="inlineStr">
        <is>
          <t>Write off of deferred debt issuance cost</t>
        </is>
      </c>
      <c r="F81" s="5" t="n">
        <v>600</v>
      </c>
    </row>
    <row r="82">
      <c r="A82" s="3" t="inlineStr">
        <is>
          <t>Debt instrument prepayment fee amount</t>
        </is>
      </c>
      <c r="F82" s="5" t="n">
        <v>200</v>
      </c>
    </row>
    <row r="83">
      <c r="A83" s="3" t="inlineStr">
        <is>
          <t>Senior Notes [Member] | 8.5% Senior Notes [Member]</t>
        </is>
      </c>
    </row>
    <row r="84">
      <c r="A84" s="6" t="inlineStr">
        <is>
          <t>Debt Instrument [Line Items]</t>
        </is>
      </c>
    </row>
    <row r="85">
      <c r="A85" s="3" t="inlineStr">
        <is>
          <t>Interest Expense</t>
        </is>
      </c>
      <c r="E85" s="4" t="n">
        <v>2447</v>
      </c>
      <c r="F85" s="4" t="n">
        <v>2417</v>
      </c>
      <c r="G85" s="4" t="n">
        <v>2390</v>
      </c>
    </row>
    <row r="86">
      <c r="A86" s="3" t="inlineStr">
        <is>
          <t>Debt instrument, face amount</t>
        </is>
      </c>
      <c r="P86" s="4" t="n">
        <v>25000</v>
      </c>
    </row>
    <row r="87">
      <c r="A87" s="3" t="inlineStr">
        <is>
          <t>Debt instrument, interest rate, stated percentage</t>
        </is>
      </c>
      <c r="E87" s="3" t="inlineStr">
        <is>
          <t>8.50%</t>
        </is>
      </c>
      <c r="F87" s="3" t="inlineStr">
        <is>
          <t>8.50%</t>
        </is>
      </c>
      <c r="G87" s="3" t="inlineStr">
        <is>
          <t>8.50%</t>
        </is>
      </c>
      <c r="N87" s="3" t="inlineStr">
        <is>
          <t>8.50%</t>
        </is>
      </c>
      <c r="O87" s="3" t="inlineStr">
        <is>
          <t>8.50%</t>
        </is>
      </c>
      <c r="P87" s="3" t="inlineStr">
        <is>
          <t>8.50%</t>
        </is>
      </c>
    </row>
    <row r="88">
      <c r="A88" s="3" t="inlineStr">
        <is>
          <t>Subordinated Debt [Member] | 10.75% Subordinated Notes [Member]</t>
        </is>
      </c>
    </row>
    <row r="89">
      <c r="A89" s="6" t="inlineStr">
        <is>
          <t>Debt Instrument [Line Items]</t>
        </is>
      </c>
    </row>
    <row r="90">
      <c r="A90" s="3" t="inlineStr">
        <is>
          <t>Interest Expense</t>
        </is>
      </c>
      <c r="E90" s="4" t="n">
        <v>0</v>
      </c>
      <c r="F90" s="4" t="n">
        <v>276</v>
      </c>
      <c r="G90" s="4" t="n">
        <v>3642</v>
      </c>
    </row>
    <row r="91">
      <c r="A91" s="3" t="inlineStr">
        <is>
          <t>Debt instrument prepayment fee amount</t>
        </is>
      </c>
      <c r="F91" s="4" t="n">
        <v>1000</v>
      </c>
    </row>
    <row r="92">
      <c r="A92" s="3" t="inlineStr">
        <is>
          <t>Debt instrument, interest rate, stated percentage</t>
        </is>
      </c>
      <c r="E92" s="3" t="inlineStr">
        <is>
          <t>10.75%</t>
        </is>
      </c>
      <c r="F92" s="3" t="inlineStr">
        <is>
          <t>10.75%</t>
        </is>
      </c>
      <c r="G92" s="3" t="inlineStr">
        <is>
          <t>10.75%</t>
        </is>
      </c>
      <c r="N92" s="3" t="inlineStr">
        <is>
          <t>10.75%</t>
        </is>
      </c>
      <c r="O92" s="3" t="inlineStr">
        <is>
          <t>10.7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Contractual Obligation, Fiscal Year Maturity Schedule Table 1) (Details) $ in Thousands</t>
        </is>
      </c>
      <c r="B1" s="2" t="inlineStr">
        <is>
          <t>Dec. 31, 2021USD ($)</t>
        </is>
      </c>
    </row>
    <row r="2">
      <c r="A2" s="3" t="inlineStr">
        <is>
          <t>INSW Facilities [Member]</t>
        </is>
      </c>
    </row>
    <row r="3">
      <c r="A3" s="6" t="inlineStr">
        <is>
          <t>Schedule Of Long Term Debt Maturities Repayments Of Principal Line Items</t>
        </is>
      </c>
    </row>
    <row r="4">
      <c r="A4" s="3" t="inlineStr">
        <is>
          <t>2021</t>
        </is>
      </c>
      <c r="B4" s="4" t="n">
        <v>178715</v>
      </c>
    </row>
    <row r="5">
      <c r="A5" s="3" t="inlineStr">
        <is>
          <t>2022</t>
        </is>
      </c>
      <c r="B5" s="5" t="n">
        <v>215217</v>
      </c>
    </row>
    <row r="6">
      <c r="A6" s="3" t="inlineStr">
        <is>
          <t>2023</t>
        </is>
      </c>
      <c r="B6" s="5" t="n">
        <v>274087</v>
      </c>
    </row>
    <row r="7">
      <c r="A7" s="3" t="inlineStr">
        <is>
          <t>2024</t>
        </is>
      </c>
      <c r="B7" s="5" t="n">
        <v>163147</v>
      </c>
    </row>
    <row r="8">
      <c r="A8" s="3" t="inlineStr">
        <is>
          <t>2025</t>
        </is>
      </c>
      <c r="B8" s="5" t="n">
        <v>67731</v>
      </c>
    </row>
    <row r="9">
      <c r="A9" s="3" t="inlineStr">
        <is>
          <t>Thereafter</t>
        </is>
      </c>
      <c r="B9" s="5" t="n">
        <v>451170</v>
      </c>
    </row>
    <row r="10">
      <c r="A10" s="3" t="inlineStr">
        <is>
          <t>Long-term Debt, Total</t>
        </is>
      </c>
      <c r="B10" s="5" t="n">
        <v>1350067</v>
      </c>
    </row>
    <row r="11">
      <c r="A11" s="3" t="inlineStr">
        <is>
          <t>BoComm Lease Financing</t>
        </is>
      </c>
    </row>
    <row r="12">
      <c r="A12" s="6" t="inlineStr">
        <is>
          <t>Schedule Of Long Term Debt Maturities Repayments Of Principal Line Items</t>
        </is>
      </c>
    </row>
    <row r="13">
      <c r="A13" s="3" t="inlineStr">
        <is>
          <t>Undrawn amount</t>
        </is>
      </c>
      <c r="B13" s="5" t="n">
        <v>235200</v>
      </c>
    </row>
    <row r="14">
      <c r="A14" s="3" t="inlineStr">
        <is>
          <t>Long-term Debt, Total</t>
        </is>
      </c>
      <c r="B14" s="4" t="n">
        <v>94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Schedule of Accounts Payable, Accrued Expenses and Other Current Liabilities) (Details) - USD ($) $ in Thousands</t>
        </is>
      </c>
      <c r="B1" s="2" t="inlineStr">
        <is>
          <t>Dec. 31, 2021</t>
        </is>
      </c>
      <c r="C1" s="2" t="inlineStr">
        <is>
          <t>Dec. 31, 2020</t>
        </is>
      </c>
    </row>
    <row r="2">
      <c r="A2" s="6" t="inlineStr">
        <is>
          <t>ACCOUNTS PAYABLE, ACCRUED EXPENSES AND OTHER CURRENT LIABILITIES [Abstract]</t>
        </is>
      </c>
    </row>
    <row r="3">
      <c r="A3" s="3" t="inlineStr">
        <is>
          <t>Accounts payable</t>
        </is>
      </c>
      <c r="B3" s="4" t="n">
        <v>1607</v>
      </c>
      <c r="C3" s="4" t="n">
        <v>2609</v>
      </c>
    </row>
    <row r="4">
      <c r="A4" s="3" t="inlineStr">
        <is>
          <t>Payroll and benefits</t>
        </is>
      </c>
      <c r="B4" s="5" t="n">
        <v>6919</v>
      </c>
      <c r="C4" s="5" t="n">
        <v>6293</v>
      </c>
    </row>
    <row r="5">
      <c r="A5" s="3" t="inlineStr">
        <is>
          <t>Interest</t>
        </is>
      </c>
      <c r="B5" s="5" t="n">
        <v>543</v>
      </c>
      <c r="C5" s="5" t="n">
        <v>370</v>
      </c>
    </row>
    <row r="6">
      <c r="A6" s="3" t="inlineStr">
        <is>
          <t>Other-than-insignificant financing element of derivatives</t>
        </is>
      </c>
      <c r="B6" s="5" t="n">
        <v>0</v>
      </c>
      <c r="C6" s="5" t="n">
        <v>2979</v>
      </c>
    </row>
    <row r="7">
      <c r="A7" s="3" t="inlineStr">
        <is>
          <t>Due to owners on chartered in vessels</t>
        </is>
      </c>
      <c r="B7" s="5" t="n">
        <v>827</v>
      </c>
      <c r="C7" s="5" t="n">
        <v>787</v>
      </c>
    </row>
    <row r="8">
      <c r="A8" s="3" t="inlineStr">
        <is>
          <t>Accrued drydock, repairs and vessel betterment costs</t>
        </is>
      </c>
      <c r="B8" s="5" t="n">
        <v>13137</v>
      </c>
      <c r="C8" s="5" t="n">
        <v>6247</v>
      </c>
    </row>
    <row r="9">
      <c r="A9" s="3" t="inlineStr">
        <is>
          <t>Bunkers and lubricants</t>
        </is>
      </c>
      <c r="B9" s="5" t="n">
        <v>2431</v>
      </c>
      <c r="C9" s="5" t="n">
        <v>656</v>
      </c>
    </row>
    <row r="10">
      <c r="A10" s="3" t="inlineStr">
        <is>
          <t>Charter revenues received in advance</t>
        </is>
      </c>
      <c r="B10" s="5" t="n">
        <v>353</v>
      </c>
      <c r="C10" s="5" t="n">
        <v>3060</v>
      </c>
    </row>
    <row r="11">
      <c r="A11" s="3" t="inlineStr">
        <is>
          <t>Insurance</t>
        </is>
      </c>
      <c r="B11" s="5" t="n">
        <v>736</v>
      </c>
      <c r="C11" s="5" t="n">
        <v>493</v>
      </c>
    </row>
    <row r="12">
      <c r="A12" s="3" t="inlineStr">
        <is>
          <t>Accrued vessel expenses</t>
        </is>
      </c>
      <c r="B12" s="5" t="n">
        <v>13082</v>
      </c>
      <c r="C12" s="5" t="n">
        <v>8779</v>
      </c>
    </row>
    <row r="13">
      <c r="A13" s="3" t="inlineStr">
        <is>
          <t>Accrued general and administrative expenses</t>
        </is>
      </c>
      <c r="B13" s="5" t="n">
        <v>1490</v>
      </c>
      <c r="C13" s="5" t="n">
        <v>940</v>
      </c>
    </row>
    <row r="14">
      <c r="A14" s="3" t="inlineStr">
        <is>
          <t>Income tax payable</t>
        </is>
      </c>
      <c r="B14" s="5" t="n">
        <v>53</v>
      </c>
      <c r="C14" s="5" t="n">
        <v>0</v>
      </c>
    </row>
    <row r="15">
      <c r="A15" s="3" t="inlineStr">
        <is>
          <t>Other</t>
        </is>
      </c>
      <c r="B15" s="5" t="n">
        <v>3786</v>
      </c>
      <c r="C15" s="5" t="n">
        <v>1212</v>
      </c>
    </row>
    <row r="16">
      <c r="A16" s="3" t="inlineStr">
        <is>
          <t>Total accounts payable, accrued expense and other current liabilities</t>
        </is>
      </c>
      <c r="B16" s="4" t="n">
        <v>44964</v>
      </c>
      <c r="C16" s="4" t="n">
        <v>344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Narrative) (Details) - USD ($) $ in Thousands</t>
        </is>
      </c>
      <c r="B1" s="2" t="inlineStr">
        <is>
          <t>12 Months Ended</t>
        </is>
      </c>
    </row>
    <row r="2">
      <c r="B2" s="2" t="inlineStr">
        <is>
          <t>Dec. 31, 2021</t>
        </is>
      </c>
      <c r="C2" s="2" t="inlineStr">
        <is>
          <t>Dec. 31, 2020</t>
        </is>
      </c>
      <c r="D2" s="2" t="inlineStr">
        <is>
          <t>Dec. 31, 2019</t>
        </is>
      </c>
    </row>
    <row r="3">
      <c r="A3" s="6" t="inlineStr">
        <is>
          <t>TAXES [Abstract]</t>
        </is>
      </c>
    </row>
    <row r="4">
      <c r="A4" s="3" t="inlineStr">
        <is>
          <t>Percent of shipping income subject to U.S. federal taxation</t>
        </is>
      </c>
      <c r="B4" s="3" t="inlineStr">
        <is>
          <t>4.00%</t>
        </is>
      </c>
    </row>
    <row r="5">
      <c r="A5" s="3" t="inlineStr">
        <is>
          <t>Operating loss carryforwards</t>
        </is>
      </c>
      <c r="B5" s="4" t="n">
        <v>12100</v>
      </c>
      <c r="C5" s="4" t="n">
        <v>11400</v>
      </c>
    </row>
    <row r="6">
      <c r="A6" s="3" t="inlineStr">
        <is>
          <t>Operating loss carryforwards, valuation allowance</t>
        </is>
      </c>
      <c r="C6" s="5" t="n">
        <v>4700</v>
      </c>
    </row>
    <row r="7">
      <c r="A7" s="3" t="inlineStr">
        <is>
          <t>Unrecognized tax benefits, interest on income taxes accrued</t>
        </is>
      </c>
      <c r="B7" s="5" t="n">
        <v>400</v>
      </c>
      <c r="C7" s="5" t="n">
        <v>8</v>
      </c>
    </row>
    <row r="8">
      <c r="A8" s="3" t="inlineStr">
        <is>
          <t>Unrecognized tax benefits</t>
        </is>
      </c>
      <c r="B8" s="5" t="n">
        <v>1081</v>
      </c>
      <c r="C8" s="5" t="n">
        <v>7</v>
      </c>
      <c r="D8" s="4" t="n">
        <v>7</v>
      </c>
    </row>
    <row r="9">
      <c r="A9" s="3" t="inlineStr">
        <is>
          <t>Income tax expense (benefit)</t>
        </is>
      </c>
      <c r="B9" s="4" t="n">
        <v>1618</v>
      </c>
      <c r="C9" s="4" t="n">
        <v>1</v>
      </c>
      <c r="D9" s="4"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Components of Income Tax (Provisions) and Benefits) (Details) - USD ($) $ in Thousands</t>
        </is>
      </c>
      <c r="B1" s="2" t="inlineStr">
        <is>
          <t>12 Months Ended</t>
        </is>
      </c>
    </row>
    <row r="2">
      <c r="B2" s="2" t="inlineStr">
        <is>
          <t>Dec. 31, 2021</t>
        </is>
      </c>
      <c r="C2" s="2" t="inlineStr">
        <is>
          <t>Dec. 31, 2020</t>
        </is>
      </c>
      <c r="D2" s="2" t="inlineStr">
        <is>
          <t>Dec. 31, 2019</t>
        </is>
      </c>
    </row>
    <row r="3">
      <c r="A3" s="6" t="inlineStr">
        <is>
          <t>TAXES [Abstract]</t>
        </is>
      </c>
    </row>
    <row r="4">
      <c r="A4" s="3" t="inlineStr">
        <is>
          <t>Current</t>
        </is>
      </c>
      <c r="B4" s="4" t="n">
        <v>-1608</v>
      </c>
      <c r="C4" s="4" t="n">
        <v>-1</v>
      </c>
      <c r="D4" s="4" t="n">
        <v>-1</v>
      </c>
    </row>
    <row r="5">
      <c r="A5" s="3" t="inlineStr">
        <is>
          <t>Deferred</t>
        </is>
      </c>
      <c r="B5" s="5" t="n">
        <v>-10</v>
      </c>
      <c r="C5" s="5" t="n">
        <v>0</v>
      </c>
      <c r="D5" s="5" t="n">
        <v>0</v>
      </c>
    </row>
    <row r="6">
      <c r="A6" s="3" t="inlineStr">
        <is>
          <t>Income tax (provision)/benefit</t>
        </is>
      </c>
      <c r="B6" s="4" t="n">
        <v>-1618</v>
      </c>
      <c r="C6" s="4" t="n">
        <v>-1</v>
      </c>
      <c r="D6" s="4"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15:47Z</dcterms:created>
  <dcterms:modified xmlns:dcterms="http://purl.org/dc/terms/" xmlns:xsi="http://www.w3.org/2001/XMLSchema-instance" xsi:type="dcterms:W3CDTF">2022-03-02T22:15:47Z</dcterms:modified>
</cp:coreProperties>
</file>